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Balance " sheetId="5" r:id="rId5"/>
    <s:sheet name="Condensed Consolidated Balance6" sheetId="6" r:id="rId6"/>
    <s:sheet name="Condensed Consolidated Stateme7" sheetId="7" r:id="rId7"/>
    <s:sheet name="Consolidated Statements Of Chan" sheetId="8" r:id="rId8"/>
    <s:sheet name="Consolidated Statements Of Cha9" sheetId="9" r:id="rId9"/>
    <s:sheet name="Summary Of Significant Accounti" sheetId="10" r:id="rId10"/>
    <s:sheet name="Acquisitions" sheetId="11" r:id="rId11"/>
    <s:sheet name="Supplemental Balance Sheet Info" sheetId="12" r:id="rId12"/>
    <s:sheet name="Earnings Per Share" sheetId="13" r:id="rId13"/>
    <s:sheet name="Goodwill and Other Intangible A" sheetId="14" r:id="rId14"/>
    <s:sheet name="Credit Facilities" sheetId="15" r:id="rId15"/>
    <s:sheet name="Debt" sheetId="16" r:id="rId16"/>
    <s:sheet name="Warranty" sheetId="17" r:id="rId17"/>
    <s:sheet name="Restructuring Charges" sheetId="18" r:id="rId18"/>
    <s:sheet name="Equity Based Compensation" sheetId="19" r:id="rId19"/>
    <s:sheet name="Employee Benefit Plans" sheetId="20" r:id="rId20"/>
    <s:sheet name="Income Taxes" sheetId="21" r:id="rId21"/>
    <s:sheet name="Fair Value Measurements" sheetId="22" r:id="rId22"/>
    <s:sheet name="Shareholders' Equity" sheetId="23" r:id="rId23"/>
    <s:sheet name="Accumulated Other Comprehensive" sheetId="24" r:id="rId24"/>
    <s:sheet name="Guarantees" sheetId="25" r:id="rId25"/>
    <s:sheet name="Commitments and Contingencies" sheetId="26" r:id="rId26"/>
    <s:sheet name="Segment Reporting" sheetId="27" r:id="rId27"/>
    <s:sheet name="Quarterly Financial Information" sheetId="28" r:id="rId28"/>
    <s:sheet name="Summary Of Significant Accoun29" sheetId="29" r:id="rId29"/>
    <s:sheet name="Summary Of Significant Accoun30" sheetId="30" r:id="rId30"/>
    <s:sheet name="Supplemental Balance Sheet In31" sheetId="31" r:id="rId31"/>
    <s:sheet name="Earnings Per Share (Tables)" sheetId="32" r:id="rId32"/>
    <s:sheet name="Goodwill and Other Intangible33" sheetId="33" r:id="rId33"/>
    <s:sheet name="Debt (Tables)" sheetId="34" r:id="rId34"/>
    <s:sheet name="Warranty (Tables)" sheetId="35" r:id="rId35"/>
    <s:sheet name="Restructuring Charges (Tables)" sheetId="36" r:id="rId36"/>
    <s:sheet name="Equity Based Compensation (Tabl" sheetId="37" r:id="rId37"/>
    <s:sheet name="Employee Benefit Plans (Tables)" sheetId="38" r:id="rId38"/>
    <s:sheet name="Income Taxes (Tables)" sheetId="39" r:id="rId39"/>
    <s:sheet name="Fair Value Measurements (Tables" sheetId="40" r:id="rId40"/>
    <s:sheet name="Shareholders' Equity (Tables)" sheetId="41" r:id="rId41"/>
    <s:sheet name="Accumulated Other Comprehensi42" sheetId="42" r:id="rId42"/>
    <s:sheet name="Segment Reporting (Tables)" sheetId="43" r:id="rId43"/>
    <s:sheet name="Quarterly Financial Informati44" sheetId="44" r:id="rId44"/>
    <s:sheet name="Summary Of Significant Accoun45" sheetId="45" r:id="rId45"/>
    <s:sheet name="Acquisitions (Details)" sheetId="46" r:id="rId46"/>
    <s:sheet name="Supplemental Balance Sheet In47" sheetId="47" r:id="rId47"/>
    <s:sheet name="Earnings Per Share (Details)" sheetId="48" r:id="rId48"/>
    <s:sheet name="Goodwill and Other Intangible49" sheetId="49" r:id="rId49"/>
    <s:sheet name="Goodwill and Other Intangible50" sheetId="50" r:id="rId50"/>
    <s:sheet name="Goodwill and Other Intangible51" sheetId="51" r:id="rId51"/>
    <s:sheet name="Goodwill and Other Intangible52" sheetId="52" r:id="rId52"/>
    <s:sheet name="Credit Facilities (Details)" sheetId="53" r:id="rId53"/>
    <s:sheet name="Debt (Narrative) (Details)" sheetId="54" r:id="rId54"/>
    <s:sheet name="Debt (Future Maturities of Long" sheetId="55" r:id="rId55"/>
    <s:sheet name="Warranty (Details)" sheetId="56" r:id="rId56"/>
    <s:sheet name="Restructuring Charges (Details)" sheetId="57" r:id="rId57"/>
    <s:sheet name="Equity Based Compensation (Narr" sheetId="58" r:id="rId58"/>
    <s:sheet name="Equity Based Compensation (Weig" sheetId="59" r:id="rId59"/>
    <s:sheet name="Equity Based Compensation (Summ" sheetId="60" r:id="rId60"/>
    <s:sheet name="Equity Based Compensation (Su61" sheetId="61" r:id="rId61"/>
    <s:sheet name="Equity Based Compensation (Stat" sheetId="62" r:id="rId62"/>
    <s:sheet name="Employee Benefit Plans (Narrati" sheetId="63" r:id="rId63"/>
    <s:sheet name="Employee Benefit Plans (Compone" sheetId="64" r:id="rId64"/>
    <s:sheet name="Employee Benefit Plans (Obligat" sheetId="65" r:id="rId65"/>
    <s:sheet name="Employee Benefit Plans (Weighte" sheetId="66" r:id="rId66"/>
    <s:sheet name="Employee Benefit Plans (Assumpt" sheetId="67" r:id="rId67"/>
    <s:sheet name="Employee Benefit Plans (Fair Va" sheetId="68" r:id="rId68"/>
    <s:sheet name="Employee Benefit Plans (Changes" sheetId="69" r:id="rId69"/>
    <s:sheet name="Employee Benefit Plans (Summary" sheetId="70" r:id="rId70"/>
    <s:sheet name="Employee Benefit Plans (Fair 71" sheetId="71" r:id="rId71"/>
    <s:sheet name="Employee Benefit Plans (Chang72" sheetId="72" r:id="rId72"/>
    <s:sheet name="Employee Benefit Plans (Estimat" sheetId="73" r:id="rId73"/>
    <s:sheet name="Income Taxes (Narrative) (Detai" sheetId="74" r:id="rId74"/>
    <s:sheet name="Income Taxes (Components Of Ear" sheetId="75" r:id="rId75"/>
    <s:sheet name="Income Taxes (Components Of The" sheetId="76" r:id="rId76"/>
    <s:sheet name="Income Taxes (Schedule Of Recon" sheetId="77" r:id="rId77"/>
    <s:sheet name="Income Taxes (Schedule Of Tempo" sheetId="78" r:id="rId78"/>
    <s:sheet name="Income Taxes (Schedule Of Rec79" sheetId="79" r:id="rId79"/>
    <s:sheet name="Fair Value Measurements (Narrat" sheetId="80" r:id="rId80"/>
    <s:sheet name="Fair Value Measurements (Fair V" sheetId="81" r:id="rId81"/>
    <s:sheet name="Shareholders' Equity (Narrative" sheetId="82" r:id="rId82"/>
    <s:sheet name="Shareholders' Equity (Schedule " sheetId="83" r:id="rId83"/>
    <s:sheet name="Accumulated Other Comprehensi84" sheetId="84" r:id="rId84"/>
    <s:sheet name="Guarantees (Details)" sheetId="85" r:id="rId85"/>
    <s:sheet name="Commitments and Contingencies (" sheetId="86" r:id="rId86"/>
    <s:sheet name="Segment Reporting (Narrative) (" sheetId="87" r:id="rId87"/>
    <s:sheet name="Segment Reporting (Summary Of S" sheetId="88" r:id="rId88"/>
    <s:sheet name="Segment Reporting (Net Sales By" sheetId="89" r:id="rId89"/>
    <s:sheet name="Segment Reporting (Geographic S" sheetId="90" r:id="rId90"/>
    <s:sheet name="Quarterly Financial Informati91" sheetId="91" r:id="rId91"/>
  </s:sheets>
  <s:definedNames/>
  <s:calcPr calcId="124519" calcMode="auto" fullCalcOnLoad="1"/>
</s:workbook>
</file>

<file path=xl/sharedStrings.xml><?xml version="1.0" encoding="utf-8"?>
<sst xmlns="http://schemas.openxmlformats.org/spreadsheetml/2006/main" uniqueCount="1003">
  <si>
    <t>Document And Entity Information - USD ($)</t>
  </si>
  <si>
    <t>12 Months Ended</t>
  </si>
  <si>
    <t>Jul. 31, 2016</t>
  </si>
  <si>
    <t>Sep. 21, 2016</t>
  </si>
  <si>
    <t>Jan. 31, 2016</t>
  </si>
  <si>
    <t>Document And Entity Information [Abstract]</t>
  </si>
  <si>
    <t>Entity Registrant Name</t>
  </si>
  <si>
    <t>DONALDSON CO INC</t>
  </si>
  <si>
    <t>Entity Central Index Key</t>
  </si>
  <si>
    <t>Current Fiscal Year End Date</t>
  </si>
  <si>
    <t>--07-31</t>
  </si>
  <si>
    <t>Entity Filer Category</t>
  </si>
  <si>
    <t>Large Accelerated Filer</t>
  </si>
  <si>
    <t>Document Type</t>
  </si>
  <si>
    <t>10-K</t>
  </si>
  <si>
    <t>Document Period End Date</t>
  </si>
  <si>
    <t>Jul. 31,
		2016</t>
  </si>
  <si>
    <t>Document Fiscal Year Focus</t>
  </si>
  <si>
    <t>Document Fiscal Period Focus</t>
  </si>
  <si>
    <t>FY</t>
  </si>
  <si>
    <t>Amendment Flag</t>
  </si>
  <si>
    <t>false</t>
  </si>
  <si>
    <t>Entity Well-known Seasoned Issuer</t>
  </si>
  <si>
    <t>Yes</t>
  </si>
  <si>
    <t>Entity Current Reporting Status</t>
  </si>
  <si>
    <t>Entity Voluntary Filers</t>
  </si>
  <si>
    <t>No</t>
  </si>
  <si>
    <t>Entity Common Stock, Shares Outstanding</t>
  </si>
  <si>
    <t>Entity Public Float</t>
  </si>
  <si>
    <t>Condensed Consolidated Statements Of Earnings - USD ($) shares in Millions, $ in Millions</t>
  </si>
  <si>
    <t>Jul. 31, 2015</t>
  </si>
  <si>
    <t>Jul. 31, 2014</t>
  </si>
  <si>
    <t>Income Statement [Abstract]</t>
  </si>
  <si>
    <t>Net sales</t>
  </si>
  <si>
    <t>Cost of sales</t>
  </si>
  <si>
    <t>Gross profit</t>
  </si>
  <si>
    <t>Selling, general and administrative</t>
  </si>
  <si>
    <t>Research and development</t>
  </si>
  <si>
    <t>Operating income</t>
  </si>
  <si>
    <t>Other income, net</t>
  </si>
  <si>
    <t>Interest expense</t>
  </si>
  <si>
    <t>Earnings before income taxes</t>
  </si>
  <si>
    <t>Net earnings</t>
  </si>
  <si>
    <t>Weighted average common shares – basic (in shares)</t>
  </si>
  <si>
    <t>Weighted average common shares – diluted (in shares)</t>
  </si>
  <si>
    <t>Net earnings per share – basic (in dollars per share)</t>
  </si>
  <si>
    <t>Net earnings per share – diluted (in dollars per share)</t>
  </si>
  <si>
    <t>Dividends declared per share (in dollars per share)</t>
  </si>
  <si>
    <t>Condensed Consolidated Statements Of Comprehensive Income - USD ($) $ in Millions</t>
  </si>
  <si>
    <t>3 Months Ended</t>
  </si>
  <si>
    <t>Apr. 30, 2016</t>
  </si>
  <si>
    <t>Oct. 31, 2015</t>
  </si>
  <si>
    <t>Apr. 30, 2015</t>
  </si>
  <si>
    <t>Jan. 31, 2015</t>
  </si>
  <si>
    <t>Oct. 31, 2014</t>
  </si>
  <si>
    <t>Statement of Comprehensive Income [Abstract]</t>
  </si>
  <si>
    <t>Foreign currency translation loss</t>
  </si>
  <si>
    <t>Pension and postretirement liability adjustment, net of deferred taxes of $14.4, $(0.2) and $1.3, respectively</t>
  </si>
  <si>
    <t>Gain (loss) on hedging derivatives, net of deferred taxes of $(0.1), $0.4 and $(0.1), respectively</t>
  </si>
  <si>
    <t>Net other comprehensive loss</t>
  </si>
  <si>
    <t>Total comprehensive income</t>
  </si>
  <si>
    <t>Condensed Consolidated Statements Of Comprehensive Income (Parenthetical) - USD ($) $ in Millions</t>
  </si>
  <si>
    <t>Other Comprehensive (Income) Loss, Pension and Other Postretirement Benefit Plans, Tax</t>
  </si>
  <si>
    <t>Other Comprehensive Income (Loss), Derivatives Qualifying as Hedges, Tax</t>
  </si>
  <si>
    <t>Condensed Consolidated Balance Sheets - USD ($) $ in Millions</t>
  </si>
  <si>
    <t>Current assets:</t>
  </si>
  <si>
    <t>Cash and cash equivalents</t>
  </si>
  <si>
    <t>Short-term investments</t>
  </si>
  <si>
    <t>Accounts receivable, less allowance of $8.6 and $6.7</t>
  </si>
  <si>
    <t>Inventories, net</t>
  </si>
  <si>
    <t>Deferred income taxes</t>
  </si>
  <si>
    <t>Prepaids and other current assets</t>
  </si>
  <si>
    <t>Total current assets</t>
  </si>
  <si>
    <t>Property, plant and equipment, net</t>
  </si>
  <si>
    <t>Goodwill</t>
  </si>
  <si>
    <t>Intangible assets, net</t>
  </si>
  <si>
    <t>Other long-term assets</t>
  </si>
  <si>
    <t>Total assets</t>
  </si>
  <si>
    <t>Current liabilities:</t>
  </si>
  <si>
    <t>Short-term borrowings</t>
  </si>
  <si>
    <t>Current maturities of long-term debt</t>
  </si>
  <si>
    <t>Trade accounts payable</t>
  </si>
  <si>
    <t>Accrued employee compensation and related taxes</t>
  </si>
  <si>
    <t>Accrued liabilities</t>
  </si>
  <si>
    <t>Other current liabilities</t>
  </si>
  <si>
    <t>Total current liabilities</t>
  </si>
  <si>
    <t>Long-term debt</t>
  </si>
  <si>
    <t>Other long-term liabilities</t>
  </si>
  <si>
    <t>Total liabilities</t>
  </si>
  <si>
    <t>Commitments and contingencies</t>
  </si>
  <si>
    <t xml:space="preserve"> </t>
  </si>
  <si>
    <t>Shareholders’ equity:</t>
  </si>
  <si>
    <t>Preferred stock, $1.00 par value, 1,000,000 shares authorized, none issued</t>
  </si>
  <si>
    <t>Common stock, $5.00 par value, 240,000,000 shares authorized, 151,643,194 shares issued</t>
  </si>
  <si>
    <t>Retained earnings</t>
  </si>
  <si>
    <t>Non-controlling interest</t>
  </si>
  <si>
    <t>Stock compensation plans</t>
  </si>
  <si>
    <t>Accumulated other comprehensive income (loss)</t>
  </si>
  <si>
    <t>Treasury stock, 18,750,503 and 17,044,950 shares, at cost</t>
  </si>
  <si>
    <t>Total shareholders’ equity</t>
  </si>
  <si>
    <t>Total liabilities and shareholders’ equity</t>
  </si>
  <si>
    <t>Condensed Consolidated Balance Sheets (Parenthetical) - USD ($) $ in Millions</t>
  </si>
  <si>
    <t>Statement of Financial Position [Abstract]</t>
  </si>
  <si>
    <t>Preferred stock, par value (in dollars per share)</t>
  </si>
  <si>
    <t>Preferred stock, share authorized</t>
  </si>
  <si>
    <t>Preferred stock, shares issued</t>
  </si>
  <si>
    <t>Common stock, par value (in dollars per share)</t>
  </si>
  <si>
    <t>Common stock, shares authorized</t>
  </si>
  <si>
    <t>Common stock, shares issued</t>
  </si>
  <si>
    <t>Treasury stock, shares</t>
  </si>
  <si>
    <t>Condensed Consolidated Statements Of Cash Flows - USD ($) $ in Millions</t>
  </si>
  <si>
    <t>Operating Activities</t>
  </si>
  <si>
    <t>Adjustments to reconcile net earnings to net cash provided by operating activities</t>
  </si>
  <si>
    <t>Depreciation and amortization</t>
  </si>
  <si>
    <t>Equity in earnings of affiliates, net of distributions</t>
  </si>
  <si>
    <t>Tax benefit of equity plans</t>
  </si>
  <si>
    <t>Stock compensation plan expense</t>
  </si>
  <si>
    <t>Loss on sale of business</t>
  </si>
  <si>
    <t>Other, net</t>
  </si>
  <si>
    <t>Changes in operating assets and liabilities, net of acquired businesses</t>
  </si>
  <si>
    <t>Accounts receivable</t>
  </si>
  <si>
    <t>Inventories</t>
  </si>
  <si>
    <t>Trade accounts payable and other accrued expenses</t>
  </si>
  <si>
    <t>Net cash provided by operating activities</t>
  </si>
  <si>
    <t>Investing Activities</t>
  </si>
  <si>
    <t>Purchases of property, plant and equipment</t>
  </si>
  <si>
    <t>Proceeds from sale of property, plant and equipment</t>
  </si>
  <si>
    <t>Purchases of short-term investments</t>
  </si>
  <si>
    <t>Proceeds from sale of short-term investments</t>
  </si>
  <si>
    <t>Acquisitions, net of cash acquired</t>
  </si>
  <si>
    <t>Net cash used in investing activities</t>
  </si>
  <si>
    <t>Financing Activities</t>
  </si>
  <si>
    <t>Proceeds from long-term debt</t>
  </si>
  <si>
    <t>Change in short-term borrowings</t>
  </si>
  <si>
    <t>Purchase of treasury stock</t>
  </si>
  <si>
    <t>Dividends paid</t>
  </si>
  <si>
    <t>Exercise of stock options</t>
  </si>
  <si>
    <t>Net cash used in financing activities</t>
  </si>
  <si>
    <t>Effect of exchange rate changes on cash</t>
  </si>
  <si>
    <t>Increase (decrease) in cash and cash equivalents</t>
  </si>
  <si>
    <t>Cash and cash equivalents, beginning of year</t>
  </si>
  <si>
    <t>Cash and cash equivalents, end of year</t>
  </si>
  <si>
    <t>Supplemental Cash Flow Information</t>
  </si>
  <si>
    <t>Income taxes</t>
  </si>
  <si>
    <t>Interest</t>
  </si>
  <si>
    <t>Consolidated Statements Of Changes In Shareholders' Equity - USD ($) $ in Millions</t>
  </si>
  <si>
    <t>Total</t>
  </si>
  <si>
    <t>Common Stock</t>
  </si>
  <si>
    <t>Additional Paid-in Capital</t>
  </si>
  <si>
    <t>Retained Earnings</t>
  </si>
  <si>
    <t>Noncontrolling Interest</t>
  </si>
  <si>
    <t>Stock Compensation Plans</t>
  </si>
  <si>
    <t>Accumulated Other Comprehensive Income (Loss)</t>
  </si>
  <si>
    <t>Treasury Stock</t>
  </si>
  <si>
    <t>Employee Stock Option</t>
  </si>
  <si>
    <t>Employee Stock OptionAdditional Paid-in Capital</t>
  </si>
  <si>
    <t>Employee Stock OptionRetained Earnings</t>
  </si>
  <si>
    <t>Employee Stock OptionStock Compensation Plans</t>
  </si>
  <si>
    <t>Employee Stock OptionTreasury Stock</t>
  </si>
  <si>
    <t>Beginning Balance at Jul. 31, 2013</t>
  </si>
  <si>
    <t>Comprehensive income</t>
  </si>
  <si>
    <t>Foreign currency translation</t>
  </si>
  <si>
    <t>Pension liability adjustment, net of deferred taxes</t>
  </si>
  <si>
    <t>Net gain on cash flow hedging derivatives, net of deferred taxes</t>
  </si>
  <si>
    <t>Treasury stock acquired</t>
  </si>
  <si>
    <t>Stock options exercised</t>
  </si>
  <si>
    <t>Stock Issued During Period, Value, Share-based Compensation, Net of Forfeitures</t>
  </si>
  <si>
    <t>Deferred stock and other activity</t>
  </si>
  <si>
    <t>Adjustments to Additional Paid in Capital, Share-based Compensation, Restricted Stock Unit or Restricted Stock Award, Requisite Service Period Recognition</t>
  </si>
  <si>
    <t>Tax reduction - employee plans</t>
  </si>
  <si>
    <t>Dividends</t>
  </si>
  <si>
    <t>Ending Balance at Jul. 31, 2014</t>
  </si>
  <si>
    <t>Purchase of IFIL</t>
  </si>
  <si>
    <t>Ending Balance at Jul. 31, 2015</t>
  </si>
  <si>
    <t>Noncontrolling Interest, Deferred Stock And Other Activity</t>
  </si>
  <si>
    <t>Ending Balance at Jul. 31, 2016</t>
  </si>
  <si>
    <t>Consolidated Statements Of Changes In Shareholders' Equity (Parenthetical) - $ / shares</t>
  </si>
  <si>
    <t>Apr. 30, 2014</t>
  </si>
  <si>
    <t>Jan. 31, 2014</t>
  </si>
  <si>
    <t>Oct. 31, 2013</t>
  </si>
  <si>
    <t>Statement of Stockholders' Equity [Abstract]</t>
  </si>
  <si>
    <t>Summary Of Significant Accounting Policies</t>
  </si>
  <si>
    <t>Accounting Policies [Abstract]</t>
  </si>
  <si>
    <t>Summary of Significant Accounting Policies</t>
  </si>
  <si>
    <t>Summary of Significant Accounting Policies Description of Business Donaldson is a worldwide manufacturer of filtration systems and replacement parts. The Company’s core strengths are leading filtration technology, strong customer relationships and its global presence. Products are manufactured at 42 plants around the world and through three joint ventures. Products are sold to OEMs, distributors, dealers and directly to end-users. Principles of Consolidation The Consolidated Financial Statements include the accounts of Donaldson Company, Inc. and all of its majority-owned subsidiaries along with the majority stake in IFIL.USA. All intercompany accounts and transactions have been eliminated. The Company’s three joint ventures that are not majority-owned are accounted for under the equity method. 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 Foreign Currency Translation For substantially all foreign operations, local currencies are considered the functional currency. Assets and liabilities of non-U.S. dollar functional currency entities are translated to U.S. dollars at year-end exchange rates and the resulting gains and losses arising from the translation of net assets located outside the U.S. are recorded as a cumulative translation adjustment, a component of Accumulated Other Comprehensive Income (Loss) in the Consolidated Balance Sheets. Elements of the Consolidated Statements of Earnings are translated at average exchange rates in effect during the year. Realized foreign currency transaction gains and losses are included in Other Income, net in the Consolidated Statements of Earnings. Foreign currency transaction gains (losses) of $(4.7) million , $2.1 million , and $1.7 million are included in Other Income, net in the Consolidated Statements of Earnings in the years ended July 31, 2016, 2015 and 2014 , respectively. Cash Equivalents The Company considers all highly liquid temporary investments with an original maturity of three months or less to be cash equivalents. Cash equivalents are carried at cost that approximates market value. Short-Term Investments The Company’s short-term investments consist exclusively of time deposits with durations longer than 3 months , but less than one year . These investments are carried at cost, which approximates their estimated fair value. Classification of the Company’s investments as current or non-current is dependent upon management’s intended holding period, the investment’s maturity date and liquidity considerations based on market conditions. If management intends to hold the investments for longer than one year as of the balance sheet date, they are classified as non-current. 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in the industry,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type of receivable. Account balances are reserved for when the Company feels it is probable the receivable will not be recovered. The Company does not have any off-balance sheet credit exposure related to its customers. Inventories Inventories are stated at the lower of cost or market. U.S. inventories are valued using the last-in, first-out (LIFO) method while the non-U.S. inventories are valued using the first-in, first-out (FIFO) method. Inventories valued at LIFO were approximately 29.0% and 34.2% of total inventories at July 31, 2016 and 2015 , respectively. For inventories valued under the LIFO method, the FIFO cost exceeded the LIFO carrying values by $39.8 million and $41.6 million at July 31, 2016 and 2015 , respectively. Results of operations for all periods presented were not materially affected by the liquidation of LIFO inventory. Property, Plant and Equipment Property, plant and equipment are stated at cost. Additions, improvements or major renewals are capitalized while expenditures that do not enhance or extend the asset’s useful life are charged to expense as incurred. Depreciation is computed using the straight-line method. Depreciation expense was $68.8 million , $66.9 million and $62.0 million in the years ended July 31, 2016, 2015 and 2014 , respectively. The estimated useful lives of property, plant and equipment are ten to forty years for buildings, including building improvements and three to ten years for machinery and equipment. Internal-Use Software The Company capitalizes direct costs of materials and services used in the development and purchase of internal-use software. Amounts capitalized are amortized on a straight-line basis over a period of five to seven years and are reported as a component of machinery and equipment within property, plant and equipment. Goodwill and Other Intangible Assets Goodwill represents the excess of the purchase price over the fair value of net assets acquired in business combinations under the purchase method of accounting. Other intangible assets, consisting primarily of patents, trademarks and customer relationships and lists, are recorded at cost and are amortized on a straight-line basis over their estimated useful lives of three to twenty years.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generally would be recognized when the carrying amount of the reporting unit’s net assets exceeds the estimated fair value of the reporting unit. 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he Company recorded an impairment charge of $2.9 million in fiscal 2015 for a partially completed facility in Xuzhou, China. There were no impairment charges recorded in fiscal 2016 or fiscal 2014 . Income Taxes The provision for income taxes is computed based on the pre-tax income reported for financial statement purposes.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Valuation allowances are recorded to reduce deferred tax assets when it is more-likely-than-not that a tax benefit will not be realized. Treasury Stock Repurchased common stock is stated at cost (determined on an average cost basis) and is presented as a reduction of shareholders’ equity. Research and Development Expense Research and development expenses are charged against earnings in the year incurred. Research and development costs include basic scientific research and the application of scientific advances to the development of new and improved products and their uses. Stock-Based Compensation The Company offers stock-based employee compensation plans, which are more fully described in Note 10. Stock-based employee compensation costs are recognized using the fair-value based method. Revenue Recognition The Company sells a wide range of filtration solutions into many industries around the globe. Revenue is recognized when both product ownership and the risk of loss have transferred to the customer, the Company has no remaining obligations, the selling price is fixed and determinable, and collectability is reasonably assured. The vast majority of the Company’s sales agreements are for standard products with product ownership and risk of loss transferring to the customer when the product has shipped, at which point revenue is recognized. Although less common, the Company does have sales agreements with customers requiring product ownership and risk of loss to transfer at the customer’s location. For these non-standard terms, the Company defers revenue on these product sales until the product has been delivered. For the Company’s Gas Turbine Systems (GTS) sales, which typically consist of multiple shipments of components that will comprise the entire GTS project, it must carefully monitor the transfer of title related to each portion of a system sale. The Company defers revenue recognition until product ownership and risk of loss has transferred to the customer for all components and when all terms specified in the contract are met which may include requirements such as the requirement for the Company to deliver technical documentation to the customer or a quality inspection which may be required to be approved by the customer. In limited circumstances, the Company enters into sales agreements that involve multiple elements (such as equipment, replacement filter elements, and installation services). In these instances, the Company determines if the multiple elements in the arrangement represent separate units of accounting. If separate units of accounting exist, the price of the entire arrangement is allocated to the separate units of account using the Company’s best estimate of relative selling price if the unit of account was sold separately. Revenue is then recognized separately for each unit of account when the criteria for revenue recognition have been met. Additionally, the Company records estimated discounts and rebates offered to customers as a reduction of sales in the same period revenue is recognized. Shipping and handling costs of $56.3 million , $63.2 million and $64.2 million are classified as a component of selling, general and administrative expenses for the years ended July 31, 2016, 2015 and 2014 , respectively. Product Warranties The Company provides for estimated warranty costs at the time of sale and accrues for specific items at the time their existence is known and the amounts are determinable. The Company estimates warranty costs using standard quantitative measures based on historical warranty claim experience and evaluation of specific customer warranty issues. For a reconciliation of warranty reserves, see Note 8. Derivative Instruments and Hedging Activities The Company recognizes all derivatives on the balance sheet at fair value. Derivatives that are not designated as hedges are adjusted to fair value through income. If the derivative is designated as a hedge, depending on the nature of the hedge, changes in the fair value of derivatives are either offset against the change in fair value of the hedged assets, liabilities or firm commitments through earnings or recognized in shareholders’ equity through other comprehensive income until the hedged item is recognized. Gains or losses related to the ineffective portion of any hedge are recognized through earnings in the current period. New Accounting Standards Not Yet Adopted In May 2014, the Financial Accounting Standards Board (FASB) issued Accounting Standards Update (ASU)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nd ASU 2016-12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Early application is not permitted. The amendments in this update are to be applied on a retrospective basis, either to each prior reporting period presented or by presenting the cumulative effect of applying the update recognized at the date of initial application. The Company is evaluating the impact that this will have on the Company’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is effective for the Company beginning in the first quarter of fiscal 2017. The adoption of ASU 2015-03 will only result in a reclassification of debt issuance costs on the balance sheet. In May 2015,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is effective for the Company beginning in the first quarter of Fiscal 2017. ASU 2015-07 will only affect the Company's disclosures. In July 2015, the FASB issued ASU 2015-11, Inventory (Topic 330): Simplifying the Measurement of Inventory (ASU 2015-11), which amended the guidance requiring companies not using the last-in, first-out (LIFO) method to measure inventory at the lower of cost and net realizable rather than the lower of cost or market. This accounting guidance is effective for the Company beginning in the first quarter of fiscal 2018 . Early adoption is permitted. The Company does not expect the application of ASU 2015-11 to have a significant impact on its consolidated financial statements. In September 2015, the FASB issued ASU 2015-16, Simplifying the Accounting for Measurement-Period Adjustments, which amends (Topic 805) Business Combinations.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e Company does not expect the application of ASU 2015-16 to have a significant impact on its consolidated financial statements.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 Early adoption is permitted. The Company is adopting this accounting guidance beginning in the first quarter for fiscal 2017.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that ASU 2016-02 will have on its consolidated financial statements. In March 2016, the FASB issued ASU 2016-09, Compensation - Stock Compensation (Topic 718):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ASU 2016-09 is effective for the Company beginning in the first quarter of fiscal 2018 . Early application is permitted. If early adopted, an entity must adopt all of the amendments during the same period. The Company is evaluating the impact of the adoption of ASU 2016-09 on its consolidated financial statements. In August 2016, the FASB issued ASU 2016-15, Statement of Cash Flows (Topic 230) .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t>
  </si>
  <si>
    <t>Acquisitions</t>
  </si>
  <si>
    <t>Business Combinations [Abstract]</t>
  </si>
  <si>
    <t>Acquisitions On August 31, 2016 , the Company acquired the net assets of Partmo in Colombia. Partmo is a leading manufacturer of replacement air, lube and fuel filters in Colombia. The acquisition of Partmo reinforces the Company’s commitment to growth with a company that is an excellent strategic fit with its existing engine aftermarket business. The acquisition allows the Company to leverage Partmo’s well-recognized replacement filters brand in South America. On August 31, 2015 , the Company acquired 100% of the shares of Engineered Products Company (EPC), a leading designer and manufacturer of indicators, gauges, switches and sensors for engine air and liquid filtration systems. The acquisition of EPC supports the Company’s strategy of maintaining its technical leadership in filtration products for both OEM customers and end users. On June 30, 2015 , the Company acquired a majority stake in IFIL USA, a manufacturer of pleated bag filters for industrial dust collection. On September 30, 2014 , the Company acquired 100% of the voting interest of Northern Technical, a manufacturer of gas turbine inlet air filtration systems and replacement filters. Total consideration for the transaction was $97.1 million after recording a working capital adjustment in accordance with the share purchase agreement during the three months ended January 31, 2015 . The Company received cash for this adjustment which reduced the purchase price and goodwill. Including the impact of the working capital adjustment, the Company acquired $6.2 million of intangible assets that had estimated useful lives ranging from six months to seven years at the time of acquisition, $32.2 million of net tangible assets and $60.3 million of goodwill. The acquired goodwill is not deductible for tax purposes. Northern Technical’s results of operations are reported as part of the Gas Turbine Products operating segment in the Industrial Products reporting segment. Proforma results of operations for these acquisitions have not been presented because they are not material to the Company's consolidated results of operations.</t>
  </si>
  <si>
    <t>Supplemental Balance Sheet Information</t>
  </si>
  <si>
    <t>Organization, Consolidation and Presentation of Financial Statements [Abstract]</t>
  </si>
  <si>
    <t>Supplemental Balance Sheet Information The components of inventory are as follows (in millions): July 31, 2016 2015 Raw materials $ 92.5 $ 113.4 Work in process 18.4 22.6 Finished products 123.2 129.0 Total inventories $ 234.1 $ 265.0 The components of property, plant and equipment are as follows (in millions): July 31, 2016 2015 Land $ 20.0 $ 20.0 Buildings 280.4 272.6 Machinery and equipment 810.9 783.1 Construction in progress 39.3 52.4 Less: accumulated depreciation (680.8 ) (657.5 ) Net property, plant and equipment $ 469.8 $ 470.6</t>
  </si>
  <si>
    <t>Earnings Per Share</t>
  </si>
  <si>
    <t>Earnings Per Share [Abstract]</t>
  </si>
  <si>
    <t>Earnings Per Share The Company’s basic net earnings per share is computed by dividing net earnings by the weighted average number of common shares outstanding. The Company’s diluted net earnings per share is computed by dividing net earnings by the weighted average number of common shares outstanding and common share equivalents related to stock options and stock incentive plans. Certain outstanding options are excluded from the diluted net earnings per share calculations because their exercise prices are greater than the average market price of the Company’s common stock during those periods. There were 3,164,159 options, 977,824 options, and 884,138 options excluded from the diluted net earnings per share calculation for the years ended July 31, 2016, 2015 and 2014 , respectively. The following table presents the information necessary to calculate basic and diluted earnings per share (in millions, except per share amounts): Year Ended July 31, 2016 2015 2014 Weighted average common shares – basic 133.8 137.8 145.6 Diluted share equivalents 1.0 1.6 2.0 Weighted average common shares – diluted 134.8 139.4 147.6 Net earnings for basic and diluted earnings per share computation $ 190.8 $ 208.1 $ 260.2 Net earnings per share: Basic $ 1.43 $ 1.51 $ 1.79 Diluted $ 1.42 $ 1.49 $ 1.76</t>
  </si>
  <si>
    <t>Goodwill and Other Intangible Assets</t>
  </si>
  <si>
    <t>Goodwill and Intangible Assets Disclosure [Abstract]</t>
  </si>
  <si>
    <t>Goodwill and Other Intangible Assets The Company has allocated goodwill to reporting units within its Engine Products and Industrial Products segments. The Company acquired EPC on August 31, 2015 , Northern Technical on September 30, 2014 and IFIL.USA on June 30, 2015 . See Note 2 for additional discussion of acquisitions completed during the years ended July 31, 2016 and 2015 . There was no disposition activity during the years ended July 31, 2016 and 2015 . Goodwill is assessed for impairment annually, or more frequently if events or changes in circumstances indicate that the asset may be impaired. The Company performed an impairment assessment during the third quarter of fiscal 2016. The results of this assessment showed that the estimated fair values of the reporting units to which goodwill is assigned continued to exceed the corresponding carrying values of the respective reporting units resulting in no goodwill impairment. Of the Company's five reporting units that contain goodwill, the estimated fair values during its annual third quarter fiscal 2016 impairment tests exceeded the respective carrying values by at least 34% . During the second quarter of fiscal 2016, the Company revised its forecast associated with its GTS reporting unit. While the previous forecast for this reporting unit called for a year-over-year decline in sales, the Company continued to face deferrals and softening demand for large-turbine projects. Given the short-term challenges facing this business, the Company revisited its strategic focus and priorities. The Company will continue to focus on innovative products while growing the aftermarket business but will be more selective in taking on large-turbine projects, which resulted in the revised forecast associated with its GTS reporting unit. As a result of the strategic shift and actions taken in the second quarter of fiscal 2016, the Company concluded that an interim goodwill triggering event had occurred for the GTS reporting unit. Goodwill associated with the GTS reporting unit was $60.2 million as of January 31, 2016 and is included in the Industrial Products segment. The Company completed its goodwill impairment assessment using a discounted cash flow model based on management's judgments and assumptions to determine the estimated fair value of the reporting unit. Based on the results of this assessment, the Company concluded the estimated fair value of the GTS reporting unit exceeded the respective carrying amount of the reporting unit by approximately 38% . Therefore, the second step of the impairment test was not necessary for this reporting unit. In determining the estimated fair value of the reporting unit, the Company used the income approach, a valuation technique using an estimate of future cash flows from the reporting unit's financial forecast. A terminal growth rate of 3.0% and a discount rate of 12.0% were used reflecting the relative risk of achieving cash flows as well as any other specific risks or factors related to the GTS reporting unit. The Company believes the assumptions used in its discounted cash flow analysis are appropriate and result in reasonable estimate of the reporting unit's fair value. The Company performed a sensitivity analysis to determine how the assumptions made impact the results of the impairment test. Holding all other assumptions constant, an unfavorable change in projected cash flows of 25.0% or more would potentially result in an indication of impairment. Additionally, a decrease in the residual growth rate of 4.5% or more or an increase in the discount rate of 1.2% or more would potentially result in an indication of impairment. While these projections supported no impairment of this reporting unit as of January 31, 2016, given that the Company's second quarter 2016 results fell below expectations and the sensitivities to the assumptions used in the calculations of the estimated cash flows, it is possible that an impairment could be incurred in the future. The Company will continue to monitor results and expected cash flows in the future to assess whether goodwill impairment in the GTS reporting unit may be necessary. The following is a reconciliation of goodwill for the years ended July 31, 2016 and 2015 (in millions): Engine Products Industrial Products Total Goodwill Balance as of July 31, 2014 $ 72.4 $ 94.0 $ 166.4 Goodwill acquired — 66.8 66.8 Foreign exchange translation (1.4 ) (8.1 ) (9.5 ) Balance as of July 31, 2015 71.0 152.7 223.7 Goodwill acquired 6.3 — 6.3 Foreign exchange translation — (0.7 ) (0.7 ) Balance as of July 31, 2016 $ 77.3 $ 152.0 $ 229.3 Intangible assets are comprised of patents, trademarks and customer relationships and lists. The following is a reconciliation of intangible assets for the years ended July 31, 2016 and 2015 (in millions): Gross Carrying Amount Accumulated Amortization Net Intangible Assets Balance as of July 31, 2014 $ 81.3 $ (45.3 ) $ 36.0 Intangibles acquired 10.0 — 10.0 Amortization expense — (6.8 ) (6.8 ) Foreign exchange translation (4.2 ) 2.9 (1.3 ) Balance as of July 31, 2015 87.1 (49.2 ) 37.9 Intangibles acquired 6.6 — 6.6 Amortization expense — (6.1 ) (6.1 ) Foreign exchange translation 3.1 (3.0 ) 0.1 Balance as of July 31, 2016 $ 96.8 $ (58.3 ) $ 38.5 Net intangible assets consist of patents, trademarks and trade names of $7.8 million and $8.8 million and customer related intangibles of $30.7 million and $29.1 million as of July 31, 2016 and 2015 , respectively. As of July 31, 2016 , patents, trademarks, and trade names had a weighted average remaining life of 7.4 years and customer related intangibles had a weighted average remaining life of 12.4 years . Expected amortization expense relating to existing intangible assets is as follows (in millions): Year Ending July 31, Amount 2017 $ 6.0 2018 4.8 2019 4.5 2020 4.2 2021 4.0 Thereafter 15.0 Total expected amortization expense $ 38.5</t>
  </si>
  <si>
    <t>Credit Facilities</t>
  </si>
  <si>
    <t>Line of Credit Facility [Abstract]</t>
  </si>
  <si>
    <t>Credit Facilities On October 28, 2014 , the Company entered into an Amendment to its 5 year, multi-currency revolving credit facility with a group of banks. The Amendment increased the Company's borrowing availability up to $400.0 million . The agreement provides that loans may be made under a selection of currencies and rate formulas including Base Rate Loans or LIBOR Rate Loans, as defined in the Amendment. The interest rate on each advance is based on certain market interest rates and leverage ratios. Facility fees and other fees on the entire loan commitment are payable over the duration of this facility. There was $130.0 million outstanding at July 31, 2016 , and $160.0 million outstanding at July 31, 2015 and all borrowings which were outstanding on those dates had maturities which were less than twelve months. At July 31, 2016 and 2015 , $262.7 million and $232.2 million , respectively, were available for further borrowing under such facilities. The amount available for further borrowing reflects a reduction for issued standby letters of credit, as discussed in Note 16. The Company’s multi-currency revolving facility contains financial covenants specifically related to maintaining a certain interest coverage ratio and a certain leverage ratio as well as other covenants that, under certain circumstances, can restrict the Company’s ability to incur additional indebtedness, make investments and other restricted payments, create liens and sell assets. As of July 31, 2016 , the Company was in compliance with all such covenants. The Company has two uncommitted credit facilities in the U.S., which provide unsecured borrowings for general corporate purposes. There was $26.8 million outstanding at July 31, 2016 , and $15.3 million outstanding at July 31, 2015 and all borrowings which were outstanding on those dates had maturities which were less than twelve months. The weighted average interest rate on the short-term borrowings outstanding at July 31, 2016 , was 1.25% . At July 31, 2016 and 2015 , there was $38.2 million and $49.7 million , respectively, available for under these two credit facilities. The Company has a €100.0 million (approximately $111.1 million at July 31, 2016 ) program for issuing treasury notes for raising short-, medium- and long-term financing for its European operations. There were no amounts outstanding under this program at July 31, 2016 or 2015 . Additionally, the Company’s European operations have lines of credit with an available limit of €44.0 million (approximately $48.9 million at July 31, 2016 ). There were no amounts outstanding at July 31, 2016 , and there was $10.4 million amount outstanding on these lines of July 31, 2015 , which had a maturity date of less than twelve months. Other international subsidiaries may borrow under various credit facilities. There was approximately $8.7 million outstanding under these credit facilities as of July 31, 2016 , and $1.6 million as of July 31, 2015 and all borrowings which were outstanding on those dates had maturities which were less than twelve months. At July 31, 2016 and 2015 , there was approximately $45.5 million and $47.2 million available for use, respectively, under these facilities. The weighted average interest rate on these short-term borrowings outstanding at July 31, 2016 and July 31, 2015 , was 0.32% and 0.41% , respectively.</t>
  </si>
  <si>
    <t>Debt</t>
  </si>
  <si>
    <t>Long-term Debt, Excluding Current Maturities [Abstract]</t>
  </si>
  <si>
    <t>Debt Long-term debt consists of the following (in millions): July 31, 2016 2015 5.48% Unsecured senior notes, interest payable semi-annually, principal payment of $50.0 million due June 1, 2017 $ 50.0 $ 50.0 5.48% Unsecured senior notes, interest payable semi-annually, principal payment of $25.0 million due September 28, 2017 25.0 25.0 5.48% Unsecured senior notes, interest payable semi-annually, principal payment of $25.0 million due November 30, 2017 25.0 25.0 3.72% Unsecured senior notes, interest payable semi-annually, principal payment of $125.0 million due March 27, 2024 125.0 125.0 2.93% Unsecured senior notes, interest payable semi-annually, principal payment of $25.0 million due April 16, 2025 25.0 25.0 3.18% Unsecured senior notes, interest payable semi-annually, principal payment of $125.0 million due June 17, 2030 125.0 125.0 Variable Rate Guaranteed senior note, interest payable quarterly, principal payment of ¥1.65 billion due May 19, 2019 and an interest rate of 0.41% as of July 31, 2016 16.0 13.3 Variable Rate Guaranteed senior note, interest payable quarterly, principal payment of ¥1.00 billion due July 15, 2021 and an interest rate of 0.25% as of July 31, 2016 9.7 — Capitalized lease obligations and other, with various maturity dates and interest rates 1.9 1.9 Terminated interest rate swap contracts 0.4 0.8 Total 403.0 391.0 Less current maturities 51.2 1.8 Total long-term debt $ 351.8 $ 389.2 The estimated future maturities of the Company's long-term debt as of July 31, 2016 are as follows (in millions): Year Ended July 31, Amount 2017 $ 51.2 2018 50.4 2019 16.5 2020 0.2 2021 9.7 Thereafter 275.0 Total estimated future maturities $ 403.0 Certain note agreements contain debt covenants related to working capital levels and limitations on indebtedness. As of July 31, 2016 , the Company was in compliance with all such covenants. On April 16, 2015 , the Company entered into a First Supplement with a group of institutional investors which supplements a Note Purchase Agreement, dated March 27, 2014 . Pursuant to the First Supplement, the Company issued $25.0 million of senior unsecured notes due April 16, 2025 , and $125.0 million of senior unsecured notes due June 17, 2030 . The debt was issued at face value and bears interest payable semi-annually at an annual rate of interest of 2.93% and 3.18% , respectively. The proceeds from the notes were primarily used to refinance existing debt and for general corporate purposes. The notes contain covenants specifically related to maintaining a certain leverage ratio and other covenants that, under certain circumstances, can restrict the Company’s ability to incur additional indebtedness, make investments and other restricted payments, create liens and sell assets. As of July 31, 2016 , the Company was in compliance with all such covenants. On July 22, 2016 , a Japanese Subsidiary of the Company issued a ¥1.0 billion note that was guaranteed by the Company. The debt was issued at face value of ¥1.0 billion (approximately $9.7 million at July 31, 2016 ), is due July 15, 2021 and bears interest payable quarterly at a variable interest rate. The interest rate was 0.25% as of July 31, 2016 .</t>
  </si>
  <si>
    <t>Warranty</t>
  </si>
  <si>
    <t>Standard Product Warranty Disclosure [Abstract]</t>
  </si>
  <si>
    <t>Warranty The Company provides for warranties on certain products. The following is a reconciliation of warranty reserves for the years ended July 31, 2016 and 2015 (in millions): Year Ended July 31, 2016 2015 Balance at beginning of period $ 8.6 $ 9.0 Accruals for warranties issued during the reporting period 4.6 3.7 Accruals related to pre-existing warranties (including changes in estimates) 2.9 0.4 Less settlements made during the period (4.2 ) (4.5 ) Balance at end of period $ 11.9 $ 8.6 There were no significant specific warranty matters accrued for during the years ended July 31, 2016 and 2015 . These warranty matters are not expected to have a material impact on the Company’s results of operations, liquidity or financial position. There were no significant settlements made during the years ended July 31, 2016 and 2015 .</t>
  </si>
  <si>
    <t>Restructuring Charges</t>
  </si>
  <si>
    <t>Restructuring Charges [Abstract]</t>
  </si>
  <si>
    <t>Restructuring Charges The Company has taken numerous actions to align its operating and manufacturing cost structure with current and projected customer and end-market demand. Fiscal 2016 Actions In the first quarter of fiscal 2016, the Company took actions to further align its operating and manufacturing cost structure with current and projected customer and end-market demand. These actions consisted of one-time termination benefits from restructuring the salaried and production workforce in all geographic regions and in both reportable segments. Total charges related to this action were initially expected to be $7.2 million . These actions have been completed and resulted in a total pre-tax charge of $6.2 million during the year ended July 31, 2016 . In the third quarter of fiscal 2016, the Company took additional actions consistent with the purpose of the first quarter actions discussed above. Total charges related to this action were initially expected to be $5.5 million . These actions have been completed and resulted in a total pre-tax charge of $4.1 million during the year ended July 31, 2016 . In the fourth quarter of fiscal 2016, the Company took additional actions including the closure of the Company's Hong Kong location. These actions, consisting of lease termination costs and one-time termination benefits have been completed and resulted in a total pre-tax charge of $3.5 million during the year ended July 31, 2016 , which was in line with expectations. Fiscal 2015 Actions In fiscal 2015, actions taken by the Company included: rebalancing and reducing the current salaried and production workforce globally, closing a production facility in Grinnell, Iowa and the write-off of a partially completed facility in Xuzhou, China. For these actions, the Company recorded pre-tax restructuring and impairment charges of $13.0 million for the year ended July 31, 2015 . In addition, during the year ended July 31, 2015 , the Company recorded a $3.9 million charge related to a lump-sum settlement of its U.S. Pension Plan. The Company recorded an additional $2.3 million related to these actions during the year ended July 31, 2016. Restructuring charges for the above actions are summarized as follows (in millions): Year Ended July 31, 2016 2015 Fiscal 2016 fourth quarter actions $ 3.5 $ — Fiscal 2016 third quarter actions 4.1 — Fiscal 2016 first quarter actions 6.2 — Fiscal 2015 actions (1) 2.3 16.9 Total $ 16.1 $ 16.9 (1) Expenses span both fiscal years due to shutdown of Grinnell, Iowa facility. Restructuring charges for the above actions by segment are summarized as follows (in millions): Year Ended July 31, 2016 2015 Engine Products segment $ 8.8 $ 9.2 Industrial Products segment 7.3 3.8 Corporate &amp; Unallocated — 3.9 Total $ 16.1 $ 16.9 Restructuring charges are summarized in the table below by statement of earnings line item (in millions): Year Ended July 31, 2016 2015 Cost of sales $ 5.7 $ 8.4 Selling, general and administrative 10.4 8.5 Total $ 16.1 $ 16.9 As the restructuring charges were mainly incurred and paid in the same period, there was no material liability balance as of July 31, 2016 or 2015 .</t>
  </si>
  <si>
    <t>Equity Based Compensation</t>
  </si>
  <si>
    <t>Share-based Compensation [Abstract]</t>
  </si>
  <si>
    <t>Employee Incentive Plans In November 2010, the shareholders approved the 2010 Master Stock Incentive Plan (the Plan). The Plan extends through September 2020 and allows for the granting of nonqualified stock options, incentive stock options, restricted stock, restricted stock units, stock appreciation rights, dividend equivalents and other stock-based awards. Options under the Plan are granted to key employees whereby the option exercise price is equivalent to the market price of the Company's common stock at the date of grant. Options are generally exercisable for up to 10 years from the date of grant. The Plan also allows for the granting of performance awards to a limited number of key executives. As administered by the Human Resources Committee of the Company’s Board of Directors to date, these performance awards are payable in common stock and are based on a formula which measures performance of the Company over a three -year period. Performance award expense under these plans totaled $0.3 million , $0.1 million and $0.7 million in the years ended July 31, 2016, 2015 and 2014 , respectively. Stock options for non-executives are exercisable in equal increments over three years. Stock options issued after fiscal 2010 become exercisable for executives in equal increments over three years. For the years ended July 31, 2016, 2015 and 2014 , the Company recorded pre-tax compensation expense associated with stock options of $6.7 million , $9.5 million and $9.9 million , respectively. The Company also recorded tax benefit associated with this compensation expense of $2.1 million , $3.1 million and $3.2 million for the years ended July 31, 2016, 2015 and 2014 , respectively. Stock-based employee compensation cost is recognized using the fair-value based method. The Company determined the fair value of these awards using the Black-Scholes option pricing model with the following assumptions: Year Ended July 31, 2016 2015 2014 Risk-free interest rate 1.6 - 2.3% 0.05 - 2.3% 0.31 - 2.8% Expected volatility 21.8 - 25.9% 18.6 - 26.7% 18.2 - 28.0% Expected dividend yield 1.7 % 1.6 % 1.4 - 1.6% Expected life: Director and officer grants 8 years 8 years 8 years Non - officer original grants 7 years 7 years 7 years Reload grants (1) N/A ≤4 years ≤6 years (1) grants made to officers or directors who exercised a reloadable option during the fiscal year and made payment of the purchase price using shares of previously owned Company stock. The reload grant is for the number of shares equal to the shares used in payment of the purchase price and/or withheld for minimum tax withholding. Options with a reload provision were no longer issued to officers with more than five years of service, and all directors beginning in fiscal 2006. The Company continued to issue options with a reload provision to officers with less than five years of service until fiscal 2011 when this provision was discontinued. The weighted average fair value for options granted during the years ended July 31, 2016, 2015 and 2014 was $7.10 , $9.94 , and $11.44 per share, respectively, using the Black-Scholes pricing model. The following table summarizes stock option activity for the years ended July 31, 2016, 2015 and 2014 : Options Outstanding Weighted Average Exercise Price Outstanding at July 31, 2013 7,329,820 $ 23.88 Granted 900,073 42.17 Exercised (1,008,848 ) 18.80 Canceled (23,163 ) 34.02 Outstanding at July 31, 2014 7,197,882 26.84 Granted 1,023,836 38.58 Exercised (916,566 ) 18.54 Canceled (113,710 ) 38.67 Outstanding at July 31, 2015 7,191,442 29.38 Granted 969,450 28.19 Exercised (916,789 ) 19.39 Canceled (421,713 ) 36.95 Outstanding at July 31, 2016 6,822,390 30.09 The total intrinsic value of options exercised during the years ended July 31, 2016, 2015 and 2014 was $11.6 million , $18.8 million , and $21.5 million , respectively. The number of shares reserved at July 31, 2016 for outstanding options and future grants was 10,731,623 . Shares reserved consist of shares available for grant plus all outstanding options. The following table summarizes information concerning outstanding and exercisable options as of July 31, 2016 : Range of Exercise Prices Number Outstanding Weighted Average Remaining Contractual Life (Years) Weighted Average Exercise Price Number Exercisable Weighted Average Exercise Price $0.00 to $17.69 701,940 1.85 $ 17.14 701,940 $ 17.14 $17.70 to $23.69 1,296,206 2.59 21.45 1,296,206 21.45 $23.70 to $29.69 1,656,585 7.11 28.55 746,735 29.13 $29.70 to $35.69 1,533,036 5.85 34.23 1,506,269 34.27 $35.70 and above 1,634,623 7.85 40.19 808,384 40.78 6,822,390 5.60 30.09 5,059,534 28.89 At July 31, 2016 , the aggregate intrinsic value of shares outstanding and exercisable was $47.8 million and $40.4 million , respectively. The following table summarizes the status of options which contain vesting provisions: Options Weighted Average Grant Date Fair Value Non - vested at July 31, 2015 1,757,140 $ 10.36 Granted 969,450 7.10 Vested (829,409 ) 10.19 Canceled (134,325 ) 9.64 Non - vested at July 31, 2016 1,762,856 8.70 The total fair value of shares vested during years ended July 31, 2016, 2015 and 2014 , was $30.0 million , $29.3 million , and $35.5 million , respectively. As of July 31, 2016 , there was $6.2 million of total unrecognized compensation cost related to non-vested stock options granted under the Plan. This unvested cost is expected to be recognized during fiscal 2017 , fiscal 2018 and fiscal 2019 .</t>
  </si>
  <si>
    <t>Employee Benefit Plans</t>
  </si>
  <si>
    <t>General Discussion of Pension and Other Postretirement Benefits [Abstract]</t>
  </si>
  <si>
    <t>Employee Benefit Plans Defined Benefit Pension Plans The Company and certain of its international subsidiaries have defined benefit pension plans for many of their hourly and salaried employees. There are two types of U.S. plans. The first type of U.S. plan (Hourly Pension Plan) is a traditional defined benefit pension plan for union production employees. The second is a plan (Salaried Pension Plan) for some salaried and non-union production employees that provides defined benefits pursuant to a cash balance feature whereby a participant accumulates a benefit comprised of a percentage of current salary that varies with years of service, interest credits and transition credits. The non-U.S. plans generally provide pension benefits based on years of service and compensation level. On July 31, 2013 , the Company adopted a sunset freeze on its U.S. Salaried Pension Plan. Effective August 1, 2013 , there are no longer any new entrants into the plan. Then, effective August 1, 2016 , employees hired prior to August 1, 2013 , no longer continued to accrue Company contribution credits under the plan. The freeze of the plan resulted in the participants no longer being active. As a result, actuarial losses will be amortized over the estimated average remaining life expectancy of the inactive participants, rather than the estimated average remaining service period of the active participants. Net periodic pension costs and amounts recognized in other comprehensive income for the Company’s pension plans include the following components (in millions): Year Ended July 31, 2016 2015 2014 Service cost $ 18.4 $ 20.4 $ 18.8 Interest cost 18.9 19.1 19.5 Expected return on assets (28.8 ) (29.5 ) (30.8 ) Prior service cost and transition amortization 0.8 0.6 0.6 Actuarial loss amortization 8.5 7.1 7.4 Settlement loss — 3.9 — Net periodic benefit cost 17.8 21.6 15.5 Other changes recognized in other comprehensive income Net actuarial loss 53.6 3.5 15.2 Amortization of asset obligations (0.4 ) (0.2 ) (0.2 ) Amortization of prior service cost (0.4 ) (0.4 ) (0.4 ) Amortization of net actuarial loss (8.5 ) (11.0 ) (7.4 ) Total recognized in other comprehensive income 44.3 (8.1 ) 7.2 Total recognized in net periodic benefit costs and other comprehensive income $ 62.1 $ 13.5 $ 22.7 The changes in projected benefit obligations, fair value of plan assets and funded status of the Company’s pension plans for the years ended July 31, 2016 and 2015 are summarized as follows (in millions): Year Ended July 31, 2016 2015 Change in projected benefit obligation: Projected benefit obligation, beginning of year $ 498.7 $ 498.7 Service cost 18.4 20.4 Interest cost 18.9 19.1 Participant contributions 1.0 1.2 Actuarial loss 50.0 13.1 Currency exchange rates (17.2 ) (18.2 ) Settlement — (9.2 ) Benefits paid (32.5 ) (26.4 ) Projected benefit obligation, end of year $ 537.3 $ 498.7 Change in fair value of plan assets: Fair value of plan assets, beginning of year $ 478.5 $ 489.9 Actual return on plan assets 22.2 35.0 Company contributions 4.2 5.5 Participant contributions 1.0 1.2 Currency exchange rates (17.9 ) (17.5 ) Settlement — (9.2 ) Benefits paid (32.5 ) (26.4 ) Fair value of plan assets, end of year $ 455.5 $ 478.5 Funded status: Projected benefit obligation in excess of plan assets at end of fiscal year $ (81.8 ) $ (20.2 ) Amounts recognized on the consolidated balance sheets consist of: Other long-term assets $ 1.4 $ 10.3 Other current liabilities (1.5 ) (2.9 ) Other long-term liabilities (81.7 ) (27.6 ) Net recognized liability $ (81.8 ) $ (20.2 ) The net underfunded status of $81.8 million and $20.2 million at July 31, 2016 and 2015 , respectively, is recognized in the accompanying Consolidated Balance Sheets. The pension-related accumulated other comprehensive loss at July 31, 2016 and 2015 (prior to the consideration of income taxes) was $179.6 million and $135.4 million , respectively, and consisted primarily of unrecognized actuarial losses. The loss expected to be recognized in net periodic pension expense during the year ending July 31, 2017 is $7.3 million . The accumulated benefit obligation for all defined benefit pension plans was $519.0 million and $484.2 million at July 31, 2016 and 2015 , respectively. The projected benefit obligation and fair value of plan assets for pension plans with projected benefit obligations in excess of plan assets were $433.1 million and $350.0 million , respectively, as of July 31, 2016 , and $290.0 million and $259.5 million , respectively, as of July 31, 2015 . The projected benefit obligation, accumulated benefit obligation and fair value of plan assets for pension plans with accumulated benefit obligations in excess of plan assets were $375.5 million , $377.4 million , and $304.4 million , respectively, as of July 31, 2016 , and $242.3 million , $241.9 million , and $216.0 million , respectively, as of July 31, 2015 . For the years ended July 31, 2016 and 2015 , the two U.S. pension plans represented approximately 65% and 67% , respectively, of the Company’s total plan assets and approximately 69% of the Company’s total projected benefit obligation and approximately 81% of the Company’s total pension expense for both years. Assumptions The weighted-average discount rate and rates of increase in future compensation levels used in determining the actuarial present value of the projected benefit obligation are as follows: Projected Benefit Obligation Year Ended July 31, Weighted average actuarial assumptions 2016 2015 All U.S. plans: Discount rate 3.65 % 4.33 % Rate of compensation increase 2.56 % 2.56 % Non - U.S. plans: Discount rate 2.08 % 3.14 % Rate of compensation increase 2.69 % 2.68 % The weighted-average discount rates, expected returns on plan assets and rates of increase in future compensation levels used to determine the net periodic benefit cost are as follows: Net Periodic Benefit Cost Year Ended July 31, Weighted average actuarial assumptions 2016 2015 2014 All U.S. plans: Discount rate 4.33 % 4.33 % 4.58 % Expected return on plan assets 6.99 % 7.14 % 7.50 % Rate of compensation increase 2.56 % 2.61 % 2.61 % Non - U.S. plans: Discount rate 3.14 % 3.64 % 4.04 % Expected return on plan assets 4.83 % 5.41 % 5.48 % Rate of compensation increase 2.68 % 2.79 % 2.92 % Discount Rates The Company’s objective in selecting a discount rate is to select the best estimate of the rate at which the benefit obligations could be effectively settled on the measurement date, taking into account the nature and duration of the benefit obligations of the plan. In making this best estimate, the Company looks at rates of return on high-quality, fixed-income investments currently available, and expected to be available, during the period to maturity of the benefits. This process includes looking at the universe of bonds available on the measurement date with a quality rating of Aa or better. Similar appropriate benchmarks are used to determine the discount rate for the non-U.S. plans. Beginning with its July 31, 2016 measurement date, the Company changed the method used to estimate the service and interest costs for pension and postretirement benefits. The new method utilizes a full yield curve approach to estimate service and interest costs by applying specific spot rates along the yield curve used to determine the benefit obligation of relevant projected cash outflows. Historically, the Company utilized a single weighted average discount rate applied to projected cash outflows. The Company made the change to provide a more precise measurement of service and interest costs by aligning the timing of the plan's liability cash flows to the corresponding spot rate on the yield curve. The change does not impact the measurement of the plan's obligations but will impact the Company's pension expense beginning in fiscal 2017. The Company has accounted for this change as a change in accounting estimate. Expected Long-Term Rate of Return To develop the expected long-term rate of return on assets assumption, the Company considered the historical returns and the future expectations for returns for each asset class, as well as the target asset allocation of the pension portfolio. In fiscal 2014, the Company adopted a plan to adjust the target asset allocation for all U.S. plans and to employ differing allocation strategies for each plan. These investment changes, which were implemented in the second quarter of fiscal 2015, enabled the Company to manage or reduce the risk to income statement volatility while continuing to ensure an appropriate funded status in each plan. Based on portfolio performance, as of the measurement date of July 31, 2016, the Company reduced its long-term rate of return for the U.S. pension plans to an asset-based weighted average of 6.90% . The expected long-term rate of return on assets shown in the pension benefit disclosure for non-U.S. plans is an asset-based weighted average of all non-U.S. plans. Fair Value of Plan Assets The estimated fair value of U.S. Pension Plan assets and their respective levels in the fair value hierarchy at July 31, 2016 , 2015 and 2014 by asset category are as follows (in millions): U.S Pension Plans Asset Category Quoted Prices in Active Markets for Identical Assets (Level 1) Significant Observable Inputs (Level 2) Significant Unobservable Inputs (Level 3) Total July 31, 2016 Cash $ 1.2 $ — $ — $ 1.2 Global Equity Securities 62.2 83.1 17.1 162.4 Fixed Income Securities 72.2 — 47.3 119.5 Real Assets 5.9 — 7.9 13.8 Total U.S. Assets $ 141.5 $ 83.1 $ 72.3 $ 296.9 July 31, 2015 Cash $ 1.9 $ — $ — $ 1.9 Global Equity Securities 76.6 84.6 19.5 180.7 Fixed Income Securities 0.9 64.1 54.7 119.7 Real Assets 6.0 — 13.0 19.0 Total U.S. Assets $ 85.4 $ 148.7 $ 87.2 $ 321.3 July 31, 2014 Cash $ 14.2 $ — $ — $ 14.2 Global Equity Securities 107.3 87.3 21.1 215.7 Fixed Income Securities 27.0 — 58.7 85.7 Real Assets 7.1 — 13.5 20.6 Total U.S. Assets $ 155.6 $ 87.3 $ 93.3 $ 336.2 Global Equity Securities consists primarily of publicly traded U.S. and non-U.S. equities, Europe, Australasia, Far East (EAFE) index funds, equity private placement funds, private equity investments and some cash and cash equivalents. Publicly traded equities are valued at the closing price reported in the active market in which the individual securities are traded. Index funds are valued at the net asset value (NAV) as determined by the custodian of the fund. The NAV is based on the fair value of the underlying assets owned by the fund less its liabilities then divided by the number of units outstanding. Private equity consists of interests in partnerships that invest in U.S. and non-U.S. equity and debt securities. This may include a diversified mix of partnership interests including buyouts, restructured/distressed debt, growth equity, mezzanine/subordinated debt, real estate, special situation partnerships and venture capital investments. Partnership interest is valued using the most recent general partner statement of fair value updated for any subsequent partnership interests’ cash flow. The target allocation for global equity securities investments was 65% and 35% in the Salaried and Hourly Pension Plans, respectively. The underlying global equity investment managers within the plan will invest primarily in equity securities spanning across market capitalization, geography, style (e.g. value, growth, etc.) and other diversifying characteristics. Managers may invest in common stocks or American Depository Receipts (ADRs), mutual funds, bank or trust company pooled funds, international stocks, stock options for hedging purposes, stock index futures, financial futures for purposes of replicating a major market index and private equity partnerships. The Long/short equity managers within global equity may take long or short positions in equity securities and have the ability to shift exposure from net long to net short. Long/short equity managers made up about 15% of the global equity portfolio at year-end, and are considered less liquid, as the funds can be partially liquidated on a quarterly basis. Long-only managers are considered liquid. The long-only investments are typically valued daily, while long/short equity is valued on a monthly basis. Private equity is considered illiquid and performance is typically valued on a quarterly basis. The underlying assets, however, may be valued less frequently, such as annually or if and when a potential buyer is identified and has submitted a bid to similar types of investments. Fixed Income Securities consists primarily of investment and non-investment grade debt securities and alternative fixed income-like investments. Corporate and other bonds and notes are valued at either the yields currently available on comparable securities of issuers with similar credit ratings or valued under a discounted cash flows approach that maximizes observable inputs, such as current yields of similar instruments, but includes adjustments for certain risks that may not be observable such as credit and liquidity risks. Alternative fixed income-like investments consist primarily of private partnership interests in hedge funds of funds. Partnership interests are valued using the NAV as determined by the administrator or custodian of the fund. The target allocation for fixed income securities was 30% and 60% in the Salaried and Hourly Pension Plans respectively. The Fixed Income class may invest in debt securities issued or guaranteed by the U.S., its agencies or instrumentalities (including U.S. Government Agency mortgage backed securities), or other investment grade rated debt issued by foreign governments; corporate bonds, debentures and other forms of corporate debt obligations, including equipment trust certificates; indexed notes, floaters and other variable rate obligations; bank collective funds; mutual funds; insurance company pooled funds and guaranteed investments; futures and options for the purpose of yield curve management; and private debt investments. Fixed income risk is driven by various factors including, but not limited to , interest rate levels and changes, credit risk and duration. Current fixed income securities are considered liquid, with daily pricing and liquidity. The fixed income class is also invested in a variety of alternative investments. Alternative investments cover a variety of traditional and non-traditional investments and investment strategies, spanning various levels of risk and return. These investments can be made in a broad array of non-traditional investment strategies (including, but not limited to, commodities and futures, distressed securities, short/long—or both—fixed income, international opportunities and relative value) with multiple hedge fund managers. Alternative investments are considered less liquid to illiquid. The liquidity ranges from quarterly to semi-annually and illiquid. Alternative investments are typically valued on a quarterly basis. Real Assets consists of commodity funds, Real Estate Investment Trusts (REITS) and interests in partnerships that invest in private real estate, commodities and timber investments. Private investments are valued using the most recent partnership statement of fair value, updated for any subsequent partnership interests’ cash flows. Commodity funds and REITS are valued at the closing price reported in the active market in which it is traded . The target allocation for real assets was 5% for both the Salaried and Hourly Pension Plans. The fund invests in real assets to provide a hedge against unexpected inflation, to capture unique sources of returns and to provide diversification benefits. The fund pursues a real asset strategy through a fund of funds, private investments and/or a direct investment program that may invest long, short or both, in assets including, but not limited to, domestic and international properties, buildings and developments, timber and/or commodities. Real assets range from less liquid to illiquid, with about two-thirds of the real asset allocation having monthly liquidity and one-third illiquid. Real asset manager performance is typically reported quarterly, though underlying assets may be valued less frequently. The following table summarizes the changes in the fair values of the U.S. pension plans’ Level 3 assets for the years ended July 31, 2016, 2015 and 2014 (in millions): U.S. Pension Plans Global Equity Fixed Income Real Assets Total Ending balance at July 31, 2013 $ 19.4 $ 60.8 $ 22.1 $ 102.3 Unrealized gains (losses) 1.7 (2.0 ) — (0.3 ) Realized gains 2.4 8.9 0.8 12.1 Purchases 2.0 20.0 2.7 24.7 Sales (4.4 ) (29.0 ) (12.1 ) (45.5 ) Ending balance at July 31, 2014 $ 21.1 $ 58.7 $ 13.5 $ 93.3 Unrealized gains (losses) (0.3 ) (3.7 ) 0.7 (3.3 ) Realized gains 2.8 5.1 0.6 8.5 Purchases 1.8 — 0.8 2.6 Sales (5.9 ) (5.4 ) (2.6 ) (13.9 ) Ending balance at July 31, 2015 $ 19.5 $ 54.7 $ 13.0 $ 87.2 Unrealized gains (losses) (1.3 ) (2.5 ) (2.4 ) (6.2 ) Realized gains 2.5 0.8 0.4 3.7 Purchases 0.6 — 0.1 0.7 Sales (4.2 ) (5.7 ) (3.2 ) (13.1 ) Ending balance at July 31, 2016 $ 17.1 $ 47.3 $ 7.9 $ 72.3 The following table summarizes the U.S. pension plans’ assets valued at NAV at July 31, 2016 (in millions): Fair Value Unfunded Commitments Redemption Frequency (If Currently Eligible) Redemption Notice Period Global Equity $ 162.4 $ 2.7 Daily, Monthly, Quarterly, Annually 10 - 100 days Fixed Income 47.3 — Daily, Quarterly, Semi-Annually 60 - 120 days Real Assets 13.8 2.2 Daily, Quarterly 95 days Total $ 223.5 $ 4.9 The estimated fair values of Non-U.S. Pension Plan assets and their respective levels in the fair value hierarchy at July 31, 2016 , 2015 and 2014 by asset category are as follows (in millions): Non-U.S. Pension Plans Asset Category Quoted Prices in Active Markets for Identical Assets (Level 1) Significant Observable Inputs (Level 2) Significant Unobservable Inputs (Level 3) Total July 31, 2016 Cash $ 0.5 $ — $ — $ 0.5 Global Equity Securities 69.2 — — 69.2 Fixed Income Securities 4.6 35.8 — 40.4 Equity/Fixed Income 16.7 — 31.8 48.5 Total Non-U.S. Assets $ 91.0 $ 35.8 $ 31.8 $ 158.6 July 31, 2015 Global Equity Securities $ 71.7 $ — $ — $ 71.7 Fixed Income Securities 4.2 35.9 — 40.1 Equity/Fixed Income 17.2 — 28.2 45.4 Total Non-U.S. Assets $ 93.1 $ 35.9 $ 28.2 $ 157.2 July 31, 2014 Cash $ 5.7 $ — $ — $ 5.7 Global Equity Securities 71.3 — — 71.3 Fixed Income Securities 4.8 23.3 — 28.1 Equity/Fixed Income 18.0 — 30.5 48.5 Total Non-U.S. Assets $ 99.8 $ 23.3 $ 30.5 $ 153.6 Global Equity Securities consists of publicly traded diversified growth funds invested across a broad range of traditional and alternative asset classes which may include, but are not limited to: equities, investment grade and high yield bonds, property, private equity, infrastructure, commodities and currencies. They may invest directly or hold up to 100% of the fund in other collective investment vehicles and may use exchange traded and over the counter financial derivatives, such as currency forwards or futures, for both investment as well as hedging purposes. Fixed Income Securities consists primarily of investment grade debt securities. Corporate bonds and notes are valued at either the yields currently available on comparable securities of issuers with similar credit ratings or valued under a discounted cash flows approach that maximizes observable inputs, such as current yields of similar instruments, but can include adjustments for certain risks that may not be observable such as credit and liquidity risks. These funds may also aim to provide liability hedging by offering interest rate and inflation protections which replicates the liability profile of a typical defined benefit pension scheme. Equity/Fixed Income consists of Level 1 assets that are part of a unit linked fund with a strategic asset allocation of 40% fixed income products and 60% equity type products. Assets are valued at either the closing price reported, if traded on an active market, or at yields currently available on comparable securities of issuers with similar credit ratings. Index funds are valued at the net asset value as determined by the custodian of the fund. The Level 3 assets are composed of mathematical reserves on individual contracts and the Company does not have any influence on the investment decisions as made by the insurer due to the specific minimum guaranteed return characteristics of this type of contract. European insurers, in general, broadly have a strategic asset allocation with 80% to 90% fixed income products and 10% to 20% equity type products (including real estate). The following table summarizes the changes in the fair values of the non-U.S. pension plans’ Level 3 assets for the years ended July 31, 2016, 2015 and 2014 (in millions): Non-U.S. Pension Plans Equity/Fixed Income Ending balance at July 31, 2013 $ 26.3 Unrealized gains 4.3 Realized gains 0.1 Foreign currency exchange 0.1 Purchases 3.1 Sales (3.4 ) Ending balance at July 31, 2014 $ 30.5 Unrealized gains 1.3 Realized gains — Foreign currency exchange (5.5 ) Purchases 2.7 Sales (0.8 ) Ending balance at July 31, 2015 $ 28.2 Unrealized gains 2.7 Realized gains — Foreign currency exchange 0.3 Purchases 2.7 Sales (2.1 ) Ending balance at July 31, 2016 $ 31.8 The following table summarizes the non-U.S. pension plans’ assets valued at NAV as of July 31, 2016 (in millions): Fair Value Unfunded Commitments Redemption Frequency (If Currently Eligible) Redemption Notice Period Fixed Income $ 35.8 $ — Weekly 7 days Equity/Fixed Income 31.8 — Yearly 90 days Total $ 67.6 $ — Investment Policies and Strategies For the Company’s U.S. Pension Plans, the Company uses a total return investment approach to achieve a long-term return on plan assets, with what the Company believes to be a prudent level of risk for the purpose of meeting its retirement income commitments to employees. The plans’ investments are diversified to assist in managing risk. During the year ended July 31, 2016 , the Company’s asset allocation guidelines targeted an allocation of 65% global equity securities, 30% fixed income, and 5% real assets (investments into funds containing commodities and real estate) for the Salaried Pension Plan and 35% global equity securities, 60% fixed income, and 5% real assets (investments in funds containing commodities and real estate) for the Hourly Pension Plan. These target allocation guidelines are determined in consultation with the Company’s investment consultant and through the use of modeling the risk/return trade-offs among asset classes utilizing assumptions about expected annual return, expected volatility/standard deviation of returns and expected correlations with other asset classes. For the Company’s non-U.S. plans, the general investment objectives are to maintain a suitably diversified portfolio of secure assets of appropriate liquidity which will generate income and capital growth to meet, together with any new contributions from members and the Company, the cost of current and future benefits. Investment policy and performance is measured and monitored on an ongoing basis by the Company’s Investment Committee through its use of an investment consultant and through quarterly investment portfolio reviews. Estimated Contributions and Future Payments The Company’s general funding policy for its pension plans is to make at least the minimum contributions as required by applicable regulations. Additionally, the Company may elect to make additional contributions up to the maximum tax deductible contribution. The Company made contributions of $0.9 million to its U.S. pension plans during the year ended July 31, 2016 . The estimated minimum funding requirement for the Company’s U.S. plans for the year ending July 31, 2017 is $9.7 million . In accordance with the Pension Protection Act of 2006, this contribution obligation may be met with existing credit balances that resulted from payments above the minimum obligation in prior years. As a result, the Company does not anticipate making a contribution in fiscal 2017 to its U.S. pension plans. The Company made contributions of $3.3 million to its non-U.S. pension plans during the year ended July 31, 2016 and estimates that it will contribute approximately $3.4 million in fiscal 2017 based upon the local government prescribed funding requirements. Future estimates of the Company’s pension plan contributions may change significantly depending on the actual rate of return on plan assets, discount rates and regulatory requirements. The estimated future benefit payments for the Company’s U.S. and non-U.S. plans are as follows (in millions): Year Ending July 31, Estimated Future Benefit Payments 2017 $ 26.6 2018 25.1 2019 27.4 2020 25.7 2021 27.6 2022-2026 137.6 Retirement Savings and Employee Stock Ownership Plan The Company provides a contributory employee savings plan to U.S. Employees that permits participants to make contributions by salary reduction pursuant to section 401(k) of the Internal Revenue Code. Employee contributions of up to 25% of compensation are matched at a rate equaling 100% of the first 3% contributed and 50% of the next 2% contributed. In addition, the Company contributes 3.0% of compensation annually. Total contribution expense for these plans was $8.2 million , $8.6 million , and $8.1 million for the years ended July 31, 2016, 2015 and 2014 , respectively. This plan also includes shares from an Employee Stock Ownership Plan (ESOP). As of July 31, 2016 , all shares of the ESOP have been allocated to participants. Total ESOP shares are considered to be shares outstanding for diluted earnings per share calculations. Deferred Compensation and Other Benefit Plans The Company provides various deferred compensation and other benefit plans to certain executives. The deferred compensation plan allows these employees to defer the receipt of all of their bonus and other stock related compensation and up to 75% of their salary to future periods. Other benefit plans are provided to supplement the benefits for a select group of highly compensated individuals which are reduced because of compensation limitations set by the Internal Revenue Code. The Company has recorded a liability of $8.6 million and $ 9.1 million as of July 31, 2016 and 2015 , respectively, related primarily to its deferred compensation plans.</t>
  </si>
  <si>
    <t>Income Taxes</t>
  </si>
  <si>
    <t>Income Tax Disclosure [Abstract]</t>
  </si>
  <si>
    <t xml:space="preserve"> Income Taxes The components of earnings before income taxes are as follows (in millions): Year Ended July 31, 2016 2015 2014 Earnings before income taxes: United States $ 90.7 $ 92.4 $ 131.4 Foreign 166.7 196.2 229.3 Total $ 257.4 $ 288.6 $ 360.7 The components of the provision for income taxes are as follows (in millions): Year Ended July 31, 2016 2015 2014 Income tax provision (benefit): Current Federal $ 19.9 $ 28.5 $ 49.0 State 3.1 2.9 4.7 Foreign 46.9 54.7 54.6 69.9 86.1 108.3 Deferred Federal (0.3 ) (4.2 ) (9.5 ) State (0.2 ) 0.1 0.4 Foreign (2.8 ) (1.5 ) 1.3 (3.3 ) (5.6 ) (7.8 ) Total $ 66.6 $ 80.5 $ 100.5 The following table reconciles the U.S. statutory income tax rate with the effective income tax rate: Year Ended July 31, 2016 2015 2014 Statutory U.S. federal rate 35.0 % 35.0 % 35.0 % State income taxes 0.8 % 0.9 % 1.1 % Foreign operations (8.1 )% (7.9 )% (6.1 )% Export, manufacturing, and research credits (1.6 )% (1.1 )% (0.8 )% Change in unrecognized tax benefits (1.0 )% 1.3 % (1.1 )% Other 0.8 % (0.3 )% (0.2 )% Effective income tax rate 25.9 % 27.9 % 27.9 % The tax effects of temporary differences that give rise to deferred tax assets and liabilities are as follows (in millions): July 31, 2016 2015 Deferred tax assets: Accrued expenses $ 12.1 $ 10.6 Compensation and retirement plans 59.5 39.1 NOL and tax credit carryforwards 6.5 4.3 LIFO and inventory reserves 5.4 6.9 Other 4.0 5.0 Gross deferred tax assets 87.5 65.9 Valuation allowance (3.3 ) (2.7 ) Net deferred tax assets 84.2 63.2 Deferred tax liabilities: Depreciation and amortization (57.5 ) (50.6 ) Other (1.2 ) (2.4 ) Deferred tax liabilities (58.7 ) (53.0 ) Prepaid tax assets 4.2 4.4 Net tax asset $ 29.7 $ 14.6 As of July 31, 2016 and 2015 , deferred income taxes on the consolidated balance sheets include $4.2 million and $4.4 million , respectively, of prepaid tax assets related to intercompany transfers of inventory. The effective tax rate for fiscal 2016 was 25.9% , compared to 27.9% in fiscal 2015 . The effective tax rate in the current year was favorably impacted by the settlement of tax audits and the mix of earnings between tax jurisdictions. The Company has not provided for U.S. income taxes on additional undistributed earnings of its non-U.S. subsidiaries of approximately $982.0 million . The Company currently intends to indefinitely reinvest these undistributed earnings as there are significant investment opportunities outside the U.S. If any portion were to be distributed, the related U.S. tax liability may be reduced by foreign income taxes paid on those earnings plus any available foreign tax credit carryovers. Determination of the unrecognized deferred tax liability related to these undistributed earnings is not practicable. In fiscal 2016 , the Company repatriated $83.0 million of cash held by its foreign subsidiaries in the form of a cash dividend which represented total planned dividends for the current year and which consisted entirely of current year earnings. The Company maintains a reserve for uncertain tax benefits. The accounting standard defines the threshold for recognizing the benefits of tax return positions in the financial statements as “more-likely-than-not” to be sustained by the taxing authorities based solely on the technical merits of the position. If the recognition threshold is met, the tax benefit is measured and recognized as the largest amount of tax benefit that in the Company’s judgment is greater than 50% likely to be realized. A reconciliation of the beginning and ending amount of gross unrecognized tax benefits is as follows (in millions): Year Ended July 31, 2016 2015 2014 Gross unrecognized tax benefits at beginning of fiscal year $ 18.2 $ 15.0 $ 18.4 Additions for tax positions of the current year 3.4 4.7 2.9 Additions for tax positions of prior years 0.1 0.1 1.7 Reductions for tax positions of prior years (4.9 ) (0.6 ) (7.1 ) Settlements (0.1 ) — (0.2 ) Reductions due to lapse of applicable statute of limitations (1.0 ) (1.0 ) (0.7 ) Gross unrecognized tax benefits at end of fiscal year $ 15.7 $ 18.2 $ 15.0 The Company recognizes interest and penalties accrued related to unrecognized tax benefits in income tax expense. During the year ended July 31, 2016 , the Company recognized interest expense, net of tax benefit, of approximately $0.4 million . At July 31, 2016 and 2015 , accrued interest and penalties on a gross basis were $1.8 million . The Company files income tax returns in the U.S. federal jurisdiction and various state and foreign jurisdictions. With few exceptions, the Company is no longer subject to state and foreign income tax examinations by tax authorities for years before 2008 . The IRS has completed examinations of the Company’s U.S. federal income tax returns through 2013 . If the Company were to prevail on all unrecognized tax benefits recorded, substantially all of the unrecognized tax benefits would benefit the effective tax rate. With an average statute of limitations of approximately 5 years , up to $1.1 million of the unrecognized tax benefits could potentially expire in the next 12 month period, unless extended by audit. It is possible that quicker than expected settlement of either current or future audits and disputes would cause additional reversals of previously recorded reserves in the next 12 month period. Quantification of an estimated range and timing of future audit settlements cannot be made at this time.</t>
  </si>
  <si>
    <t>Fair Value Measurements</t>
  </si>
  <si>
    <t>Fair Value, Assets, Liabilities and Stockholders' Equity Measured on Recurring Basis [Abstract]</t>
  </si>
  <si>
    <t>Fair Value Measurements Fair value measurements of financial instruments are reported in one of three levels based on the lowest level of significant input used as follows: Level 1 Inputs to the fair value measurement are quoted prices in active markets for identical assets or liabilities. Level 2 Inputs to the fair value measurement include quoted prices in active markets for similar assets or liabilities, quoted prices for identical or similar assets or liabilities in markets that are not active and inputs other than quoted prices that are observable for the asset or liability, either directly or indirectly. Level 3 Inputs to the fair value measurement are unobservable inputs or valuation techniques. At July 31, 2016 and 2015 , the carrying values of cash and cash equivalents, short-term investments, accounts receivables, short-term borrowings and trade accounts payable approximate fair value because of the short-term nature of these instruments and are classified as Level 1 in the fair value hierarchy. As of July 31, 2016 , the estimated fair value of debt with fixed interest rates was $394.4 million compared to its carrying value of $375.0 million . The fair value is estimated by discounting the projected cash flows using the rate that similar amounts of debt could currently be borrowed, which is classified as Level 2 in the fair value hierarchy. Derivative contracts are reported at their fair values based on third-party quotes. The fair values of the Company’s financial assets and liabilities listed below reflect the amounts that would be received to sell the assets or paid to transfer the liabilities in an orderly transaction between market participants at the measurement date (exit price). The fair values are based on inputs other than quoted prices that are observable for the asset or liability. These inputs include foreign currency exchange rates and interest rates. The financial assets and liabilities are primarily valued using standard calculations and models that use as their basis readily observable market parameters. Industry standard data providers are the primary source for forward and spot rate information for both interest rates and currency rates. The following summarizes the Company’s fair value of outstanding derivatives at July 31, 2016 and 2015 , included in the accompanying Consolidated Balance Sheets (in millions): Significant Other Observable Inputs (Level 2)* July 31, 2016 2015 Assets Prepaids and other current assets Foreign exchange contracts $ 1.1 $ 3.6 Liabilities Other current liabilities Foreign exchange contracts (2.4 ) (2.2 ) Forward exchange contracts - net asset (liability) position $ (1.3 ) $ 1.4 __________________ * 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 The Company holds equity method investments which are classified in other long-term assets in the accompanying Consolidated Balance Sheets. The aggregate carrying amount of these investments was $18.7 million and $18.3 million as of July 31, 2016 and 2015 , respectively. These equity method investments are measured at fair value on a nonrecurring basis. The fair value of the Company’s equity method investments has not been estimated as there have been no identified events or changes in circumstance that would have had an adverse impact on the value of these investments. In the event that these investments were required to be measured, these investments would fall within Level 3 of the fair value hierarchy, due to the use of significant unobservable inputs to determine fair value, as the investments are in privately-held entities or divisions of public companies without quoted market prices. Goodwill is assessed for impairment annually or more frequently if events or changes in circumstances indicate that the asset might be impaired. The Company’s goodwill and intangible assets are not recorded at fair value as there have been no events or circumstances that would have an adverse impact on the value of these assets. In the event that an impairment was recognized, the fair value would be classified within Level 3 of the fair value hierarchy. Definite lived intangible assets are subject to impairment assessments as triggering events occur which could indicate that the asset might be impaired. Refer to Note 5 for further discussion of the annual goodwill impairment analysis and carrying values of goodwill and other intangible assets. The Company assesses the impairment of property, plant and equipment whenever events or changes in circumstances indicate that the carrying amount of property, plant and equipment assets may not be recoverable. There were no significant impairment charges recorded during the years ended July 31, 2016, 2015 and 2014 .</t>
  </si>
  <si>
    <t>Shareholders' Equity</t>
  </si>
  <si>
    <t>Stockholders' Equity Note [Abstract]</t>
  </si>
  <si>
    <t>Shareholders’ Equity Stock Compensation Plans The Stock Compensation Plans in the Consolidated Statements of Changes in Shareholders’ Equity consist of the balance of amounts payable to eligible participants for stock compensation that was deferred to a Rabbi Trust pursuant to the provisions of the 2010 Master Stock Incentive Plan, as well as performance awards payable in common stock discussed further in Note 10. Treasury Stock The Board of Directors authorized the repurchase, at the Company’s discretion, of up to 14.0 million shares of common stock under the Company’s stock repurchase plan dated May 29, 2015 . This repurchase authorization, which is effective until terminated by the Board of Directors , replaced the Company’s previous stock repurchase plan dated September 27, 2013 . As of July 31, 2016 , the Company had remaining authorization to repurchase 10.5 million shares under this plan. Treasury stock share activity for the years ended July 31, 2016 and 2015 is summarized as follows: Year Ended July 31, 2016 2015 Beginning balance 17,044,950 11,237,522 Stock repurchases 2,540,000 6,675,147 Net issuance upon exercise of stock options (764,756 ) (773,385 ) Issuance under compensation plans (59,787 ) (85,611 ) Other activity (9,904 ) (8,723 ) Ending balance 18,750,503 17,044,950</t>
  </si>
  <si>
    <t>Accumulated Other Comprehensive Loss</t>
  </si>
  <si>
    <t>Other Comprehensive Income (Loss), Net of Tax [Abstract]</t>
  </si>
  <si>
    <t>Accumulated Other Comprehensive Loss Changes in accumulated other comprehensive loss by component for the years ended July 31, 2016 and 2015 are as follows (in millions): Foreign currency translation adjustment (a) Pension benefits Derivative financial instruments Total Balance as of July 31, 2015, net of tax $ (70.8 ) $ (90.6 ) $ (0.6 ) $ (162.0 ) Other comprehensive loss before reclassifications and tax (18.5 ) (55.4 ) (0.4 ) (74.3 ) Tax benefit — 19.4 0.1 19.5 Other comprehensive loss before reclassifications, net of tax (18.5 ) (36.0 ) (0.3 ) (54.8 ) Reclassifications, before tax — 15.8 0.6 16.4 Tax expense — (5.0 ) (0.2 ) (5.2 ) Reclassifications, net of tax — 10.8 0.4 (b) 11.2 Other comprehensive (loss) income, net of tax (18.5 ) (25.2 ) 0.1 (43.6 ) Balance as of July 31, 2016, net of tax $ (89.3 ) $ (115.8 ) $ (0.5 ) $ (205.6 ) Balance as of July 31, 2014, net of tax $ 48.3 $ (94.0 ) $ (0.1 ) $ (45.8 ) Other comprehensive loss before reclassifications and tax (119.1 ) (5.2 ) (1.9 ) (126.2 ) Tax benefit — 2.0 0.7 2.7 Other comprehensive loss before reclassifications, net of tax (119.1 ) (3.2 ) (1.2 ) (123.5 ) Reclassifications, before tax — 8.7 1.0 9.7 Tax expense — (2.1 ) (0.3 ) (2.4 ) Reclassifications, net of tax — 6.6 0.7 (b) 7.3 Other comprehensive (loss) income, net of tax (119.1 ) 3.4 (0.5 ) (116.2 ) Balance as of July 31, 2015, net of tax $ (70.8 ) $ (90.6 ) $ (0.6 ) $ (162.0 ) __________________ (a) Taxes are not provided on cumulative translation adjustments as substantially all translation adjustments relate to earnings that are intended to be indefinitely reinvested outside the U.S. (b) Relates to foreign currency cash flow hedges that were reclassified from accumulated other comprehensive loss to other income, net (see Note 13).</t>
  </si>
  <si>
    <t>Guarantees</t>
  </si>
  <si>
    <t>Product Warranties Disclosures [Abstract]</t>
  </si>
  <si>
    <t>Guarantees The Company and Caterpillar Inc. equally own the shares of AFSI, an unconsolidated joint venture, and guarantee certain debt of the joint venture. As of July 31, 2016 , the joint venture had $24.8 million of outstanding debt, of which the Company guarantees half. In addition, during years ended July 31, 2016, 2015 and 2014 , the Company recorded its equity in earnings (loss) of this equity method investment of $(0.7) million , $2.3 million , and $3.7 million and royalty income of $5.1 million , $5.8 million , and $6.8 million , respectively, related to AFSI. At July 31, 2016 and 2015 , the Company had a contingent liability for standby letters of credit totaling $7.3 million and $7.8 million , respectively, which have been issued and are outstanding. The letters of credit guarantee payment to third parties in the event the Company is in breach of a specified bond financing agreement and insurance contract terms, as detailed in each letter of credit. At July 31, 2016 and 2015 , there were no amounts drawn upon these letters of credit.</t>
  </si>
  <si>
    <t>Commitments and Contingencies</t>
  </si>
  <si>
    <t>Commitments and Contingencies Disclosure [Abstract]</t>
  </si>
  <si>
    <t>Commitments and Contingencies Operating Leases The Company enters into operating leases primarily for office and warehouse facilities, production and non-production equipment, automobiles and computer equipment. Total expense recorded under operating leases for years ended July 31, 2016, 2015 and 2014 , was $25.4 million , $28.1 million , and $28.0 million , respectively. As of July 31, 2016 , the estimated future minimum lease payments under operating leases are as follows (in millions): Year Ending July 31, Operating Leases 2017 $ 10.0 2018 8.1 2019 4.5 2020 1.8 2021 0.8 Thereafter 0.2 Total future minimum lease payments $ 25.4 Litigation The Company records provisions with respect to identified claims or lawsuits when it is probable that a liability has been incurred and the amount of the loss can be reasonably estimated. Claims and lawsuits are reviewed quarterly and provisions are taken or adjusted to reflect the status of a particular matter. The Company believes the recorded estimated liability in its consolidated financial statements is adequate in light of the probable and estimable outcomes. The recorded liabilities were not material to the Company’s results of operations, liquidity or financial position and the Company does not believe that any of the currently identified claims or litigation will materially affect its results of operations, liquidity or financial position.</t>
  </si>
  <si>
    <t>Segment Reporting</t>
  </si>
  <si>
    <t>Segment Reporting, Measurement Disclosures [Abstract]</t>
  </si>
  <si>
    <t>Segment Reporting The Company has identified two reportable segments: Engine Products and Industrial Products. Segment determination was based on the internal organizational structure, management of operations and performance evaluation by management and the Company’s Board of Directors. The Engine Products segment sells to OEMs in the construction, mining, agriculture, aerospace, defense and truck end-markets and to independent distributors, OEM dealer networks, private label accounts and large equipment fleets. Products include air filtration systems, exhaust and emissions systems and liquid filtration systems including hydraulics, fuel, lube and replacement filters. The Industrial Products segment sells to various industrial dealers, distributors, OEMs of gas-fired turbines and OEMs and end-users requiring clean air. Products include dust, fume and mist collectors, compressed air purification systems, air filtration systems for gas turbines, PTFE membrane-based products and specialized air and gas filtration systems for applications including computer hard disk drives and semi-conductor manufacturing. Corporate and Unallocated includes corporate expenses determined to be non-allocable to the segments, such as interest income and interest expense. Assets included in Corporate and Unallocated are principally cash and cash equivalents, inventory reserves, certain prepaids, certain investments, other assets and assets allocated to general corporate purposes. The Company has an internal measurement system to evaluate performance and allocate resources based on earnings before income taxes. The Company’s manufacturing facilities serve both reporting segments. Therefore, the Company uses an allocation methodology to assign costs and assets to the segments. A certain amount of costs and assets relate to general corporate purposes and are not assigned to either segment. The accounting policy applied to inventory for the reportable segments differs from that described in the summary of significant accounting policies. The reportable segments account for inventory on a standard cost basis, which is consistent with the Company's internal reporting. Segment allocated assets are primarily accounts receivable, inventories, property, plant and equipment and goodwill. Reconciling items included in Corporate and Unallocated are created based on accounting differences between segment reporting and the consolidated external reporting as well as internal allocation methodologies. The Company is an integrated enterprise, characterized by substantial intersegment cooperation, cost allocations and sharing of assets. Therefore, the Company does not represent that these segments, if operated independently, would report the operating profit and other financial information shown below. Segment detail is summarized as follows (in millions): Engine Products Industrial Products Corporate and Unallocated Total Company Fiscal 2016 Net sales $ 1,391.3 $ 829.0 $ — $ 2,220.3 Depreciation and amortization 38.5 28.1 8.3 74.9 Equity earnings in unconsolidated affiliates 1.0 1.2 — 2.2 Earnings (loss) before income taxes 163.5 119.0 (25.1 ) 257.4 Assets 841.4 646.9 300.3 1,788.6 Equity investments in unconsolidated affiliates 14.3 4.4 — 18.7 Capital expenditures 37.5 27.3 8.1 72.9 Fiscal 2015 Net sales $ 1,484.1 $ 887.1 $ — $ 2,371.2 Depreciation and amortization 43.3 26.4 4.6 74.3 Equity earnings in unconsolidated affiliates 4.1 1.0 — 5.1 Earnings (loss) before income taxes 186.3 123.3 (21.0 ) 288.6 Assets 887.7 634.0 287.8 1,809.5 Equity investments in unconsolidated affiliates 15.1 3.2 — 18.3 Capital expenditures 54.6 33.4 5.8 93.8 Fiscal 2014 Net sales $ 1,584.0 $ 889.5 $ — $ 2,473.5 Depreciation and amortization 38.9 24.0 4.3 67.2 Equity earnings in unconsolidated affiliates 5.6 0.9 — 6.5 Earnings (loss) before income taxes 233.9 134.0 (7.2 ) 360.7 Assets 900.1 572.0 470.3 1,942.4 Equity investments in unconsolidated affiliates 17.4 4.0 — 21.4 Capital expenditures 56.3 34.7 6.2 97.2 Net sales by product within the Engine Products segment and Industrial Products segment is summarized as follows (in millions): Year Ended July 31, 2016 2015 2014 Engine Products segment: Off-Road Products $ 216.6 $ 261.1 $ 342.2 On-Road Products 127.2 138.4 130.0 Aftermarket Products* 951.5 980.7 1,012.2 Aerospace and Defense Products 96.0 103.9 99.6 Total Engine Products segment 1,391.3 1,484.1 1,584.0 Industrial Products segment: Industrial Filtration Solutions Products 517.9 529.0 553.4 Gas Turbine Products 149.6 186.9 156.9 Special Applications Products 161.5 171.2 179.2 Total Industrial Products segment 829.0 887.1 889.5 Total Company $ 2,220.3 $ 2,371.2 $ 2,473.5 __________________ * Includes replacement part sales to the Company’s OEM customers. Net sales by origination and property, plant and equipment by geographic region are summarized as follows (in millions): Net Sales (1) Property, Plant and Equipment, Net 2016 United States $ 937.3 $ 192.9 Europe 632.7 148.1 Asia Pacific 449.9 60.1 Other 200.4 68.7 Total $ 2,220.3 $ 469.8 2015 United States $ 1,007.3 $ 209.0 Europe 671.3 141.7 Asia Pacific 470.7 63.8 Other 221.9 56.1 Total $ 2,371.2 $ 470.6 2014 United States $ 1,019.9 $ 196.7 Europe 728.6 128.9 Asia Pacific 517.3 72.1 Other 207.7 54.0 Total $ 2,473.5 $ 451.7 (1) Net sales by origination is based on the country of the Company's legal entity where the customer's order was placed. Concentrations There were no customers with over 10% of net sales during the years ended July 31, 2016, 2015 and 2014 , respectively. There were no customers over 10% of gross accounts receivable at July 31, 2016 or July 31, 2015 .</t>
  </si>
  <si>
    <t>Quarterly Financial Information (Unaudited)</t>
  </si>
  <si>
    <t>Quarterly Financial Data [Abstract]</t>
  </si>
  <si>
    <t>Quarterly Financial Information (Unaudited) Unaudited consolidated quarterly financial information for the years ended July 31, 2016 and 2015 is as follows (in millions, except per share amounts): First Quarter Second Quarter Third Quarter Fourth Quarter Fiscal 2016 Net sales $ 538.0 $ 517.2 $ 571.3 $ 593.8 Gross profit 178.1 170.8 196.6 209.3 Net earnings 38.5 38.0 54.8 59.5 Basic earnings per share 0.29 0.28 0.41 0.44 Diluted earnings per share 0.29 0.28 0.41 0.44 Dividends declared per share 0.170 0.170 0.175 0.175 Dividends paid per share 0.170 0.170 0.170 0.175 Fiscal 2015 Net sales $ 596.5 $ 588.5 $ 575.6 $ 610.6 Gross profit 209.1 203.1 194.1 202.3 Net earnings 55.9 48.0 47.8 56.4 Basic earnings per share 0.40 0.35 0.35 0.41 Diluted earnings per share 0.40 0.34 0.34 0.41 Dividends declared per share — 0.330 — 0.340 Dividends paid per share 0.165 0.165 0.165 0.170</t>
  </si>
  <si>
    <t>Summary Of Significant Accounting Policies (Policies)</t>
  </si>
  <si>
    <t>Consolidation, Policy</t>
  </si>
  <si>
    <t>Principles of Consolidation The Consolidated Financial Statements include the accounts of Donaldson Company, Inc. and all of its majority-owned subsidiaries along with the majority stake in IFIL.USA. All intercompany accounts and transactions have been eliminated. The Company’s three joint ventures that are not majority-owned are accounted for under the equity method.</t>
  </si>
  <si>
    <t>Use of Estimates, Policy</t>
  </si>
  <si>
    <t>Use of Estimates The preparation of the Consolidated Financial Statements in conformity with GAAP requires management to make estimates and assumptions that affect the amounts reported in the financial statements and accompanying notes. Actual results could differ from those estimates.</t>
  </si>
  <si>
    <t>Foreign Currency Transactions and Translations, Policy</t>
  </si>
  <si>
    <t>Foreign Currency Translation For substantially all foreign operations, local currencies are considered the functional currency. Assets and liabilities of non-U.S. dollar functional currency entities are translated to U.S. dollars at year-end exchange rates and the resulting gains and losses arising from the translation of net assets located outside the U.S. are recorded as a cumulative translation adjustment, a component of Accumulated Other Comprehensive Income (Loss) in the Consolidated Balance Sheets. Elements of the Consolidated Statements of Earnings are translated at average exchange rates in effect during the year. Realized foreign currency transaction gains and losses are included in Other Income, net in the Consolidated Statements of Earnings. Foreign currency transaction gains (losses) of $(4.7) million , $2.1 million , and $1.7 million are included in Other Income, net in the Consolidated Statements of Earnings in the years ended July 31, 2016, 2015 and 2014 , respectively.</t>
  </si>
  <si>
    <t>Cash and Cash Equivalents, Policy</t>
  </si>
  <si>
    <t>Cash Equivalents The Company considers all highly liquid temporary investments with an original maturity of three months or less to be cash equivalents. Cash equivalents are carried at cost that approximates market value.</t>
  </si>
  <si>
    <t>Investment, Policy</t>
  </si>
  <si>
    <t>Short-Term Investments The Company’s short-term investments consist exclusively of time deposits with durations longer than 3 months , but less than one year . These investments are carried at cost, which approximates their estimated fair value. Classification of the Company’s investments as current or non-current is dependent upon management’s intended holding period, the investment’s maturity date and liquidity considerations based on market conditions. If management intends to hold the investments for longer than one year as of the balance sheet date, they are classified as non-current.</t>
  </si>
  <si>
    <t>Receivables, Policy</t>
  </si>
  <si>
    <t>Accounts Receivable and Allowance for Doubtful Accounts Trade accounts receivables are recorded at the invoiced amount and do not bear interest. The allowance for doubtful accounts is the Company’s best estimate of the amount of credit losses in its existing accounts receivable. The Company determines the allowance based on historical write-off experience in the industry, regional economic data and evaluation of specific customer accounts for risk of loss. The Company reviews its allowance for doubtful accounts monthly. Past due balances over 90 days and over a specified amount are reviewed individually for collectability. All other balances are reviewed on a pooled basis by type of receivable. Account balances are reserved for when the Company feels it is probable the receivable will not be recovered. The Company does not have any off-balance sheet credit exposure related to its customers.</t>
  </si>
  <si>
    <t>Inventory, Policy</t>
  </si>
  <si>
    <t>Inventories Inventories are stated at the lower of cost or market. U.S. inventories are valued using the last-in, first-out (LIFO) method while the non-U.S. inventories are valued using the first-in, first-out (FIFO) method. Inventories valued at LIFO were approximately 29.0% and 34.2% of total inventories at July 31, 2016 and 2015 , respectively. For inventories valued under the LIFO method, the FIFO cost exceeded the LIFO carrying values by $39.8 million and $41.6 million at July 31, 2016 and 2015 , respectively. Results of operations for all periods presented were not materially affected by the liquidation of LIFO inventory.</t>
  </si>
  <si>
    <t>Property, Plant and Equipment, Policy</t>
  </si>
  <si>
    <t xml:space="preserve">Property, Plant and Equipment Property, plant and equipment are stated at cost. Additions, improvements or major renewals are capitalized while expenditures that do not enhance or extend the asset’s useful life are charged to expense as incurred. Depreciation is computed using the straight-line method. Depreciation expense was $68.8 million , $66.9 million and $62.0 million in the years ended July 31, 2016, 2015 and 2014 , respectively. The estimated useful lives of property, plant and equipment are ten to forty years for buildings, including building improvements and three to ten years for machinery and equipment. </t>
  </si>
  <si>
    <t>Internal Use Software, Policy</t>
  </si>
  <si>
    <t>Internal-Use Software The Company capitalizes direct costs of materials and services used in the development and purchase of internal-use software. Amounts capitalized are amortized on a straight-line basis over a period of five to seven years and are reported as a component of machinery and equipment within property, plant and equipment.</t>
  </si>
  <si>
    <t>Goodwill And Other Intangible Assets</t>
  </si>
  <si>
    <t>Goodwill and Other Intangible Assets Goodwill represents the excess of the purchase price over the fair value of net assets acquired in business combinations under the purchase method of accounting. Other intangible assets, consisting primarily of patents, trademarks and customer relationships and lists, are recorded at cost and are amortized on a straight-line basis over their estimated useful lives of three to twenty years. Goodwill is assessed for impairment annually or if an event occurs or circumstances change that would indicate the carrying amount may be impaired. The impairment assessment for goodwill is done at a reporting unit level. Reporting units are one level below the operating segment level but can be combined when reporting units within the same operating segment have similar economic characteristics. An impairment loss generally would be recognized when the carrying amount of the reporting unit’s net assets exceeds the estimated fair value of the reporting unit.</t>
  </si>
  <si>
    <t>Impairment or Disposal of Long-Lived Assets, Policy</t>
  </si>
  <si>
    <t>Recoverability of Long-Lived Assets The Company reviews its long-lived assets, including identifiable intangibles, for impairment when events or changes in circumstances indicate that the carrying amount of an asset may not be recoverable. If impairment indicators are present and the estimated future undiscounted cash flows are less than the carrying value of the assets, the carrying value is reduced. The Company recorded an impairment charge of $2.9 million in fiscal 2015 for a partially completed facility in Xuzhou, China. There were no impairment charges recorded in fiscal 2016 or fiscal 2014 .</t>
  </si>
  <si>
    <t>Income Taxes The provision for income taxes is computed based on the pre-tax income reported for financial statement purposes. Deferred tax assets and liabilities are recognized for the expected future tax consequences attributed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reverse. Valuation allowances are recorded to reduce deferred tax assets when it is more-likely-than-not that a tax benefit will not be realized.</t>
  </si>
  <si>
    <t>Treasury Stock Repurchased common stock is stated at cost (determined on an average cost basis) and is presented as a reduction of shareholders’ equity.</t>
  </si>
  <si>
    <t>Research and Development Expense, Policy</t>
  </si>
  <si>
    <t>Research and Development Expense Research and development expenses are charged against earnings in the year incurred. Research and development costs include basic scientific research and the application of scientific advances to the development of new and improved products and their uses.</t>
  </si>
  <si>
    <t>Compensation Related Costs, Policy</t>
  </si>
  <si>
    <t>Stock-Based Compensation The Company offers stock-based employee compensation plans, which are more fully described in Note 10. Stock-based employee compensation costs are recognized using the fair-value based method.</t>
  </si>
  <si>
    <t>Revenue Recognition, Policy</t>
  </si>
  <si>
    <t>Revenue Recognition The Company sells a wide range of filtration solutions into many industries around the globe. Revenue is recognized when both product ownership and the risk of loss have transferred to the customer, the Company has no remaining obligations, the selling price is fixed and determinable, and collectability is reasonably assured. The vast majority of the Company’s sales agreements are for standard products with product ownership and risk of loss transferring to the customer when the product has shipped, at which point revenue is recognized. Although less common, the Company does have sales agreements with customers requiring product ownership and risk of loss to transfer at the customer’s location. For these non-standard terms, the Company defers revenue on these product sales until the product has been delivered. For the Company’s Gas Turbine Systems (GTS) sales, which typically consist of multiple shipments of components that will comprise the entire GTS project, it must carefully monitor the transfer of title related to each portion of a system sale. The Company defers revenue recognition until product ownership and risk of loss has transferred to the customer for all components and when all terms specified in the contract are met which may include requirements such as the requirement for the Company to deliver technical documentation to the customer or a quality inspection which may be required to be approved by the customer. In limited circumstances, the Company enters into sales agreements that involve multiple elements (such as equipment, replacement filter elements, and installation services). In these instances, the Company determines if the multiple elements in the arrangement represent separate units of accounting. If separate units of accounting exist, the price of the entire arrangement is allocated to the separate units of account using the Company’s best estimate of relative selling price if the unit of account was sold separately. Revenue is then recognized separately for each unit of account when the criteria for revenue recognition have been met. Additionally, the Company records estimated discounts and rebates offered to customers as a reduction of sales in the same period revenue is recognized. Shipping and handling costs of $56.3 million , $63.2 million and $64.2 million are classified as a component of selling, general and administrative expenses for the years ended July 31, 2016, 2015 and 2014 , respectively.</t>
  </si>
  <si>
    <t>Standard Product Warranty, Policy</t>
  </si>
  <si>
    <t>Product Warranties The Company provides for estimated warranty costs at the time of sale and accrues for specific items at the time their existence is known and the amounts are determinable. The Company estimates warranty costs using standard quantitative measures based on historical warranty claim experience and evaluation of specific customer warranty issues. For a reconciliation of warranty reserves, see Note 8.</t>
  </si>
  <si>
    <t>Derivatives, Policy</t>
  </si>
  <si>
    <t>Derivative Instruments and Hedging Activities The Company recognizes all derivatives on the balance sheet at fair value. Derivatives that are not designated as hedges are adjusted to fair value through income. If the derivative is designated as a hedge, depending on the nature of the hedge, changes in the fair value of derivatives are either offset against the change in fair value of the hedged assets, liabilities or firm commitments through earnings or recognized in shareholders’ equity through other comprehensive income until the hedged item is recognized. Gains or losses related to the ineffective portion of any hedge are recognized through earnings in the current period.</t>
  </si>
  <si>
    <t>New Accounting Pronouncements, Policy</t>
  </si>
  <si>
    <t>New Accounting Standards Not Yet Adopted In May 2014, the Financial Accounting Standards Board (FASB) issued Accounting Standards Update (ASU) 2014-09, Revenue from Contracts with Customers (Topic 606) (ASU 2014-09) , which amended revenue recognition guidance to clarify the principles for recognizing revenue from contracts with customers. The guidance requires an entity to recognize revenue to depict the transfer of goods or services to customers in an amount that reflects the consideration to which an entity expects to be entitled in exchange for those goods or services. The guidance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In 2016, the FASB issued ASU 2016-08, ASU 2016-10, ASU 2016-11, and ASU 2016-12 to clarify, among other things, the implementation guidance related to principal versus agent considerations, identifying performance obligations, and accounting for licenses of intellectual property. This accounting guidance is effective for the Company beginning in the first quarter of fiscal 2019 . Early application is not permitted. The amendments in this update are to be applied on a retrospective basis, either to each prior reporting period presented or by presenting the cumulative effect of applying the update recognized at the date of initial application. The Company is evaluating the impact that this will have on the Company’s consolidated financial statements. In April 2015, the FASB issued ASU 2015-03, Interest – Imputation of Interest (Subtopic 835-30): Simplifying the Presentation of Debt Issuance Costs (ASU 2015-03), which amended guidance requiring the issuance of debt costs related to a recognized debt liability be presented on the balance sheet as a direct deduction from the amount of the debt liability, consistent with debt discounts and premiums. This accounting guidance is effective for the Company beginning in the first quarter of fiscal 2017. The adoption of ASU 2015-03 will only result in a reclassification of debt issuance costs on the balance sheet. In May 2015, FASB issued ASU 2015-07, Fair Value Measurement (Topic 850): Disclosures for Investments in Certain Entities That Calculate Net Asset Value per Share (ASU 2015-07), which amended guidance requiring a company to categorize investments for which fair values are measured using the net asset value (NAV) per share practical expedient. ASU 2015-07 also limits the disclosures to investments for which the entity has elected to measure the fair value using the practical expedient. This accounting guidance is effective for the Company beginning in the first quarter of Fiscal 2017. ASU 2015-07 will only affect the Company's disclosures. In July 2015, the FASB issued ASU 2015-11, Inventory (Topic 330): Simplifying the Measurement of Inventory (ASU 2015-11), which amended the guidance requiring companies not using the last-in, first-out (LIFO) method to measure inventory at the lower of cost and net realizable rather than the lower of cost or market. This accounting guidance is effective for the Company beginning in the first quarter of fiscal 2018 . Early adoption is permitted. The Company does not expect the application of ASU 2015-11 to have a significant impact on its consolidated financial statements. In September 2015, the FASB issued ASU 2015-16, Simplifying the Accounting for Measurement-Period Adjustments, which amends (Topic 805) Business Combinations. This ASU requires that acquiring entities recognize measurement period adjustments in the reporting period the amounts are determined, including earnings adjustments that would have been recorded in previous periods if the adjustments were known at the acquisition date. Acquiring entities are no longer required to retrospectively adjust amounts in comparative periods. The adjustment amounts and reasons are still disclosed. The Company does not expect the application of ASU 2015-16 to have a significant impact on its consolidated financial statements. In November 2015, the FASB issued ASU 2015-17, Income Taxes (Topic 740): Balance Sheet Classification of Deferred Taxes (ASU 2015-17), which amended the guidance requiring companies to separate deferred income tax liabilities and assets into current and non-current amounts in a classified statement of financial position. This accounting guidance simplifies the presentation of deferred income taxes, such that deferred tax liabilities and assets be classified as non-current in a classified statement of financial position. This accounting guidance is effective for the Company beginning in the first quarter of fiscal 2018 . Early adoption is permitted. The Company is adopting this accounting guidance beginning in the first quarter for fiscal 2017. In February 2016, the FASB issued ASU 2016-02, Leases (Topic 842) (ASU 2016-02), which amends the guidance requiring companies to recognize assets and liabilities for leases with lease terms of more than twelve months. The new guidance will require companies to record both capital and operating leases on the balance sheet. This accounting guidance is effective for the Company beginning in the first quarter of fiscal 2020 on a modified retrospective basis and early adoption is permitted. The Company is evaluating the impact that ASU 2016-02 will have on its consolidated financial statements. In March 2016, the FASB issued ASU 2016-09, Compensation - Stock Compensation (Topic 718): Improvements to Employee Share-Based Payment Accounting . This update simplifies several aspects of the accounting for share-based payment transactions, including the income tax consequences, classification of awards as either equity or liabilities and classification on the statement of cash flows. ASU 2016-09 is effective for the Company beginning in the first quarter of fiscal 2018 . Early application is permitted. If early adopted, an entity must adopt all of the amendments during the same period. The Company is evaluating the impact of the adoption of ASU 2016-09 on its consolidated financial statements. In August 2016, the FASB issued ASU 2016-15, Statement of Cash Flows (Topic 230) . The new guidance is intended to reduce diversity in practice in how certain transactions are classified in the statement of cash flows. ASU 2016-15 is effective for the Company beginning in the first quarter of fiscal 2019. Early adoption is permitted, provided that all of the amendments are adopted in the same period. The guidance requires application using a retrospective transition method.</t>
  </si>
  <si>
    <t>Earnings Per Share, Policy</t>
  </si>
  <si>
    <t>The Company’s basic net earnings per share is computed by dividing net earnings by the weighted average number of common shares outstanding. The Company’s diluted net earnings per share is computed by dividing net earnings by the weighted average number of common shares outstanding and common share equivalents related to stock options and stock incentive plans. Certain outstanding options are excluded from the diluted net earnings per share calculations because their exercise prices are greater than the average market price of the Company’s common stock during those periods.</t>
  </si>
  <si>
    <t>Summary Of Significant Accounting Policies (Tables)</t>
  </si>
  <si>
    <t>Schedule of Inventory, Current</t>
  </si>
  <si>
    <t>The components of inventory are as follows (in millions): July 31, 2016 2015 Raw materials $ 92.5 $ 113.4 Work in process 18.4 22.6 Finished products 123.2 129.0 Total inventories $ 234.1 $ 265.0</t>
  </si>
  <si>
    <t>Property, Plant and Equipment</t>
  </si>
  <si>
    <t>The components of property, plant and equipment are as follows (in millions): July 31, 2016 2015 Land $ 20.0 $ 20.0 Buildings 280.4 272.6 Machinery and equipment 810.9 783.1 Construction in progress 39.3 52.4 Less: accumulated depreciation (680.8 ) (657.5 ) Net property, plant and equipment $ 469.8 $ 470.6</t>
  </si>
  <si>
    <t>Schedule Of Information Necessary To Calculate Basic And Diluted Net Earnings Per Common Share</t>
  </si>
  <si>
    <t>The following table presents the information necessary to calculate basic and diluted earnings per share (in millions, except per share amounts): Year Ended July 31, 2016 2015 2014 Weighted average common shares – basic 133.8 137.8 145.6 Diluted share equivalents 1.0 1.6 2.0 Weighted average common shares – diluted 134.8 139.4 147.6 Net earnings for basic and diluted earnings per share computation $ 190.8 $ 208.1 $ 260.2 Net earnings per share: Basic $ 1.43 $ 1.51 $ 1.79 Diluted $ 1.42 $ 1.49 $ 1.76</t>
  </si>
  <si>
    <t>Supplemental Balance Sheet Information (Tables)</t>
  </si>
  <si>
    <t>Components Of Inventory</t>
  </si>
  <si>
    <t>Components Of Property, Plant and Equipment</t>
  </si>
  <si>
    <t>Earnings Per Share (Tables)</t>
  </si>
  <si>
    <t>Goodwill and Other Intangible Assets (Tables)</t>
  </si>
  <si>
    <t>Schedule of Goodwill</t>
  </si>
  <si>
    <t>The following is a reconciliation of goodwill for the years ended July 31, 2016 and 2015 (in millions): Engine Products Industrial Products Total Goodwill Balance as of July 31, 2014 $ 72.4 $ 94.0 $ 166.4 Goodwill acquired — 66.8 66.8 Foreign exchange translation (1.4 ) (8.1 ) (9.5 ) Balance as of July 31, 2015 71.0 152.7 223.7 Goodwill acquired 6.3 — 6.3 Foreign exchange translation — (0.7 ) (0.7 ) Balance as of July 31, 2016 $ 77.3 $ 152.0 $ 229.3</t>
  </si>
  <si>
    <t>Schedule of Finite-Lived Intangible Assets</t>
  </si>
  <si>
    <t>The following is a reconciliation of intangible assets for the years ended July 31, 2016 and 2015 (in millions): Gross Carrying Amount Accumulated Amortization Net Intangible Assets Balance as of July 31, 2014 $ 81.3 $ (45.3 ) $ 36.0 Intangibles acquired 10.0 — 10.0 Amortization expense — (6.8 ) (6.8 ) Foreign exchange translation (4.2 ) 2.9 (1.3 ) Balance as of July 31, 2015 87.1 (49.2 ) 37.9 Intangibles acquired 6.6 — 6.6 Amortization expense — (6.1 ) (6.1 ) Foreign exchange translation 3.1 (3.0 ) 0.1 Balance as of July 31, 2016 $ 96.8 $ (58.3 ) $ 38.5</t>
  </si>
  <si>
    <t>Schedule of Finite-Lived Intangible Assets, Future Amortization Expense</t>
  </si>
  <si>
    <t>Expected amortization expense relating to existing intangible assets is as follows (in millions): Year Ending July 31, Amount 2017 $ 6.0 2018 4.8 2019 4.5 2020 4.2 2021 4.0 Thereafter 15.0 Total expected amortization expense $ 38.5</t>
  </si>
  <si>
    <t>Debt (Tables)</t>
  </si>
  <si>
    <t>Schedule of Long-term Debt Instruments</t>
  </si>
  <si>
    <t>Long-term debt consists of the following (in millions): July 31, 2016 2015 5.48% Unsecured senior notes, interest payable semi-annually, principal payment of $50.0 million due June 1, 2017 $ 50.0 $ 50.0 5.48% Unsecured senior notes, interest payable semi-annually, principal payment of $25.0 million due September 28, 2017 25.0 25.0 5.48% Unsecured senior notes, interest payable semi-annually, principal payment of $25.0 million due November 30, 2017 25.0 25.0 3.72% Unsecured senior notes, interest payable semi-annually, principal payment of $125.0 million due March 27, 2024 125.0 125.0 2.93% Unsecured senior notes, interest payable semi-annually, principal payment of $25.0 million due April 16, 2025 25.0 25.0 3.18% Unsecured senior notes, interest payable semi-annually, principal payment of $125.0 million due June 17, 2030 125.0 125.0 Variable Rate Guaranteed senior note, interest payable quarterly, principal payment of ¥1.65 billion due May 19, 2019 and an interest rate of 0.41% as of July 31, 2016 16.0 13.3 Variable Rate Guaranteed senior note, interest payable quarterly, principal payment of ¥1.00 billion due July 15, 2021 and an interest rate of 0.25% as of July 31, 2016 9.7 — Capitalized lease obligations and other, with various maturity dates and interest rates 1.9 1.9 Terminated interest rate swap contracts 0.4 0.8 Total 403.0 391.0 Less current maturities 51.2 1.8 Total long-term debt $ 351.8 $ 389.2</t>
  </si>
  <si>
    <t>Schedule of Maturities of Long-term Debt</t>
  </si>
  <si>
    <t>The estimated future maturities of the Company's long-term debt as of July 31, 2016 are as follows (in millions): Year Ended July 31, Amount 2017 $ 51.2 2018 50.4 2019 16.5 2020 0.2 2021 9.7 Thereafter 275.0 Total estimated future maturities $ 403.0</t>
  </si>
  <si>
    <t>Warranty (Tables)</t>
  </si>
  <si>
    <t>Schedule of Product Warranty Liability</t>
  </si>
  <si>
    <t>The following is a reconciliation of warranty reserves for the years ended July 31, 2016 and 2015 (in millions): Year Ended July 31, 2016 2015 Balance at beginning of period $ 8.6 $ 9.0 Accruals for warranties issued during the reporting period 4.6 3.7 Accruals related to pre-existing warranties (including changes in estimates) 2.9 0.4 Less settlements made during the period (4.2 ) (4.5 ) Balance at end of period $ 11.9 $ 8.6</t>
  </si>
  <si>
    <t>Restructuring Charges (Tables)</t>
  </si>
  <si>
    <t>Restructuring and Related Costs</t>
  </si>
  <si>
    <t>Restructuring charges for the above actions are summarized as follows (in millions): Year Ended July 31, 2016 2015 Fiscal 2016 fourth quarter actions $ 3.5 $ — Fiscal 2016 third quarter actions 4.1 — Fiscal 2016 first quarter actions 6.2 — Fiscal 2015 actions (1) 2.3 16.9 Total $ 16.1 $ 16.9 (1) Expenses span both fiscal years due to shutdown of Grinnell, Iowa facility. Restructuring charges for the above actions by segment are summarized as follows (in millions): Year Ended July 31, 2016 2015 Engine Products segment $ 8.8 $ 9.2 Industrial Products segment 7.3 3.8 Corporate &amp; Unallocated — 3.9 Total $ 16.1 $ 16.9 Restructuring charges are summarized in the table below by statement of earnings line item (in millions): Year Ended July 31, 2016 2015 Cost of sales $ 5.7 $ 8.4 Selling, general and administrative 10.4 8.5 Total $ 16.1 $ 16.9</t>
  </si>
  <si>
    <t>Equity Based Compensation (Tables)</t>
  </si>
  <si>
    <t>Schedule of Share-based Payment Award, Stock Options, Valuation Assumptions</t>
  </si>
  <si>
    <t>The Company determined the fair value of these awards using the Black-Scholes option pricing model with the following assumptions: Year Ended July 31, 2016 2015 2014 Risk-free interest rate 1.6 - 2.3% 0.05 - 2.3% 0.31 - 2.8% Expected volatility 21.8 - 25.9% 18.6 - 26.7% 18.2 - 28.0% Expected dividend yield 1.7 % 1.6 % 1.4 - 1.6% Expected life: Director and officer grants 8 years 8 years 8 years Non - officer original grants 7 years 7 years 7 years Reload grants (1) N/A ≤4 years ≤6 years (1) grants made to officers or directors who exercised a reloadable option during the fiscal year and made payment of the purchase price using shares of previously owned Company stock. The reload grant is for the number of shares equal to the shares used in payment of the purchase price and/or withheld for minimum tax withholding. Options with a reload provision were no longer issued to officers with more than five years of service, and all directors beginning in fiscal 2006. The Company continued to issue options with a reload provision to officers with less than five years of service until fiscal 2011 when this provision was discontinued.</t>
  </si>
  <si>
    <t>Schedule of Share-based Compensation, Stock Options, Activity</t>
  </si>
  <si>
    <t>The following table summarizes stock option activity for the years ended July 31, 2016, 2015 and 2014 : Options Outstanding Weighted Average Exercise Price Outstanding at July 31, 2013 7,329,820 $ 23.88 Granted 900,073 42.17 Exercised (1,008,848 ) 18.80 Canceled (23,163 ) 34.02 Outstanding at July 31, 2014 7,197,882 26.84 Granted 1,023,836 38.58 Exercised (916,566 ) 18.54 Canceled (113,710 ) 38.67 Outstanding at July 31, 2015 7,191,442 29.38 Granted 969,450 28.19 Exercised (916,789 ) 19.39 Canceled (421,713 ) 36.95 Outstanding at July 31, 2016 6,822,390 30.09</t>
  </si>
  <si>
    <t>Schedule of Share-based Compensation, Shares Authorized under Stock Option Plans, by Exercise Price Range</t>
  </si>
  <si>
    <t>The following table summarizes information concerning outstanding and exercisable options as of July 31, 2016 : Range of Exercise Prices Number Outstanding Weighted Average Remaining Contractual Life (Years) Weighted Average Exercise Price Number Exercisable Weighted Average Exercise Price $0.00 to $17.69 701,940 1.85 $ 17.14 701,940 $ 17.14 $17.70 to $23.69 1,296,206 2.59 21.45 1,296,206 21.45 $23.70 to $29.69 1,656,585 7.11 28.55 746,735 29.13 $29.70 to $35.69 1,533,036 5.85 34.23 1,506,269 34.27 $35.70 and above 1,634,623 7.85 40.19 808,384 40.78 6,822,390 5.60 30.09 5,059,534 28.89</t>
  </si>
  <si>
    <t>Schedule of Share-based Compensation Arrangement by Share-based Payment Award, Options, Vested and Expected to Vest, Outstanding</t>
  </si>
  <si>
    <t>The following table summarizes the status of options which contain vesting provisions: Options Weighted Average Grant Date Fair Value Non - vested at July 31, 2015 1,757,140 $ 10.36 Granted 969,450 7.10 Vested (829,409 ) 10.19 Canceled (134,325 ) 9.64 Non - vested at July 31, 2016 1,762,856 8.70</t>
  </si>
  <si>
    <t>Employee Benefit Plans (Tables)</t>
  </si>
  <si>
    <t>Defined Benefit Plan Disclosure [Line Items]</t>
  </si>
  <si>
    <t>Schedule of Net Benefit Costs</t>
  </si>
  <si>
    <t>Net periodic pension costs and amounts recognized in other comprehensive income for the Company’s pension plans include the following components (in millions): Year Ended July 31, 2016 2015 2014 Service cost $ 18.4 $ 20.4 $ 18.8 Interest cost 18.9 19.1 19.5 Expected return on assets (28.8 ) (29.5 ) (30.8 ) Prior service cost and transition amortization 0.8 0.6 0.6 Actuarial loss amortization 8.5 7.1 7.4 Settlement loss — 3.9 — Net periodic benefit cost 17.8 21.6 15.5 Other changes recognized in other comprehensive income Net actuarial loss 53.6 3.5 15.2 Amortization of asset obligations (0.4 ) (0.2 ) (0.2 ) Amortization of prior service cost (0.4 ) (0.4 ) (0.4 ) Amortization of net actuarial loss (8.5 ) (11.0 ) (7.4 ) Total recognized in other comprehensive income 44.3 (8.1 ) 7.2 Total recognized in net periodic benefit costs and other comprehensive income $ 62.1 $ 13.5 $ 22.7</t>
  </si>
  <si>
    <t>Schedule of Net Funded Status</t>
  </si>
  <si>
    <t>The changes in projected benefit obligations, fair value of plan assets and funded status of the Company’s pension plans for the years ended July 31, 2016 and 2015 are summarized as follows (in millions): Year Ended July 31, 2016 2015 Change in projected benefit obligation: Projected benefit obligation, beginning of year $ 498.7 $ 498.7 Service cost 18.4 20.4 Interest cost 18.9 19.1 Participant contributions 1.0 1.2 Actuarial loss 50.0 13.1 Currency exchange rates (17.2 ) (18.2 ) Settlement — (9.2 ) Benefits paid (32.5 ) (26.4 ) Projected benefit obligation, end of year $ 537.3 $ 498.7 Change in fair value of plan assets: Fair value of plan assets, beginning of year $ 478.5 $ 489.9 Actual return on plan assets 22.2 35.0 Company contributions 4.2 5.5 Participant contributions 1.0 1.2 Currency exchange rates (17.9 ) (17.5 ) Settlement — (9.2 ) Benefits paid (32.5 ) (26.4 ) Fair value of plan assets, end of year $ 455.5 $ 478.5 Funded status: Projected benefit obligation in excess of plan assets at end of fiscal year $ (81.8 ) $ (20.2 ) Amounts recognized on the consolidated balance sheets consist of: Other long-term assets $ 1.4 $ 10.3 Other current liabilities (1.5 ) (2.9 ) Other long-term liabilities (81.7 ) (27.6 ) Net recognized liability $ (81.8 ) $ (20.2 )</t>
  </si>
  <si>
    <t>Weighted-Average Discount Rates In Determining Actuarial Present Value Of Projected Benefit Obligation</t>
  </si>
  <si>
    <t>The weighted-average discount rate and rates of increase in future compensation levels used in determining the actuarial present value of the projected benefit obligation are as follows: Projected Benefit Obligation Year Ended July 31, Weighted average actuarial assumptions 2016 2015 All U.S. plans: Discount rate 3.65 % 4.33 % Rate of compensation increase 2.56 % 2.56 % Non - U.S. plans: Discount rate 2.08 % 3.14 % Rate of compensation increase 2.69 % 2.68 %</t>
  </si>
  <si>
    <t>Schedule of Assumptions Used</t>
  </si>
  <si>
    <t>The weighted-average discount rates, expected returns on plan assets and rates of increase in future compensation levels used to determine the net periodic benefit cost are as follows: Net Periodic Benefit Cost Year Ended July 31, Weighted average actuarial assumptions 2016 2015 2014 All U.S. plans: Discount rate 4.33 % 4.33 % 4.58 % Expected return on plan assets 6.99 % 7.14 % 7.50 % Rate of compensation increase 2.56 % 2.61 % 2.61 % Non - U.S. plans: Discount rate 3.14 % 3.64 % 4.04 % Expected return on plan assets 4.83 % 5.41 % 5.48 % Rate of compensation increase 2.68 % 2.79 % 2.92 %</t>
  </si>
  <si>
    <t>Schedule of Allocation of Plan Assets</t>
  </si>
  <si>
    <t>The estimated fair value of U.S. Pension Plan assets and their respective levels in the fair value hierarchy at July 31, 2016 , 2015 and 2014 by asset category are as follows (in millions): U.S Pension Plans Asset Category Quoted Prices in Active Markets for Identical Assets (Level 1) Significant Observable Inputs (Level 2) Significant Unobservable Inputs (Level 3) Total July 31, 2016 Cash $ 1.2 $ — $ — $ 1.2 Global Equity Securities 62.2 83.1 17.1 162.4 Fixed Income Securities 72.2 — 47.3 119.5 Real Assets 5.9 — 7.9 13.8 Total U.S. Assets $ 141.5 $ 83.1 $ 72.3 $ 296.9 July 31, 2015 Cash $ 1.9 $ — $ — $ 1.9 Global Equity Securities 76.6 84.6 19.5 180.7 Fixed Income Securities 0.9 64.1 54.7 119.7 Real Assets 6.0 — 13.0 19.0 Total U.S. Assets $ 85.4 $ 148.7 $ 87.2 $ 321.3 July 31, 2014 Cash $ 14.2 $ — $ — $ 14.2 Global Equity Securities 107.3 87.3 21.1 215.7 Fixed Income Securities 27.0 — 58.7 85.7 Real Assets 7.1 — 13.5 20.6 Total U.S. Assets $ 155.6 $ 87.3 $ 93.3 $ 336.2</t>
  </si>
  <si>
    <t>Schedule of Effect of Significant Unobservable Inputs, Changes in Plan Assets</t>
  </si>
  <si>
    <t>The following table summarizes the changes in the fair values of the U.S. pension plans’ Level 3 assets for the years ended July 31, 2016, 2015 and 2014 (in millions): U.S. Pension Plans Global Equity Fixed Income Real Assets Total Ending balance at July 31, 2013 $ 19.4 $ 60.8 $ 22.1 $ 102.3 Unrealized gains (losses) 1.7 (2.0 ) — (0.3 ) Realized gains 2.4 8.9 0.8 12.1 Purchases 2.0 20.0 2.7 24.7 Sales (4.4 ) (29.0 ) (12.1 ) (45.5 ) Ending balance at July 31, 2014 $ 21.1 $ 58.7 $ 13.5 $ 93.3 Unrealized gains (losses) (0.3 ) (3.7 ) 0.7 (3.3 ) Realized gains 2.8 5.1 0.6 8.5 Purchases 1.8 — 0.8 2.6 Sales (5.9 ) (5.4 ) (2.6 ) (13.9 ) Ending balance at July 31, 2015 $ 19.5 $ 54.7 $ 13.0 $ 87.2 Unrealized gains (losses) (1.3 ) (2.5 ) (2.4 ) (6.2 ) Realized gains 2.5 0.8 0.4 3.7 Purchases 0.6 — 0.1 0.7 Sales (4.2 ) (5.7 ) (3.2 ) (13.1 ) Ending balance at July 31, 2016 $ 17.1 $ 47.3 $ 7.9 $ 72.3</t>
  </si>
  <si>
    <t>Summary Of Pension Plans' Assets Valued At NAV</t>
  </si>
  <si>
    <t xml:space="preserve">The following table summarizes the U.S. pension plans’ assets valued at NAV at July 31, 2016 (in millions): Fair Value Unfunded Commitments Redemption Frequency (If Currently Eligible) Redemption Notice Period Global Equity $ 162.4 $ 2.7 Daily, Monthly, Quarterly, Annually 10 - 100 days Fixed Income 47.3 — Daily, Quarterly, Semi-Annually 60 - 120 days Real Assets 13.8 2.2 Daily, Quarterly 95 days Total $ 223.5 $ 4.9 </t>
  </si>
  <si>
    <t>Schedule of Expected Benefit Payments</t>
  </si>
  <si>
    <t>The estimated future benefit payments for the Company’s U.S. and non-U.S. plans are as follows (in millions): Year Ending July 31, Estimated Future Benefit Payments 2017 $ 26.6 2018 25.1 2019 27.4 2020 25.7 2021 27.6 2022-2026 137.6</t>
  </si>
  <si>
    <t>International Assets</t>
  </si>
  <si>
    <t>The following table summarizes the changes in the fair values of the non-U.S. pension plans’ Level 3 assets for the years ended July 31, 2016, 2015 and 2014 (in millions): Non-U.S. Pension Plans Equity/Fixed Income Ending balance at July 31, 2013 $ 26.3 Unrealized gains 4.3 Realized gains 0.1 Foreign currency exchange 0.1 Purchases 3.1 Sales (3.4 ) Ending balance at July 31, 2014 $ 30.5 Unrealized gains 1.3 Realized gains — Foreign currency exchange (5.5 ) Purchases 2.7 Sales (0.8 ) Ending balance at July 31, 2015 $ 28.2 Unrealized gains 2.7 Realized gains — Foreign currency exchange 0.3 Purchases 2.7 Sales (2.1 ) Ending balance at July 31, 2016 $ 31.8</t>
  </si>
  <si>
    <t>Fair Value Of Assets Held By Non-U.S. Pension Plans</t>
  </si>
  <si>
    <t>The estimated fair values of Non-U.S. Pension Plan assets and their respective levels in the fair value hierarchy at July 31, 2016 , 2015 and 2014 by asset category are as follows (in millions): Non-U.S. Pension Plans Asset Category Quoted Prices in Active Markets for Identical Assets (Level 1) Significant Observable Inputs (Level 2) Significant Unobservable Inputs (Level 3) Total July 31, 2016 Cash $ 0.5 $ — $ — $ 0.5 Global Equity Securities 69.2 — — 69.2 Fixed Income Securities 4.6 35.8 — 40.4 Equity/Fixed Income 16.7 — 31.8 48.5 Total Non-U.S. Assets $ 91.0 $ 35.8 $ 31.8 $ 158.6 July 31, 2015 Global Equity Securities $ 71.7 $ — $ — $ 71.7 Fixed Income Securities 4.2 35.9 — 40.1 Equity/Fixed Income 17.2 — 28.2 45.4 Total Non-U.S. Assets $ 93.1 $ 35.9 $ 28.2 $ 157.2 July 31, 2014 Cash $ 5.7 $ — $ — $ 5.7 Global Equity Securities 71.3 — — 71.3 Fixed Income Securities 4.8 23.3 — 28.1 Equity/Fixed Income 18.0 — 30.5 48.5 Total Non-U.S. Assets $ 99.8 $ 23.3 $ 30.5 $ 153.6</t>
  </si>
  <si>
    <t xml:space="preserve">The following table summarizes the non-U.S. pension plans’ assets valued at NAV as of July 31, 2016 (in millions): Fair Value Unfunded Commitments Redemption Frequency (If Currently Eligible) Redemption Notice Period Fixed Income $ 35.8 $ — Weekly 7 days Equity/Fixed Income 31.8 — Yearly 90 days Total $ 67.6 $ — </t>
  </si>
  <si>
    <t>Income Taxes (Tables)</t>
  </si>
  <si>
    <t>Schedule of Income before Income Tax, Domestic and Foreign</t>
  </si>
  <si>
    <t>The components of earnings before income taxes are as follows (in millions): Year Ended July 31, 2016 2015 2014 Earnings before income taxes: United States $ 90.7 $ 92.4 $ 131.4 Foreign 166.7 196.2 229.3 Total $ 257.4 $ 288.6 $ 360.7</t>
  </si>
  <si>
    <t>Schedule of Components of Income Tax Expense (Benefit)</t>
  </si>
  <si>
    <t>The components of the provision for income taxes are as follows (in millions): Year Ended July 31, 2016 2015 2014 Income tax provision (benefit): Current Federal $ 19.9 $ 28.5 $ 49.0 State 3.1 2.9 4.7 Foreign 46.9 54.7 54.6 69.9 86.1 108.3 Deferred Federal (0.3 ) (4.2 ) (9.5 ) State (0.2 ) 0.1 0.4 Foreign (2.8 ) (1.5 ) 1.3 (3.3 ) (5.6 ) (7.8 ) Total $ 66.6 $ 80.5 $ 100.5</t>
  </si>
  <si>
    <t>Schedule of Effective Income Tax Rate Reconciliation</t>
  </si>
  <si>
    <t>The following table reconciles the U.S. statutory income tax rate with the effective income tax rate: Year Ended July 31, 2016 2015 2014 Statutory U.S. federal rate 35.0 % 35.0 % 35.0 % State income taxes 0.8 % 0.9 % 1.1 % Foreign operations (8.1 )% (7.9 )% (6.1 )% Export, manufacturing, and research credits (1.6 )% (1.1 )% (0.8 )% Change in unrecognized tax benefits (1.0 )% 1.3 % (1.1 )% Other 0.8 % (0.3 )% (0.2 )% Effective income tax rate 25.9 % 27.9 % 27.9 %</t>
  </si>
  <si>
    <t>Schedule of Deferred Tax Assets and Liabilities</t>
  </si>
  <si>
    <t>The tax effects of temporary differences that give rise to deferred tax assets and liabilities are as follows (in millions): July 31, 2016 2015 Deferred tax assets: Accrued expenses $ 12.1 $ 10.6 Compensation and retirement plans 59.5 39.1 NOL and tax credit carryforwards 6.5 4.3 LIFO and inventory reserves 5.4 6.9 Other 4.0 5.0 Gross deferred tax assets 87.5 65.9 Valuation allowance (3.3 ) (2.7 ) Net deferred tax assets 84.2 63.2 Deferred tax liabilities: Depreciation and amortization (57.5 ) (50.6 ) Other (1.2 ) (2.4 ) Deferred tax liabilities (58.7 ) (53.0 ) Prepaid tax assets 4.2 4.4 Net tax asset $ 29.7 $ 14.6</t>
  </si>
  <si>
    <t>Summary of Positions for which Significant Change in Unrecognized Tax Benefits is Reasonably Possible</t>
  </si>
  <si>
    <t>If the recognition threshold is met, the tax benefit is measured and recognized as the largest amount of tax benefit that in the Company’s judgment is greater than 50% likely to be realized. A reconciliation of the beginning and ending amount of gross unrecognized tax benefits is as follows (in millions): Year Ended July 31, 2016 2015 2014 Gross unrecognized tax benefits at beginning of fiscal year $ 18.2 $ 15.0 $ 18.4 Additions for tax positions of the current year 3.4 4.7 2.9 Additions for tax positions of prior years 0.1 0.1 1.7 Reductions for tax positions of prior years (4.9 ) (0.6 ) (7.1 ) Settlements (0.1 ) — (0.2 ) Reductions due to lapse of applicable statute of limitations (1.0 ) (1.0 ) (0.7 ) Gross unrecognized tax benefits at end of fiscal year $ 15.7 $ 18.2 $ 15.0</t>
  </si>
  <si>
    <t>Fair Value Measurements (Tables)</t>
  </si>
  <si>
    <t>Fair Value, by Balance Sheet Grouping</t>
  </si>
  <si>
    <t>The following summarizes the Company’s fair value of outstanding derivatives at July 31, 2016 and 2015 , included in the accompanying Consolidated Balance Sheets (in millions): Significant Other Observable Inputs (Level 2)* July 31, 2016 2015 Assets Prepaids and other current assets Foreign exchange contracts $ 1.1 $ 3.6 Liabilities Other current liabilities Foreign exchange contracts (2.4 ) (2.2 ) Forward exchange contracts - net asset (liability) position $ (1.3 ) $ 1.4 __________________ * Inputs to the valuation methodology of Level 2 assets include quoted prices for similar assets or liabilities in active markets; quoted prices for identical or similar assets or liabilities in inactive markets; inputs other than quoted prices that are observable for the asset or liability and inputs that are derived principally from or corroborated by observable market data by correlation or other means.</t>
  </si>
  <si>
    <t>Shareholders' Equity (Tables)</t>
  </si>
  <si>
    <t>Class of Treasury Stock</t>
  </si>
  <si>
    <t>Treasury stock share activity for the years ended July 31, 2016 and 2015 is summarized as follows: Year Ended July 31, 2016 2015 Beginning balance 17,044,950 11,237,522 Stock repurchases 2,540,000 6,675,147 Net issuance upon exercise of stock options (764,756 ) (773,385 ) Issuance under compensation plans (59,787 ) (85,611 ) Other activity (9,904 ) (8,723 ) Ending balance 18,750,503 17,044,950</t>
  </si>
  <si>
    <t>Accumulated Other Comprehensive Loss (Tables)</t>
  </si>
  <si>
    <t>Schedule of Accumulated Other Comprehensive Income (Loss)</t>
  </si>
  <si>
    <t>Changes in accumulated other comprehensive loss by component for the years ended July 31, 2016 and 2015 are as follows (in millions): Foreign currency translation adjustment (a) Pension benefits Derivative financial instruments Total Balance as of July 31, 2015, net of tax $ (70.8 ) $ (90.6 ) $ (0.6 ) $ (162.0 ) Other comprehensive loss before reclassifications and tax (18.5 ) (55.4 ) (0.4 ) (74.3 ) Tax benefit — 19.4 0.1 19.5 Other comprehensive loss before reclassifications, net of tax (18.5 ) (36.0 ) (0.3 ) (54.8 ) Reclassifications, before tax — 15.8 0.6 16.4 Tax expense — (5.0 ) (0.2 ) (5.2 ) Reclassifications, net of tax — 10.8 0.4 (b) 11.2 Other comprehensive (loss) income, net of tax (18.5 ) (25.2 ) 0.1 (43.6 ) Balance as of July 31, 2016, net of tax $ (89.3 ) $ (115.8 ) $ (0.5 ) $ (205.6 ) Balance as of July 31, 2014, net of tax $ 48.3 $ (94.0 ) $ (0.1 ) $ (45.8 ) Other comprehensive loss before reclassifications and tax (119.1 ) (5.2 ) (1.9 ) (126.2 ) Tax benefit — 2.0 0.7 2.7 Other comprehensive loss before reclassifications, net of tax (119.1 ) (3.2 ) (1.2 ) (123.5 ) Reclassifications, before tax — 8.7 1.0 9.7 Tax expense — (2.1 ) (0.3 ) (2.4 ) Reclassifications, net of tax — 6.6 0.7 (b) 7.3 Other comprehensive (loss) income, net of tax (119.1 ) 3.4 (0.5 ) (116.2 ) Balance as of July 31, 2015, net of tax $ (70.8 ) $ (90.6 ) $ (0.6 ) $ (162.0 ) __________________ (a) Taxes are not provided on cumulative translation adjustments as substantially all translation adjustments relate to earnings that are intended to be indefinitely reinvested outside the U.S. (b) Relates to foreign currency cash flow hedges that were reclassified from accumulated other comprehensive loss to other income, net (see Note 13).</t>
  </si>
  <si>
    <t>Segment Reporting (Tables)</t>
  </si>
  <si>
    <t>Schedule of Segment Reporting Information, by Segment</t>
  </si>
  <si>
    <t>Segment detail is summarized as follows (in millions): Engine Products Industrial Products Corporate and Unallocated Total Company Fiscal 2016 Net sales $ 1,391.3 $ 829.0 $ — $ 2,220.3 Depreciation and amortization 38.5 28.1 8.3 74.9 Equity earnings in unconsolidated affiliates 1.0 1.2 — 2.2 Earnings (loss) before income taxes 163.5 119.0 (25.1 ) 257.4 Assets 841.4 646.9 300.3 1,788.6 Equity investments in unconsolidated affiliates 14.3 4.4 — 18.7 Capital expenditures 37.5 27.3 8.1 72.9 Fiscal 2015 Net sales $ 1,484.1 $ 887.1 $ — $ 2,371.2 Depreciation and amortization 43.3 26.4 4.6 74.3 Equity earnings in unconsolidated affiliates 4.1 1.0 — 5.1 Earnings (loss) before income taxes 186.3 123.3 (21.0 ) 288.6 Assets 887.7 634.0 287.8 1,809.5 Equity investments in unconsolidated affiliates 15.1 3.2 — 18.3 Capital expenditures 54.6 33.4 5.8 93.8 Fiscal 2014 Net sales $ 1,584.0 $ 889.5 $ — $ 2,473.5 Depreciation and amortization 38.9 24.0 4.3 67.2 Equity earnings in unconsolidated affiliates 5.6 0.9 — 6.5 Earnings (loss) before income taxes 233.9 134.0 (7.2 ) 360.7 Assets 900.1 572.0 470.3 1,942.4 Equity investments in unconsolidated affiliates 17.4 4.0 — 21.4 Capital expenditures 56.3 34.7 6.2 97.2</t>
  </si>
  <si>
    <t>Reconciliation of Revenue from Segments to Consolidated</t>
  </si>
  <si>
    <t>Net sales by product within the Engine Products segment and Industrial Products segment is summarized as follows (in millions): Year Ended July 31, 2016 2015 2014 Engine Products segment: Off-Road Products $ 216.6 $ 261.1 $ 342.2 On-Road Products 127.2 138.4 130.0 Aftermarket Products* 951.5 980.7 1,012.2 Aerospace and Defense Products 96.0 103.9 99.6 Total Engine Products segment 1,391.3 1,484.1 1,584.0 Industrial Products segment: Industrial Filtration Solutions Products 517.9 529.0 553.4 Gas Turbine Products 149.6 186.9 156.9 Special Applications Products 161.5 171.2 179.2 Total Industrial Products segment 829.0 887.1 889.5 Total Company $ 2,220.3 $ 2,371.2 $ 2,473.5 __________________ * Includes replacement part sales to the Company’s OEM customers.</t>
  </si>
  <si>
    <t>Geographic Sales By Origination And Property, Plant And Equipment</t>
  </si>
  <si>
    <t>Net sales by origination and property, plant and equipment by geographic region are summarized as follows (in millions): Net Sales (1) Property, Plant and Equipment, Net 2016 United States $ 937.3 $ 192.9 Europe 632.7 148.1 Asia Pacific 449.9 60.1 Other 200.4 68.7 Total $ 2,220.3 $ 469.8 2015 United States $ 1,007.3 $ 209.0 Europe 671.3 141.7 Asia Pacific 470.7 63.8 Other 221.9 56.1 Total $ 2,371.2 $ 470.6 2014 United States $ 1,019.9 $ 196.7 Europe 728.6 128.9 Asia Pacific 517.3 72.1 Other 207.7 54.0 Total $ 2,473.5 $ 451.7 (1) Net sales by origination is based on the country of the Company's legal entity where the customer's order was placed.</t>
  </si>
  <si>
    <t>Quarterly Financial Information (Unaudited) (Tables)</t>
  </si>
  <si>
    <t>Quarterly Financial Information</t>
  </si>
  <si>
    <t>Unaudited consolidated quarterly financial information for the years ended July 31, 2016 and 2015 is as follows (in millions, except per share amounts): First Quarter Second Quarter Third Quarter Fourth Quarter Fiscal 2016 Net sales $ 538.0 $ 517.2 $ 571.3 $ 593.8 Gross profit 178.1 170.8 196.6 209.3 Net earnings 38.5 38.0 54.8 59.5 Basic earnings per share 0.29 0.28 0.41 0.44 Diluted earnings per share 0.29 0.28 0.41 0.44 Dividends declared per share 0.170 0.170 0.175 0.175 Dividends paid per share 0.170 0.170 0.170 0.175 Fiscal 2015 Net sales $ 596.5 $ 588.5 $ 575.6 $ 610.6 Gross profit 209.1 203.1 194.1 202.3 Net earnings 55.9 48.0 47.8 56.4 Basic earnings per share 0.40 0.35 0.35 0.41 Diluted earnings per share 0.40 0.34 0.34 0.41 Dividends declared per share — 0.330 — 0.340 Dividends paid per share 0.165 0.165 0.165 0.170</t>
  </si>
  <si>
    <t>Summary Of Significant Accounting Policies (Narrative) (Details)</t>
  </si>
  <si>
    <t>Jul. 31, 2016USD ($)joint_ventureplant</t>
  </si>
  <si>
    <t>Jul. 31, 2015USD ($)</t>
  </si>
  <si>
    <t>Jul. 31, 2014USD ($)</t>
  </si>
  <si>
    <t>Collaborative Arrangements and Non-collaborative Arrangement Transactions [Line Items]</t>
  </si>
  <si>
    <t>Number of manufacturing plants around world | plant</t>
  </si>
  <si>
    <t>Number of joint ventures | joint_venture</t>
  </si>
  <si>
    <t>Foreign Currency Transaction Gain (Loss), before Tax</t>
  </si>
  <si>
    <t>Number of days considered to review for collectability</t>
  </si>
  <si>
    <t>90 days</t>
  </si>
  <si>
    <t>Percentage of LIFO Inventory</t>
  </si>
  <si>
    <t>29.00%</t>
  </si>
  <si>
    <t>34.20%</t>
  </si>
  <si>
    <t>Excess of Replacement or Current Costs over Stated LIFO Value</t>
  </si>
  <si>
    <t>Depreciation</t>
  </si>
  <si>
    <t>Asset Impairment Charges</t>
  </si>
  <si>
    <t>Shipping, Handling and Transportation Costs</t>
  </si>
  <si>
    <t>Maximum</t>
  </si>
  <si>
    <t>Investment Term</t>
  </si>
  <si>
    <t>1 year</t>
  </si>
  <si>
    <t>Capitalization of direct cost, amortization period in years</t>
  </si>
  <si>
    <t>7 years</t>
  </si>
  <si>
    <t>Minimum</t>
  </si>
  <si>
    <t>3 months</t>
  </si>
  <si>
    <t>5 years</t>
  </si>
  <si>
    <t>Machinery and equipment | Maximum</t>
  </si>
  <si>
    <t>Finite-Lived Intangible Asset, Useful Life</t>
  </si>
  <si>
    <t>10 years</t>
  </si>
  <si>
    <t>Machinery and equipment | Minimum</t>
  </si>
  <si>
    <t>3 years</t>
  </si>
  <si>
    <t>Building and Building Improvements | Maximum</t>
  </si>
  <si>
    <t>40 years</t>
  </si>
  <si>
    <t>Building and Building Improvements | Minimum</t>
  </si>
  <si>
    <t>Other Intangible Assets | Maximum</t>
  </si>
  <si>
    <t>20 years</t>
  </si>
  <si>
    <t>Other Intangible Assets | Minimum</t>
  </si>
  <si>
    <t>Partially Completed Facility In Xuzhou China</t>
  </si>
  <si>
    <t>Acquisitions (Details) - USD ($) $ in Millions</t>
  </si>
  <si>
    <t>Sep. 30, 2014</t>
  </si>
  <si>
    <t>Aug. 31, 2015</t>
  </si>
  <si>
    <t>Business Acquisition [Line Items]</t>
  </si>
  <si>
    <t>Goodwill acquired</t>
  </si>
  <si>
    <t>Northern Technical</t>
  </si>
  <si>
    <t>Percentage of voting interest acquired</t>
  </si>
  <si>
    <t>100.00%</t>
  </si>
  <si>
    <t>Business Combination, Consideration Transferred</t>
  </si>
  <si>
    <t>Business Combination, Recognized Identifiable Assets Acquired and Liabilities Assumed, Finite-Lived Intangibles</t>
  </si>
  <si>
    <t>Business Combination, Recognized Identifiable Assets Acquired And Liabilities Assumed, Net Tangible Assets</t>
  </si>
  <si>
    <t>Northern Technical | Minimum</t>
  </si>
  <si>
    <t>6 months</t>
  </si>
  <si>
    <t>Northern Technical | Maximum</t>
  </si>
  <si>
    <t>Engineered Products Company</t>
  </si>
  <si>
    <t>Supplemental Balance Sheet Information (Details) - USD ($) $ in Millions</t>
  </si>
  <si>
    <t>Raw materials</t>
  </si>
  <si>
    <t>Work in process</t>
  </si>
  <si>
    <t>Finished products</t>
  </si>
  <si>
    <t>Total inventories</t>
  </si>
  <si>
    <t>Property, Plant and Equipment [Line Items]</t>
  </si>
  <si>
    <t>Less: accumulated depreciation</t>
  </si>
  <si>
    <t>Net property, plant and equipment</t>
  </si>
  <si>
    <t>Land</t>
  </si>
  <si>
    <t>Property, plant and equipment</t>
  </si>
  <si>
    <t>Buildings</t>
  </si>
  <si>
    <t>Machinery and equipment</t>
  </si>
  <si>
    <t>Construction in progress</t>
  </si>
  <si>
    <t>Earnings Per Share (Details) - USD ($) $ / shares in Units, $ in Millions</t>
  </si>
  <si>
    <t>Options excluded from the diluted net earnings per share calculation (in shares)</t>
  </si>
  <si>
    <t>Weighted Average Number of Shares Outstanding Reconciliation [Abstract]</t>
  </si>
  <si>
    <t>Diluted share equivalents (in shares)</t>
  </si>
  <si>
    <t>Net earnings for basic and diluted earnings per share computation</t>
  </si>
  <si>
    <t>Net earnings per share:</t>
  </si>
  <si>
    <t>Basic (in shares)</t>
  </si>
  <si>
    <t>Diluted (in shares)</t>
  </si>
  <si>
    <t>Goodwill and Other Intangible Assets (Narrative) (Details)</t>
  </si>
  <si>
    <t>6 Months Ended</t>
  </si>
  <si>
    <t>9 Months Ended</t>
  </si>
  <si>
    <t>Apr. 30, 2015USD ($)</t>
  </si>
  <si>
    <t>Jan. 31, 2016USD ($)</t>
  </si>
  <si>
    <t>Apr. 30, 2016reporting_unit</t>
  </si>
  <si>
    <t>Jul. 31, 2016USD ($)</t>
  </si>
  <si>
    <t>Indefinite-lived Intangible Assets [Line Items]</t>
  </si>
  <si>
    <t>Number of Reporting Units | reporting_unit</t>
  </si>
  <si>
    <t>Reporting Unit, Percentage of Fair Value in Excess of Carrying Amount</t>
  </si>
  <si>
    <t>34.00%</t>
  </si>
  <si>
    <t>Fair Value Inputs, Long-term Revenue Growth Rate</t>
  </si>
  <si>
    <t>3.00%</t>
  </si>
  <si>
    <t>Fair Value Inputs, Discount Rate</t>
  </si>
  <si>
    <t>12.00%</t>
  </si>
  <si>
    <t>Goodwill, Impairment Test, Benchmark Projected Cash Flow Decrease That Would Result in Potential Impairment, Percent</t>
  </si>
  <si>
    <t>25.00%</t>
  </si>
  <si>
    <t>Goodwill, Impairment Test, Benchmark Residual Growth Rate Decrease That Would Result in Potential Impairment, Percent</t>
  </si>
  <si>
    <t>4.50%</t>
  </si>
  <si>
    <t>Goodwill, Impairment Test, Benchmark Discount Rate Increase That Would Result in Potential Impairment, Percent</t>
  </si>
  <si>
    <t>1.20%</t>
  </si>
  <si>
    <t>Goodwill, Impairment Loss</t>
  </si>
  <si>
    <t>Patents Trademarks And Tradenames</t>
  </si>
  <si>
    <t>Acquired Finite-lived Intangible Assets, Weighted Average Useful Life</t>
  </si>
  <si>
    <t>7 years 4 months 24 days</t>
  </si>
  <si>
    <t>Customer Relationships</t>
  </si>
  <si>
    <t>12 years 4 months 24 days</t>
  </si>
  <si>
    <t>Gas Turbine Systems</t>
  </si>
  <si>
    <t>38.00%</t>
  </si>
  <si>
    <t>Goodwill and Other Intangible Assets (Reconciliation Of Goodwill) (Details) - USD ($) $ in Millions</t>
  </si>
  <si>
    <t>Goodwill [Roll Forward]</t>
  </si>
  <si>
    <t>Beginning Balance</t>
  </si>
  <si>
    <t>Foreign exchange translation</t>
  </si>
  <si>
    <t>Ending Balance</t>
  </si>
  <si>
    <t>Operating Segments | Engineered Products</t>
  </si>
  <si>
    <t>Operating Segments | Industrial Products</t>
  </si>
  <si>
    <t>Goodwill and Other Intangible Assets (Reconciliation Of Intangible Assets) (Details) - USD ($) $ in Millions</t>
  </si>
  <si>
    <t>Finite-Lived Intangible Assets [Line Items]</t>
  </si>
  <si>
    <t>Beginning balance, Gross Carrying Amount</t>
  </si>
  <si>
    <t>Beginning balance, Net Intangible Assets</t>
  </si>
  <si>
    <t>Finite-lived Intangible Assets Acquired</t>
  </si>
  <si>
    <t>Beginning balance, Accumulated Amortization</t>
  </si>
  <si>
    <t>Amortization expense, Accumulated Amortization</t>
  </si>
  <si>
    <t>Amortization of Intangible Assets</t>
  </si>
  <si>
    <t>Foreign exchange translation, Gross Carrying Value</t>
  </si>
  <si>
    <t>Foreign exchange translation, Accumulated Amortization</t>
  </si>
  <si>
    <t>Foreign exchange translation, Net Intangible Assets</t>
  </si>
  <si>
    <t>Ending balance, Gross Carrying Amount</t>
  </si>
  <si>
    <t>Ending balance, Accumulated Amortization</t>
  </si>
  <si>
    <t>Ending balance, Net Intangible Assets</t>
  </si>
  <si>
    <t>Goodwill and Other Intangible Assets (Expected Amortization Expense Relating To Existing Intangible Assets) (Details) - USD ($) $ in Millions</t>
  </si>
  <si>
    <t>Thereafter</t>
  </si>
  <si>
    <t>Total expected amortization expense</t>
  </si>
  <si>
    <t>Credit Facilities (Details)</t>
  </si>
  <si>
    <t>Jul. 31, 2016USD ($)credit_facility</t>
  </si>
  <si>
    <t>Jul. 31, 2016EUR (€)</t>
  </si>
  <si>
    <t>Oct. 28, 2014USD ($)</t>
  </si>
  <si>
    <t>Line of Credit Facility [Line Items]</t>
  </si>
  <si>
    <t>Number of uncommitted credit facilities | credit_facility</t>
  </si>
  <si>
    <t>European Operations</t>
  </si>
  <si>
    <t>Line of Credit Facility, Maximum Borrowing Capacity</t>
  </si>
  <si>
    <t>Long-term Line of Credit</t>
  </si>
  <si>
    <t>Uncommitted Credit Facilities</t>
  </si>
  <si>
    <t>Line of Credit Facility, Remaining Borrowing Capacity</t>
  </si>
  <si>
    <t>Short-term Debt, Weighted Average Interest Rate</t>
  </si>
  <si>
    <t>1.25%</t>
  </si>
  <si>
    <t>Treasury Notes</t>
  </si>
  <si>
    <t>Subsidiaries</t>
  </si>
  <si>
    <t>0.32%</t>
  </si>
  <si>
    <t>0.41%</t>
  </si>
  <si>
    <t>Multi Currency Revolving Facility</t>
  </si>
  <si>
    <t>Line of Credit Facility, Expiration Period</t>
  </si>
  <si>
    <t>Debt (Narrative) (Details) $ in Millions</t>
  </si>
  <si>
    <t>Jul. 31, 2016JPY (¥)</t>
  </si>
  <si>
    <t>Jul. 22, 2016JPY (¥)</t>
  </si>
  <si>
    <t>Debt Instrument [Line Items]</t>
  </si>
  <si>
    <t>Long-term Debt</t>
  </si>
  <si>
    <t>Long-term Debt, Current Maturities</t>
  </si>
  <si>
    <t>Five Point Four Eight Percent Unsecured Senior Notes Due June One Two Thousand Seventeen</t>
  </si>
  <si>
    <t>Debt Instrument, Maturity Date</t>
  </si>
  <si>
    <t>Jun. 1,
		2017</t>
  </si>
  <si>
    <t>Debt Instrument, Interest Rate, Stated Percentage</t>
  </si>
  <si>
    <t>5.48%</t>
  </si>
  <si>
    <t>Debt Instrument, Periodic Payment, Principal</t>
  </si>
  <si>
    <t>Five Point Four Eight Percent Unsecured Senior Notes Due September Twenty Eight Two Thousand Seventeen</t>
  </si>
  <si>
    <t>Sep. 28,
		2017</t>
  </si>
  <si>
    <t>Five Point Four Eight Percent Unsecured Senior Notes Due November Thirty Two Thousand Seventeen</t>
  </si>
  <si>
    <t>Nov. 30,
		2017</t>
  </si>
  <si>
    <t>Three Point Seven Two Percent Unsecured Senior Notes Due March Twenty Seven Two Thousand Twenty Four</t>
  </si>
  <si>
    <t>Mar. 27,
		2024</t>
  </si>
  <si>
    <t>3.72%</t>
  </si>
  <si>
    <t>Unsecured Senior Notes Five</t>
  </si>
  <si>
    <t>Apr. 16,
		2025</t>
  </si>
  <si>
    <t>2.93%</t>
  </si>
  <si>
    <t>Debt Instrument, Face Amount</t>
  </si>
  <si>
    <t>Unsecured Senior Notes Six</t>
  </si>
  <si>
    <t>Jun. 17,
		2030</t>
  </si>
  <si>
    <t>3.18%</t>
  </si>
  <si>
    <t>Variable Rate Guaranteed Senior Note Due May Nineteen Two Thousand Nineteen [Member]</t>
  </si>
  <si>
    <t>May 19,
		2019</t>
  </si>
  <si>
    <t>Debt Instrument, Periodic Payment, Principal | ¥</t>
  </si>
  <si>
    <t>Variable Rate Guaranteed Senior Note Due July Twenty Second Two Thousand Twenty One [Member]</t>
  </si>
  <si>
    <t>Jul. 15,
		2021</t>
  </si>
  <si>
    <t>0.25%</t>
  </si>
  <si>
    <t>Debt Instrument, Face Amount | ¥</t>
  </si>
  <si>
    <t>Capitalized Lease Obligations And Other With Various Maturity Dates And Interest Rates</t>
  </si>
  <si>
    <t>Terminated Interest Rate Swap Contract</t>
  </si>
  <si>
    <t>Debt (Future Maturities of Long Term Debt) (Details) - USD ($) $ in Millions</t>
  </si>
  <si>
    <t>Maturities of Long-term Debt [Abstract]</t>
  </si>
  <si>
    <t>Total estimated future maturities</t>
  </si>
  <si>
    <t>Warranty (Details) - USD ($) $ in Millions</t>
  </si>
  <si>
    <t>Movement in Standard Product Warranty Accrual [Roll Forward]</t>
  </si>
  <si>
    <t>Beginning balance</t>
  </si>
  <si>
    <t>Accruals for warranties issued during the reporting period</t>
  </si>
  <si>
    <t>Accruals related to pre-existing warranties (including changes in estimates)</t>
  </si>
  <si>
    <t>Less settlements made during the period</t>
  </si>
  <si>
    <t>Ending balance</t>
  </si>
  <si>
    <t>Restructuring Charges (Details) - USD ($) $ in Millions</t>
  </si>
  <si>
    <t>Restructuring Cost and Reserve [Line Items]</t>
  </si>
  <si>
    <t>Restructuring and Related Cost, Incurred Cost</t>
  </si>
  <si>
    <t>Expense related to lump sum settlement</t>
  </si>
  <si>
    <t>Restructuring Reserve</t>
  </si>
  <si>
    <t>Cost of Sales</t>
  </si>
  <si>
    <t>Operating Expense</t>
  </si>
  <si>
    <t>One-time Termination Benefits | Engine Products</t>
  </si>
  <si>
    <t>One-time Termination Benefits | Industrial Products</t>
  </si>
  <si>
    <t>One-time Termination Benefits | Corporate &amp; Unallocated</t>
  </si>
  <si>
    <t>Two Thousand Sixteen Actions | One-time Termination Benefits</t>
  </si>
  <si>
    <t>Restructuring and Related Cost, Expected Cost</t>
  </si>
  <si>
    <t>Fiscal Two Thousand Sixteen Third Quarter Actions</t>
  </si>
  <si>
    <t>Fiscal Two Thousand Sixteen Fourth Quarter Actions</t>
  </si>
  <si>
    <t>Fiscal Two Thousand Sixteen Fourth Quarter Actions | Lease Termination Costs And One-time Termination Benefits</t>
  </si>
  <si>
    <t>Two Thousand Sixteen Actions</t>
  </si>
  <si>
    <t>Fiscal Two Thousand Fifteen Actions</t>
  </si>
  <si>
    <t>Equity Based Compensation (Narrative) (Details) - USD ($) $ / shares in Units, $ in Millions</t>
  </si>
  <si>
    <t>Share-based Compensation Arrangement by Share-based Payment Award [Line Items]</t>
  </si>
  <si>
    <t>Performance</t>
  </si>
  <si>
    <t>Allocated Share-based Compensation Expense</t>
  </si>
  <si>
    <t>Employee Service Share-based Compensation, Tax Benefit from Compensation Expense</t>
  </si>
  <si>
    <t>Share-based Compensation Arrangement by Share-based Payment Award, Options, Grants in Period, Weighted Average Grant Date Fair Value (in dollars per share)</t>
  </si>
  <si>
    <t>Share-based Compensation Arrangement by Share-based Payment Award, Options, Exercises in Period, Intrinsic Value</t>
  </si>
  <si>
    <t>Shares reserved (in shares)</t>
  </si>
  <si>
    <t>Share-based Compensation Arrangement by Share-based Payment Award, Options, Outstanding, Intrinsic Value</t>
  </si>
  <si>
    <t>Share-based Compensation Arrangement by Share-based Payment Award, Options, Exercisable, Intrinsic Value</t>
  </si>
  <si>
    <t>Share-based Compensation Arrangement by Share-based Payment Award, Equity Instruments Other than Options, Vested in Period, Fair Value</t>
  </si>
  <si>
    <t>Employee Service Share-based Compensation, Nonvested Awards, Compensation Cost Not yet Recognized</t>
  </si>
  <si>
    <t>Share-based Compensation Arrangement by Share-based Payment Award, Fair Value Assumptions, Expected Dividend Rate</t>
  </si>
  <si>
    <t>1.70%</t>
  </si>
  <si>
    <t>1.60%</t>
  </si>
  <si>
    <t>Number of years of service that options were still issued with a reload provision to officers until Fiscal 2011</t>
  </si>
  <si>
    <t>Number of years of service when options with a reload provision were no longer issued to officers beginning in Fiscal 2006</t>
  </si>
  <si>
    <t>1.40%</t>
  </si>
  <si>
    <t>Two Thousand Ten Master Stock Incentive Plan</t>
  </si>
  <si>
    <t>Performance award expense</t>
  </si>
  <si>
    <t>Two Thousand Ten Master Stock Incentive Plan | Maximum</t>
  </si>
  <si>
    <t>Share-based Compensation Arrangement by Share-based Payment Award, Fair Value Assumptions, Expected Term</t>
  </si>
  <si>
    <t>Reload Grants | Maximum</t>
  </si>
  <si>
    <t>4 years</t>
  </si>
  <si>
    <t>6 years</t>
  </si>
  <si>
    <t>Non Officer Original Grants</t>
  </si>
  <si>
    <t>Director Original Grants Without Reloads</t>
  </si>
  <si>
    <t>8 years</t>
  </si>
  <si>
    <t>After Fiscal Two Thousand Ten</t>
  </si>
  <si>
    <t>Share-based Compensation Arrangement by Share-based Payment Award, Award Vesting Period</t>
  </si>
  <si>
    <t>Equity Based Compensation (Weighted Average Assumptions For Recognized Fair Value Of Stock-Based Employee Compensation Cost) (Details)</t>
  </si>
  <si>
    <t>Share-based Compensation Arrangement by Share-based Payment Award, Fair Value Assumptions, Risk Free Interest Rate, Minimum</t>
  </si>
  <si>
    <t>0.05%</t>
  </si>
  <si>
    <t>0.31%</t>
  </si>
  <si>
    <t>Share-based Compensation Arrangement by Share-based Payment Award, Fair Value Assumptions, Risk Free Interest Rate, Maximum</t>
  </si>
  <si>
    <t>2.30%</t>
  </si>
  <si>
    <t>2.80%</t>
  </si>
  <si>
    <t>Share-based Compensation Arrangement by Share-based Payment Award, Fair Value Assumptions, Expected Volatility Rate, Minimum</t>
  </si>
  <si>
    <t>21.80%</t>
  </si>
  <si>
    <t>18.60%</t>
  </si>
  <si>
    <t>18.20%</t>
  </si>
  <si>
    <t>Share-based Compensation Arrangement by Share-based Payment Award, Fair Value Assumptions, Expected Volatility Rate, Maximum</t>
  </si>
  <si>
    <t>25.90%</t>
  </si>
  <si>
    <t>26.70%</t>
  </si>
  <si>
    <t>28.00%</t>
  </si>
  <si>
    <t>Expected dividend yield</t>
  </si>
  <si>
    <t>Expected life</t>
  </si>
  <si>
    <t>Equity Based Compensation (Summary Of Stock Option Activity) (Details) - $ / shares</t>
  </si>
  <si>
    <t>Share-based Compensation Arrangement by Share-based Payment Award, Options, Outstanding [Roll Forward]</t>
  </si>
  <si>
    <t>Options Outstanding, Beginning Balance (in shares)</t>
  </si>
  <si>
    <t>Granted (in shares)</t>
  </si>
  <si>
    <t>Exercised (in shares)</t>
  </si>
  <si>
    <t>Canceled (in shares)</t>
  </si>
  <si>
    <t>Options Outstanding, Ending Balance (in shares)</t>
  </si>
  <si>
    <t>Share-based Compensation Arrangement by Share-based Payment Award, Options, Outstanding, Weighted Average Exercise Price [Abstract]</t>
  </si>
  <si>
    <t>Weighted Average Exercise Price, Beginning Balance (in dollars per share)</t>
  </si>
  <si>
    <t>Granted (in dollars per share)</t>
  </si>
  <si>
    <t>Exercised (in dollars per share)</t>
  </si>
  <si>
    <t>Canceled (in dollars per share)</t>
  </si>
  <si>
    <t>Weighted Average Exercise Price, Ending Balance (in dollars per share)</t>
  </si>
  <si>
    <t>Equity Based Compensation (Summary Of Information Concerning Outstanding And Exercisable Options) (Details) - $ / shares</t>
  </si>
  <si>
    <t>Jul. 31, 2013</t>
  </si>
  <si>
    <t>Share-based Compensation, Shares Authorized under Stock Option Plans, Exercise Price Range [Line Items]</t>
  </si>
  <si>
    <t>Number Outstanding (in shares)</t>
  </si>
  <si>
    <t>Weighted Average Remaining Contractual Life (Years)</t>
  </si>
  <si>
    <t>5 years 7 months 6 days</t>
  </si>
  <si>
    <t>Weighted Average Exercise Price (in dollars per share)</t>
  </si>
  <si>
    <t>Number Exercisable (in shares)</t>
  </si>
  <si>
    <t>$0.00 to $17.69</t>
  </si>
  <si>
    <t>Shares Authorized Under Stock Option Plans, Exercise Price Range, Lower Range Limit (in dollars per share)</t>
  </si>
  <si>
    <t>Shares Authorized Under Stock Option Plans, Exercise Price Range, Upper Range Limit (in dollars per share)</t>
  </si>
  <si>
    <t>1 year 10 months 6 days</t>
  </si>
  <si>
    <t>$17.70 to $23.69</t>
  </si>
  <si>
    <t>2 years 7 months 2 days</t>
  </si>
  <si>
    <t>$23.70 to $29.69</t>
  </si>
  <si>
    <t>7 years 1 month 10 days</t>
  </si>
  <si>
    <t>$29.70 to $35.69</t>
  </si>
  <si>
    <t>5 years 10 months 6 days</t>
  </si>
  <si>
    <t>$35.70 and above</t>
  </si>
  <si>
    <t>7 years 10 months 6 days</t>
  </si>
  <si>
    <t>Equity Based Compensation (Status For Options Which Contain Vesting Provisions) (Details)</t>
  </si>
  <si>
    <t>Jul. 31, 2016$ / sharesshares</t>
  </si>
  <si>
    <t>Share-based Compensation Arrangement by Share-based Payment Award, Equity Instruments Other than Options, Nonvested, Number of Shares [Roll Forward]</t>
  </si>
  <si>
    <t>Options Non-vested at July 31, 2015 (in shares) | shares</t>
  </si>
  <si>
    <t>Granted (in shares) | shares</t>
  </si>
  <si>
    <t>Vested (in shares) | shares</t>
  </si>
  <si>
    <t>Canceled (in shares) | shares</t>
  </si>
  <si>
    <t>Options Non-vested at July 31, 2016 (in shares) | shares</t>
  </si>
  <si>
    <t>Weighted Average Grant Date Fair Value, Outstanding at July 31, 2015 (in dollars per share) | $ / shares</t>
  </si>
  <si>
    <t>Share-based Compensation Arrangement by Share-based Payment Award, Equity Instruments Other than Options, Grants in Period, Weighted Average Grant Date Fair Value (in dollars per share) | $ / shares</t>
  </si>
  <si>
    <t>Share-based Compensation Arrangement by Share-based Payment Award, Equity Instruments Other than Options, Vested in Period, Weighted Average Grant Date Fair Value (in dollars per share) | $ / shares</t>
  </si>
  <si>
    <t>Share-based Compensation Arrangement by Share-based Payment Award, Equity Instruments Other than Options, Forfeitures, Weighted Average Grant Date Fair Value (in dollars per share) | $ / shares</t>
  </si>
  <si>
    <t>Weighted Average Grant Date Fair Value, Outstanding at July 31, 2016 (in dollars per share) | $ / shares</t>
  </si>
  <si>
    <t>Employee Benefit Plans (Narrative) (Details) $ in Millions</t>
  </si>
  <si>
    <t>Jul. 31, 2016USD ($)pension_plan</t>
  </si>
  <si>
    <t>Number Of US Plans | pension_plan</t>
  </si>
  <si>
    <t>Net underfunded status</t>
  </si>
  <si>
    <t>Defined Benefit Plan, Accumulated Other Comprehensive Income Net Gains (Losses), after Tax</t>
  </si>
  <si>
    <t>Defined Benefit Plan, Accumulated Benefit Obligation</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Percentage of U.S. pension plan to entity's total plan assets</t>
  </si>
  <si>
    <t>65.00%</t>
  </si>
  <si>
    <t>67.00%</t>
  </si>
  <si>
    <t>Percentage of U.S. pension plan to entity's total projected benefit obligation</t>
  </si>
  <si>
    <t>69.00%</t>
  </si>
  <si>
    <t>Percentage of U.S. pension plan to entity's total pension expense</t>
  </si>
  <si>
    <t>81.00%</t>
  </si>
  <si>
    <t>Defined Contribution Plan, Annual Retirement Contributions, Percent</t>
  </si>
  <si>
    <t>Deferred compensation arrangement with individual, maximum future deferred receipts allowed</t>
  </si>
  <si>
    <t>75.00%</t>
  </si>
  <si>
    <t>Defined Benefit Plan, Plans with Benefit Obligations in Excess of Plan Assets, Aggregate Benefit Obligation</t>
  </si>
  <si>
    <t>Defined Benefit Plan, Plans with Benefit Obligations in Excess of Plan Assets, Aggregate Fair Value of Plan Assets</t>
  </si>
  <si>
    <t>Deferred Compensation Arrangement with Individual, Recorded Liability</t>
  </si>
  <si>
    <t>Percentage of fund held in other collective investment vehicles</t>
  </si>
  <si>
    <t>Fair Value, Inputs, Level 3</t>
  </si>
  <si>
    <t>International Equity | Fair Value, Inputs, Level 3</t>
  </si>
  <si>
    <t>Strategic asset allocation, fixed income securities, minimum</t>
  </si>
  <si>
    <t>80.00%</t>
  </si>
  <si>
    <t>Strategic asset allocation, fixed income securities, maximum</t>
  </si>
  <si>
    <t>90.00%</t>
  </si>
  <si>
    <t>Defined Benefit Plan, Target Plan Asset Allocations Range Minimum</t>
  </si>
  <si>
    <t>10.00%</t>
  </si>
  <si>
    <t>Defined Benefit Plan, Target Plan Asset Allocations Range Maximum</t>
  </si>
  <si>
    <t>20.00%</t>
  </si>
  <si>
    <t>United States Pension Plan of US Entity</t>
  </si>
  <si>
    <t>Long-term rate of return on plan assets</t>
  </si>
  <si>
    <t>6.90%</t>
  </si>
  <si>
    <t>Defined Benefit Plan, Contributions by Employer</t>
  </si>
  <si>
    <t>Defined Benefit Plans, Estimated Future Employer Contributions in Next Fiscal Year</t>
  </si>
  <si>
    <t>Change In Plan Assets</t>
  </si>
  <si>
    <t>Foreign Pension Plan</t>
  </si>
  <si>
    <t>Fiscal Two Thousand Sixteen</t>
  </si>
  <si>
    <t>Defined Benefit Plan, Future Amortization of Gain (Loss)</t>
  </si>
  <si>
    <t>Real Estate | Fair Value, Inputs, Level 3</t>
  </si>
  <si>
    <t>Real Estate | Salaried Pension Plan</t>
  </si>
  <si>
    <t>Defined Benefit Plan, Target Plan Asset Allocations</t>
  </si>
  <si>
    <t>5.00%</t>
  </si>
  <si>
    <t>Real Estate | Hourly Pension Plan</t>
  </si>
  <si>
    <t>Fixed Income Securities | Fair Value, Inputs, Level 1</t>
  </si>
  <si>
    <t>Component of equity/fixed income securities in international pension plan, in percentage</t>
  </si>
  <si>
    <t>40.00%</t>
  </si>
  <si>
    <t>Fixed Income Securities | Fair Value, Inputs, Level 3</t>
  </si>
  <si>
    <t>Fixed Income Securities | International Equity | Fair Value, Inputs, Level 1</t>
  </si>
  <si>
    <t>60.00%</t>
  </si>
  <si>
    <t>Fixed Income Securities | Salaried Pension Plan</t>
  </si>
  <si>
    <t>30.00%</t>
  </si>
  <si>
    <t>Fixed Income Securities | Hourly Pension Plan</t>
  </si>
  <si>
    <t>Equity Securities | Fair Value, Inputs, Level 3</t>
  </si>
  <si>
    <t>Equity Securities | Salaried Pension Plan</t>
  </si>
  <si>
    <t>Equity Securities | Hourly Pension Plan</t>
  </si>
  <si>
    <t>35.00%</t>
  </si>
  <si>
    <t>Equity Securities | Long Short Equity</t>
  </si>
  <si>
    <t>15.00%</t>
  </si>
  <si>
    <t>Contributory Employee Saving Plan | U S Employees</t>
  </si>
  <si>
    <t>Contributory employee saving plan, employee contribution threshold limit from compensation, maximum</t>
  </si>
  <si>
    <t>Contributory employee saving plan, percentage match of participants, first contributions</t>
  </si>
  <si>
    <t>Contributory employee saving plan, percentage match of participants, second contributions</t>
  </si>
  <si>
    <t>50.00%</t>
  </si>
  <si>
    <t>Contributory employee saving plan, percentage of participants, first eligible compensation</t>
  </si>
  <si>
    <t>Contributory employee saving plan, percentage of participants, second eligible compensation</t>
  </si>
  <si>
    <t>2.00%</t>
  </si>
  <si>
    <t>Employee Benefit Plans (Components Of Net Periodic Pension Costs) (Details) - USD ($) $ in Millions</t>
  </si>
  <si>
    <t>Service cost</t>
  </si>
  <si>
    <t>Interest cost</t>
  </si>
  <si>
    <t>Expected return on assets</t>
  </si>
  <si>
    <t>Prior service cost and transition amortization</t>
  </si>
  <si>
    <t>Actuarial loss amortization</t>
  </si>
  <si>
    <t>Settlement loss</t>
  </si>
  <si>
    <t>Net periodic benefit cost</t>
  </si>
  <si>
    <t>Other changes recognized in other comprehensive income</t>
  </si>
  <si>
    <t>Net actuarial loss</t>
  </si>
  <si>
    <t>Amortization of asset obligations</t>
  </si>
  <si>
    <t>Amortization of prior service cost</t>
  </si>
  <si>
    <t>Amortization of net actuarial loss</t>
  </si>
  <si>
    <t>Total recognized in other comprehensive income</t>
  </si>
  <si>
    <t>Total recognized in net periodic benefit costs and other comprehensive income</t>
  </si>
  <si>
    <t>Employee Benefit Plans (Obligations And Funded Status Of Company's Pension Plans) (Details) - USD ($) $ in Millions</t>
  </si>
  <si>
    <t>Defined Benefit Plan, Funded Status of Plan</t>
  </si>
  <si>
    <t>Defined Benefit Plan, Change in Benefit Obligation [Roll Forward]</t>
  </si>
  <si>
    <t>Defined Benefit Plan, Actuarial Gain (Loss)</t>
  </si>
  <si>
    <t>Defined Benefit Plan, Change in Fair Value of Plan Assets [Roll Forward]</t>
  </si>
  <si>
    <t>Defined Benefit Plan, Amounts Recognized in Balance Sheet [Abstract]</t>
  </si>
  <si>
    <t>Recognized asset/(liability)</t>
  </si>
  <si>
    <t>Defined Benefit Plan, Contributions by Plan Participants</t>
  </si>
  <si>
    <t>Defined Benefit Plan, Benefits Paid</t>
  </si>
  <si>
    <t>Defined Benefit Plan, Actual Return on Plan Assets</t>
  </si>
  <si>
    <t>Currency exchange rates</t>
  </si>
  <si>
    <t>Pension Plan</t>
  </si>
  <si>
    <t>Benefit obligation, beginning of year</t>
  </si>
  <si>
    <t>Defined Benefit Plan, Foreign Currency Exchange Rate Gain (Loss)</t>
  </si>
  <si>
    <t>Benefit obligation, end of year</t>
  </si>
  <si>
    <t>U S Assets</t>
  </si>
  <si>
    <t>Employee Benefit Plans (Weighted-Average Discount Rates In Determining Actuarial Present Value Of Projected Benefit Obligation) (Details)</t>
  </si>
  <si>
    <t>Defined Benefit Plan, Assumptions Used Calculating Benefit Obligation, Discount Rate</t>
  </si>
  <si>
    <t>2.08%</t>
  </si>
  <si>
    <t>3.14%</t>
  </si>
  <si>
    <t>Defined Benefit Plan, Assumptions Used Calculating Benefit Obligation, Rate of Compensation Increase</t>
  </si>
  <si>
    <t>2.69%</t>
  </si>
  <si>
    <t>2.68%</t>
  </si>
  <si>
    <t>3.65%</t>
  </si>
  <si>
    <t>4.33%</t>
  </si>
  <si>
    <t>2.56%</t>
  </si>
  <si>
    <t>Employee Benefit Plans (Assumptions Used To Determine Net Periodic Benefit Cost) (Details)</t>
  </si>
  <si>
    <t>Discount rate</t>
  </si>
  <si>
    <t>4.58%</t>
  </si>
  <si>
    <t>Defined Benefit Plan, Assumptions Used Calculating Net Periodic Benefit Cost, Expected Long-term Return on Assets</t>
  </si>
  <si>
    <t>6.99%</t>
  </si>
  <si>
    <t>7.14%</t>
  </si>
  <si>
    <t>7.50%</t>
  </si>
  <si>
    <t>Rate of compensation increase</t>
  </si>
  <si>
    <t>2.61%</t>
  </si>
  <si>
    <t>3.64%</t>
  </si>
  <si>
    <t>4.04%</t>
  </si>
  <si>
    <t>4.83%</t>
  </si>
  <si>
    <t>5.41%</t>
  </si>
  <si>
    <t>2.79%</t>
  </si>
  <si>
    <t>2.92%</t>
  </si>
  <si>
    <t>Employee Benefit Plans (Fair Value Of Assets Held By U.S. Pension Plans By Asset Category) (Details) - USD ($) $ in Millions</t>
  </si>
  <si>
    <t>Defined Benefit Plan, Fair Value of Plan Assets</t>
  </si>
  <si>
    <t>U S Assets | Fair Value, Inputs, Level 1</t>
  </si>
  <si>
    <t>U S Assets | Fair Value, Inputs, Level 2</t>
  </si>
  <si>
    <t>U S Assets | Fair Value, Inputs, Level 3</t>
  </si>
  <si>
    <t>International Assets | Fair Value, Inputs, Level 1</t>
  </si>
  <si>
    <t>International Assets | Fair Value, Inputs, Level 2</t>
  </si>
  <si>
    <t>International Assets | Fair Value, Inputs, Level 3</t>
  </si>
  <si>
    <t>Real Estate | U S Assets</t>
  </si>
  <si>
    <t>Real Estate | U S Assets | Fair Value, Inputs, Level 1</t>
  </si>
  <si>
    <t>Real Estate | U S Assets | Fair Value, Inputs, Level 2</t>
  </si>
  <si>
    <t>Real Estate | U S Assets | Fair Value, Inputs, Level 3</t>
  </si>
  <si>
    <t>Fixed Income Securities | U S Assets</t>
  </si>
  <si>
    <t>Fixed Income Securities | U S Assets | Fair Value, Inputs, Level 1</t>
  </si>
  <si>
    <t>Fixed Income Securities | U S Assets | Fair Value, Inputs, Level 2</t>
  </si>
  <si>
    <t>Fixed Income Securities | U S Assets | Fair Value, Inputs, Level 3</t>
  </si>
  <si>
    <t>Fixed Income Securities | International Assets</t>
  </si>
  <si>
    <t>Fixed Income Securities | International Assets | Fair Value, Inputs, Level 1</t>
  </si>
  <si>
    <t>Fixed Income Securities | International Assets | Fair Value, Inputs, Level 2</t>
  </si>
  <si>
    <t>Fixed Income Securities | International Assets | Fair Value, Inputs, Level 3</t>
  </si>
  <si>
    <t>Equity Securities | U S Assets</t>
  </si>
  <si>
    <t>Equity Securities | U S Assets | Fair Value, Inputs, Level 1</t>
  </si>
  <si>
    <t>Equity Securities | U S Assets | Fair Value, Inputs, Level 2</t>
  </si>
  <si>
    <t>Equity Securities | U S Assets | Fair Value, Inputs, Level 3</t>
  </si>
  <si>
    <t>Equity Securities | International Assets</t>
  </si>
  <si>
    <t>Equity Securities | International Assets | Fair Value, Inputs, Level 1</t>
  </si>
  <si>
    <t>Equity Securities | International Assets | Fair Value, Inputs, Level 2</t>
  </si>
  <si>
    <t>Equity Securities | International Assets | Fair Value, Inputs, Level 3</t>
  </si>
  <si>
    <t>Cash and Cash Equivalents | U S Assets</t>
  </si>
  <si>
    <t>Cash and Cash Equivalents | U S Assets | Fair Value, Inputs, Level 1</t>
  </si>
  <si>
    <t>Cash and Cash Equivalents | U S Assets | Fair Value, Inputs, Level 2</t>
  </si>
  <si>
    <t>Cash and Cash Equivalents | U S Assets | Fair Value, Inputs, Level 3</t>
  </si>
  <si>
    <t>Cash and Cash Equivalents | International Assets</t>
  </si>
  <si>
    <t>Cash and Cash Equivalents | International Assets | Fair Value, Inputs, Level 1</t>
  </si>
  <si>
    <t>Cash and Cash Equivalents | International Assets | Fair Value, Inputs, Level 2</t>
  </si>
  <si>
    <t>Cash and Cash Equivalents | International Assets | Fair Value, Inputs, Level 3</t>
  </si>
  <si>
    <t>Equity Fixed Income | International Assets</t>
  </si>
  <si>
    <t>Equity Fixed Income | International Assets | Fair Value, Inputs, Level 1</t>
  </si>
  <si>
    <t>Equity Fixed Income | International Assets | Fair Value, Inputs, Level 2</t>
  </si>
  <si>
    <t>Equity Fixed Income | International Assets | Fair Value, Inputs, Level 3</t>
  </si>
  <si>
    <t>Employee Benefit Plans (Changes In Fair Value Of U.S. Pension Plans' Level 3 Assets) (Details) - USD ($) $ in Millions</t>
  </si>
  <si>
    <t>Unrealized gains</t>
  </si>
  <si>
    <t>Realized gains</t>
  </si>
  <si>
    <t>Purchases</t>
  </si>
  <si>
    <t>Sales</t>
  </si>
  <si>
    <t>Employee Benefit Plans (Summary of Pension Plans' Assets Valued At NAV) (Details) $ in Millions</t>
  </si>
  <si>
    <t>Fair Value</t>
  </si>
  <si>
    <t>Unfunded Commitments</t>
  </si>
  <si>
    <t>Fixed Income Securities</t>
  </si>
  <si>
    <t>Fixed Income Securities | Minimum</t>
  </si>
  <si>
    <t>Redemption Notice Period</t>
  </si>
  <si>
    <t>60 days</t>
  </si>
  <si>
    <t>Fixed Income Securities | Maximum</t>
  </si>
  <si>
    <t>120 days</t>
  </si>
  <si>
    <t>7 days</t>
  </si>
  <si>
    <t>Equity Fixed Income</t>
  </si>
  <si>
    <t>Real Estate</t>
  </si>
  <si>
    <t>95 days</t>
  </si>
  <si>
    <t>Equity Securities</t>
  </si>
  <si>
    <t>Equity Securities | Minimum</t>
  </si>
  <si>
    <t>10 days</t>
  </si>
  <si>
    <t>Equity Securities | Maximum</t>
  </si>
  <si>
    <t>100 days</t>
  </si>
  <si>
    <t>Employee Benefit Plans (Fair Value Of Assets Held By Non-U.S. Pension Plans) (Details) - USD ($) $ in Millions</t>
  </si>
  <si>
    <t>Employee Benefit Plans (Changes In Fair Value Of Assets Held By Non-U.S. Pension Plans' Level 3 Assets) (Details) - USD ($) $ in Millions</t>
  </si>
  <si>
    <t>Foreign currency exchange</t>
  </si>
  <si>
    <t>Employee Benefit Plans (Estimated Future Benefit Payments For U.S. And Non U.S. Plans) (Details) $ in Millions</t>
  </si>
  <si>
    <t>2022-2026</t>
  </si>
  <si>
    <t>Income Taxes (Narrative) (Details) - USD ($) $ in Millions</t>
  </si>
  <si>
    <t>Prepaid tax assets</t>
  </si>
  <si>
    <t>Effective Income Tax Rate Reconciliation, Percent</t>
  </si>
  <si>
    <t>27.90%</t>
  </si>
  <si>
    <t>Deferred Tax Liabilities, Undistributed Foreign Earnings</t>
  </si>
  <si>
    <t>Deferred Tax Assets, Valuation Allowance</t>
  </si>
  <si>
    <t>Unrecognized Tax Benefits, Interest on Income Taxes Accrued</t>
  </si>
  <si>
    <t>Unrecognized Tax Benefits, Income Tax Penalties and Interest Accrued</t>
  </si>
  <si>
    <t>Unrecognized Tax Benefits</t>
  </si>
  <si>
    <t>Statutes Of Limitations Period For Unrecognized Tax Benefits</t>
  </si>
  <si>
    <t>Maximum Reduction In Amount Of Unrecognized Tax Benefits, Resulting From Lapse Of Statute Of Limitations</t>
  </si>
  <si>
    <t>Foreign Earnings Repatriated</t>
  </si>
  <si>
    <t>Income Taxes (Components Of Earnings Before Income Taxes) (Details) - USD ($) $ in Millions</t>
  </si>
  <si>
    <t>Earnings before income taxes:</t>
  </si>
  <si>
    <t>United States</t>
  </si>
  <si>
    <t>Foreign</t>
  </si>
  <si>
    <t>Income Taxes (Components Of The Provision For Income Taxes) (Details) - USD ($) $ in Millions</t>
  </si>
  <si>
    <t>Current</t>
  </si>
  <si>
    <t>Federal</t>
  </si>
  <si>
    <t>State</t>
  </si>
  <si>
    <t>Income tax provision (benefit), current</t>
  </si>
  <si>
    <t>Deferred</t>
  </si>
  <si>
    <t>Income tax provision (benefit), deferred</t>
  </si>
  <si>
    <t>Income Taxes (Schedule Of Reconciliation Of U.S. Statutory Income Tax Rate With Effective Income Tax Rate) (Details)</t>
  </si>
  <si>
    <t>Statutory U.S. federal rate</t>
  </si>
  <si>
    <t>State income taxes</t>
  </si>
  <si>
    <t>0.80%</t>
  </si>
  <si>
    <t>0.90%</t>
  </si>
  <si>
    <t>1.10%</t>
  </si>
  <si>
    <t>Foreign operations</t>
  </si>
  <si>
    <t>(8.10%)</t>
  </si>
  <si>
    <t>(7.90%)</t>
  </si>
  <si>
    <t>(6.10%)</t>
  </si>
  <si>
    <t>Export, manufacturing, and research credits</t>
  </si>
  <si>
    <t>(1.60%)</t>
  </si>
  <si>
    <t>(1.10%)</t>
  </si>
  <si>
    <t>(0.80%)</t>
  </si>
  <si>
    <t>Change in unrecognized tax benefits</t>
  </si>
  <si>
    <t>(1.00%)</t>
  </si>
  <si>
    <t>1.30%</t>
  </si>
  <si>
    <t>Other</t>
  </si>
  <si>
    <t>(0.30%)</t>
  </si>
  <si>
    <t>(0.20%)</t>
  </si>
  <si>
    <t>Effective income tax rate</t>
  </si>
  <si>
    <t>Income Taxes (Schedule Of Temporary Differences That Give Rise To Deferred Tax Assets And Liabilities) (Details) - USD ($) $ in Millions</t>
  </si>
  <si>
    <t>Deferred tax assets:</t>
  </si>
  <si>
    <t>Accrued expenses</t>
  </si>
  <si>
    <t>Compensation and retirement plans</t>
  </si>
  <si>
    <t>NOL and tax credit carryforwards</t>
  </si>
  <si>
    <t>LIFO and inventory reserves</t>
  </si>
  <si>
    <t>Gross deferred tax assets</t>
  </si>
  <si>
    <t>Valuation allowance</t>
  </si>
  <si>
    <t>Net deferred tax assets</t>
  </si>
  <si>
    <t>Deferred tax liabilities:</t>
  </si>
  <si>
    <t>Deferred tax liabilities</t>
  </si>
  <si>
    <t>Net tax asset</t>
  </si>
  <si>
    <t>Income Taxes (Schedule Of Reconciliation Of Beginning And Ending Amount Of Gross Unrecognized Tax Benefits) (Details) - USD ($) $ in Millions</t>
  </si>
  <si>
    <t>Reconciliation of the Beginning and Ending Amounts of Gross Unrecognized Tax Benefits [Roll Forward]</t>
  </si>
  <si>
    <t>Gross unrecognized tax benefits at beginning of fiscal year</t>
  </si>
  <si>
    <t>Additions for tax positions of the current year</t>
  </si>
  <si>
    <t>Additions for tax positions of prior years</t>
  </si>
  <si>
    <t>Reductions for tax positions of prior years</t>
  </si>
  <si>
    <t>Settlements</t>
  </si>
  <si>
    <t>Reductions due to lapse of applicable statute of limitations</t>
  </si>
  <si>
    <t>Gross unrecognized tax benefits at end of fiscal year</t>
  </si>
  <si>
    <t>Fair Value Measurements (Narrative) (Details) - USD ($)</t>
  </si>
  <si>
    <t>Equity Method Investments</t>
  </si>
  <si>
    <t>Debt Instrument, Fair Value Disclosure</t>
  </si>
  <si>
    <t>Long-term Debt, Gross</t>
  </si>
  <si>
    <t>Fair Value Measurements (Fair Value Of Outstanding Derivatives In Consolidated Balance Sheets) (Details) - Fair Value, Inputs, Level 2 - USD ($) $ in Millions</t>
  </si>
  <si>
    <t>Fair Value, Balance Sheet Grouping, Financial Statement Captions [Line Items]</t>
  </si>
  <si>
    <t>Derivative Asset, Fair Value, Gross Asset</t>
  </si>
  <si>
    <t>Liability derivatives recorded under the caption Other current liabilities, Foreign exchange contracts</t>
  </si>
  <si>
    <t>Forward exchange contracts - net liability position</t>
  </si>
  <si>
    <t>Shareholders' Equity (Narrative) (Details) - shares</t>
  </si>
  <si>
    <t>May 29, 2015</t>
  </si>
  <si>
    <t>Stock Repurchase Program, Number of Shares Authorized to be Repurchased</t>
  </si>
  <si>
    <t>Stock Repurchase Program, Remaining Number of Shares Authorized to be Repurchased</t>
  </si>
  <si>
    <t>Shareholders' Equity (Schedule Of Treasury Stock) (Details) - shares</t>
  </si>
  <si>
    <t>Equity, Class of Treasury Stock [Line Items]</t>
  </si>
  <si>
    <t>Schedule of Treasury Shares Activity [Roll Forward]</t>
  </si>
  <si>
    <t>Treasury Stock, Beginning balance (in shares)</t>
  </si>
  <si>
    <t>Net issuance upon exercise of stock options (in shares)</t>
  </si>
  <si>
    <t>Treasury Stock, Ending balance (in shares)</t>
  </si>
  <si>
    <t>Stock repurchases (in shares)</t>
  </si>
  <si>
    <t>Issuance under compensation plans (in shares)</t>
  </si>
  <si>
    <t>Other Dispositions During Period Shares</t>
  </si>
  <si>
    <t>Accumulated Other Comprehensive Loss (Details) - USD ($) $ in Millions</t>
  </si>
  <si>
    <t>AOCI Attributable to Parent, Net of Tax [Roll Forward]</t>
  </si>
  <si>
    <t>Foreign currency translation adjustment</t>
  </si>
  <si>
    <t>Other comprehensive loss before reclassifications and tax</t>
  </si>
  <si>
    <t>Tax benefit</t>
  </si>
  <si>
    <t>Other comprehensive loss before reclassifications, net of tax</t>
  </si>
  <si>
    <t>Reclassifications, before tax</t>
  </si>
  <si>
    <t>Tax expense</t>
  </si>
  <si>
    <t>Reclassifications, net of tax</t>
  </si>
  <si>
    <t>Pension benefits</t>
  </si>
  <si>
    <t>Derivative financial instruments</t>
  </si>
  <si>
    <t>Guarantees (Details) - USD ($) $ in Millions</t>
  </si>
  <si>
    <t>Guarantor Obligations [Line Items]</t>
  </si>
  <si>
    <t>Letters of Credit Contingent Liability</t>
  </si>
  <si>
    <t>Advanced Filtration Systems Inc.</t>
  </si>
  <si>
    <t>Equity Method Investment, Equity In Earnings</t>
  </si>
  <si>
    <t>Royalty Revenue</t>
  </si>
  <si>
    <t>Commitments and Contingencies (Details) - USD ($) $ in Millions</t>
  </si>
  <si>
    <t>Future Minimum Lease Payments Under Operating Leases</t>
  </si>
  <si>
    <t>Total future minimum lease payments</t>
  </si>
  <si>
    <t>Segment Reporting (Narrative) (Details)</t>
  </si>
  <si>
    <t>Jul. 31, 2016customersegment</t>
  </si>
  <si>
    <t>Jul. 31, 2015customer</t>
  </si>
  <si>
    <t>Jul. 31, 2014customer</t>
  </si>
  <si>
    <t>Number of Reportable Segments | segment</t>
  </si>
  <si>
    <t>Number Of Customers Accounting For Over Ten Percent Of Net Sales</t>
  </si>
  <si>
    <t>Number Of Customers Accounting For Over Ten Percent Of Gross Accounts Receivable</t>
  </si>
  <si>
    <t>Segment Reporting (Summary Of Segment Detail) (Details) - USD ($) $ in Millions</t>
  </si>
  <si>
    <t>Segment Reporting Information [Line Items]</t>
  </si>
  <si>
    <t>Income (Loss) from Equity Method Investments</t>
  </si>
  <si>
    <t>Income (Loss) from Continuing Operations before Equity Method Investments, Income Taxes, Extraordinary Items, Noncontrolling Interest</t>
  </si>
  <si>
    <t>Assets</t>
  </si>
  <si>
    <t>Investments in and Advances to Affiliates, Amount of Equity</t>
  </si>
  <si>
    <t>Payments to Acquire Property, Plant, and Equipment</t>
  </si>
  <si>
    <t>Engine Products</t>
  </si>
  <si>
    <t>Corporate And Unallocated</t>
  </si>
  <si>
    <t>Industrial Products</t>
  </si>
  <si>
    <t>Segment Reporting (Net Sales By Product Within Engine Products Segment And Industrial Products Segment) (Details) - USD ($) $ in Millions</t>
  </si>
  <si>
    <t>Income (Loss) from Continuing Operations before Equity Method Investments, Income Taxes, Noncontrolling Interest</t>
  </si>
  <si>
    <t>Domestic Tax Authority</t>
  </si>
  <si>
    <t>Aerospace And Defense Products | Engine Products</t>
  </si>
  <si>
    <t>Aftermarket Products | Engine Products</t>
  </si>
  <si>
    <t>Off Road Products | Engine Products</t>
  </si>
  <si>
    <t>On Road Products | Engine Products</t>
  </si>
  <si>
    <t>Gas Turbine Products | Industrial Products</t>
  </si>
  <si>
    <t>Industrial Filtration Solutions Products | Industrial Products</t>
  </si>
  <si>
    <t>Special Applications Products | Industrial Products</t>
  </si>
  <si>
    <t>Segment Reporting (Geographic Sales By Origination And Property, Plant And Equipment) (Details) - USD ($) $ in Millions</t>
  </si>
  <si>
    <t>Property, Plant &amp; Equipment - Net</t>
  </si>
  <si>
    <t>Europe</t>
  </si>
  <si>
    <t>Asia Pacific</t>
  </si>
  <si>
    <t>Quarterly Financial Information (Unaudited) (Details) - USD ($) $ / shares in Units, $ in Millions</t>
  </si>
  <si>
    <t>Dividends declared per share, cash paid (in dollars per share)</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 &quot;#,##0.000_);_(&quot;$ &quot;(#,##0.000)" numFmtId="169"/>
    <numFmt formatCode="_(&quot;€ &quot;#,##0_);_(&quot;€ &quot;(#,##0)" numFmtId="170"/>
    <numFmt formatCode="_(&quot;¥ &quot;#,##0_);_(&quot;¥ &quot;(#,##0)" numFmtId="171"/>
    <numFmt formatCode="#,##0.000_);(#,##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sharedStrings.xml" Type="http://schemas.openxmlformats.org/officeDocument/2006/relationships/sharedStrings"/><ns0:Relationship Id="rId93" Target="styles.xml" Type="http://schemas.openxmlformats.org/officeDocument/2006/relationships/styles"/><ns0:Relationship Id="rId9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29644</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6</v>
      </c>
    </row>
    <row spans="1:4" r="11">
      <c t="s" r="A11" s="4">
        <v>18</v>
      </c>
      <c t="s" r="B11" s="4">
        <v>19</v>
      </c>
    </row>
    <row spans="1:4" r="12">
      <c t="s" r="A12" s="4">
        <v>20</v>
      </c>
      <c t="s" r="B12" s="4">
        <v>21</v>
      </c>
    </row>
    <row spans="1:4" r="13">
      <c t="s" r="A13" s="4">
        <v>22</v>
      </c>
      <c t="s" r="B13" s="4">
        <v>23</v>
      </c>
    </row>
    <row spans="1:4" r="14">
      <c t="s" r="A14" s="4">
        <v>24</v>
      </c>
      <c t="s" r="B14" s="4">
        <v>23</v>
      </c>
    </row>
    <row spans="1:4" r="15">
      <c t="s" r="A15" s="4">
        <v>25</v>
      </c>
      <c t="s" r="B15" s="4">
        <v>26</v>
      </c>
    </row>
    <row spans="1:4" r="16">
      <c t="s" r="A16" s="4">
        <v>27</v>
      </c>
      <c t="n" r="C16" s="6">
        <v>132675711</v>
      </c>
    </row>
    <row spans="1:4" r="17">
      <c t="s" r="A17" s="4">
        <v>28</v>
      </c>
      <c t="n" r="D17" s="7">
        <v>37148250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86</v>
      </c>
    </row>
    <row spans="1:2" r="4">
      <c t="s" r="A4" s="4">
        <v>185</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8</v>
      </c>
      <c t="s" r="B1" s="2">
        <v>1</v>
      </c>
    </row>
    <row spans="1:2" r="2">
      <c t="s" r="B2" s="2">
        <v>2</v>
      </c>
    </row>
    <row spans="1:2" r="3">
      <c t="s" r="A3" s="3">
        <v>189</v>
      </c>
    </row>
    <row spans="1:2" r="4">
      <c t="s" r="A4" s="4">
        <v>188</v>
      </c>
      <c t="s" r="B4" s="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91</v>
      </c>
      <c t="s" r="B1" s="2">
        <v>1</v>
      </c>
    </row>
    <row spans="1:2" r="2">
      <c t="s" r="B2" s="2">
        <v>2</v>
      </c>
    </row>
    <row spans="1:2" r="3">
      <c t="s" r="A3" s="3">
        <v>192</v>
      </c>
    </row>
    <row spans="1:2" r="4">
      <c t="s" r="A4" s="4">
        <v>191</v>
      </c>
      <c t="s" r="B4" s="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94</v>
      </c>
      <c t="s" r="B1" s="2">
        <v>1</v>
      </c>
    </row>
    <row spans="1:2" r="2">
      <c t="s" r="B2" s="2">
        <v>2</v>
      </c>
    </row>
    <row spans="1:2" r="3">
      <c t="s" r="A3" s="3">
        <v>195</v>
      </c>
    </row>
    <row spans="1:2" r="4">
      <c t="s" r="A4" s="4">
        <v>194</v>
      </c>
      <c t="s" r="B4"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97</v>
      </c>
      <c t="s" r="B1" s="2">
        <v>1</v>
      </c>
    </row>
    <row spans="1:2" r="2">
      <c t="s" r="B2" s="2">
        <v>2</v>
      </c>
    </row>
    <row spans="1:2" r="3">
      <c t="s" r="A3" s="3">
        <v>198</v>
      </c>
    </row>
    <row spans="1:2" r="4">
      <c t="s" r="A4" s="4">
        <v>197</v>
      </c>
      <c t="s" r="B4" s="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00</v>
      </c>
      <c t="s" r="B1" s="2">
        <v>1</v>
      </c>
    </row>
    <row spans="1:2" r="2">
      <c t="s" r="B2" s="2">
        <v>2</v>
      </c>
    </row>
    <row spans="1:2" r="3">
      <c t="s" r="A3" s="3">
        <v>201</v>
      </c>
    </row>
    <row spans="1:2" r="4">
      <c t="s" r="A4" s="4">
        <v>200</v>
      </c>
      <c t="s" r="B4" s="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03</v>
      </c>
      <c t="s" r="B1" s="2">
        <v>1</v>
      </c>
    </row>
    <row spans="1:2" r="2">
      <c t="s" r="B2" s="2">
        <v>2</v>
      </c>
    </row>
    <row spans="1:2" r="3">
      <c t="s" r="A3" s="3">
        <v>204</v>
      </c>
    </row>
    <row spans="1:2" r="4">
      <c t="s" r="A4" s="4">
        <v>203</v>
      </c>
      <c t="s" r="B4" s="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6</v>
      </c>
      <c t="s" r="B1" s="2">
        <v>1</v>
      </c>
    </row>
    <row spans="1:2" r="2">
      <c t="s" r="B2" s="2">
        <v>2</v>
      </c>
    </row>
    <row spans="1:2" r="3">
      <c t="s" r="A3" s="3">
        <v>207</v>
      </c>
    </row>
    <row spans="1:2" r="4">
      <c t="s" r="A4" s="4">
        <v>206</v>
      </c>
      <c t="s" r="B4" s="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29</v>
      </c>
      <c t="s" r="B1" s="2">
        <v>1</v>
      </c>
    </row>
    <row spans="1:4" r="2">
      <c t="s" r="B2" s="2">
        <v>2</v>
      </c>
      <c t="s" r="C2" s="2">
        <v>30</v>
      </c>
      <c t="s" r="D2" s="2">
        <v>31</v>
      </c>
    </row>
    <row spans="1:4" r="3">
      <c t="s" r="A3" s="3">
        <v>32</v>
      </c>
    </row>
    <row spans="1:4" r="4">
      <c t="s" r="A4" s="4">
        <v>33</v>
      </c>
      <c t="n" r="B4" s="8">
        <v>2220.3</v>
      </c>
      <c t="n" r="C4" s="8">
        <v>2371.2</v>
      </c>
      <c t="n" r="D4" s="8">
        <v>2473.5</v>
      </c>
    </row>
    <row spans="1:4" r="5">
      <c t="s" r="A5" s="4">
        <v>34</v>
      </c>
      <c t="n" r="B5" s="9">
        <v>1465.5</v>
      </c>
      <c t="n" r="C5" s="9">
        <v>1562.6</v>
      </c>
      <c t="n" r="D5" s="9">
        <v>1595.7</v>
      </c>
    </row>
    <row spans="1:4" r="6">
      <c t="s" r="A6" s="4">
        <v>35</v>
      </c>
      <c t="n" r="B6" s="9">
        <v>754.8</v>
      </c>
      <c t="n" r="C6" s="9">
        <v>808.6</v>
      </c>
      <c t="n" r="D6" s="9">
        <v>877.8</v>
      </c>
    </row>
    <row spans="1:4" r="7">
      <c t="s" r="A7" s="4">
        <v>36</v>
      </c>
      <c t="n" r="B7" s="9">
        <v>425.1</v>
      </c>
      <c t="n" r="C7" s="9">
        <v>460.1</v>
      </c>
      <c t="n" r="D7" s="9">
        <v>460.3</v>
      </c>
    </row>
    <row spans="1:4" r="8">
      <c t="s" r="A8" s="4">
        <v>37</v>
      </c>
      <c t="n" r="B8" s="9">
        <v>55.5</v>
      </c>
      <c t="n" r="C8" s="9">
        <v>60.2</v>
      </c>
      <c t="n" r="D8" s="9">
        <v>61.8</v>
      </c>
    </row>
    <row spans="1:4" r="9">
      <c t="s" r="A9" s="4">
        <v>38</v>
      </c>
      <c t="n" r="B9" s="9">
        <v>274.2</v>
      </c>
      <c t="n" r="C9" s="9">
        <v>288.3</v>
      </c>
      <c t="n" r="D9" s="9">
        <v>355.7</v>
      </c>
    </row>
    <row spans="1:4" r="10">
      <c t="s" r="A10" s="4">
        <v>39</v>
      </c>
      <c t="n" r="B10" s="9">
        <v>-3.9</v>
      </c>
      <c t="n" r="C10" s="9">
        <v>-15.5</v>
      </c>
      <c t="n" r="D10" s="9">
        <v>-15.2</v>
      </c>
    </row>
    <row spans="1:4" r="11">
      <c t="s" r="A11" s="4">
        <v>40</v>
      </c>
      <c t="n" r="B11" s="9">
        <v>20.7</v>
      </c>
      <c t="n" r="C11" s="9">
        <v>15.2</v>
      </c>
      <c t="n" r="D11" s="9">
        <v>10.2</v>
      </c>
    </row>
    <row spans="1:4" r="12">
      <c t="s" r="A12" s="4">
        <v>41</v>
      </c>
      <c t="n" r="B12" s="9">
        <v>257.4</v>
      </c>
      <c t="n" r="C12" s="9">
        <v>288.6</v>
      </c>
      <c t="n" r="D12" s="9">
        <v>360.7</v>
      </c>
    </row>
    <row spans="1:4" r="13">
      <c t="s" r="A13" s="4">
        <v>41</v>
      </c>
      <c t="n" r="B13" s="9">
        <v>66.59999999999999</v>
      </c>
      <c t="n" r="C13" s="9">
        <v>80.5</v>
      </c>
      <c t="n" r="D13" s="9">
        <v>100.5</v>
      </c>
    </row>
    <row spans="1:4" r="14">
      <c t="s" r="A14" s="4">
        <v>42</v>
      </c>
      <c t="n" r="B14" s="8">
        <v>190.8</v>
      </c>
      <c t="n" r="C14" s="8">
        <v>208.1</v>
      </c>
      <c t="n" r="D14" s="8">
        <v>260.2</v>
      </c>
    </row>
    <row spans="1:4" r="15">
      <c t="s" r="A15" s="4">
        <v>43</v>
      </c>
      <c t="n" r="B15" s="9">
        <v>133.8</v>
      </c>
      <c t="n" r="C15" s="9">
        <v>137.8</v>
      </c>
      <c t="n" r="D15" s="9">
        <v>145.6</v>
      </c>
    </row>
    <row spans="1:4" r="16">
      <c t="s" r="A16" s="4">
        <v>44</v>
      </c>
      <c t="n" r="B16" s="9">
        <v>134.8</v>
      </c>
      <c t="n" r="C16" s="9">
        <v>139.4</v>
      </c>
      <c t="n" r="D16" s="9">
        <v>147.6</v>
      </c>
    </row>
    <row spans="1:4" r="17">
      <c t="s" r="A17" s="4">
        <v>45</v>
      </c>
      <c t="n" r="B17" s="10">
        <v>1.43</v>
      </c>
      <c t="n" r="C17" s="10">
        <v>1.51</v>
      </c>
      <c t="n" r="D17" s="10">
        <v>1.79</v>
      </c>
    </row>
    <row spans="1:4" r="18">
      <c t="s" r="A18" s="4">
        <v>46</v>
      </c>
      <c t="n" r="B18" s="11">
        <v>1.42</v>
      </c>
      <c t="n" r="C18" s="11">
        <v>1.49</v>
      </c>
      <c t="n" r="D18" s="11">
        <v>1.76</v>
      </c>
    </row>
    <row spans="1:4" r="19">
      <c t="s" r="A19" s="4">
        <v>47</v>
      </c>
      <c t="n" r="B19" s="12">
        <v>0.6899999999999999</v>
      </c>
      <c t="n" r="C19" s="12">
        <v>0.67</v>
      </c>
      <c t="n" r="D19" s="12">
        <v>0.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12</v>
      </c>
      <c t="s" r="B1" s="2">
        <v>1</v>
      </c>
    </row>
    <row spans="1:2" r="2">
      <c t="s" r="B2" s="2">
        <v>2</v>
      </c>
    </row>
    <row spans="1:2" r="3">
      <c t="s" r="A3" s="3">
        <v>213</v>
      </c>
    </row>
    <row spans="1:2" r="4">
      <c t="s" r="A4" s="4">
        <v>212</v>
      </c>
      <c t="s" r="B4"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5</v>
      </c>
      <c t="s" r="B1" s="2">
        <v>1</v>
      </c>
    </row>
    <row spans="1:2" r="2">
      <c t="s" r="B2" s="2">
        <v>2</v>
      </c>
    </row>
    <row spans="1:2" r="3">
      <c t="s" r="A3" s="3">
        <v>216</v>
      </c>
    </row>
    <row spans="1:2" r="4">
      <c t="s" r="A4" s="4">
        <v>215</v>
      </c>
      <c t="s" r="B4"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18</v>
      </c>
      <c t="s" r="B1" s="2">
        <v>1</v>
      </c>
    </row>
    <row spans="1:2" r="2">
      <c t="s" r="B2" s="2">
        <v>2</v>
      </c>
    </row>
    <row spans="1:2" r="3">
      <c t="s" r="A3" s="3">
        <v>219</v>
      </c>
    </row>
    <row spans="1:2" r="4">
      <c t="s" r="A4" s="4">
        <v>218</v>
      </c>
      <c t="s" r="B4"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21</v>
      </c>
      <c t="s" r="B1" s="2">
        <v>1</v>
      </c>
    </row>
    <row spans="1:2" r="2">
      <c t="s" r="B2" s="2">
        <v>2</v>
      </c>
    </row>
    <row spans="1:2" r="3">
      <c t="s" r="A3" s="3">
        <v>222</v>
      </c>
    </row>
    <row spans="1:2" r="4">
      <c t="s" r="A4" s="4">
        <v>221</v>
      </c>
      <c t="s" r="B4"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4</v>
      </c>
      <c t="s" r="B1" s="2">
        <v>1</v>
      </c>
    </row>
    <row spans="1:2" r="2">
      <c t="s" r="B2" s="2">
        <v>2</v>
      </c>
    </row>
    <row spans="1:2" r="3">
      <c t="s" r="A3" s="3">
        <v>225</v>
      </c>
    </row>
    <row spans="1:2" r="4">
      <c t="s" r="A4" s="4">
        <v>224</v>
      </c>
      <c t="s" r="B4" s="4">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27</v>
      </c>
      <c t="s" r="B1" s="2">
        <v>1</v>
      </c>
    </row>
    <row spans="1:2" r="2">
      <c t="s" r="B2" s="2">
        <v>2</v>
      </c>
    </row>
    <row spans="1:2" r="3">
      <c t="s" r="A3" s="3">
        <v>228</v>
      </c>
    </row>
    <row spans="1:2" r="4">
      <c t="s" r="A4" s="4">
        <v>227</v>
      </c>
      <c t="s" r="B4" s="4">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0</v>
      </c>
      <c t="s" r="B1" s="2">
        <v>1</v>
      </c>
    </row>
    <row spans="1:2" r="2">
      <c t="s" r="B2" s="2">
        <v>2</v>
      </c>
    </row>
    <row spans="1:2" r="3">
      <c t="s" r="A3" s="3">
        <v>231</v>
      </c>
    </row>
    <row spans="1:2" r="4">
      <c t="s" r="A4" s="4">
        <v>230</v>
      </c>
      <c t="s" r="B4" s="4">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3</v>
      </c>
      <c t="s" r="B1" s="2">
        <v>1</v>
      </c>
    </row>
    <row spans="1:2" r="2">
      <c t="s" r="B2" s="2">
        <v>2</v>
      </c>
    </row>
    <row spans="1:2" r="3">
      <c t="s" r="A3" s="3">
        <v>234</v>
      </c>
    </row>
    <row spans="1:2" r="4">
      <c t="s" r="A4" s="4">
        <v>233</v>
      </c>
      <c t="s" r="B4" s="4">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36</v>
      </c>
      <c t="s" r="B1" s="2">
        <v>1</v>
      </c>
    </row>
    <row spans="1:2" r="2">
      <c t="s" r="B2" s="2">
        <v>2</v>
      </c>
    </row>
    <row spans="1:2" r="3">
      <c t="s" r="A3" s="3">
        <v>237</v>
      </c>
    </row>
    <row spans="1:2" r="4">
      <c t="s" r="A4" s="4">
        <v>236</v>
      </c>
      <c t="s" r="B4" s="4">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5"/>
    <col customWidth="1" max="2" min="2" width="80"/>
  </cols>
  <sheetData>
    <row spans="1:2" r="1">
      <c t="s" r="A1" s="1">
        <v>239</v>
      </c>
      <c t="s" r="B1" s="2">
        <v>1</v>
      </c>
    </row>
    <row spans="1:2" r="2">
      <c t="s" r="B2" s="2">
        <v>2</v>
      </c>
    </row>
    <row spans="1:2" r="3">
      <c t="s" r="A3" s="3">
        <v>182</v>
      </c>
    </row>
    <row spans="1:2" r="4">
      <c t="s" r="A4" s="4">
        <v>240</v>
      </c>
      <c t="s" r="B4" s="4">
        <v>241</v>
      </c>
    </row>
    <row spans="1:2" r="5">
      <c t="s" r="A5" s="4">
        <v>242</v>
      </c>
      <c t="s" r="B5" s="4">
        <v>243</v>
      </c>
    </row>
    <row spans="1:2" r="6">
      <c t="s" r="A6" s="4">
        <v>244</v>
      </c>
      <c t="s" r="B6" s="4">
        <v>245</v>
      </c>
    </row>
    <row spans="1:2" r="7">
      <c t="s" r="A7" s="4">
        <v>246</v>
      </c>
      <c t="s" r="B7" s="4">
        <v>247</v>
      </c>
    </row>
    <row spans="1:2" r="8">
      <c t="s" r="A8" s="4">
        <v>248</v>
      </c>
      <c t="s" r="B8" s="4">
        <v>249</v>
      </c>
    </row>
    <row spans="1:2" r="9">
      <c t="s" r="A9" s="4">
        <v>250</v>
      </c>
      <c t="s" r="B9" s="4">
        <v>251</v>
      </c>
    </row>
    <row spans="1:2" r="10">
      <c t="s" r="A10" s="4">
        <v>252</v>
      </c>
      <c t="s" r="B10" s="4">
        <v>253</v>
      </c>
    </row>
    <row spans="1:2" r="11">
      <c t="s" r="A11" s="4">
        <v>254</v>
      </c>
      <c t="s" r="B11" s="4">
        <v>255</v>
      </c>
    </row>
    <row spans="1:2" r="12">
      <c t="s" r="A12" s="4">
        <v>256</v>
      </c>
      <c t="s" r="B12" s="4">
        <v>257</v>
      </c>
    </row>
    <row spans="1:2" r="13">
      <c t="s" r="A13" s="4">
        <v>258</v>
      </c>
      <c t="s" r="B13" s="4">
        <v>259</v>
      </c>
    </row>
    <row spans="1:2" r="14">
      <c t="s" r="A14" s="4">
        <v>260</v>
      </c>
      <c t="s" r="B14" s="4">
        <v>261</v>
      </c>
    </row>
    <row spans="1:2" r="15">
      <c t="s" r="A15" s="4">
        <v>215</v>
      </c>
      <c t="s" r="B15" s="4">
        <v>262</v>
      </c>
    </row>
    <row spans="1:2" r="16">
      <c t="s" r="A16" s="4">
        <v>153</v>
      </c>
      <c t="s" r="B16" s="4">
        <v>263</v>
      </c>
    </row>
    <row spans="1:2" r="17">
      <c t="s" r="A17" s="4">
        <v>264</v>
      </c>
      <c t="s" r="B17" s="4">
        <v>265</v>
      </c>
    </row>
    <row spans="1:2" r="18">
      <c t="s" r="A18" s="4">
        <v>266</v>
      </c>
      <c t="s" r="B18" s="4">
        <v>267</v>
      </c>
    </row>
    <row spans="1:2" r="19">
      <c t="s" r="A19" s="4">
        <v>268</v>
      </c>
      <c t="s" r="B19" s="4">
        <v>269</v>
      </c>
    </row>
    <row spans="1:2" r="20">
      <c t="s" r="A20" s="4">
        <v>270</v>
      </c>
      <c t="s" r="B20" s="4">
        <v>271</v>
      </c>
    </row>
    <row spans="1:2" r="21">
      <c t="s" r="A21" s="4">
        <v>272</v>
      </c>
      <c t="s" r="B21" s="4">
        <v>273</v>
      </c>
    </row>
    <row spans="1:2" r="22">
      <c t="s" r="A22" s="4">
        <v>274</v>
      </c>
      <c t="s" r="B22" s="4">
        <v>275</v>
      </c>
    </row>
    <row spans="1:2" r="23">
      <c t="s" r="A23" s="4">
        <v>276</v>
      </c>
      <c t="s" r="B23"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8</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55</v>
      </c>
    </row>
    <row spans="1:12" r="4">
      <c t="s" r="A4" s="4">
        <v>42</v>
      </c>
      <c t="n" r="B4" s="8">
        <v>59.5</v>
      </c>
      <c t="n" r="C4" s="8">
        <v>54.8</v>
      </c>
      <c t="n" r="D4" s="7">
        <v>38</v>
      </c>
      <c t="n" r="E4" s="8">
        <v>38.5</v>
      </c>
      <c t="n" r="F4" s="8">
        <v>56.4</v>
      </c>
      <c t="n" r="G4" s="8">
        <v>47.8</v>
      </c>
      <c t="n" r="H4" s="7">
        <v>48</v>
      </c>
      <c t="n" r="I4" s="8">
        <v>55.9</v>
      </c>
      <c t="n" r="J4" s="8">
        <v>190.8</v>
      </c>
      <c t="n" r="K4" s="8">
        <v>208.1</v>
      </c>
      <c t="n" r="L4" s="8">
        <v>260.2</v>
      </c>
    </row>
    <row spans="1:12" r="5">
      <c t="s" r="A5" s="4">
        <v>56</v>
      </c>
      <c t="n" r="J5" s="9">
        <v>-18.5</v>
      </c>
      <c t="n" r="K5" s="9">
        <v>-119.1</v>
      </c>
      <c t="n" r="L5" s="9">
        <v>-2.1</v>
      </c>
    </row>
    <row spans="1:12" r="6">
      <c t="s" r="A6" s="4">
        <v>57</v>
      </c>
      <c t="n" r="J6" s="9">
        <v>-25.2</v>
      </c>
      <c t="n" r="K6" s="9">
        <v>3.4</v>
      </c>
      <c t="n" r="L6" s="9">
        <v>-6.3</v>
      </c>
    </row>
    <row spans="1:12" r="7">
      <c t="s" r="A7" s="4">
        <v>58</v>
      </c>
      <c t="n" r="J7" s="9">
        <v>0.1</v>
      </c>
      <c t="n" r="K7" s="9">
        <v>-0.5</v>
      </c>
      <c t="n" r="L7" s="9">
        <v>0.1</v>
      </c>
    </row>
    <row spans="1:12" r="8">
      <c t="s" r="A8" s="4">
        <v>59</v>
      </c>
      <c t="n" r="J8" s="9">
        <v>-43.6</v>
      </c>
      <c t="n" r="K8" s="9">
        <v>-116.2</v>
      </c>
      <c t="n" r="L8" s="9">
        <v>-8.300000000000001</v>
      </c>
    </row>
    <row spans="1:12" r="9">
      <c t="s" r="A9" s="4">
        <v>60</v>
      </c>
      <c t="n" r="J9" s="8">
        <v>147.2</v>
      </c>
      <c t="n" r="K9" s="8">
        <v>91.90000000000001</v>
      </c>
      <c t="n" r="L9" s="8">
        <v>251.9</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82</v>
      </c>
    </row>
    <row spans="1:2" r="4">
      <c t="s" r="A4" s="4">
        <v>279</v>
      </c>
      <c t="s" r="B4" s="4">
        <v>280</v>
      </c>
    </row>
    <row spans="1:2" r="5">
      <c t="s" r="A5" s="4">
        <v>281</v>
      </c>
      <c t="s" r="B5" s="4">
        <v>282</v>
      </c>
    </row>
    <row spans="1:2" r="6">
      <c t="s" r="A6" s="4">
        <v>283</v>
      </c>
      <c t="s" r="B6" s="4">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85</v>
      </c>
      <c t="s" r="B1" s="2">
        <v>1</v>
      </c>
    </row>
    <row spans="1:2" r="2">
      <c t="s" r="B2" s="2">
        <v>2</v>
      </c>
    </row>
    <row spans="1:2" r="3">
      <c t="s" r="A3" s="3">
        <v>189</v>
      </c>
    </row>
    <row spans="1:2" r="4">
      <c t="s" r="A4" s="4">
        <v>286</v>
      </c>
      <c t="s" r="B4" s="4">
        <v>280</v>
      </c>
    </row>
    <row spans="1:2" r="5">
      <c t="s" r="A5" s="4">
        <v>287</v>
      </c>
      <c t="s" r="B5" s="4">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88</v>
      </c>
      <c t="s" r="B1" s="2">
        <v>1</v>
      </c>
    </row>
    <row spans="1:2" r="2">
      <c t="s" r="B2" s="2">
        <v>2</v>
      </c>
    </row>
    <row spans="1:2" r="3">
      <c t="s" r="A3" s="3">
        <v>192</v>
      </c>
    </row>
    <row spans="1:2" r="4">
      <c t="s" r="A4" s="4">
        <v>283</v>
      </c>
      <c t="s" r="B4" s="4">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r="A1" s="1">
        <v>289</v>
      </c>
      <c t="s" r="B1" s="2">
        <v>1</v>
      </c>
    </row>
    <row spans="1:2" r="2">
      <c t="s" r="B2" s="2">
        <v>2</v>
      </c>
    </row>
    <row spans="1:2" r="3">
      <c t="s" r="A3" s="3">
        <v>195</v>
      </c>
    </row>
    <row spans="1:2" r="4">
      <c t="s" r="A4" s="4">
        <v>290</v>
      </c>
      <c t="s" r="B4" s="4">
        <v>291</v>
      </c>
    </row>
    <row spans="1:2" r="5">
      <c t="s" r="A5" s="4">
        <v>292</v>
      </c>
      <c t="s" r="B5" s="4">
        <v>293</v>
      </c>
    </row>
    <row spans="1:2" r="6">
      <c t="s" r="A6" s="4">
        <v>294</v>
      </c>
      <c t="s" r="B6" s="4">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r="A1" s="1">
        <v>296</v>
      </c>
      <c t="s" r="B1" s="2">
        <v>1</v>
      </c>
    </row>
    <row spans="1:2" r="2">
      <c t="s" r="B2" s="2">
        <v>2</v>
      </c>
    </row>
    <row spans="1:2" r="3">
      <c t="s" r="A3" s="3">
        <v>201</v>
      </c>
    </row>
    <row spans="1:2" r="4">
      <c t="s" r="A4" s="4">
        <v>297</v>
      </c>
      <c t="s" r="B4" s="4">
        <v>298</v>
      </c>
    </row>
    <row spans="1:2" r="5">
      <c t="s" r="A5" s="4">
        <v>299</v>
      </c>
      <c t="s" r="B5" s="4">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01</v>
      </c>
      <c t="s" r="B1" s="2">
        <v>1</v>
      </c>
    </row>
    <row spans="1:2" r="2">
      <c t="s" r="B2" s="2">
        <v>2</v>
      </c>
    </row>
    <row spans="1:2" r="3">
      <c t="s" r="A3" s="3">
        <v>204</v>
      </c>
    </row>
    <row spans="1:2" r="4">
      <c t="s" r="A4" s="4">
        <v>302</v>
      </c>
      <c t="s" r="B4" s="4">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304</v>
      </c>
      <c t="s" r="B1" s="2">
        <v>1</v>
      </c>
    </row>
    <row spans="1:2" r="2">
      <c t="s" r="B2" s="2">
        <v>2</v>
      </c>
    </row>
    <row spans="1:2" r="3">
      <c t="s" r="A3" s="3">
        <v>207</v>
      </c>
    </row>
    <row spans="1:2" r="4">
      <c t="s" r="A4" s="4">
        <v>305</v>
      </c>
      <c t="s" r="B4" s="4">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07</v>
      </c>
      <c t="s" r="B1" s="2">
        <v>1</v>
      </c>
    </row>
    <row spans="1:2" r="2">
      <c t="s" r="B2" s="2">
        <v>2</v>
      </c>
    </row>
    <row spans="1:2" r="3">
      <c t="s" r="A3" s="3">
        <v>210</v>
      </c>
    </row>
    <row spans="1:2" r="4">
      <c t="s" r="A4" s="4">
        <v>308</v>
      </c>
      <c t="s" r="B4" s="4">
        <v>309</v>
      </c>
    </row>
    <row spans="1:2" r="5">
      <c t="s" r="A5" s="4">
        <v>310</v>
      </c>
      <c t="s" r="B5" s="4">
        <v>311</v>
      </c>
    </row>
    <row spans="1:2" r="6">
      <c t="s" r="A6" s="4">
        <v>312</v>
      </c>
      <c t="s" r="B6" s="4">
        <v>313</v>
      </c>
    </row>
    <row spans="1:2" r="7">
      <c t="s" r="A7" s="4">
        <v>314</v>
      </c>
      <c t="s" r="B7" s="4">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16</v>
      </c>
      <c t="s" r="B1" s="2">
        <v>1</v>
      </c>
    </row>
    <row spans="1:2" r="2">
      <c t="s" r="B2" s="2">
        <v>2</v>
      </c>
    </row>
    <row spans="1:2" r="3">
      <c t="s" r="A3" s="3">
        <v>317</v>
      </c>
    </row>
    <row spans="1:2" r="4">
      <c t="s" r="A4" s="4">
        <v>318</v>
      </c>
      <c t="s" r="B4" s="4">
        <v>319</v>
      </c>
    </row>
    <row spans="1:2" r="5">
      <c t="s" r="A5" s="4">
        <v>320</v>
      </c>
      <c t="s" r="B5" s="4">
        <v>321</v>
      </c>
    </row>
    <row spans="1:2" r="6">
      <c t="s" r="A6" s="4">
        <v>322</v>
      </c>
      <c t="s" r="B6" s="4">
        <v>323</v>
      </c>
    </row>
    <row spans="1:2" r="7">
      <c t="s" r="A7" s="4">
        <v>324</v>
      </c>
      <c t="s" r="B7" s="4">
        <v>325</v>
      </c>
    </row>
    <row spans="1:2" r="8">
      <c t="s" r="A8" s="4">
        <v>326</v>
      </c>
      <c t="s" r="B8" s="4">
        <v>327</v>
      </c>
    </row>
    <row spans="1:2" r="9">
      <c t="s" r="A9" s="4">
        <v>328</v>
      </c>
      <c t="s" r="B9" s="4">
        <v>329</v>
      </c>
    </row>
    <row spans="1:2" r="10">
      <c t="s" r="A10" s="4">
        <v>330</v>
      </c>
      <c t="s" r="B10" s="4">
        <v>331</v>
      </c>
    </row>
    <row spans="1:2" r="11">
      <c t="s" r="A11" s="4">
        <v>332</v>
      </c>
      <c t="s" r="B11" s="4">
        <v>333</v>
      </c>
    </row>
    <row spans="1:2" r="12">
      <c t="s" r="A12" s="4">
        <v>334</v>
      </c>
    </row>
    <row spans="1:2" r="13">
      <c t="s" r="A13" s="3">
        <v>317</v>
      </c>
    </row>
    <row spans="1:2" r="14">
      <c t="s" r="A14" s="4">
        <v>328</v>
      </c>
      <c t="s" r="B14" s="4">
        <v>335</v>
      </c>
    </row>
    <row spans="1:2" r="15">
      <c t="s" r="A15" s="4">
        <v>336</v>
      </c>
      <c t="s" r="B15" s="4">
        <v>337</v>
      </c>
    </row>
    <row spans="1:2" r="16">
      <c t="s" r="A16" s="4">
        <v>330</v>
      </c>
      <c t="s" r="B16" s="4">
        <v>33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39</v>
      </c>
      <c t="s" r="B1" s="2">
        <v>1</v>
      </c>
    </row>
    <row spans="1:2" r="2">
      <c t="s" r="B2" s="2">
        <v>2</v>
      </c>
    </row>
    <row spans="1:2" r="3">
      <c t="s" r="A3" s="3">
        <v>216</v>
      </c>
    </row>
    <row spans="1:2" r="4">
      <c t="s" r="A4" s="4">
        <v>340</v>
      </c>
      <c t="s" r="B4" s="4">
        <v>341</v>
      </c>
    </row>
    <row spans="1:2" r="5">
      <c t="s" r="A5" s="4">
        <v>342</v>
      </c>
      <c t="s" r="B5" s="4">
        <v>343</v>
      </c>
    </row>
    <row spans="1:2" r="6">
      <c t="s" r="A6" s="4">
        <v>344</v>
      </c>
      <c t="s" r="B6" s="4">
        <v>345</v>
      </c>
    </row>
    <row spans="1:2" r="7">
      <c t="s" r="A7" s="4">
        <v>346</v>
      </c>
      <c t="s" r="B7" s="4">
        <v>347</v>
      </c>
    </row>
    <row spans="1:2" r="8">
      <c t="s" r="A8" s="4">
        <v>348</v>
      </c>
      <c t="s" r="B8" s="4">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1</v>
      </c>
      <c t="s" r="B1" s="2">
        <v>1</v>
      </c>
    </row>
    <row spans="1:4" r="2">
      <c t="s" r="B2" s="2">
        <v>2</v>
      </c>
      <c t="s" r="C2" s="2">
        <v>30</v>
      </c>
      <c t="s" r="D2" s="2">
        <v>31</v>
      </c>
    </row>
    <row spans="1:4" r="3">
      <c t="s" r="A3" s="3">
        <v>55</v>
      </c>
    </row>
    <row spans="1:4" r="4">
      <c t="s" r="A4" s="4">
        <v>62</v>
      </c>
      <c t="n" r="B4" s="8">
        <v>14.4</v>
      </c>
      <c t="n" r="C4" s="8">
        <v>-0.2</v>
      </c>
      <c t="n" r="D4" s="8">
        <v>1.3</v>
      </c>
    </row>
    <row spans="1:4" r="5">
      <c t="s" r="A5" s="4">
        <v>63</v>
      </c>
      <c t="n" r="B5" s="8">
        <v>-0.1</v>
      </c>
      <c t="n" r="C5" s="8">
        <v>0.4</v>
      </c>
      <c t="n" r="D5" s="8">
        <v>-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50</v>
      </c>
      <c t="s" r="B1" s="2">
        <v>1</v>
      </c>
    </row>
    <row spans="1:2" r="2">
      <c t="s" r="B2" s="2">
        <v>2</v>
      </c>
    </row>
    <row spans="1:2" r="3">
      <c t="s" r="A3" s="3">
        <v>219</v>
      </c>
    </row>
    <row spans="1:2" r="4">
      <c t="s" r="A4" s="4">
        <v>351</v>
      </c>
      <c t="s" r="B4" s="4">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353</v>
      </c>
      <c t="s" r="B1" s="2">
        <v>1</v>
      </c>
    </row>
    <row spans="1:2" r="2">
      <c t="s" r="B2" s="2">
        <v>2</v>
      </c>
    </row>
    <row spans="1:2" r="3">
      <c t="s" r="A3" s="3">
        <v>222</v>
      </c>
    </row>
    <row spans="1:2" r="4">
      <c t="s" r="A4" s="4">
        <v>354</v>
      </c>
      <c t="s" r="B4" s="4">
        <v>35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356</v>
      </c>
      <c t="s" r="B1" s="2">
        <v>1</v>
      </c>
    </row>
    <row spans="1:2" r="2">
      <c t="s" r="B2" s="2">
        <v>2</v>
      </c>
    </row>
    <row spans="1:2" r="3">
      <c t="s" r="A3" s="3">
        <v>225</v>
      </c>
    </row>
    <row spans="1:2" r="4">
      <c t="s" r="A4" s="4">
        <v>357</v>
      </c>
      <c t="s" r="B4" s="4">
        <v>3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r="A1" s="1">
        <v>359</v>
      </c>
      <c t="s" r="B1" s="2">
        <v>1</v>
      </c>
    </row>
    <row spans="1:2" r="2">
      <c t="s" r="B2" s="2">
        <v>2</v>
      </c>
    </row>
    <row spans="1:2" r="3">
      <c t="s" r="A3" s="3">
        <v>234</v>
      </c>
    </row>
    <row spans="1:2" r="4">
      <c t="s" r="A4" s="4">
        <v>360</v>
      </c>
      <c t="s" r="B4" s="4">
        <v>361</v>
      </c>
    </row>
    <row spans="1:2" r="5">
      <c t="s" r="A5" s="4">
        <v>362</v>
      </c>
      <c t="s" r="B5" s="4">
        <v>363</v>
      </c>
    </row>
    <row spans="1:2" r="6">
      <c t="s" r="A6" s="4">
        <v>364</v>
      </c>
      <c t="s" r="B6" s="4">
        <v>36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66</v>
      </c>
      <c t="s" r="B1" s="2">
        <v>1</v>
      </c>
    </row>
    <row spans="1:2" r="2">
      <c t="s" r="B2" s="2">
        <v>2</v>
      </c>
    </row>
    <row spans="1:2" r="3">
      <c t="s" r="A3" s="3">
        <v>237</v>
      </c>
    </row>
    <row spans="1:2" r="4">
      <c t="s" r="A4" s="4">
        <v>367</v>
      </c>
      <c t="s" r="B4" s="4">
        <v>36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t="s" r="A1" s="1">
        <v>369</v>
      </c>
      <c t="s" r="B1" s="2">
        <v>1</v>
      </c>
    </row>
    <row spans="1:4" r="2">
      <c t="s" r="B2" s="2">
        <v>370</v>
      </c>
      <c t="s" r="C2" s="2">
        <v>371</v>
      </c>
      <c t="s" r="D2" s="2">
        <v>372</v>
      </c>
    </row>
    <row spans="1:4" r="3">
      <c t="s" r="A3" s="3">
        <v>373</v>
      </c>
    </row>
    <row spans="1:4" r="4">
      <c t="s" r="A4" s="4">
        <v>374</v>
      </c>
      <c t="n" r="B4" s="6">
        <v>42</v>
      </c>
    </row>
    <row spans="1:4" r="5">
      <c t="s" r="A5" s="4">
        <v>375</v>
      </c>
      <c t="n" r="B5" s="6">
        <v>3</v>
      </c>
    </row>
    <row spans="1:4" r="6">
      <c t="s" r="A6" s="4">
        <v>376</v>
      </c>
      <c t="n" r="B6" s="7">
        <v>-4700000</v>
      </c>
      <c t="n" r="C6" s="7">
        <v>2100000</v>
      </c>
      <c t="n" r="D6" s="7">
        <v>1700000</v>
      </c>
    </row>
    <row spans="1:4" r="7">
      <c t="s" r="A7" s="4">
        <v>377</v>
      </c>
      <c t="s" r="B7" s="4">
        <v>378</v>
      </c>
    </row>
    <row spans="1:4" r="8">
      <c t="s" r="A8" s="4">
        <v>379</v>
      </c>
      <c t="s" r="B8" s="4">
        <v>380</v>
      </c>
      <c t="s" r="C8" s="4">
        <v>381</v>
      </c>
    </row>
    <row spans="1:4" r="9">
      <c t="s" r="A9" s="4">
        <v>382</v>
      </c>
      <c t="n" r="B9" s="7">
        <v>39800000</v>
      </c>
      <c t="n" r="C9" s="7">
        <v>41600000</v>
      </c>
    </row>
    <row spans="1:4" r="10">
      <c t="s" r="A10" s="4">
        <v>383</v>
      </c>
      <c t="n" r="B10" s="6">
        <v>68800000</v>
      </c>
      <c t="n" r="C10" s="6">
        <v>66900000</v>
      </c>
      <c t="n" r="D10" s="6">
        <v>62000000</v>
      </c>
    </row>
    <row spans="1:4" r="11">
      <c t="s" r="A11" s="4">
        <v>384</v>
      </c>
      <c t="n" r="B11" s="6">
        <v>0</v>
      </c>
      <c t="n" r="C11" s="6">
        <v>0</v>
      </c>
      <c t="n" r="D11" s="6">
        <v>0</v>
      </c>
    </row>
    <row spans="1:4" r="12">
      <c t="s" r="A12" s="4">
        <v>385</v>
      </c>
      <c t="n" r="B12" s="7">
        <v>56300000</v>
      </c>
      <c t="n" r="C12" s="6">
        <v>63200000</v>
      </c>
      <c t="n" r="D12" s="6">
        <v>64200000</v>
      </c>
    </row>
    <row spans="1:4" r="13">
      <c t="s" r="A13" s="4">
        <v>386</v>
      </c>
    </row>
    <row spans="1:4" r="14">
      <c t="s" r="A14" s="3">
        <v>373</v>
      </c>
    </row>
    <row spans="1:4" r="15">
      <c t="s" r="A15" s="4">
        <v>387</v>
      </c>
      <c t="s" r="B15" s="4">
        <v>388</v>
      </c>
    </row>
    <row spans="1:4" r="16">
      <c t="s" r="A16" s="4">
        <v>389</v>
      </c>
      <c t="s" r="B16" s="4">
        <v>390</v>
      </c>
    </row>
    <row spans="1:4" r="17">
      <c t="s" r="A17" s="4">
        <v>391</v>
      </c>
    </row>
    <row spans="1:4" r="18">
      <c t="s" r="A18" s="3">
        <v>373</v>
      </c>
    </row>
    <row spans="1:4" r="19">
      <c t="s" r="A19" s="4">
        <v>387</v>
      </c>
      <c t="s" r="B19" s="4">
        <v>392</v>
      </c>
    </row>
    <row spans="1:4" r="20">
      <c t="s" r="A20" s="4">
        <v>389</v>
      </c>
      <c t="s" r="B20" s="4">
        <v>393</v>
      </c>
    </row>
    <row spans="1:4" r="21">
      <c t="s" r="A21" s="4">
        <v>394</v>
      </c>
    </row>
    <row spans="1:4" r="22">
      <c t="s" r="A22" s="3">
        <v>373</v>
      </c>
    </row>
    <row spans="1:4" r="23">
      <c t="s" r="A23" s="4">
        <v>395</v>
      </c>
      <c t="s" r="B23" s="4">
        <v>396</v>
      </c>
    </row>
    <row spans="1:4" r="24">
      <c t="s" r="A24" s="4">
        <v>397</v>
      </c>
    </row>
    <row spans="1:4" r="25">
      <c t="s" r="A25" s="3">
        <v>373</v>
      </c>
    </row>
    <row spans="1:4" r="26">
      <c t="s" r="A26" s="4">
        <v>395</v>
      </c>
      <c t="s" r="B26" s="4">
        <v>398</v>
      </c>
    </row>
    <row spans="1:4" r="27">
      <c t="s" r="A27" s="4">
        <v>399</v>
      </c>
    </row>
    <row spans="1:4" r="28">
      <c t="s" r="A28" s="3">
        <v>373</v>
      </c>
    </row>
    <row spans="1:4" r="29">
      <c t="s" r="A29" s="4">
        <v>395</v>
      </c>
      <c t="s" r="B29" s="4">
        <v>400</v>
      </c>
    </row>
    <row spans="1:4" r="30">
      <c t="s" r="A30" s="4">
        <v>401</v>
      </c>
    </row>
    <row spans="1:4" r="31">
      <c t="s" r="A31" s="3">
        <v>373</v>
      </c>
    </row>
    <row spans="1:4" r="32">
      <c t="s" r="A32" s="4">
        <v>395</v>
      </c>
      <c t="s" r="B32" s="4">
        <v>396</v>
      </c>
    </row>
    <row spans="1:4" r="33">
      <c t="s" r="A33" s="4">
        <v>402</v>
      </c>
    </row>
    <row spans="1:4" r="34">
      <c t="s" r="A34" s="3">
        <v>373</v>
      </c>
    </row>
    <row spans="1:4" r="35">
      <c t="s" r="A35" s="4">
        <v>395</v>
      </c>
      <c t="s" r="B35" s="4">
        <v>403</v>
      </c>
    </row>
    <row spans="1:4" r="36">
      <c t="s" r="A36" s="4">
        <v>404</v>
      </c>
    </row>
    <row spans="1:4" r="37">
      <c t="s" r="A37" s="3">
        <v>373</v>
      </c>
    </row>
    <row spans="1:4" r="38">
      <c t="s" r="A38" s="4">
        <v>395</v>
      </c>
      <c t="s" r="B38" s="4">
        <v>398</v>
      </c>
    </row>
    <row spans="1:4" r="39">
      <c t="s" r="A39" s="4">
        <v>405</v>
      </c>
    </row>
    <row spans="1:4" r="40">
      <c t="s" r="A40" s="3">
        <v>373</v>
      </c>
    </row>
    <row spans="1:4" r="41">
      <c t="s" r="A41" s="4">
        <v>384</v>
      </c>
      <c t="n" r="B41" s="7">
        <v>0</v>
      </c>
      <c t="n" r="C41" s="7">
        <v>2900000</v>
      </c>
      <c t="n" r="D41" s="7">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406</v>
      </c>
      <c t="s" r="B1" s="2">
        <v>407</v>
      </c>
      <c t="s" r="C1" s="2">
        <v>2</v>
      </c>
      <c t="s" r="D1" s="2">
        <v>50</v>
      </c>
      <c t="s" r="E1" s="2">
        <v>4</v>
      </c>
      <c t="s" r="F1" s="2">
        <v>51</v>
      </c>
      <c t="s" r="G1" s="2">
        <v>30</v>
      </c>
      <c t="s" r="H1" s="2">
        <v>52</v>
      </c>
      <c t="s" r="I1" s="2">
        <v>53</v>
      </c>
      <c t="s" r="J1" s="2">
        <v>54</v>
      </c>
      <c t="s" r="K1" s="2">
        <v>2</v>
      </c>
      <c t="s" r="L1" s="2">
        <v>30</v>
      </c>
      <c t="s" r="M1" s="2">
        <v>31</v>
      </c>
      <c t="s" r="N1" s="2">
        <v>408</v>
      </c>
    </row>
    <row spans="1:14" r="2">
      <c t="s" r="A2" s="3">
        <v>409</v>
      </c>
    </row>
    <row spans="1:14" r="3">
      <c t="s" r="A3" s="4">
        <v>33</v>
      </c>
      <c t="n" r="C3" s="8">
        <v>593.8</v>
      </c>
      <c t="n" r="D3" s="8">
        <v>571.3</v>
      </c>
      <c t="n" r="E3" s="8">
        <v>517.2</v>
      </c>
      <c t="n" r="F3" s="7">
        <v>538</v>
      </c>
      <c t="n" r="G3" s="8">
        <v>610.6</v>
      </c>
      <c t="n" r="H3" s="8">
        <v>575.6</v>
      </c>
      <c t="n" r="I3" s="8">
        <v>588.5</v>
      </c>
      <c t="n" r="J3" s="8">
        <v>596.5</v>
      </c>
      <c t="n" r="K3" s="8">
        <v>2220.3</v>
      </c>
      <c t="n" r="L3" s="8">
        <v>2371.2</v>
      </c>
      <c t="n" r="M3" s="8">
        <v>2473.5</v>
      </c>
    </row>
    <row spans="1:14" r="4">
      <c t="s" r="A4" s="4">
        <v>410</v>
      </c>
      <c t="n" r="C4" s="8">
        <v>229.3</v>
      </c>
      <c t="n" r="G4" s="8">
        <v>223.7</v>
      </c>
      <c t="n" r="K4" s="8">
        <v>229.3</v>
      </c>
      <c t="n" r="L4" s="8">
        <v>223.7</v>
      </c>
      <c t="n" r="M4" s="8">
        <v>166.4</v>
      </c>
    </row>
    <row spans="1:14" r="5">
      <c t="s" r="A5" s="4">
        <v>411</v>
      </c>
    </row>
    <row spans="1:14" r="6">
      <c t="s" r="A6" s="3">
        <v>409</v>
      </c>
    </row>
    <row spans="1:14" r="7">
      <c t="s" r="A7" s="4">
        <v>412</v>
      </c>
      <c t="s" r="B7" s="4">
        <v>413</v>
      </c>
    </row>
    <row spans="1:14" r="8">
      <c t="s" r="A8" s="4">
        <v>414</v>
      </c>
      <c t="n" r="B8" s="8">
        <v>97.09999999999999</v>
      </c>
    </row>
    <row spans="1:14" r="9">
      <c t="s" r="A9" s="4">
        <v>415</v>
      </c>
      <c t="n" r="B9" s="9">
        <v>6.2</v>
      </c>
    </row>
    <row spans="1:14" r="10">
      <c t="s" r="A10" s="4">
        <v>416</v>
      </c>
      <c t="n" r="B10" s="9">
        <v>32.2</v>
      </c>
    </row>
    <row spans="1:14" r="11">
      <c t="s" r="A11" s="4">
        <v>410</v>
      </c>
      <c t="n" r="B11" s="8">
        <v>60.3</v>
      </c>
    </row>
    <row spans="1:14" r="12">
      <c t="s" r="A12" s="4">
        <v>417</v>
      </c>
    </row>
    <row spans="1:14" r="13">
      <c t="s" r="A13" s="3">
        <v>409</v>
      </c>
    </row>
    <row spans="1:14" r="14">
      <c t="s" r="A14" s="4">
        <v>395</v>
      </c>
      <c t="s" r="K14" s="4">
        <v>418</v>
      </c>
    </row>
    <row spans="1:14" r="15">
      <c t="s" r="A15" s="4">
        <v>419</v>
      </c>
    </row>
    <row spans="1:14" r="16">
      <c t="s" r="A16" s="3">
        <v>409</v>
      </c>
    </row>
    <row spans="1:14" r="17">
      <c t="s" r="A17" s="4">
        <v>395</v>
      </c>
      <c t="s" r="K17" s="4">
        <v>390</v>
      </c>
    </row>
    <row spans="1:14" r="18">
      <c t="s" r="A18" s="4">
        <v>420</v>
      </c>
    </row>
    <row spans="1:14" r="19">
      <c t="s" r="A19" s="3">
        <v>409</v>
      </c>
    </row>
    <row spans="1:14" r="20">
      <c t="s" r="A20" s="4">
        <v>412</v>
      </c>
      <c t="s" r="N20" s="4">
        <v>41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21</v>
      </c>
      <c t="s" r="B1" s="2">
        <v>2</v>
      </c>
      <c t="s" r="C1" s="2">
        <v>30</v>
      </c>
      <c t="s" r="D1" s="2">
        <v>31</v>
      </c>
    </row>
    <row spans="1:4" r="2">
      <c t="s" r="A2" s="3">
        <v>189</v>
      </c>
    </row>
    <row spans="1:4" r="3">
      <c t="s" r="A3" s="4">
        <v>422</v>
      </c>
      <c t="n" r="B3" s="8">
        <v>92.5</v>
      </c>
      <c t="n" r="C3" s="8">
        <v>113.4</v>
      </c>
    </row>
    <row spans="1:4" r="4">
      <c t="s" r="A4" s="4">
        <v>423</v>
      </c>
      <c t="n" r="B4" s="9">
        <v>18.4</v>
      </c>
      <c t="n" r="C4" s="9">
        <v>22.6</v>
      </c>
    </row>
    <row spans="1:4" r="5">
      <c t="s" r="A5" s="4">
        <v>424</v>
      </c>
      <c t="n" r="B5" s="9">
        <v>123.2</v>
      </c>
      <c t="n" r="C5" s="6">
        <v>129</v>
      </c>
    </row>
    <row spans="1:4" r="6">
      <c t="s" r="A6" s="4">
        <v>425</v>
      </c>
      <c t="n" r="B6" s="9">
        <v>234.1</v>
      </c>
      <c t="n" r="C6" s="6">
        <v>265</v>
      </c>
    </row>
    <row spans="1:4" r="7">
      <c t="s" r="A7" s="3">
        <v>426</v>
      </c>
    </row>
    <row spans="1:4" r="8">
      <c t="s" r="A8" s="4">
        <v>427</v>
      </c>
      <c t="n" r="B8" s="9">
        <v>-680.8</v>
      </c>
      <c t="n" r="C8" s="9">
        <v>-657.5</v>
      </c>
    </row>
    <row spans="1:4" r="9">
      <c t="s" r="A9" s="4">
        <v>428</v>
      </c>
      <c t="n" r="B9" s="9">
        <v>469.8</v>
      </c>
      <c t="n" r="C9" s="9">
        <v>470.6</v>
      </c>
      <c t="n" r="D9" s="8">
        <v>451.7</v>
      </c>
    </row>
    <row spans="1:4" r="10">
      <c t="s" r="A10" s="4">
        <v>429</v>
      </c>
    </row>
    <row spans="1:4" r="11">
      <c t="s" r="A11" s="3">
        <v>426</v>
      </c>
    </row>
    <row spans="1:4" r="12">
      <c t="s" r="A12" s="4">
        <v>430</v>
      </c>
      <c t="n" r="B12" s="6">
        <v>20</v>
      </c>
      <c t="n" r="C12" s="6">
        <v>20</v>
      </c>
    </row>
    <row spans="1:4" r="13">
      <c t="s" r="A13" s="4">
        <v>431</v>
      </c>
    </row>
    <row spans="1:4" r="14">
      <c t="s" r="A14" s="3">
        <v>426</v>
      </c>
    </row>
    <row spans="1:4" r="15">
      <c t="s" r="A15" s="4">
        <v>430</v>
      </c>
      <c t="n" r="B15" s="9">
        <v>280.4</v>
      </c>
      <c t="n" r="C15" s="9">
        <v>272.6</v>
      </c>
    </row>
    <row spans="1:4" r="16">
      <c t="s" r="A16" s="4">
        <v>432</v>
      </c>
    </row>
    <row spans="1:4" r="17">
      <c t="s" r="A17" s="3">
        <v>426</v>
      </c>
    </row>
    <row spans="1:4" r="18">
      <c t="s" r="A18" s="4">
        <v>430</v>
      </c>
      <c t="n" r="B18" s="9">
        <v>810.9</v>
      </c>
      <c t="n" r="C18" s="9">
        <v>783.1</v>
      </c>
    </row>
    <row spans="1:4" r="19">
      <c t="s" r="A19" s="4">
        <v>433</v>
      </c>
    </row>
    <row spans="1:4" r="20">
      <c t="s" r="A20" s="3">
        <v>426</v>
      </c>
    </row>
    <row spans="1:4" r="21">
      <c t="s" r="A21" s="4">
        <v>430</v>
      </c>
      <c t="n" r="B21" s="8">
        <v>39.3</v>
      </c>
      <c t="n" r="C21" s="8">
        <v>52.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34</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192</v>
      </c>
    </row>
    <row spans="1:12" r="4">
      <c t="s" r="A4" s="4">
        <v>435</v>
      </c>
      <c t="n" r="J4" s="6">
        <v>3164159</v>
      </c>
      <c t="n" r="K4" s="6">
        <v>977824</v>
      </c>
      <c t="n" r="L4" s="6">
        <v>884138</v>
      </c>
    </row>
    <row spans="1:12" r="5">
      <c t="s" r="A5" s="3">
        <v>436</v>
      </c>
    </row>
    <row spans="1:12" r="6">
      <c t="s" r="A6" s="4">
        <v>43</v>
      </c>
      <c t="n" r="J6" s="6">
        <v>133800000</v>
      </c>
      <c t="n" r="K6" s="6">
        <v>137800000</v>
      </c>
      <c t="n" r="L6" s="6">
        <v>145600000</v>
      </c>
    </row>
    <row spans="1:12" r="7">
      <c t="s" r="A7" s="4">
        <v>437</v>
      </c>
      <c t="n" r="J7" s="6">
        <v>1000000</v>
      </c>
      <c t="n" r="K7" s="6">
        <v>1600000</v>
      </c>
      <c t="n" r="L7" s="6">
        <v>2000000</v>
      </c>
    </row>
    <row spans="1:12" r="8">
      <c t="s" r="A8" s="4">
        <v>44</v>
      </c>
      <c t="n" r="J8" s="6">
        <v>134800000</v>
      </c>
      <c t="n" r="K8" s="6">
        <v>139400000</v>
      </c>
      <c t="n" r="L8" s="6">
        <v>147600000</v>
      </c>
    </row>
    <row spans="1:12" r="9">
      <c t="s" r="A9" s="4">
        <v>438</v>
      </c>
      <c t="n" r="B9" s="8">
        <v>59.5</v>
      </c>
      <c t="n" r="C9" s="8">
        <v>54.8</v>
      </c>
      <c t="n" r="D9" s="7">
        <v>38</v>
      </c>
      <c t="n" r="E9" s="8">
        <v>38.5</v>
      </c>
      <c t="n" r="F9" s="8">
        <v>56.4</v>
      </c>
      <c t="n" r="G9" s="8">
        <v>47.8</v>
      </c>
      <c t="n" r="H9" s="7">
        <v>48</v>
      </c>
      <c t="n" r="I9" s="8">
        <v>55.9</v>
      </c>
      <c t="n" r="J9" s="8">
        <v>190.8</v>
      </c>
      <c t="n" r="K9" s="8">
        <v>208.1</v>
      </c>
      <c t="n" r="L9" s="8">
        <v>260.2</v>
      </c>
    </row>
    <row spans="1:12" r="10">
      <c t="s" r="A10" s="3">
        <v>439</v>
      </c>
    </row>
    <row spans="1:12" r="11">
      <c t="s" r="A11" s="4">
        <v>440</v>
      </c>
      <c t="n" r="B11" s="10">
        <v>0.44</v>
      </c>
      <c t="n" r="C11" s="10">
        <v>0.41</v>
      </c>
      <c t="n" r="D11" s="10">
        <v>0.28</v>
      </c>
      <c t="n" r="E11" s="10">
        <v>0.29</v>
      </c>
      <c t="n" r="F11" s="10">
        <v>0.41</v>
      </c>
      <c t="n" r="G11" s="10">
        <v>0.35</v>
      </c>
      <c t="n" r="H11" s="10">
        <v>0.35</v>
      </c>
      <c t="n" r="I11" s="10">
        <v>0.4</v>
      </c>
      <c t="n" r="J11" s="10">
        <v>1.43</v>
      </c>
      <c t="n" r="K11" s="10">
        <v>1.51</v>
      </c>
      <c t="n" r="L11" s="10">
        <v>1.79</v>
      </c>
    </row>
    <row spans="1:12" r="12">
      <c t="s" r="A12" s="4">
        <v>441</v>
      </c>
      <c t="n" r="B12" s="10">
        <v>0.44</v>
      </c>
      <c t="n" r="C12" s="10">
        <v>0.41</v>
      </c>
      <c t="n" r="D12" s="10">
        <v>0.28</v>
      </c>
      <c t="n" r="E12" s="10">
        <v>0.29</v>
      </c>
      <c t="n" r="F12" s="10">
        <v>0.41</v>
      </c>
      <c t="n" r="G12" s="10">
        <v>0.34</v>
      </c>
      <c t="n" r="H12" s="10">
        <v>0.34</v>
      </c>
      <c t="n" r="I12" s="10">
        <v>0.4</v>
      </c>
      <c t="n" r="J12" s="10">
        <v>1.42</v>
      </c>
      <c t="n" r="K12" s="10">
        <v>1.49</v>
      </c>
      <c t="n" r="L12" s="10">
        <v>1.76</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6"/>
    <col customWidth="1" max="6" min="6" width="21"/>
    <col customWidth="1" max="7" min="7" width="21"/>
  </cols>
  <sheetData>
    <row spans="1:7" r="1">
      <c t="s" r="A1" s="1">
        <v>442</v>
      </c>
      <c t="s" r="B1" s="2">
        <v>49</v>
      </c>
      <c t="s" r="C1" s="2">
        <v>443</v>
      </c>
      <c t="s" r="D1" s="2">
        <v>444</v>
      </c>
      <c t="s" r="E1" s="2">
        <v>1</v>
      </c>
    </row>
    <row spans="1:7" r="2">
      <c t="s" r="B2" s="2">
        <v>445</v>
      </c>
      <c t="s" r="C2" s="2">
        <v>446</v>
      </c>
      <c t="s" r="D2" s="2">
        <v>447</v>
      </c>
      <c t="s" r="E2" s="2">
        <v>448</v>
      </c>
      <c t="s" r="F2" s="2">
        <v>371</v>
      </c>
      <c t="s" r="G2" s="2">
        <v>372</v>
      </c>
    </row>
    <row spans="1:7" r="3">
      <c t="s" r="A3" s="3">
        <v>449</v>
      </c>
    </row>
    <row spans="1:7" r="4">
      <c t="s" r="A4" s="4">
        <v>450</v>
      </c>
      <c t="n" r="D4" s="6">
        <v>5</v>
      </c>
    </row>
    <row spans="1:7" r="5">
      <c t="s" r="A5" s="4">
        <v>75</v>
      </c>
      <c t="n" r="E5" s="7">
        <v>38500000</v>
      </c>
      <c t="n" r="F5" s="7">
        <v>37900000</v>
      </c>
    </row>
    <row spans="1:7" r="6">
      <c t="s" r="A6" s="4">
        <v>451</v>
      </c>
      <c t="s" r="D6" s="4">
        <v>452</v>
      </c>
    </row>
    <row spans="1:7" r="7">
      <c t="s" r="A7" s="4">
        <v>74</v>
      </c>
      <c t="n" r="E7" s="6">
        <v>229300000</v>
      </c>
      <c t="n" r="F7" s="6">
        <v>223700000</v>
      </c>
      <c t="n" r="G7" s="7">
        <v>166400000</v>
      </c>
    </row>
    <row spans="1:7" r="8">
      <c t="s" r="A8" s="4">
        <v>453</v>
      </c>
      <c t="s" r="C8" s="4">
        <v>454</v>
      </c>
    </row>
    <row spans="1:7" r="9">
      <c t="s" r="A9" s="4">
        <v>455</v>
      </c>
      <c t="s" r="C9" s="4">
        <v>456</v>
      </c>
    </row>
    <row spans="1:7" r="10">
      <c t="s" r="A10" s="4">
        <v>457</v>
      </c>
      <c t="s" r="C10" s="4">
        <v>458</v>
      </c>
    </row>
    <row spans="1:7" r="11">
      <c t="s" r="A11" s="4">
        <v>459</v>
      </c>
      <c t="s" r="C11" s="4">
        <v>460</v>
      </c>
    </row>
    <row spans="1:7" r="12">
      <c t="s" r="A12" s="4">
        <v>461</v>
      </c>
      <c t="s" r="C12" s="4">
        <v>462</v>
      </c>
    </row>
    <row spans="1:7" r="13">
      <c t="s" r="A13" s="4">
        <v>463</v>
      </c>
      <c t="n" r="B13" s="7">
        <v>0</v>
      </c>
    </row>
    <row spans="1:7" r="14">
      <c t="s" r="A14" s="4">
        <v>464</v>
      </c>
    </row>
    <row spans="1:7" r="15">
      <c t="s" r="A15" s="3">
        <v>449</v>
      </c>
    </row>
    <row spans="1:7" r="16">
      <c t="s" r="A16" s="4">
        <v>75</v>
      </c>
      <c t="n" r="E16" s="7">
        <v>7800000</v>
      </c>
      <c t="n" r="F16" s="6">
        <v>8800000</v>
      </c>
    </row>
    <row spans="1:7" r="17">
      <c t="s" r="A17" s="4">
        <v>465</v>
      </c>
      <c t="s" r="E17" s="4">
        <v>466</v>
      </c>
    </row>
    <row spans="1:7" r="18">
      <c t="s" r="A18" s="4">
        <v>467</v>
      </c>
    </row>
    <row spans="1:7" r="19">
      <c t="s" r="A19" s="3">
        <v>449</v>
      </c>
    </row>
    <row spans="1:7" r="20">
      <c t="s" r="A20" s="4">
        <v>75</v>
      </c>
      <c t="n" r="E20" s="7">
        <v>30700000</v>
      </c>
      <c t="n" r="F20" s="7">
        <v>29100000</v>
      </c>
    </row>
    <row spans="1:7" r="21">
      <c t="s" r="A21" s="4">
        <v>465</v>
      </c>
      <c t="s" r="E21" s="4">
        <v>468</v>
      </c>
    </row>
    <row spans="1:7" r="22">
      <c t="s" r="A22" s="4">
        <v>469</v>
      </c>
    </row>
    <row spans="1:7" r="23">
      <c t="s" r="A23" s="3">
        <v>449</v>
      </c>
    </row>
    <row spans="1:7" r="24">
      <c t="s" r="A24" s="4">
        <v>451</v>
      </c>
      <c t="s" r="C24" s="4">
        <v>470</v>
      </c>
    </row>
    <row spans="1:7" r="25">
      <c t="s" r="A25" s="4">
        <v>74</v>
      </c>
      <c t="n" r="C25" s="7">
        <v>602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4</v>
      </c>
      <c t="s" r="B1" s="2">
        <v>2</v>
      </c>
      <c t="s" r="C1" s="2">
        <v>30</v>
      </c>
    </row>
    <row spans="1:3" r="2">
      <c t="s" r="A2" s="3">
        <v>65</v>
      </c>
    </row>
    <row spans="1:3" r="3">
      <c t="s" r="A3" s="4">
        <v>66</v>
      </c>
      <c t="n" r="B3" s="8">
        <v>243.2</v>
      </c>
      <c t="n" r="C3" s="8">
        <v>189.9</v>
      </c>
    </row>
    <row spans="1:3" r="4">
      <c t="s" r="A4" s="4">
        <v>67</v>
      </c>
      <c t="n" r="B4" s="6">
        <v>0</v>
      </c>
      <c t="n" r="C4" s="9">
        <v>27.5</v>
      </c>
    </row>
    <row spans="1:3" r="5">
      <c t="s" r="A5" s="4">
        <v>68</v>
      </c>
      <c t="n" r="B5" s="9">
        <v>452.4</v>
      </c>
      <c t="n" r="C5" s="6">
        <v>460</v>
      </c>
    </row>
    <row spans="1:3" r="6">
      <c t="s" r="A6" s="4">
        <v>69</v>
      </c>
      <c t="n" r="B6" s="9">
        <v>234.1</v>
      </c>
      <c t="n" r="C6" s="6">
        <v>265</v>
      </c>
    </row>
    <row spans="1:3" r="7">
      <c t="s" r="A7" s="4">
        <v>70</v>
      </c>
      <c t="n" r="B7" s="6">
        <v>29</v>
      </c>
      <c t="n" r="C7" s="9">
        <v>28.2</v>
      </c>
    </row>
    <row spans="1:3" r="8">
      <c t="s" r="A8" s="4">
        <v>71</v>
      </c>
      <c t="n" r="B8" s="6">
        <v>51</v>
      </c>
      <c t="n" r="C8" s="9">
        <v>60.1</v>
      </c>
    </row>
    <row spans="1:3" r="9">
      <c t="s" r="A9" s="4">
        <v>72</v>
      </c>
      <c t="n" r="B9" s="9">
        <v>1009.7</v>
      </c>
      <c t="n" r="C9" s="9">
        <v>1030.7</v>
      </c>
    </row>
    <row spans="1:3" r="10">
      <c t="s" r="A10" s="4">
        <v>73</v>
      </c>
      <c t="n" r="B10" s="9">
        <v>469.8</v>
      </c>
      <c t="n" r="C10" s="9">
        <v>470.6</v>
      </c>
    </row>
    <row spans="1:3" r="11">
      <c t="s" r="A11" s="4">
        <v>74</v>
      </c>
      <c t="n" r="B11" s="9">
        <v>229.3</v>
      </c>
      <c t="n" r="C11" s="9">
        <v>223.7</v>
      </c>
    </row>
    <row spans="1:3" r="12">
      <c t="s" r="A12" s="4">
        <v>75</v>
      </c>
      <c t="n" r="B12" s="9">
        <v>38.5</v>
      </c>
      <c t="n" r="C12" s="9">
        <v>37.9</v>
      </c>
    </row>
    <row spans="1:3" r="13">
      <c t="s" r="A13" s="4">
        <v>76</v>
      </c>
      <c t="n" r="B13" s="9">
        <v>41.3</v>
      </c>
      <c t="n" r="C13" s="9">
        <v>46.6</v>
      </c>
    </row>
    <row spans="1:3" r="14">
      <c t="s" r="A14" s="4">
        <v>77</v>
      </c>
      <c t="n" r="B14" s="9">
        <v>1788.6</v>
      </c>
      <c t="n" r="C14" s="9">
        <v>1809.5</v>
      </c>
    </row>
    <row spans="1:3" r="15">
      <c t="s" r="A15" s="3">
        <v>78</v>
      </c>
    </row>
    <row spans="1:3" r="16">
      <c t="s" r="A16" s="4">
        <v>79</v>
      </c>
      <c t="n" r="B16" s="9">
        <v>165.5</v>
      </c>
      <c t="n" r="C16" s="9">
        <v>187.3</v>
      </c>
    </row>
    <row spans="1:3" r="17">
      <c t="s" r="A17" s="4">
        <v>80</v>
      </c>
      <c t="n" r="B17" s="9">
        <v>51.2</v>
      </c>
      <c t="n" r="C17" s="9">
        <v>1.8</v>
      </c>
    </row>
    <row spans="1:3" r="18">
      <c t="s" r="A18" s="4">
        <v>81</v>
      </c>
      <c t="n" r="B18" s="9">
        <v>143.3</v>
      </c>
      <c t="n" r="C18" s="9">
        <v>179.2</v>
      </c>
    </row>
    <row spans="1:3" r="19">
      <c t="s" r="A19" s="4">
        <v>82</v>
      </c>
      <c t="n" r="B19" s="6">
        <v>61</v>
      </c>
      <c t="n" r="C19" s="9">
        <v>66.5</v>
      </c>
    </row>
    <row spans="1:3" r="20">
      <c t="s" r="A20" s="4">
        <v>83</v>
      </c>
      <c t="n" r="B20" s="9">
        <v>37.5</v>
      </c>
      <c t="n" r="C20" s="9">
        <v>42.9</v>
      </c>
    </row>
    <row spans="1:3" r="21">
      <c t="s" r="A21" s="4">
        <v>84</v>
      </c>
      <c t="n" r="B21" s="9">
        <v>85.3</v>
      </c>
      <c t="n" r="C21" s="9">
        <v>82.90000000000001</v>
      </c>
    </row>
    <row spans="1:3" r="22">
      <c t="s" r="A22" s="4">
        <v>85</v>
      </c>
      <c t="n" r="B22" s="9">
        <v>543.8</v>
      </c>
      <c t="n" r="C22" s="9">
        <v>560.6</v>
      </c>
    </row>
    <row spans="1:3" r="23">
      <c t="s" r="A23" s="4">
        <v>86</v>
      </c>
      <c t="n" r="B23" s="9">
        <v>351.8</v>
      </c>
      <c t="n" r="C23" s="9">
        <v>389.2</v>
      </c>
    </row>
    <row spans="1:3" r="24">
      <c t="s" r="A24" s="4">
        <v>70</v>
      </c>
      <c t="n" r="B24" s="9">
        <v>3.1</v>
      </c>
      <c t="n" r="C24" s="9">
        <v>12.5</v>
      </c>
    </row>
    <row spans="1:3" r="25">
      <c t="s" r="A25" s="4">
        <v>87</v>
      </c>
      <c t="n" r="B25" s="9">
        <v>118.5</v>
      </c>
      <c t="n" r="C25" s="9">
        <v>68.5</v>
      </c>
    </row>
    <row spans="1:3" r="26">
      <c t="s" r="A26" s="4">
        <v>88</v>
      </c>
      <c t="n" r="B26" s="9">
        <v>1017.2</v>
      </c>
      <c t="n" r="C26" s="9">
        <v>1030.8</v>
      </c>
    </row>
    <row spans="1:3" r="27">
      <c t="s" r="A27" s="4">
        <v>89</v>
      </c>
      <c t="s" r="B27" s="4">
        <v>90</v>
      </c>
      <c t="s" r="C27" s="4">
        <v>90</v>
      </c>
    </row>
    <row spans="1:3" r="28">
      <c t="s" r="A28" s="3">
        <v>91</v>
      </c>
    </row>
    <row spans="1:3" r="29">
      <c t="s" r="A29" s="4">
        <v>92</v>
      </c>
      <c t="n" r="B29" s="6">
        <v>0</v>
      </c>
      <c t="n" r="C29" s="6">
        <v>0</v>
      </c>
    </row>
    <row spans="1:3" r="30">
      <c t="s" r="A30" s="4">
        <v>93</v>
      </c>
      <c t="n" r="B30" s="9">
        <v>758.2</v>
      </c>
      <c t="n" r="C30" s="9">
        <v>758.2</v>
      </c>
    </row>
    <row spans="1:3" r="31">
      <c t="s" r="A31" s="4">
        <v>94</v>
      </c>
      <c t="n" r="B31" s="9">
        <v>905.1</v>
      </c>
      <c t="n" r="C31" s="9">
        <v>815.2</v>
      </c>
    </row>
    <row spans="1:3" r="32">
      <c t="s" r="A32" s="4">
        <v>95</v>
      </c>
      <c t="n" r="B32" s="6">
        <v>4</v>
      </c>
      <c t="n" r="C32" s="9">
        <v>3.9</v>
      </c>
    </row>
    <row spans="1:3" r="33">
      <c t="s" r="A33" s="4">
        <v>96</v>
      </c>
      <c t="n" r="B33" s="9">
        <v>-16.7</v>
      </c>
      <c t="n" r="C33" s="9">
        <v>-17.9</v>
      </c>
    </row>
    <row spans="1:3" r="34">
      <c t="s" r="A34" s="4">
        <v>97</v>
      </c>
      <c t="n" r="B34" s="9">
        <v>-205.6</v>
      </c>
      <c t="n" r="C34" s="6">
        <v>-162</v>
      </c>
    </row>
    <row spans="1:3" r="35">
      <c t="s" r="A35" s="4">
        <v>98</v>
      </c>
      <c t="n" r="B35" s="6">
        <v>-707</v>
      </c>
      <c t="n" r="C35" s="9">
        <v>-654.5</v>
      </c>
    </row>
    <row spans="1:3" r="36">
      <c t="s" r="A36" s="4">
        <v>99</v>
      </c>
      <c t="n" r="B36" s="9">
        <v>771.4</v>
      </c>
      <c t="n" r="C36" s="9">
        <v>778.7</v>
      </c>
    </row>
    <row spans="1:3" r="37">
      <c t="s" r="A37" s="4">
        <v>100</v>
      </c>
      <c t="n" r="B37" s="8">
        <v>1788.6</v>
      </c>
      <c t="n" r="C37" s="8">
        <v>1809.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1</v>
      </c>
      <c t="s" r="B1" s="2">
        <v>1</v>
      </c>
    </row>
    <row spans="1:3" r="2">
      <c t="s" r="B2" s="2">
        <v>2</v>
      </c>
      <c t="s" r="C2" s="2">
        <v>30</v>
      </c>
    </row>
    <row spans="1:3" r="3">
      <c t="s" r="A3" s="3">
        <v>472</v>
      </c>
    </row>
    <row spans="1:3" r="4">
      <c t="s" r="A4" s="4">
        <v>473</v>
      </c>
      <c t="n" r="B4" s="8">
        <v>223.7</v>
      </c>
      <c t="n" r="C4" s="8">
        <v>166.4</v>
      </c>
    </row>
    <row spans="1:3" r="5">
      <c t="s" r="A5" s="4">
        <v>410</v>
      </c>
      <c t="n" r="B5" s="9">
        <v>6.3</v>
      </c>
      <c t="n" r="C5" s="9">
        <v>66.8</v>
      </c>
    </row>
    <row spans="1:3" r="6">
      <c t="s" r="A6" s="4">
        <v>474</v>
      </c>
      <c t="n" r="B6" s="9">
        <v>-0.7</v>
      </c>
      <c t="n" r="C6" s="9">
        <v>-9.5</v>
      </c>
    </row>
    <row spans="1:3" r="7">
      <c t="s" r="A7" s="4">
        <v>475</v>
      </c>
      <c t="n" r="B7" s="9">
        <v>229.3</v>
      </c>
      <c t="n" r="C7" s="9">
        <v>223.7</v>
      </c>
    </row>
    <row spans="1:3" r="8">
      <c t="s" r="A8" s="4">
        <v>476</v>
      </c>
    </row>
    <row spans="1:3" r="9">
      <c t="s" r="A9" s="3">
        <v>472</v>
      </c>
    </row>
    <row spans="1:3" r="10">
      <c t="s" r="A10" s="4">
        <v>473</v>
      </c>
      <c t="n" r="B10" s="6">
        <v>71</v>
      </c>
      <c t="n" r="C10" s="9">
        <v>72.40000000000001</v>
      </c>
    </row>
    <row spans="1:3" r="11">
      <c t="s" r="A11" s="4">
        <v>410</v>
      </c>
      <c t="n" r="B11" s="9">
        <v>6.3</v>
      </c>
      <c t="n" r="C11" s="6">
        <v>0</v>
      </c>
    </row>
    <row spans="1:3" r="12">
      <c t="s" r="A12" s="4">
        <v>474</v>
      </c>
      <c t="n" r="B12" s="6">
        <v>0</v>
      </c>
      <c t="n" r="C12" s="9">
        <v>-1.4</v>
      </c>
    </row>
    <row spans="1:3" r="13">
      <c t="s" r="A13" s="4">
        <v>475</v>
      </c>
      <c t="n" r="B13" s="9">
        <v>77.3</v>
      </c>
      <c t="n" r="C13" s="6">
        <v>71</v>
      </c>
    </row>
    <row spans="1:3" r="14">
      <c t="s" r="A14" s="4">
        <v>477</v>
      </c>
    </row>
    <row spans="1:3" r="15">
      <c t="s" r="A15" s="3">
        <v>472</v>
      </c>
    </row>
    <row spans="1:3" r="16">
      <c t="s" r="A16" s="4">
        <v>473</v>
      </c>
      <c t="n" r="B16" s="9">
        <v>152.7</v>
      </c>
      <c t="n" r="C16" s="6">
        <v>94</v>
      </c>
    </row>
    <row spans="1:3" r="17">
      <c t="s" r="A17" s="4">
        <v>410</v>
      </c>
      <c t="n" r="B17" s="6">
        <v>0</v>
      </c>
      <c t="n" r="C17" s="9">
        <v>66.8</v>
      </c>
    </row>
    <row spans="1:3" r="18">
      <c t="s" r="A18" s="4">
        <v>474</v>
      </c>
      <c t="n" r="B18" s="9">
        <v>-0.7</v>
      </c>
      <c t="n" r="C18" s="9">
        <v>-8.1</v>
      </c>
    </row>
    <row spans="1:3" r="19">
      <c t="s" r="A19" s="4">
        <v>475</v>
      </c>
      <c t="n" r="B19" s="7">
        <v>152</v>
      </c>
      <c t="n" r="C19" s="8">
        <v>152.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78</v>
      </c>
      <c t="s" r="B1" s="2">
        <v>1</v>
      </c>
    </row>
    <row spans="1:3" r="2">
      <c t="s" r="B2" s="2">
        <v>2</v>
      </c>
      <c t="s" r="C2" s="2">
        <v>30</v>
      </c>
    </row>
    <row spans="1:3" r="3">
      <c t="s" r="A3" s="3">
        <v>479</v>
      </c>
    </row>
    <row spans="1:3" r="4">
      <c t="s" r="A4" s="4">
        <v>480</v>
      </c>
      <c t="n" r="B4" s="8">
        <v>87.09999999999999</v>
      </c>
      <c t="n" r="C4" s="8">
        <v>81.3</v>
      </c>
    </row>
    <row spans="1:3" r="5">
      <c t="s" r="A5" s="4">
        <v>481</v>
      </c>
      <c t="n" r="B5" s="9">
        <v>37.9</v>
      </c>
      <c t="n" r="C5" s="6">
        <v>36</v>
      </c>
    </row>
    <row spans="1:3" r="6">
      <c t="s" r="A6" s="4">
        <v>482</v>
      </c>
      <c t="n" r="C6" s="6">
        <v>10</v>
      </c>
    </row>
    <row spans="1:3" r="7">
      <c t="s" r="A7" s="4">
        <v>483</v>
      </c>
      <c t="n" r="B7" s="9">
        <v>-49.2</v>
      </c>
      <c t="n" r="C7" s="9">
        <v>-45.3</v>
      </c>
    </row>
    <row spans="1:3" r="8">
      <c t="s" r="A8" s="4">
        <v>484</v>
      </c>
      <c t="n" r="B8" s="9">
        <v>-6.1</v>
      </c>
      <c t="n" r="C8" s="9">
        <v>-6.8</v>
      </c>
    </row>
    <row spans="1:3" r="9">
      <c t="s" r="A9" s="4">
        <v>485</v>
      </c>
      <c t="n" r="B9" s="9">
        <v>-6.1</v>
      </c>
      <c t="n" r="C9" s="9">
        <v>-6.8</v>
      </c>
    </row>
    <row spans="1:3" r="10">
      <c t="s" r="A10" s="4">
        <v>486</v>
      </c>
      <c t="n" r="B10" s="9">
        <v>3.1</v>
      </c>
      <c t="n" r="C10" s="9">
        <v>-4.2</v>
      </c>
    </row>
    <row spans="1:3" r="11">
      <c t="s" r="A11" s="4">
        <v>487</v>
      </c>
      <c t="n" r="B11" s="6">
        <v>-3</v>
      </c>
      <c t="n" r="C11" s="9">
        <v>2.9</v>
      </c>
    </row>
    <row spans="1:3" r="12">
      <c t="s" r="A12" s="4">
        <v>488</v>
      </c>
      <c t="n" r="B12" s="9">
        <v>0.1</v>
      </c>
      <c t="n" r="C12" s="9">
        <v>-1.3</v>
      </c>
    </row>
    <row spans="1:3" r="13">
      <c t="s" r="A13" s="4">
        <v>489</v>
      </c>
      <c t="n" r="B13" s="9">
        <v>96.8</v>
      </c>
      <c t="n" r="C13" s="9">
        <v>87.09999999999999</v>
      </c>
    </row>
    <row spans="1:3" r="14">
      <c t="s" r="A14" s="4">
        <v>490</v>
      </c>
      <c t="n" r="B14" s="9">
        <v>-58.3</v>
      </c>
      <c t="n" r="C14" s="9">
        <v>-49.2</v>
      </c>
    </row>
    <row spans="1:3" r="15">
      <c t="s" r="A15" s="4">
        <v>491</v>
      </c>
      <c t="n" r="B15" s="9">
        <v>38.5</v>
      </c>
      <c t="n" r="C15" s="8">
        <v>37.9</v>
      </c>
    </row>
    <row spans="1:3" r="16">
      <c t="s" r="A16" s="4">
        <v>411</v>
      </c>
    </row>
    <row spans="1:3" r="17">
      <c t="s" r="A17" s="3">
        <v>479</v>
      </c>
    </row>
    <row spans="1:3" r="18">
      <c t="s" r="A18" s="4">
        <v>482</v>
      </c>
      <c t="n" r="B18" s="8">
        <v>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92</v>
      </c>
      <c t="s" r="B1" s="2">
        <v>2</v>
      </c>
      <c t="s" r="C1" s="2">
        <v>30</v>
      </c>
      <c t="s" r="D1" s="2">
        <v>31</v>
      </c>
    </row>
    <row spans="1:4" r="2">
      <c t="s" r="A2" s="3">
        <v>195</v>
      </c>
    </row>
    <row spans="1:4" r="3">
      <c t="n" r="A3" s="6">
        <v>2017</v>
      </c>
      <c t="n" r="B3" s="7">
        <v>6</v>
      </c>
    </row>
    <row spans="1:4" r="4">
      <c t="n" r="A4" s="6">
        <v>2018</v>
      </c>
      <c t="n" r="B4" s="9">
        <v>4.8</v>
      </c>
    </row>
    <row spans="1:4" r="5">
      <c t="n" r="A5" s="6">
        <v>2019</v>
      </c>
      <c t="n" r="B5" s="9">
        <v>4.5</v>
      </c>
    </row>
    <row spans="1:4" r="6">
      <c t="n" r="A6" s="6">
        <v>2020</v>
      </c>
      <c t="n" r="B6" s="9">
        <v>4.2</v>
      </c>
    </row>
    <row spans="1:4" r="7">
      <c t="n" r="A7" s="6">
        <v>2021</v>
      </c>
      <c t="n" r="B7" s="6">
        <v>4</v>
      </c>
    </row>
    <row spans="1:4" r="8">
      <c t="s" r="A8" s="4">
        <v>493</v>
      </c>
      <c t="n" r="B8" s="6">
        <v>15</v>
      </c>
    </row>
    <row spans="1:4" r="9">
      <c t="s" r="A9" s="4">
        <v>494</v>
      </c>
      <c t="n" r="B9" s="8">
        <v>38.5</v>
      </c>
      <c t="n" r="C9" s="8">
        <v>37.9</v>
      </c>
      <c t="n" r="D9" s="7">
        <v>3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58"/>
    <col customWidth="1" max="2" min="2" width="36"/>
    <col customWidth="1" max="3" min="3" width="21"/>
    <col customWidth="1" max="4" min="4" width="21"/>
    <col customWidth="1" max="5" min="5" width="21"/>
  </cols>
  <sheetData>
    <row spans="1:5" r="1">
      <c t="s" r="A1" s="1">
        <v>495</v>
      </c>
      <c t="s" r="B1" s="2">
        <v>1</v>
      </c>
    </row>
    <row spans="1:5" r="2">
      <c t="s" r="B2" s="2">
        <v>496</v>
      </c>
      <c t="s" r="C2" s="2">
        <v>497</v>
      </c>
      <c t="s" r="D2" s="2">
        <v>371</v>
      </c>
      <c t="s" r="E2" s="2">
        <v>498</v>
      </c>
    </row>
    <row spans="1:5" r="3">
      <c t="s" r="A3" s="3">
        <v>499</v>
      </c>
    </row>
    <row spans="1:5" r="4">
      <c t="s" r="A4" s="4">
        <v>500</v>
      </c>
      <c t="n" r="B4" s="6">
        <v>2</v>
      </c>
    </row>
    <row spans="1:5" r="5">
      <c t="s" r="A5" s="4">
        <v>501</v>
      </c>
    </row>
    <row spans="1:5" r="6">
      <c t="s" r="A6" s="3">
        <v>499</v>
      </c>
    </row>
    <row spans="1:5" r="7">
      <c t="s" r="A7" s="4">
        <v>502</v>
      </c>
      <c t="n" r="B7" s="7">
        <v>48900000</v>
      </c>
      <c t="n" r="C7" s="13">
        <v>44000000</v>
      </c>
      <c t="n" r="D7" s="7">
        <v>37400000</v>
      </c>
    </row>
    <row spans="1:5" r="8">
      <c t="s" r="A8" s="4">
        <v>503</v>
      </c>
      <c t="n" r="B8" s="6">
        <v>0</v>
      </c>
      <c t="n" r="D8" s="6">
        <v>10400000</v>
      </c>
    </row>
    <row spans="1:5" r="9">
      <c t="s" r="A9" s="4">
        <v>504</v>
      </c>
    </row>
    <row spans="1:5" r="10">
      <c t="s" r="A10" s="3">
        <v>499</v>
      </c>
    </row>
    <row spans="1:5" r="11">
      <c t="s" r="A11" s="4">
        <v>503</v>
      </c>
      <c t="n" r="B11" s="6">
        <v>26800000</v>
      </c>
      <c t="n" r="D11" s="6">
        <v>15300000</v>
      </c>
    </row>
    <row spans="1:5" r="12">
      <c t="s" r="A12" s="4">
        <v>505</v>
      </c>
      <c t="n" r="B12" s="7">
        <v>38200000</v>
      </c>
      <c t="n" r="D12" s="6">
        <v>49700000</v>
      </c>
    </row>
    <row spans="1:5" r="13">
      <c t="s" r="A13" s="4">
        <v>506</v>
      </c>
      <c t="s" r="B13" s="4">
        <v>507</v>
      </c>
      <c t="s" r="C13" s="4">
        <v>507</v>
      </c>
    </row>
    <row spans="1:5" r="14">
      <c t="s" r="A14" s="4">
        <v>508</v>
      </c>
    </row>
    <row spans="1:5" r="15">
      <c t="s" r="A15" s="3">
        <v>499</v>
      </c>
    </row>
    <row spans="1:5" r="16">
      <c t="s" r="A16" s="4">
        <v>502</v>
      </c>
      <c t="n" r="B16" s="7">
        <v>111100000</v>
      </c>
      <c t="n" r="C16" s="13">
        <v>100000000</v>
      </c>
      <c t="n" r="D16" s="6">
        <v>109900000</v>
      </c>
    </row>
    <row spans="1:5" r="17">
      <c t="s" r="A17" s="4">
        <v>503</v>
      </c>
      <c t="n" r="B17" s="6">
        <v>0</v>
      </c>
      <c t="n" r="D17" s="6">
        <v>0</v>
      </c>
    </row>
    <row spans="1:5" r="18">
      <c t="s" r="A18" s="4">
        <v>509</v>
      </c>
    </row>
    <row spans="1:5" r="19">
      <c t="s" r="A19" s="3">
        <v>499</v>
      </c>
    </row>
    <row spans="1:5" r="20">
      <c t="s" r="A20" s="4">
        <v>503</v>
      </c>
      <c t="n" r="B20" s="6">
        <v>8700000</v>
      </c>
      <c t="n" r="D20" s="6">
        <v>1600000</v>
      </c>
    </row>
    <row spans="1:5" r="21">
      <c t="s" r="A21" s="4">
        <v>505</v>
      </c>
      <c t="n" r="B21" s="7">
        <v>45500000</v>
      </c>
      <c t="n" r="D21" s="7">
        <v>47200000</v>
      </c>
    </row>
    <row spans="1:5" r="22">
      <c t="s" r="A22" s="4">
        <v>506</v>
      </c>
      <c t="s" r="B22" s="4">
        <v>510</v>
      </c>
      <c t="s" r="C22" s="4">
        <v>510</v>
      </c>
      <c t="s" r="D22" s="4">
        <v>511</v>
      </c>
    </row>
    <row spans="1:5" r="23">
      <c t="s" r="A23" s="4">
        <v>512</v>
      </c>
    </row>
    <row spans="1:5" r="24">
      <c t="s" r="A24" s="3">
        <v>499</v>
      </c>
    </row>
    <row spans="1:5" r="25">
      <c t="s" r="A25" s="4">
        <v>513</v>
      </c>
      <c t="s" r="B25" s="4">
        <v>393</v>
      </c>
    </row>
    <row spans="1:5" r="26">
      <c t="s" r="A26" s="4">
        <v>502</v>
      </c>
      <c t="n" r="E26" s="7">
        <v>400000000</v>
      </c>
    </row>
    <row spans="1:5" r="27">
      <c t="s" r="A27" s="4">
        <v>503</v>
      </c>
      <c t="n" r="B27" s="7">
        <v>130000000</v>
      </c>
      <c t="n" r="D27" s="7">
        <v>160000000</v>
      </c>
    </row>
    <row spans="1:5" r="28">
      <c t="s" r="A28" s="4">
        <v>505</v>
      </c>
      <c t="n" r="B28" s="7">
        <v>262700000</v>
      </c>
      <c t="n" r="D28" s="7">
        <v>232200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spans="1:6" r="1">
      <c t="s" r="A1" s="1">
        <v>514</v>
      </c>
      <c t="s" r="B1" s="2">
        <v>1</v>
      </c>
    </row>
    <row spans="1:6" r="2">
      <c t="s" r="B2" s="2">
        <v>515</v>
      </c>
      <c t="s" r="C2" s="2">
        <v>448</v>
      </c>
      <c t="s" r="D2" s="2">
        <v>448</v>
      </c>
      <c t="s" r="E2" s="2">
        <v>516</v>
      </c>
      <c t="s" r="F2" s="2">
        <v>371</v>
      </c>
    </row>
    <row spans="1:6" r="3">
      <c t="s" r="A3" s="3">
        <v>517</v>
      </c>
    </row>
    <row spans="1:6" r="4">
      <c t="s" r="A4" s="4">
        <v>518</v>
      </c>
      <c t="n" r="D4" s="7">
        <v>403</v>
      </c>
      <c t="n" r="F4" s="7">
        <v>391</v>
      </c>
    </row>
    <row spans="1:6" r="5">
      <c t="s" r="A5" s="4">
        <v>519</v>
      </c>
      <c t="n" r="D5" s="9">
        <v>-51.2</v>
      </c>
      <c t="n" r="F5" s="9">
        <v>-1.8</v>
      </c>
    </row>
    <row spans="1:6" r="6">
      <c t="s" r="A6" s="4">
        <v>86</v>
      </c>
      <c t="n" r="D6" s="9">
        <v>351.8</v>
      </c>
      <c t="n" r="F6" s="9">
        <v>389.2</v>
      </c>
    </row>
    <row spans="1:6" r="7">
      <c t="s" r="A7" s="4">
        <v>520</v>
      </c>
    </row>
    <row spans="1:6" r="8">
      <c t="s" r="A8" s="3">
        <v>517</v>
      </c>
    </row>
    <row spans="1:6" r="9">
      <c t="s" r="A9" s="4">
        <v>518</v>
      </c>
      <c t="n" r="D9" s="7">
        <v>50</v>
      </c>
      <c t="n" r="F9" s="7">
        <v>50</v>
      </c>
    </row>
    <row spans="1:6" r="10">
      <c t="s" r="A10" s="4">
        <v>521</v>
      </c>
      <c t="s" r="B10" s="4">
        <v>522</v>
      </c>
      <c t="s" r="C10" s="4">
        <v>522</v>
      </c>
    </row>
    <row spans="1:6" r="11">
      <c t="s" r="A11" s="4">
        <v>523</v>
      </c>
      <c t="s" r="B11" s="4">
        <v>524</v>
      </c>
      <c t="s" r="D11" s="4">
        <v>524</v>
      </c>
      <c t="s" r="F11" s="4">
        <v>524</v>
      </c>
    </row>
    <row spans="1:6" r="12">
      <c t="s" r="A12" s="4">
        <v>525</v>
      </c>
      <c t="n" r="C12" s="7">
        <v>50</v>
      </c>
    </row>
    <row spans="1:6" r="13">
      <c t="s" r="A13" s="4">
        <v>526</v>
      </c>
    </row>
    <row spans="1:6" r="14">
      <c t="s" r="A14" s="3">
        <v>517</v>
      </c>
    </row>
    <row spans="1:6" r="15">
      <c t="s" r="A15" s="4">
        <v>518</v>
      </c>
      <c t="n" r="D15" s="7">
        <v>25</v>
      </c>
      <c t="n" r="F15" s="7">
        <v>25</v>
      </c>
    </row>
    <row spans="1:6" r="16">
      <c t="s" r="A16" s="4">
        <v>521</v>
      </c>
      <c t="s" r="B16" s="4">
        <v>527</v>
      </c>
      <c t="s" r="C16" s="4">
        <v>527</v>
      </c>
    </row>
    <row spans="1:6" r="17">
      <c t="s" r="A17" s="4">
        <v>523</v>
      </c>
      <c t="s" r="B17" s="4">
        <v>524</v>
      </c>
      <c t="s" r="D17" s="4">
        <v>524</v>
      </c>
      <c t="s" r="F17" s="4">
        <v>524</v>
      </c>
    </row>
    <row spans="1:6" r="18">
      <c t="s" r="A18" s="4">
        <v>525</v>
      </c>
      <c t="n" r="C18" s="7">
        <v>25</v>
      </c>
    </row>
    <row spans="1:6" r="19">
      <c t="s" r="A19" s="4">
        <v>528</v>
      </c>
    </row>
    <row spans="1:6" r="20">
      <c t="s" r="A20" s="3">
        <v>517</v>
      </c>
    </row>
    <row spans="1:6" r="21">
      <c t="s" r="A21" s="4">
        <v>518</v>
      </c>
      <c t="n" r="D21" s="7">
        <v>25</v>
      </c>
      <c t="n" r="F21" s="7">
        <v>25</v>
      </c>
    </row>
    <row spans="1:6" r="22">
      <c t="s" r="A22" s="4">
        <v>521</v>
      </c>
      <c t="s" r="B22" s="4">
        <v>529</v>
      </c>
      <c t="s" r="C22" s="4">
        <v>529</v>
      </c>
    </row>
    <row spans="1:6" r="23">
      <c t="s" r="A23" s="4">
        <v>523</v>
      </c>
      <c t="s" r="B23" s="4">
        <v>524</v>
      </c>
      <c t="s" r="D23" s="4">
        <v>524</v>
      </c>
      <c t="s" r="F23" s="4">
        <v>524</v>
      </c>
    </row>
    <row spans="1:6" r="24">
      <c t="s" r="A24" s="4">
        <v>525</v>
      </c>
      <c t="n" r="C24" s="7">
        <v>25</v>
      </c>
    </row>
    <row spans="1:6" r="25">
      <c t="s" r="A25" s="4">
        <v>530</v>
      </c>
    </row>
    <row spans="1:6" r="26">
      <c t="s" r="A26" s="3">
        <v>517</v>
      </c>
    </row>
    <row spans="1:6" r="27">
      <c t="s" r="A27" s="4">
        <v>518</v>
      </c>
      <c t="n" r="D27" s="7">
        <v>125</v>
      </c>
      <c t="n" r="F27" s="7">
        <v>125</v>
      </c>
    </row>
    <row spans="1:6" r="28">
      <c t="s" r="A28" s="4">
        <v>521</v>
      </c>
      <c t="s" r="B28" s="4">
        <v>531</v>
      </c>
      <c t="s" r="C28" s="4">
        <v>531</v>
      </c>
    </row>
    <row spans="1:6" r="29">
      <c t="s" r="A29" s="4">
        <v>523</v>
      </c>
      <c t="s" r="B29" s="4">
        <v>532</v>
      </c>
      <c t="s" r="D29" s="4">
        <v>532</v>
      </c>
      <c t="s" r="F29" s="4">
        <v>532</v>
      </c>
    </row>
    <row spans="1:6" r="30">
      <c t="s" r="A30" s="4">
        <v>525</v>
      </c>
      <c t="n" r="C30" s="7">
        <v>125</v>
      </c>
    </row>
    <row spans="1:6" r="31">
      <c t="s" r="A31" s="4">
        <v>533</v>
      </c>
    </row>
    <row spans="1:6" r="32">
      <c t="s" r="A32" s="3">
        <v>517</v>
      </c>
    </row>
    <row spans="1:6" r="33">
      <c t="s" r="A33" s="4">
        <v>518</v>
      </c>
      <c t="n" r="D33" s="7">
        <v>25</v>
      </c>
      <c t="n" r="F33" s="7">
        <v>25</v>
      </c>
    </row>
    <row spans="1:6" r="34">
      <c t="s" r="A34" s="4">
        <v>521</v>
      </c>
      <c t="s" r="B34" s="4">
        <v>534</v>
      </c>
      <c t="s" r="C34" s="4">
        <v>534</v>
      </c>
    </row>
    <row spans="1:6" r="35">
      <c t="s" r="A35" s="4">
        <v>523</v>
      </c>
      <c t="s" r="B35" s="4">
        <v>535</v>
      </c>
      <c t="s" r="D35" s="4">
        <v>535</v>
      </c>
      <c t="s" r="F35" s="4">
        <v>535</v>
      </c>
    </row>
    <row spans="1:6" r="36">
      <c t="s" r="A36" s="4">
        <v>536</v>
      </c>
      <c t="n" r="D36" s="7">
        <v>25</v>
      </c>
    </row>
    <row spans="1:6" r="37">
      <c t="s" r="A37" s="4">
        <v>525</v>
      </c>
      <c t="n" r="C37" s="7">
        <v>25</v>
      </c>
    </row>
    <row spans="1:6" r="38">
      <c t="s" r="A38" s="4">
        <v>537</v>
      </c>
    </row>
    <row spans="1:6" r="39">
      <c t="s" r="A39" s="3">
        <v>517</v>
      </c>
    </row>
    <row spans="1:6" r="40">
      <c t="s" r="A40" s="4">
        <v>518</v>
      </c>
      <c t="n" r="D40" s="7">
        <v>125</v>
      </c>
      <c t="n" r="F40" s="7">
        <v>125</v>
      </c>
    </row>
    <row spans="1:6" r="41">
      <c t="s" r="A41" s="4">
        <v>521</v>
      </c>
      <c t="s" r="B41" s="4">
        <v>538</v>
      </c>
      <c t="s" r="C41" s="4">
        <v>538</v>
      </c>
    </row>
    <row spans="1:6" r="42">
      <c t="s" r="A42" s="4">
        <v>523</v>
      </c>
      <c t="s" r="B42" s="4">
        <v>539</v>
      </c>
      <c t="s" r="D42" s="4">
        <v>539</v>
      </c>
      <c t="s" r="F42" s="4">
        <v>539</v>
      </c>
    </row>
    <row spans="1:6" r="43">
      <c t="s" r="A43" s="4">
        <v>536</v>
      </c>
      <c t="n" r="D43" s="7">
        <v>125</v>
      </c>
    </row>
    <row spans="1:6" r="44">
      <c t="s" r="A44" s="4">
        <v>525</v>
      </c>
      <c t="n" r="C44" s="7">
        <v>125</v>
      </c>
    </row>
    <row spans="1:6" r="45">
      <c t="s" r="A45" s="4">
        <v>540</v>
      </c>
    </row>
    <row spans="1:6" r="46">
      <c t="s" r="A46" s="3">
        <v>517</v>
      </c>
    </row>
    <row spans="1:6" r="47">
      <c t="s" r="A47" s="4">
        <v>518</v>
      </c>
      <c t="n" r="D47" s="7">
        <v>16</v>
      </c>
      <c t="n" r="F47" s="8">
        <v>13.3</v>
      </c>
    </row>
    <row spans="1:6" r="48">
      <c t="s" r="A48" s="4">
        <v>521</v>
      </c>
      <c t="s" r="B48" s="4">
        <v>541</v>
      </c>
      <c t="s" r="C48" s="4">
        <v>541</v>
      </c>
    </row>
    <row spans="1:6" r="49">
      <c t="s" r="A49" s="4">
        <v>523</v>
      </c>
      <c t="s" r="B49" s="4">
        <v>511</v>
      </c>
      <c t="s" r="D49" s="4">
        <v>511</v>
      </c>
      <c t="s" r="F49" s="4">
        <v>511</v>
      </c>
    </row>
    <row spans="1:6" r="50">
      <c t="s" r="A50" s="4">
        <v>542</v>
      </c>
      <c t="n" r="B50" s="14">
        <v>1650000000</v>
      </c>
    </row>
    <row spans="1:6" r="51">
      <c t="s" r="A51" s="4">
        <v>543</v>
      </c>
    </row>
    <row spans="1:6" r="52">
      <c t="s" r="A52" s="3">
        <v>517</v>
      </c>
    </row>
    <row spans="1:6" r="53">
      <c t="s" r="A53" s="4">
        <v>521</v>
      </c>
      <c t="s" r="B53" s="4">
        <v>544</v>
      </c>
      <c t="s" r="C53" s="4">
        <v>544</v>
      </c>
    </row>
    <row spans="1:6" r="54">
      <c t="s" r="A54" s="4">
        <v>523</v>
      </c>
      <c t="s" r="B54" s="4">
        <v>545</v>
      </c>
      <c t="s" r="D54" s="4">
        <v>545</v>
      </c>
    </row>
    <row spans="1:6" r="55">
      <c t="s" r="A55" s="4">
        <v>546</v>
      </c>
      <c t="n" r="B55" s="14">
        <v>9700000</v>
      </c>
      <c t="n" r="E55" s="14">
        <v>1000000000</v>
      </c>
    </row>
    <row spans="1:6" r="56">
      <c t="s" r="A56" s="4">
        <v>542</v>
      </c>
      <c t="n" r="B56" s="14">
        <v>1000000000</v>
      </c>
    </row>
    <row spans="1:6" r="57">
      <c t="s" r="A57" s="4">
        <v>547</v>
      </c>
    </row>
    <row spans="1:6" r="58">
      <c t="s" r="A58" s="3">
        <v>517</v>
      </c>
    </row>
    <row spans="1:6" r="59">
      <c t="s" r="A59" s="4">
        <v>518</v>
      </c>
      <c t="n" r="D59" s="8">
        <v>1.9</v>
      </c>
      <c t="n" r="F59" s="8">
        <v>1.9</v>
      </c>
    </row>
    <row spans="1:6" r="60">
      <c t="s" r="A60" s="4">
        <v>548</v>
      </c>
    </row>
    <row spans="1:6" r="61">
      <c t="s" r="A61" s="3">
        <v>517</v>
      </c>
    </row>
    <row spans="1:6" r="62">
      <c t="s" r="A62" s="4">
        <v>518</v>
      </c>
      <c t="n" r="D62" s="8">
        <v>0.4</v>
      </c>
      <c t="n" r="F62" s="8">
        <v>0.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49</v>
      </c>
      <c t="s" r="B1" s="2">
        <v>2</v>
      </c>
      <c t="s" r="C1" s="2">
        <v>30</v>
      </c>
    </row>
    <row spans="1:3" r="2">
      <c t="s" r="A2" s="3">
        <v>550</v>
      </c>
    </row>
    <row spans="1:3" r="3">
      <c t="n" r="A3" s="6">
        <v>2017</v>
      </c>
      <c t="n" r="B3" s="8">
        <v>51.2</v>
      </c>
    </row>
    <row spans="1:3" r="4">
      <c t="n" r="A4" s="6">
        <v>2018</v>
      </c>
      <c t="n" r="B4" s="9">
        <v>50.4</v>
      </c>
    </row>
    <row spans="1:3" r="5">
      <c t="n" r="A5" s="6">
        <v>2019</v>
      </c>
      <c t="n" r="B5" s="9">
        <v>16.5</v>
      </c>
    </row>
    <row spans="1:3" r="6">
      <c t="n" r="A6" s="6">
        <v>2020</v>
      </c>
      <c t="n" r="B6" s="9">
        <v>0.2</v>
      </c>
    </row>
    <row spans="1:3" r="7">
      <c t="n" r="A7" s="6">
        <v>2021</v>
      </c>
      <c t="n" r="B7" s="9">
        <v>9.699999999999999</v>
      </c>
    </row>
    <row spans="1:3" r="8">
      <c t="s" r="A8" s="4">
        <v>493</v>
      </c>
      <c t="n" r="B8" s="6">
        <v>275</v>
      </c>
    </row>
    <row spans="1:3" r="9">
      <c t="s" r="A9" s="4">
        <v>551</v>
      </c>
      <c t="n" r="B9" s="7">
        <v>403</v>
      </c>
      <c t="n" r="C9" s="7">
        <v>39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r="A1" s="1">
        <v>552</v>
      </c>
      <c t="s" r="B1" s="2">
        <v>1</v>
      </c>
    </row>
    <row spans="1:3" r="2">
      <c t="s" r="B2" s="2">
        <v>2</v>
      </c>
      <c t="s" r="C2" s="2">
        <v>30</v>
      </c>
    </row>
    <row spans="1:3" r="3">
      <c t="s" r="A3" s="3">
        <v>553</v>
      </c>
    </row>
    <row spans="1:3" r="4">
      <c t="s" r="A4" s="4">
        <v>554</v>
      </c>
      <c t="n" r="B4" s="8">
        <v>8.6</v>
      </c>
      <c t="n" r="C4" s="7">
        <v>9</v>
      </c>
    </row>
    <row spans="1:3" r="5">
      <c t="s" r="A5" s="4">
        <v>555</v>
      </c>
      <c t="n" r="B5" s="9">
        <v>4.6</v>
      </c>
      <c t="n" r="C5" s="9">
        <v>3.7</v>
      </c>
    </row>
    <row spans="1:3" r="6">
      <c t="s" r="A6" s="4">
        <v>556</v>
      </c>
      <c t="n" r="B6" s="9">
        <v>2.9</v>
      </c>
      <c t="n" r="C6" s="9">
        <v>0.4</v>
      </c>
    </row>
    <row spans="1:3" r="7">
      <c t="s" r="A7" s="4">
        <v>557</v>
      </c>
      <c t="n" r="B7" s="9">
        <v>-4.2</v>
      </c>
      <c t="n" r="C7" s="9">
        <v>-4.5</v>
      </c>
    </row>
    <row spans="1:3" r="8">
      <c t="s" r="A8" s="4">
        <v>558</v>
      </c>
      <c t="n" r="B8" s="8">
        <v>11.9</v>
      </c>
      <c t="n" r="C8" s="8">
        <v>8.6</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559</v>
      </c>
      <c t="s" r="B1" s="2">
        <v>1</v>
      </c>
    </row>
    <row spans="1:5" r="2">
      <c t="s" r="B2" s="2">
        <v>2</v>
      </c>
      <c t="s" r="C2" s="2">
        <v>30</v>
      </c>
      <c t="s" r="D2" s="2">
        <v>50</v>
      </c>
      <c t="s" r="E2" s="2">
        <v>51</v>
      </c>
    </row>
    <row spans="1:5" r="3">
      <c t="s" r="A3" s="3">
        <v>560</v>
      </c>
    </row>
    <row spans="1:5" r="4">
      <c t="s" r="A4" s="4">
        <v>206</v>
      </c>
      <c t="n" r="B4" s="8">
        <v>16.1</v>
      </c>
      <c t="n" r="C4" s="8">
        <v>16.9</v>
      </c>
    </row>
    <row spans="1:5" r="5">
      <c t="s" r="A5" s="4">
        <v>561</v>
      </c>
      <c t="n" r="C5" s="6">
        <v>13</v>
      </c>
    </row>
    <row spans="1:5" r="6">
      <c t="s" r="A6" s="4">
        <v>562</v>
      </c>
      <c t="n" r="C6" s="9">
        <v>3.9</v>
      </c>
    </row>
    <row spans="1:5" r="7">
      <c t="s" r="A7" s="4">
        <v>563</v>
      </c>
      <c t="n" r="B7" s="6">
        <v>0</v>
      </c>
      <c t="n" r="C7" s="6">
        <v>0</v>
      </c>
    </row>
    <row spans="1:5" r="8">
      <c t="s" r="A8" s="4">
        <v>564</v>
      </c>
    </row>
    <row spans="1:5" r="9">
      <c t="s" r="A9" s="3">
        <v>560</v>
      </c>
    </row>
    <row spans="1:5" r="10">
      <c t="s" r="A10" s="4">
        <v>206</v>
      </c>
      <c t="n" r="B10" s="9">
        <v>5.7</v>
      </c>
      <c t="n" r="C10" s="9">
        <v>8.4</v>
      </c>
    </row>
    <row spans="1:5" r="11">
      <c t="s" r="A11" s="4">
        <v>565</v>
      </c>
    </row>
    <row spans="1:5" r="12">
      <c t="s" r="A12" s="3">
        <v>560</v>
      </c>
    </row>
    <row spans="1:5" r="13">
      <c t="s" r="A13" s="4">
        <v>206</v>
      </c>
      <c t="n" r="B13" s="9">
        <v>10.4</v>
      </c>
      <c t="n" r="C13" s="9">
        <v>8.5</v>
      </c>
    </row>
    <row spans="1:5" r="14">
      <c t="s" r="A14" s="4">
        <v>566</v>
      </c>
    </row>
    <row spans="1:5" r="15">
      <c t="s" r="A15" s="3">
        <v>560</v>
      </c>
    </row>
    <row spans="1:5" r="16">
      <c t="s" r="A16" s="4">
        <v>206</v>
      </c>
      <c t="n" r="B16" s="9">
        <v>8.800000000000001</v>
      </c>
      <c t="n" r="C16" s="9">
        <v>9.199999999999999</v>
      </c>
    </row>
    <row spans="1:5" r="17">
      <c t="s" r="A17" s="4">
        <v>567</v>
      </c>
    </row>
    <row spans="1:5" r="18">
      <c t="s" r="A18" s="3">
        <v>560</v>
      </c>
    </row>
    <row spans="1:5" r="19">
      <c t="s" r="A19" s="4">
        <v>206</v>
      </c>
      <c t="n" r="B19" s="9">
        <v>7.3</v>
      </c>
      <c t="n" r="C19" s="9">
        <v>3.8</v>
      </c>
    </row>
    <row spans="1:5" r="20">
      <c t="s" r="A20" s="4">
        <v>568</v>
      </c>
    </row>
    <row spans="1:5" r="21">
      <c t="s" r="A21" s="3">
        <v>560</v>
      </c>
    </row>
    <row spans="1:5" r="22">
      <c t="s" r="A22" s="4">
        <v>206</v>
      </c>
      <c t="n" r="B22" s="6">
        <v>0</v>
      </c>
      <c t="n" r="C22" s="9">
        <v>3.9</v>
      </c>
    </row>
    <row spans="1:5" r="23">
      <c t="s" r="A23" s="4">
        <v>569</v>
      </c>
    </row>
    <row spans="1:5" r="24">
      <c t="s" r="A24" s="3">
        <v>560</v>
      </c>
    </row>
    <row spans="1:5" r="25">
      <c t="s" r="A25" s="4">
        <v>570</v>
      </c>
      <c t="n" r="D25" s="8">
        <v>5.5</v>
      </c>
      <c t="n" r="E25" s="8">
        <v>7.2</v>
      </c>
    </row>
    <row spans="1:5" r="26">
      <c t="s" r="A26" s="4">
        <v>571</v>
      </c>
    </row>
    <row spans="1:5" r="27">
      <c t="s" r="A27" s="3">
        <v>560</v>
      </c>
    </row>
    <row spans="1:5" r="28">
      <c t="s" r="A28" s="4">
        <v>206</v>
      </c>
      <c t="n" r="B28" s="9">
        <v>4.1</v>
      </c>
      <c t="n" r="C28" s="6">
        <v>0</v>
      </c>
    </row>
    <row spans="1:5" r="29">
      <c t="s" r="A29" s="4">
        <v>572</v>
      </c>
    </row>
    <row spans="1:5" r="30">
      <c t="s" r="A30" s="3">
        <v>560</v>
      </c>
    </row>
    <row spans="1:5" r="31">
      <c t="s" r="A31" s="4">
        <v>206</v>
      </c>
      <c t="n" r="B31" s="9">
        <v>3.5</v>
      </c>
      <c t="n" r="C31" s="6">
        <v>0</v>
      </c>
    </row>
    <row spans="1:5" r="32">
      <c t="s" r="A32" s="4">
        <v>573</v>
      </c>
    </row>
    <row spans="1:5" r="33">
      <c t="s" r="A33" s="3">
        <v>560</v>
      </c>
    </row>
    <row spans="1:5" r="34">
      <c t="s" r="A34" s="4">
        <v>206</v>
      </c>
      <c t="n" r="B34" s="9">
        <v>3.5</v>
      </c>
    </row>
    <row spans="1:5" r="35">
      <c t="s" r="A35" s="4">
        <v>574</v>
      </c>
    </row>
    <row spans="1:5" r="36">
      <c t="s" r="A36" s="3">
        <v>560</v>
      </c>
    </row>
    <row spans="1:5" r="37">
      <c t="s" r="A37" s="4">
        <v>206</v>
      </c>
      <c t="n" r="B37" s="9">
        <v>6.2</v>
      </c>
      <c t="n" r="C37" s="6">
        <v>0</v>
      </c>
    </row>
    <row spans="1:5" r="38">
      <c t="s" r="A38" s="4">
        <v>575</v>
      </c>
    </row>
    <row spans="1:5" r="39">
      <c t="s" r="A39" s="3">
        <v>560</v>
      </c>
    </row>
    <row spans="1:5" r="40">
      <c t="s" r="A40" s="4">
        <v>206</v>
      </c>
      <c t="n" r="B40" s="8">
        <v>2.3</v>
      </c>
      <c t="n" r="C40" s="8">
        <v>16.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6</v>
      </c>
      <c t="s" r="B1" s="2">
        <v>1</v>
      </c>
    </row>
    <row spans="1:4" r="2">
      <c t="s" r="B2" s="2">
        <v>2</v>
      </c>
      <c t="s" r="C2" s="2">
        <v>30</v>
      </c>
      <c t="s" r="D2" s="2">
        <v>31</v>
      </c>
    </row>
    <row spans="1:4" r="3">
      <c t="s" r="A3" s="3">
        <v>577</v>
      </c>
    </row>
    <row spans="1:4" r="4">
      <c t="s" r="A4" s="4">
        <v>578</v>
      </c>
      <c t="s" r="B4" s="4">
        <v>398</v>
      </c>
    </row>
    <row spans="1:4" r="5">
      <c t="s" r="A5" s="4">
        <v>579</v>
      </c>
      <c t="n" r="B5" s="8">
        <v>6.7</v>
      </c>
      <c t="n" r="C5" s="8">
        <v>9.5</v>
      </c>
      <c t="n" r="D5" s="8">
        <v>9.9</v>
      </c>
    </row>
    <row spans="1:4" r="6">
      <c t="s" r="A6" s="4">
        <v>580</v>
      </c>
      <c t="n" r="B6" s="8">
        <v>2.1</v>
      </c>
      <c t="n" r="C6" s="8">
        <v>3.1</v>
      </c>
      <c t="n" r="D6" s="8">
        <v>3.2</v>
      </c>
    </row>
    <row spans="1:4" r="7">
      <c t="s" r="A7" s="4">
        <v>581</v>
      </c>
      <c t="n" r="B7" s="10">
        <v>7.1</v>
      </c>
      <c t="n" r="C7" s="10">
        <v>9.94</v>
      </c>
      <c t="n" r="D7" s="10">
        <v>11.44</v>
      </c>
    </row>
    <row spans="1:4" r="8">
      <c t="s" r="A8" s="4">
        <v>582</v>
      </c>
      <c t="n" r="B8" s="8">
        <v>11.6</v>
      </c>
      <c t="n" r="C8" s="8">
        <v>18.8</v>
      </c>
      <c t="n" r="D8" s="8">
        <v>21.5</v>
      </c>
    </row>
    <row spans="1:4" r="9">
      <c t="s" r="A9" s="4">
        <v>583</v>
      </c>
      <c t="n" r="B9" s="6">
        <v>10731623</v>
      </c>
    </row>
    <row spans="1:4" r="10">
      <c t="s" r="A10" s="4">
        <v>584</v>
      </c>
      <c t="n" r="B10" s="8">
        <v>47.8</v>
      </c>
    </row>
    <row spans="1:4" r="11">
      <c t="s" r="A11" s="4">
        <v>585</v>
      </c>
      <c t="n" r="B11" s="9">
        <v>40.4</v>
      </c>
    </row>
    <row spans="1:4" r="12">
      <c t="s" r="A12" s="4">
        <v>586</v>
      </c>
      <c t="n" r="B12" s="6">
        <v>30</v>
      </c>
      <c t="n" r="C12" s="8">
        <v>29.3</v>
      </c>
      <c t="n" r="D12" s="8">
        <v>35.5</v>
      </c>
    </row>
    <row spans="1:4" r="13">
      <c t="s" r="A13" s="4">
        <v>587</v>
      </c>
      <c t="n" r="B13" s="8">
        <v>6.2</v>
      </c>
    </row>
    <row spans="1:4" r="14">
      <c t="s" r="A14" s="4">
        <v>588</v>
      </c>
      <c t="s" r="B14" s="4">
        <v>589</v>
      </c>
      <c t="s" r="C14" s="4">
        <v>590</v>
      </c>
    </row>
    <row spans="1:4" r="15">
      <c t="s" r="A15" s="4">
        <v>386</v>
      </c>
    </row>
    <row spans="1:4" r="16">
      <c t="s" r="A16" s="3">
        <v>577</v>
      </c>
    </row>
    <row spans="1:4" r="17">
      <c t="s" r="A17" s="4">
        <v>591</v>
      </c>
      <c t="s" r="B17" s="4">
        <v>393</v>
      </c>
    </row>
    <row spans="1:4" r="18">
      <c t="s" r="A18" s="4">
        <v>588</v>
      </c>
      <c t="s" r="D18" s="4">
        <v>590</v>
      </c>
    </row>
    <row spans="1:4" r="19">
      <c t="s" r="A19" s="4">
        <v>391</v>
      </c>
    </row>
    <row spans="1:4" r="20">
      <c t="s" r="A20" s="3">
        <v>577</v>
      </c>
    </row>
    <row spans="1:4" r="21">
      <c t="s" r="A21" s="4">
        <v>592</v>
      </c>
      <c t="s" r="B21" s="4">
        <v>393</v>
      </c>
    </row>
    <row spans="1:4" r="22">
      <c t="s" r="A22" s="4">
        <v>588</v>
      </c>
      <c t="s" r="D22" s="4">
        <v>593</v>
      </c>
    </row>
    <row spans="1:4" r="23">
      <c t="s" r="A23" s="4">
        <v>594</v>
      </c>
    </row>
    <row spans="1:4" r="24">
      <c t="s" r="A24" s="3">
        <v>577</v>
      </c>
    </row>
    <row spans="1:4" r="25">
      <c t="s" r="A25" s="4">
        <v>595</v>
      </c>
      <c t="n" r="B25" s="8">
        <v>0.3</v>
      </c>
      <c t="n" r="C25" s="8">
        <v>0.1</v>
      </c>
      <c t="n" r="D25" s="8">
        <v>0.7</v>
      </c>
    </row>
    <row spans="1:4" r="26">
      <c t="s" r="A26" s="4">
        <v>596</v>
      </c>
    </row>
    <row spans="1:4" r="27">
      <c t="s" r="A27" s="3">
        <v>577</v>
      </c>
    </row>
    <row spans="1:4" r="28">
      <c t="s" r="A28" s="4">
        <v>597</v>
      </c>
      <c t="s" r="B28" s="4">
        <v>396</v>
      </c>
    </row>
    <row spans="1:4" r="29">
      <c t="s" r="A29" s="4">
        <v>598</v>
      </c>
    </row>
    <row spans="1:4" r="30">
      <c t="s" r="A30" s="3">
        <v>577</v>
      </c>
    </row>
    <row spans="1:4" r="31">
      <c t="s" r="A31" s="4">
        <v>597</v>
      </c>
      <c t="s" r="C31" s="4">
        <v>599</v>
      </c>
      <c t="s" r="D31" s="4">
        <v>600</v>
      </c>
    </row>
    <row spans="1:4" r="32">
      <c t="s" r="A32" s="4">
        <v>601</v>
      </c>
    </row>
    <row spans="1:4" r="33">
      <c t="s" r="A33" s="3">
        <v>577</v>
      </c>
    </row>
    <row spans="1:4" r="34">
      <c t="s" r="A34" s="4">
        <v>597</v>
      </c>
      <c t="s" r="B34" s="4">
        <v>390</v>
      </c>
      <c t="s" r="C34" s="4">
        <v>390</v>
      </c>
      <c t="s" r="D34" s="4">
        <v>390</v>
      </c>
    </row>
    <row spans="1:4" r="35">
      <c t="s" r="A35" s="4">
        <v>602</v>
      </c>
    </row>
    <row spans="1:4" r="36">
      <c t="s" r="A36" s="3">
        <v>577</v>
      </c>
    </row>
    <row spans="1:4" r="37">
      <c t="s" r="A37" s="4">
        <v>597</v>
      </c>
      <c t="s" r="B37" s="4">
        <v>603</v>
      </c>
      <c t="s" r="C37" s="4">
        <v>603</v>
      </c>
      <c t="s" r="D37" s="4">
        <v>603</v>
      </c>
    </row>
    <row spans="1:4" r="38">
      <c t="s" r="A38" s="4">
        <v>604</v>
      </c>
    </row>
    <row spans="1:4" r="39">
      <c t="s" r="A39" s="3">
        <v>577</v>
      </c>
    </row>
    <row spans="1:4" r="40">
      <c t="s" r="A40" s="4">
        <v>605</v>
      </c>
      <c t="s" r="B40" s="4">
        <v>398</v>
      </c>
    </row>
    <row spans="1:4" r="41">
      <c t="s" r="A41" s="4">
        <v>154</v>
      </c>
    </row>
    <row spans="1:4" r="42">
      <c t="s" r="A42" s="3">
        <v>577</v>
      </c>
    </row>
    <row spans="1:4" r="43">
      <c t="s" r="A43" s="4">
        <v>605</v>
      </c>
      <c t="s" r="B43" s="4">
        <v>39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06</v>
      </c>
      <c t="s" r="B1" s="2">
        <v>1</v>
      </c>
    </row>
    <row spans="1:4" r="2">
      <c t="s" r="B2" s="2">
        <v>2</v>
      </c>
      <c t="s" r="C2" s="2">
        <v>30</v>
      </c>
      <c t="s" r="D2" s="2">
        <v>31</v>
      </c>
    </row>
    <row spans="1:4" r="3">
      <c t="s" r="A3" s="3">
        <v>577</v>
      </c>
    </row>
    <row spans="1:4" r="4">
      <c t="s" r="A4" s="4">
        <v>607</v>
      </c>
      <c t="s" r="B4" s="4">
        <v>590</v>
      </c>
      <c t="s" r="C4" s="4">
        <v>608</v>
      </c>
      <c t="s" r="D4" s="4">
        <v>609</v>
      </c>
    </row>
    <row spans="1:4" r="5">
      <c t="s" r="A5" s="4">
        <v>610</v>
      </c>
      <c t="s" r="B5" s="4">
        <v>611</v>
      </c>
      <c t="s" r="C5" s="4">
        <v>611</v>
      </c>
      <c t="s" r="D5" s="4">
        <v>612</v>
      </c>
    </row>
    <row spans="1:4" r="6">
      <c t="s" r="A6" s="4">
        <v>613</v>
      </c>
      <c t="s" r="B6" s="4">
        <v>614</v>
      </c>
      <c t="s" r="C6" s="4">
        <v>615</v>
      </c>
      <c t="s" r="D6" s="4">
        <v>616</v>
      </c>
    </row>
    <row spans="1:4" r="7">
      <c t="s" r="A7" s="4">
        <v>617</v>
      </c>
      <c t="s" r="B7" s="4">
        <v>618</v>
      </c>
      <c t="s" r="C7" s="4">
        <v>619</v>
      </c>
      <c t="s" r="D7" s="4">
        <v>620</v>
      </c>
    </row>
    <row spans="1:4" r="8">
      <c t="s" r="A8" s="4">
        <v>621</v>
      </c>
      <c t="s" r="B8" s="4">
        <v>589</v>
      </c>
      <c t="s" r="C8" s="4">
        <v>590</v>
      </c>
    </row>
    <row spans="1:4" r="9">
      <c t="s" r="A9" s="4">
        <v>386</v>
      </c>
    </row>
    <row spans="1:4" r="10">
      <c t="s" r="A10" s="3">
        <v>577</v>
      </c>
    </row>
    <row spans="1:4" r="11">
      <c t="s" r="A11" s="4">
        <v>621</v>
      </c>
      <c t="s" r="D11" s="4">
        <v>590</v>
      </c>
    </row>
    <row spans="1:4" r="12">
      <c t="s" r="A12" s="4">
        <v>391</v>
      </c>
    </row>
    <row spans="1:4" r="13">
      <c t="s" r="A13" s="3">
        <v>577</v>
      </c>
    </row>
    <row spans="1:4" r="14">
      <c t="s" r="A14" s="4">
        <v>621</v>
      </c>
      <c t="s" r="D14" s="4">
        <v>593</v>
      </c>
    </row>
    <row spans="1:4" r="15">
      <c t="s" r="A15" s="4">
        <v>602</v>
      </c>
    </row>
    <row spans="1:4" r="16">
      <c t="s" r="A16" s="3">
        <v>577</v>
      </c>
    </row>
    <row spans="1:4" r="17">
      <c t="s" r="A17" s="4">
        <v>622</v>
      </c>
      <c t="s" r="B17" s="4">
        <v>603</v>
      </c>
      <c t="s" r="C17" s="4">
        <v>603</v>
      </c>
      <c t="s" r="D17" s="4">
        <v>603</v>
      </c>
    </row>
    <row spans="1:4" r="18">
      <c t="s" r="A18" s="4">
        <v>596</v>
      </c>
    </row>
    <row spans="1:4" r="19">
      <c t="s" r="A19" s="3">
        <v>577</v>
      </c>
    </row>
    <row spans="1:4" r="20">
      <c t="s" r="A20" s="4">
        <v>622</v>
      </c>
      <c t="s" r="B20" s="4">
        <v>396</v>
      </c>
    </row>
    <row spans="1:4" r="21">
      <c t="s" r="A21" s="4">
        <v>598</v>
      </c>
    </row>
    <row spans="1:4" r="22">
      <c t="s" r="A22" s="3">
        <v>577</v>
      </c>
    </row>
    <row spans="1:4" r="23">
      <c t="s" r="A23" s="4">
        <v>622</v>
      </c>
      <c t="s" r="C23" s="4">
        <v>599</v>
      </c>
      <c t="s" r="D23" s="4">
        <v>600</v>
      </c>
    </row>
    <row spans="1:4" r="24">
      <c t="s" r="A24" s="4">
        <v>601</v>
      </c>
    </row>
    <row spans="1:4" r="25">
      <c t="s" r="A25" s="3">
        <v>577</v>
      </c>
    </row>
    <row spans="1:4" r="26">
      <c t="s" r="A26" s="4">
        <v>622</v>
      </c>
      <c t="s" r="B26" s="4">
        <v>390</v>
      </c>
      <c t="s" r="C26" s="4">
        <v>390</v>
      </c>
      <c t="s" r="D26" s="4">
        <v>39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t="s" r="A1" s="1">
        <v>101</v>
      </c>
      <c t="s" r="B1" s="2">
        <v>2</v>
      </c>
      <c t="s" r="C1" s="2">
        <v>30</v>
      </c>
    </row>
    <row spans="1:3" r="2">
      <c t="s" r="A2" s="3">
        <v>102</v>
      </c>
    </row>
    <row spans="1:3" r="3">
      <c t="s" r="A3" s="4">
        <v>68</v>
      </c>
      <c t="n" r="B3" s="8">
        <v>8.6</v>
      </c>
      <c t="n" r="C3" s="8">
        <v>6.7</v>
      </c>
    </row>
    <row spans="1:3" r="4">
      <c t="s" r="A4" s="4">
        <v>103</v>
      </c>
      <c t="n" r="B4" s="7">
        <v>1</v>
      </c>
      <c t="n" r="C4" s="7">
        <v>1</v>
      </c>
    </row>
    <row spans="1:3" r="5">
      <c t="s" r="A5" s="4">
        <v>104</v>
      </c>
      <c t="n" r="B5" s="6">
        <v>1000000</v>
      </c>
      <c t="n" r="C5" s="6">
        <v>1000000</v>
      </c>
    </row>
    <row spans="1:3" r="6">
      <c t="s" r="A6" s="4">
        <v>105</v>
      </c>
      <c t="n" r="B6" s="6">
        <v>0</v>
      </c>
      <c t="n" r="C6" s="6">
        <v>0</v>
      </c>
    </row>
    <row spans="1:3" r="7">
      <c t="s" r="A7" s="4">
        <v>106</v>
      </c>
      <c t="n" r="B7" s="7">
        <v>5</v>
      </c>
      <c t="n" r="C7" s="7">
        <v>5</v>
      </c>
    </row>
    <row spans="1:3" r="8">
      <c t="s" r="A8" s="4">
        <v>107</v>
      </c>
      <c t="n" r="B8" s="6">
        <v>240000000</v>
      </c>
      <c t="n" r="C8" s="6">
        <v>240000000</v>
      </c>
    </row>
    <row spans="1:3" r="9">
      <c t="s" r="A9" s="4">
        <v>108</v>
      </c>
      <c t="n" r="B9" s="6">
        <v>151643194</v>
      </c>
      <c t="n" r="C9" s="6">
        <v>151643194</v>
      </c>
    </row>
    <row spans="1:3" r="10">
      <c t="s" r="A10" s="4">
        <v>109</v>
      </c>
      <c t="n" r="B10" s="6">
        <v>18750503</v>
      </c>
      <c t="n" r="C10" s="6">
        <v>1704495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23</v>
      </c>
      <c t="s" r="B1" s="2">
        <v>1</v>
      </c>
    </row>
    <row spans="1:4" r="2">
      <c t="s" r="B2" s="2">
        <v>2</v>
      </c>
      <c t="s" r="C2" s="2">
        <v>30</v>
      </c>
      <c t="s" r="D2" s="2">
        <v>31</v>
      </c>
    </row>
    <row spans="1:4" r="3">
      <c t="s" r="A3" s="3">
        <v>624</v>
      </c>
    </row>
    <row spans="1:4" r="4">
      <c t="s" r="A4" s="4">
        <v>625</v>
      </c>
      <c t="n" r="B4" s="6">
        <v>7191442</v>
      </c>
      <c t="n" r="C4" s="6">
        <v>7197882</v>
      </c>
      <c t="n" r="D4" s="6">
        <v>7329820</v>
      </c>
    </row>
    <row spans="1:4" r="5">
      <c t="s" r="A5" s="4">
        <v>626</v>
      </c>
      <c t="n" r="B5" s="6">
        <v>969450</v>
      </c>
      <c t="n" r="C5" s="6">
        <v>1023836</v>
      </c>
      <c t="n" r="D5" s="6">
        <v>900073</v>
      </c>
    </row>
    <row spans="1:4" r="6">
      <c t="s" r="A6" s="4">
        <v>627</v>
      </c>
      <c t="n" r="B6" s="6">
        <v>-916789</v>
      </c>
      <c t="n" r="C6" s="6">
        <v>-916566</v>
      </c>
      <c t="n" r="D6" s="6">
        <v>-1008848</v>
      </c>
    </row>
    <row spans="1:4" r="7">
      <c t="s" r="A7" s="4">
        <v>628</v>
      </c>
      <c t="n" r="B7" s="6">
        <v>-421713</v>
      </c>
      <c t="n" r="C7" s="6">
        <v>-113710</v>
      </c>
      <c t="n" r="D7" s="6">
        <v>-23163</v>
      </c>
    </row>
    <row spans="1:4" r="8">
      <c t="s" r="A8" s="4">
        <v>629</v>
      </c>
      <c t="n" r="B8" s="6">
        <v>6822390</v>
      </c>
      <c t="n" r="C8" s="6">
        <v>7191442</v>
      </c>
      <c t="n" r="D8" s="6">
        <v>7197882</v>
      </c>
    </row>
    <row spans="1:4" r="9">
      <c t="s" r="A9" s="3">
        <v>630</v>
      </c>
    </row>
    <row spans="1:4" r="10">
      <c t="s" r="A10" s="4">
        <v>631</v>
      </c>
      <c t="n" r="B10" s="10">
        <v>29.38</v>
      </c>
      <c t="n" r="C10" s="10">
        <v>26.84</v>
      </c>
      <c t="n" r="D10" s="10">
        <v>23.88</v>
      </c>
    </row>
    <row spans="1:4" r="11">
      <c t="s" r="A11" s="4">
        <v>632</v>
      </c>
      <c t="n" r="B11" s="11">
        <v>28.19</v>
      </c>
      <c t="n" r="C11" s="11">
        <v>38.58</v>
      </c>
      <c t="n" r="D11" s="11">
        <v>42.17</v>
      </c>
    </row>
    <row spans="1:4" r="12">
      <c t="s" r="A12" s="4">
        <v>633</v>
      </c>
      <c t="n" r="B12" s="11">
        <v>19.39</v>
      </c>
      <c t="n" r="C12" s="11">
        <v>18.54</v>
      </c>
      <c t="n" r="D12" s="11">
        <v>18.8</v>
      </c>
    </row>
    <row spans="1:4" r="13">
      <c t="s" r="A13" s="4">
        <v>634</v>
      </c>
      <c t="n" r="B13" s="11">
        <v>36.95</v>
      </c>
      <c t="n" r="C13" s="11">
        <v>38.67</v>
      </c>
      <c t="n" r="D13" s="11">
        <v>34.02</v>
      </c>
    </row>
    <row spans="1:4" r="14">
      <c t="s" r="A14" s="4">
        <v>635</v>
      </c>
      <c t="n" r="B14" s="10">
        <v>30.09</v>
      </c>
      <c t="n" r="C14" s="10">
        <v>29.38</v>
      </c>
      <c t="n" r="D14" s="10">
        <v>26.8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636</v>
      </c>
      <c t="s" r="B1" s="2">
        <v>1</v>
      </c>
    </row>
    <row spans="1:5" r="2">
      <c t="s" r="B2" s="2">
        <v>2</v>
      </c>
      <c t="s" r="C2" s="2">
        <v>30</v>
      </c>
      <c t="s" r="D2" s="2">
        <v>31</v>
      </c>
      <c t="s" r="E2" s="2">
        <v>637</v>
      </c>
    </row>
    <row spans="1:5" r="3">
      <c t="s" r="A3" s="3">
        <v>638</v>
      </c>
    </row>
    <row spans="1:5" r="4">
      <c t="s" r="A4" s="4">
        <v>639</v>
      </c>
      <c t="n" r="B4" s="6">
        <v>6822390</v>
      </c>
      <c t="n" r="C4" s="6">
        <v>7191442</v>
      </c>
      <c t="n" r="D4" s="6">
        <v>7197882</v>
      </c>
      <c t="n" r="E4" s="6">
        <v>7329820</v>
      </c>
    </row>
    <row spans="1:5" r="5">
      <c t="s" r="A5" s="4">
        <v>640</v>
      </c>
      <c t="s" r="B5" s="4">
        <v>641</v>
      </c>
    </row>
    <row spans="1:5" r="6">
      <c t="s" r="A6" s="4">
        <v>642</v>
      </c>
      <c t="n" r="B6" s="10">
        <v>30.09</v>
      </c>
    </row>
    <row spans="1:5" r="7">
      <c t="s" r="A7" s="4">
        <v>643</v>
      </c>
      <c t="n" r="B7" s="6">
        <v>5059534</v>
      </c>
    </row>
    <row spans="1:5" r="8">
      <c t="s" r="A8" s="4">
        <v>642</v>
      </c>
      <c t="n" r="B8" s="10">
        <v>28.89</v>
      </c>
    </row>
    <row spans="1:5" r="9">
      <c t="s" r="A9" s="4">
        <v>644</v>
      </c>
    </row>
    <row spans="1:5" r="10">
      <c t="s" r="A10" s="3">
        <v>638</v>
      </c>
    </row>
    <row spans="1:5" r="11">
      <c t="s" r="A11" s="4">
        <v>645</v>
      </c>
      <c t="n" r="B11" s="6">
        <v>0</v>
      </c>
    </row>
    <row spans="1:5" r="12">
      <c t="s" r="A12" s="4">
        <v>646</v>
      </c>
      <c t="n" r="B12" s="10">
        <v>17.69</v>
      </c>
    </row>
    <row spans="1:5" r="13">
      <c t="s" r="A13" s="4">
        <v>639</v>
      </c>
      <c t="n" r="B13" s="6">
        <v>701940</v>
      </c>
    </row>
    <row spans="1:5" r="14">
      <c t="s" r="A14" s="4">
        <v>640</v>
      </c>
      <c t="s" r="B14" s="4">
        <v>647</v>
      </c>
    </row>
    <row spans="1:5" r="15">
      <c t="s" r="A15" s="4">
        <v>642</v>
      </c>
      <c t="n" r="B15" s="10">
        <v>17.14</v>
      </c>
    </row>
    <row spans="1:5" r="16">
      <c t="s" r="A16" s="4">
        <v>643</v>
      </c>
      <c t="n" r="B16" s="6">
        <v>701940</v>
      </c>
    </row>
    <row spans="1:5" r="17">
      <c t="s" r="A17" s="4">
        <v>642</v>
      </c>
      <c t="n" r="B17" s="10">
        <v>17.14</v>
      </c>
    </row>
    <row spans="1:5" r="18">
      <c t="s" r="A18" s="4">
        <v>648</v>
      </c>
    </row>
    <row spans="1:5" r="19">
      <c t="s" r="A19" s="3">
        <v>638</v>
      </c>
    </row>
    <row spans="1:5" r="20">
      <c t="s" r="A20" s="4">
        <v>645</v>
      </c>
      <c t="n" r="B20" s="11">
        <v>17.7</v>
      </c>
    </row>
    <row spans="1:5" r="21">
      <c t="s" r="A21" s="4">
        <v>646</v>
      </c>
      <c t="n" r="B21" s="10">
        <v>23.69</v>
      </c>
    </row>
    <row spans="1:5" r="22">
      <c t="s" r="A22" s="4">
        <v>639</v>
      </c>
      <c t="n" r="B22" s="6">
        <v>1296206</v>
      </c>
    </row>
    <row spans="1:5" r="23">
      <c t="s" r="A23" s="4">
        <v>640</v>
      </c>
      <c t="s" r="B23" s="4">
        <v>649</v>
      </c>
    </row>
    <row spans="1:5" r="24">
      <c t="s" r="A24" s="4">
        <v>642</v>
      </c>
      <c t="n" r="B24" s="10">
        <v>21.45</v>
      </c>
    </row>
    <row spans="1:5" r="25">
      <c t="s" r="A25" s="4">
        <v>643</v>
      </c>
      <c t="n" r="B25" s="6">
        <v>1296206</v>
      </c>
    </row>
    <row spans="1:5" r="26">
      <c t="s" r="A26" s="4">
        <v>642</v>
      </c>
      <c t="n" r="B26" s="10">
        <v>21.45</v>
      </c>
    </row>
    <row spans="1:5" r="27">
      <c t="s" r="A27" s="4">
        <v>650</v>
      </c>
    </row>
    <row spans="1:5" r="28">
      <c t="s" r="A28" s="3">
        <v>638</v>
      </c>
    </row>
    <row spans="1:5" r="29">
      <c t="s" r="A29" s="4">
        <v>645</v>
      </c>
      <c t="n" r="B29" s="11">
        <v>23.7</v>
      </c>
    </row>
    <row spans="1:5" r="30">
      <c t="s" r="A30" s="4">
        <v>646</v>
      </c>
      <c t="n" r="B30" s="10">
        <v>29.69</v>
      </c>
    </row>
    <row spans="1:5" r="31">
      <c t="s" r="A31" s="4">
        <v>639</v>
      </c>
      <c t="n" r="B31" s="6">
        <v>1656585</v>
      </c>
    </row>
    <row spans="1:5" r="32">
      <c t="s" r="A32" s="4">
        <v>640</v>
      </c>
      <c t="s" r="B32" s="4">
        <v>651</v>
      </c>
    </row>
    <row spans="1:5" r="33">
      <c t="s" r="A33" s="4">
        <v>642</v>
      </c>
      <c t="n" r="B33" s="10">
        <v>28.55</v>
      </c>
    </row>
    <row spans="1:5" r="34">
      <c t="s" r="A34" s="4">
        <v>643</v>
      </c>
      <c t="n" r="B34" s="6">
        <v>746735</v>
      </c>
    </row>
    <row spans="1:5" r="35">
      <c t="s" r="A35" s="4">
        <v>642</v>
      </c>
      <c t="n" r="B35" s="10">
        <v>29.13</v>
      </c>
    </row>
    <row spans="1:5" r="36">
      <c t="s" r="A36" s="4">
        <v>652</v>
      </c>
    </row>
    <row spans="1:5" r="37">
      <c t="s" r="A37" s="3">
        <v>638</v>
      </c>
    </row>
    <row spans="1:5" r="38">
      <c t="s" r="A38" s="4">
        <v>645</v>
      </c>
      <c t="n" r="B38" s="11">
        <v>29.7</v>
      </c>
    </row>
    <row spans="1:5" r="39">
      <c t="s" r="A39" s="4">
        <v>646</v>
      </c>
      <c t="n" r="B39" s="10">
        <v>35.69</v>
      </c>
    </row>
    <row spans="1:5" r="40">
      <c t="s" r="A40" s="4">
        <v>639</v>
      </c>
      <c t="n" r="B40" s="6">
        <v>1533036</v>
      </c>
    </row>
    <row spans="1:5" r="41">
      <c t="s" r="A41" s="4">
        <v>640</v>
      </c>
      <c t="s" r="B41" s="4">
        <v>653</v>
      </c>
    </row>
    <row spans="1:5" r="42">
      <c t="s" r="A42" s="4">
        <v>642</v>
      </c>
      <c t="n" r="B42" s="10">
        <v>34.23</v>
      </c>
    </row>
    <row spans="1:5" r="43">
      <c t="s" r="A43" s="4">
        <v>643</v>
      </c>
      <c t="n" r="B43" s="6">
        <v>1506269</v>
      </c>
    </row>
    <row spans="1:5" r="44">
      <c t="s" r="A44" s="4">
        <v>642</v>
      </c>
      <c t="n" r="B44" s="10">
        <v>34.27</v>
      </c>
    </row>
    <row spans="1:5" r="45">
      <c t="s" r="A45" s="4">
        <v>654</v>
      </c>
    </row>
    <row spans="1:5" r="46">
      <c t="s" r="A46" s="3">
        <v>638</v>
      </c>
    </row>
    <row spans="1:5" r="47">
      <c t="s" r="A47" s="4">
        <v>645</v>
      </c>
      <c t="n" r="B47" s="10">
        <v>35.7</v>
      </c>
    </row>
    <row spans="1:5" r="48">
      <c t="s" r="A48" s="4">
        <v>639</v>
      </c>
      <c t="n" r="B48" s="6">
        <v>1634623</v>
      </c>
    </row>
    <row spans="1:5" r="49">
      <c t="s" r="A49" s="4">
        <v>640</v>
      </c>
      <c t="s" r="B49" s="4">
        <v>655</v>
      </c>
    </row>
    <row spans="1:5" r="50">
      <c t="s" r="A50" s="4">
        <v>642</v>
      </c>
      <c t="n" r="B50" s="10">
        <v>40.19</v>
      </c>
    </row>
    <row spans="1:5" r="51">
      <c t="s" r="A51" s="4">
        <v>643</v>
      </c>
      <c t="n" r="B51" s="6">
        <v>808384</v>
      </c>
    </row>
    <row spans="1:5" r="52">
      <c t="s" r="A52" s="4">
        <v>642</v>
      </c>
      <c t="n" r="B52" s="10">
        <v>40.7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656</v>
      </c>
      <c t="s" r="B1" s="2">
        <v>1</v>
      </c>
    </row>
    <row spans="1:2" r="2">
      <c t="s" r="B2" s="2">
        <v>657</v>
      </c>
    </row>
    <row spans="1:2" r="3">
      <c t="s" r="A3" s="3">
        <v>658</v>
      </c>
    </row>
    <row spans="1:2" r="4">
      <c t="s" r="A4" s="4">
        <v>659</v>
      </c>
      <c t="n" r="B4" s="6">
        <v>1757140</v>
      </c>
    </row>
    <row spans="1:2" r="5">
      <c t="s" r="A5" s="4">
        <v>660</v>
      </c>
      <c t="n" r="B5" s="6">
        <v>969450</v>
      </c>
    </row>
    <row spans="1:2" r="6">
      <c t="s" r="A6" s="4">
        <v>661</v>
      </c>
      <c t="n" r="B6" s="6">
        <v>-829409</v>
      </c>
    </row>
    <row spans="1:2" r="7">
      <c t="s" r="A7" s="4">
        <v>662</v>
      </c>
      <c t="n" r="B7" s="6">
        <v>-134325</v>
      </c>
    </row>
    <row spans="1:2" r="8">
      <c t="s" r="A8" s="4">
        <v>663</v>
      </c>
      <c t="n" r="B8" s="6">
        <v>1762856</v>
      </c>
    </row>
    <row spans="1:2" r="9">
      <c t="s" r="A9" s="3">
        <v>436</v>
      </c>
    </row>
    <row spans="1:2" r="10">
      <c t="s" r="A10" s="4">
        <v>664</v>
      </c>
      <c t="n" r="B10" s="10">
        <v>10.36</v>
      </c>
    </row>
    <row spans="1:2" r="11">
      <c t="s" r="A11" s="4">
        <v>665</v>
      </c>
      <c t="n" r="B11" s="11">
        <v>7.1</v>
      </c>
    </row>
    <row spans="1:2" r="12">
      <c t="s" r="A12" s="4">
        <v>666</v>
      </c>
      <c t="n" r="B12" s="11">
        <v>10.19</v>
      </c>
    </row>
    <row spans="1:2" r="13">
      <c t="s" r="A13" s="4">
        <v>667</v>
      </c>
      <c t="n" r="B13" s="11">
        <v>9.640000000000001</v>
      </c>
    </row>
    <row spans="1:2" r="14">
      <c t="s" r="A14" s="4">
        <v>668</v>
      </c>
      <c t="n" r="B14" s="10">
        <v>8.69999999999999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s>
  <sheetData>
    <row spans="1:4" r="1">
      <c t="s" r="A1" s="1">
        <v>669</v>
      </c>
      <c t="s" r="B1" s="2">
        <v>1</v>
      </c>
    </row>
    <row spans="1:4" r="2">
      <c t="s" r="B2" s="2">
        <v>670</v>
      </c>
      <c t="s" r="C2" s="2">
        <v>371</v>
      </c>
      <c t="s" r="D2" s="2">
        <v>372</v>
      </c>
    </row>
    <row spans="1:4" r="3">
      <c t="s" r="A3" s="3">
        <v>317</v>
      </c>
    </row>
    <row spans="1:4" r="4">
      <c t="s" r="A4" s="4">
        <v>671</v>
      </c>
      <c t="n" r="B4" s="6">
        <v>2</v>
      </c>
    </row>
    <row spans="1:4" r="5">
      <c t="s" r="A5" s="4">
        <v>672</v>
      </c>
      <c t="n" r="B5" s="8">
        <v>81.8</v>
      </c>
      <c t="n" r="C5" s="8">
        <v>20.2</v>
      </c>
    </row>
    <row spans="1:4" r="6">
      <c t="s" r="A6" s="4">
        <v>673</v>
      </c>
      <c t="n" r="B6" s="9">
        <v>179.6</v>
      </c>
      <c t="n" r="C6" s="9">
        <v>135.4</v>
      </c>
    </row>
    <row spans="1:4" r="7">
      <c t="s" r="A7" s="4">
        <v>674</v>
      </c>
      <c t="n" r="B7" s="6">
        <v>519</v>
      </c>
      <c t="n" r="C7" s="9">
        <v>484.2</v>
      </c>
    </row>
    <row spans="1:4" r="8">
      <c t="s" r="A8" s="4">
        <v>675</v>
      </c>
      <c t="n" r="B8" s="9">
        <v>375.5</v>
      </c>
      <c t="n" r="C8" s="9">
        <v>242.3</v>
      </c>
    </row>
    <row spans="1:4" r="9">
      <c t="s" r="A9" s="4">
        <v>676</v>
      </c>
      <c t="n" r="B9" s="9">
        <v>377.4</v>
      </c>
      <c t="n" r="C9" s="9">
        <v>241.9</v>
      </c>
    </row>
    <row spans="1:4" r="10">
      <c t="s" r="A10" s="4">
        <v>677</v>
      </c>
      <c t="n" r="B10" s="8">
        <v>304.4</v>
      </c>
      <c t="n" r="C10" s="7">
        <v>216</v>
      </c>
    </row>
    <row spans="1:4" r="11">
      <c t="s" r="A11" s="4">
        <v>678</v>
      </c>
      <c t="s" r="B11" s="4">
        <v>679</v>
      </c>
      <c t="s" r="C11" s="4">
        <v>680</v>
      </c>
    </row>
    <row spans="1:4" r="12">
      <c t="s" r="A12" s="4">
        <v>681</v>
      </c>
      <c t="s" r="B12" s="4">
        <v>682</v>
      </c>
      <c t="s" r="C12" s="4">
        <v>682</v>
      </c>
    </row>
    <row spans="1:4" r="13">
      <c t="s" r="A13" s="4">
        <v>683</v>
      </c>
      <c t="s" r="B13" s="4">
        <v>684</v>
      </c>
      <c t="s" r="C13" s="4">
        <v>684</v>
      </c>
    </row>
    <row spans="1:4" r="14">
      <c t="s" r="A14" s="4">
        <v>685</v>
      </c>
      <c t="s" r="B14" s="4">
        <v>454</v>
      </c>
    </row>
    <row spans="1:4" r="15">
      <c t="s" r="A15" s="4">
        <v>686</v>
      </c>
      <c t="s" r="B15" s="4">
        <v>687</v>
      </c>
    </row>
    <row spans="1:4" r="16">
      <c t="s" r="A16" s="4">
        <v>688</v>
      </c>
      <c t="n" r="B16" s="8">
        <v>433.1</v>
      </c>
      <c t="n" r="C16" s="7">
        <v>290</v>
      </c>
    </row>
    <row spans="1:4" r="17">
      <c t="s" r="A17" s="4">
        <v>689</v>
      </c>
      <c t="n" r="B17" s="6">
        <v>350</v>
      </c>
      <c t="n" r="C17" s="9">
        <v>259.5</v>
      </c>
    </row>
    <row spans="1:4" r="18">
      <c t="s" r="A18" s="4">
        <v>690</v>
      </c>
      <c t="n" r="B18" s="8">
        <v>8.6</v>
      </c>
      <c t="n" r="C18" s="9">
        <v>9.1</v>
      </c>
    </row>
    <row spans="1:4" r="19">
      <c t="s" r="A19" s="4">
        <v>386</v>
      </c>
    </row>
    <row spans="1:4" r="20">
      <c t="s" r="A20" s="3">
        <v>317</v>
      </c>
    </row>
    <row spans="1:4" r="21">
      <c t="s" r="A21" s="4">
        <v>691</v>
      </c>
      <c t="s" r="B21" s="4">
        <v>413</v>
      </c>
    </row>
    <row spans="1:4" r="22">
      <c t="s" r="A22" s="4">
        <v>692</v>
      </c>
    </row>
    <row spans="1:4" r="23">
      <c t="s" r="A23" s="3">
        <v>317</v>
      </c>
    </row>
    <row spans="1:4" r="24">
      <c t="s" r="A24" s="4">
        <v>673</v>
      </c>
      <c t="n" r="B24" s="8">
        <v>6.2</v>
      </c>
      <c t="n" r="C24" s="9">
        <v>3.3</v>
      </c>
      <c t="n" r="D24" s="8">
        <v>0.3</v>
      </c>
    </row>
    <row spans="1:4" r="25">
      <c t="s" r="A25" s="4">
        <v>693</v>
      </c>
    </row>
    <row spans="1:4" r="26">
      <c t="s" r="A26" s="3">
        <v>317</v>
      </c>
    </row>
    <row spans="1:4" r="27">
      <c t="s" r="A27" s="4">
        <v>694</v>
      </c>
      <c t="s" r="B27" s="4">
        <v>695</v>
      </c>
    </row>
    <row spans="1:4" r="28">
      <c t="s" r="A28" s="4">
        <v>696</v>
      </c>
      <c t="s" r="B28" s="4">
        <v>697</v>
      </c>
    </row>
    <row spans="1:4" r="29">
      <c t="s" r="A29" s="4">
        <v>698</v>
      </c>
      <c t="s" r="B29" s="4">
        <v>699</v>
      </c>
    </row>
    <row spans="1:4" r="30">
      <c t="s" r="A30" s="4">
        <v>700</v>
      </c>
      <c t="s" r="B30" s="4">
        <v>701</v>
      </c>
    </row>
    <row spans="1:4" r="31">
      <c t="s" r="A31" s="4">
        <v>702</v>
      </c>
    </row>
    <row spans="1:4" r="32">
      <c t="s" r="A32" s="3">
        <v>317</v>
      </c>
    </row>
    <row spans="1:4" r="33">
      <c t="s" r="A33" s="4">
        <v>703</v>
      </c>
      <c t="s" r="B33" s="4">
        <v>704</v>
      </c>
    </row>
    <row spans="1:4" r="34">
      <c t="s" r="A34" s="4">
        <v>705</v>
      </c>
      <c t="n" r="B34" s="8">
        <v>0.9</v>
      </c>
    </row>
    <row spans="1:4" r="35">
      <c t="s" r="A35" s="4">
        <v>706</v>
      </c>
      <c t="n" r="B35" s="9">
        <v>9.699999999999999</v>
      </c>
    </row>
    <row spans="1:4" r="36">
      <c t="s" r="A36" s="4">
        <v>707</v>
      </c>
    </row>
    <row spans="1:4" r="37">
      <c t="s" r="A37" s="3">
        <v>317</v>
      </c>
    </row>
    <row spans="1:4" r="38">
      <c t="s" r="A38" s="4">
        <v>705</v>
      </c>
      <c t="n" r="B38" s="9">
        <v>4.2</v>
      </c>
      <c t="n" r="C38" s="9">
        <v>5.5</v>
      </c>
    </row>
    <row spans="1:4" r="39">
      <c t="s" r="A39" s="4">
        <v>708</v>
      </c>
    </row>
    <row spans="1:4" r="40">
      <c t="s" r="A40" s="3">
        <v>317</v>
      </c>
    </row>
    <row spans="1:4" r="41">
      <c t="s" r="A41" s="4">
        <v>705</v>
      </c>
      <c t="n" r="B41" s="9">
        <v>3.3</v>
      </c>
    </row>
    <row spans="1:4" r="42">
      <c t="s" r="A42" s="4">
        <v>706</v>
      </c>
      <c t="n" r="B42" s="9">
        <v>3.4</v>
      </c>
    </row>
    <row spans="1:4" r="43">
      <c t="s" r="A43" s="4">
        <v>709</v>
      </c>
    </row>
    <row spans="1:4" r="44">
      <c t="s" r="A44" s="3">
        <v>317</v>
      </c>
    </row>
    <row spans="1:4" r="45">
      <c t="s" r="A45" s="4">
        <v>710</v>
      </c>
      <c t="n" r="B45" s="9">
        <v>7.3</v>
      </c>
    </row>
    <row spans="1:4" r="46">
      <c t="s" r="A46" s="4">
        <v>711</v>
      </c>
    </row>
    <row spans="1:4" r="47">
      <c t="s" r="A47" s="3">
        <v>317</v>
      </c>
    </row>
    <row spans="1:4" r="48">
      <c t="s" r="A48" s="4">
        <v>673</v>
      </c>
      <c t="n" r="B48" s="8">
        <v>2.4</v>
      </c>
      <c t="n" r="C48" s="9">
        <v>-0.7</v>
      </c>
      <c t="n" r="D48" s="6">
        <v>0</v>
      </c>
    </row>
    <row spans="1:4" r="49">
      <c t="s" r="A49" s="4">
        <v>712</v>
      </c>
    </row>
    <row spans="1:4" r="50">
      <c t="s" r="A50" s="3">
        <v>317</v>
      </c>
    </row>
    <row spans="1:4" r="51">
      <c t="s" r="A51" s="4">
        <v>713</v>
      </c>
      <c t="s" r="B51" s="4">
        <v>714</v>
      </c>
    </row>
    <row spans="1:4" r="52">
      <c t="s" r="A52" s="4">
        <v>715</v>
      </c>
    </row>
    <row spans="1:4" r="53">
      <c t="s" r="A53" s="3">
        <v>317</v>
      </c>
    </row>
    <row spans="1:4" r="54">
      <c t="s" r="A54" s="4">
        <v>713</v>
      </c>
      <c t="s" r="B54" s="4">
        <v>714</v>
      </c>
    </row>
    <row spans="1:4" r="55">
      <c t="s" r="A55" s="4">
        <v>716</v>
      </c>
    </row>
    <row spans="1:4" r="56">
      <c t="s" r="A56" s="3">
        <v>317</v>
      </c>
    </row>
    <row spans="1:4" r="57">
      <c t="s" r="A57" s="4">
        <v>717</v>
      </c>
      <c t="s" r="B57" s="4">
        <v>718</v>
      </c>
    </row>
    <row spans="1:4" r="58">
      <c t="s" r="A58" s="4">
        <v>719</v>
      </c>
    </row>
    <row spans="1:4" r="59">
      <c t="s" r="A59" s="3">
        <v>317</v>
      </c>
    </row>
    <row spans="1:4" r="60">
      <c t="s" r="A60" s="4">
        <v>673</v>
      </c>
      <c t="n" r="B60" s="8">
        <v>2.5</v>
      </c>
      <c t="n" r="C60" s="9">
        <v>3.7</v>
      </c>
      <c t="n" r="D60" s="6">
        <v>2</v>
      </c>
    </row>
    <row spans="1:4" r="61">
      <c t="s" r="A61" s="4">
        <v>720</v>
      </c>
    </row>
    <row spans="1:4" r="62">
      <c t="s" r="A62" s="3">
        <v>317</v>
      </c>
    </row>
    <row spans="1:4" r="63">
      <c t="s" r="A63" s="4">
        <v>717</v>
      </c>
      <c t="s" r="B63" s="4">
        <v>721</v>
      </c>
    </row>
    <row spans="1:4" r="64">
      <c t="s" r="A64" s="4">
        <v>722</v>
      </c>
    </row>
    <row spans="1:4" r="65">
      <c t="s" r="A65" s="3">
        <v>317</v>
      </c>
    </row>
    <row spans="1:4" r="66">
      <c t="s" r="A66" s="4">
        <v>713</v>
      </c>
      <c t="s" r="B66" s="4">
        <v>723</v>
      </c>
    </row>
    <row spans="1:4" r="67">
      <c t="s" r="A67" s="4">
        <v>724</v>
      </c>
    </row>
    <row spans="1:4" r="68">
      <c t="s" r="A68" s="3">
        <v>317</v>
      </c>
    </row>
    <row spans="1:4" r="69">
      <c t="s" r="A69" s="4">
        <v>713</v>
      </c>
      <c t="s" r="B69" s="4">
        <v>721</v>
      </c>
    </row>
    <row spans="1:4" r="70">
      <c t="s" r="A70" s="4">
        <v>725</v>
      </c>
    </row>
    <row spans="1:4" r="71">
      <c t="s" r="A71" s="3">
        <v>317</v>
      </c>
    </row>
    <row spans="1:4" r="72">
      <c t="s" r="A72" s="4">
        <v>673</v>
      </c>
      <c t="n" r="B72" s="8">
        <v>1.3</v>
      </c>
      <c t="n" r="C72" s="9">
        <v>0.3</v>
      </c>
      <c t="n" r="D72" s="9">
        <v>-1.7</v>
      </c>
    </row>
    <row spans="1:4" r="73">
      <c t="s" r="A73" s="4">
        <v>726</v>
      </c>
    </row>
    <row spans="1:4" r="74">
      <c t="s" r="A74" s="3">
        <v>317</v>
      </c>
    </row>
    <row spans="1:4" r="75">
      <c t="s" r="A75" s="4">
        <v>713</v>
      </c>
      <c t="s" r="B75" s="4">
        <v>679</v>
      </c>
    </row>
    <row spans="1:4" r="76">
      <c t="s" r="A76" s="4">
        <v>727</v>
      </c>
    </row>
    <row spans="1:4" r="77">
      <c t="s" r="A77" s="3">
        <v>317</v>
      </c>
    </row>
    <row spans="1:4" r="78">
      <c t="s" r="A78" s="4">
        <v>713</v>
      </c>
      <c t="s" r="B78" s="4">
        <v>728</v>
      </c>
    </row>
    <row spans="1:4" r="79">
      <c t="s" r="A79" s="4">
        <v>729</v>
      </c>
    </row>
    <row spans="1:4" r="80">
      <c t="s" r="A80" s="3">
        <v>317</v>
      </c>
    </row>
    <row spans="1:4" r="81">
      <c t="s" r="A81" s="4">
        <v>713</v>
      </c>
      <c t="s" r="B81" s="4">
        <v>730</v>
      </c>
    </row>
    <row spans="1:4" r="82">
      <c t="s" r="A82" s="4">
        <v>731</v>
      </c>
    </row>
    <row spans="1:4" r="83">
      <c t="s" r="A83" s="3">
        <v>317</v>
      </c>
    </row>
    <row spans="1:4" r="84">
      <c t="s" r="A84" s="4">
        <v>705</v>
      </c>
      <c t="n" r="B84" s="8">
        <v>8.199999999999999</v>
      </c>
      <c t="n" r="C84" s="8">
        <v>8.6</v>
      </c>
      <c t="n" r="D84" s="8">
        <v>8.1</v>
      </c>
    </row>
    <row spans="1:4" r="85">
      <c t="s" r="A85" s="4">
        <v>732</v>
      </c>
      <c t="s" r="B85" s="4">
        <v>458</v>
      </c>
    </row>
    <row spans="1:4" r="86">
      <c t="s" r="A86" s="4">
        <v>733</v>
      </c>
      <c t="s" r="B86" s="4">
        <v>413</v>
      </c>
    </row>
    <row spans="1:4" r="87">
      <c t="s" r="A87" s="4">
        <v>734</v>
      </c>
      <c t="s" r="B87" s="4">
        <v>735</v>
      </c>
    </row>
    <row spans="1:4" r="88">
      <c t="s" r="A88" s="4">
        <v>736</v>
      </c>
      <c t="s" r="B88" s="4">
        <v>454</v>
      </c>
    </row>
    <row spans="1:4" r="89">
      <c t="s" r="A89" s="4">
        <v>737</v>
      </c>
      <c t="s" r="B89" s="4">
        <v>738</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9</v>
      </c>
      <c t="s" r="B1" s="2">
        <v>1</v>
      </c>
    </row>
    <row spans="1:4" r="2">
      <c t="s" r="B2" s="2">
        <v>2</v>
      </c>
      <c t="s" r="C2" s="2">
        <v>30</v>
      </c>
      <c t="s" r="D2" s="2">
        <v>31</v>
      </c>
    </row>
    <row spans="1:4" r="3">
      <c t="s" r="A3" s="3">
        <v>213</v>
      </c>
    </row>
    <row spans="1:4" r="4">
      <c t="s" r="A4" s="4">
        <v>740</v>
      </c>
      <c t="n" r="B4" s="8">
        <v>18.4</v>
      </c>
      <c t="n" r="C4" s="8">
        <v>20.4</v>
      </c>
      <c t="n" r="D4" s="8">
        <v>18.8</v>
      </c>
    </row>
    <row spans="1:4" r="5">
      <c t="s" r="A5" s="4">
        <v>741</v>
      </c>
      <c t="n" r="B5" s="9">
        <v>18.9</v>
      </c>
      <c t="n" r="C5" s="9">
        <v>19.1</v>
      </c>
      <c t="n" r="D5" s="9">
        <v>19.5</v>
      </c>
    </row>
    <row spans="1:4" r="6">
      <c t="s" r="A6" s="4">
        <v>742</v>
      </c>
      <c t="n" r="B6" s="9">
        <v>-28.8</v>
      </c>
      <c t="n" r="C6" s="9">
        <v>-29.5</v>
      </c>
      <c t="n" r="D6" s="9">
        <v>-30.8</v>
      </c>
    </row>
    <row spans="1:4" r="7">
      <c t="s" r="A7" s="4">
        <v>743</v>
      </c>
      <c t="n" r="B7" s="9">
        <v>0.8</v>
      </c>
      <c t="n" r="C7" s="9">
        <v>0.6</v>
      </c>
      <c t="n" r="D7" s="9">
        <v>0.6</v>
      </c>
    </row>
    <row spans="1:4" r="8">
      <c t="s" r="A8" s="4">
        <v>744</v>
      </c>
      <c t="n" r="B8" s="9">
        <v>8.5</v>
      </c>
      <c t="n" r="C8" s="9">
        <v>7.1</v>
      </c>
      <c t="n" r="D8" s="9">
        <v>7.4</v>
      </c>
    </row>
    <row spans="1:4" r="9">
      <c t="s" r="A9" s="4">
        <v>745</v>
      </c>
      <c t="n" r="B9" s="6">
        <v>0</v>
      </c>
      <c t="n" r="C9" s="9">
        <v>-3.9</v>
      </c>
      <c t="n" r="D9" s="6">
        <v>0</v>
      </c>
    </row>
    <row spans="1:4" r="10">
      <c t="s" r="A10" s="4">
        <v>746</v>
      </c>
      <c t="n" r="B10" s="9">
        <v>17.8</v>
      </c>
      <c t="n" r="C10" s="9">
        <v>21.6</v>
      </c>
      <c t="n" r="D10" s="9">
        <v>15.5</v>
      </c>
    </row>
    <row spans="1:4" r="11">
      <c t="s" r="A11" s="3">
        <v>747</v>
      </c>
    </row>
    <row spans="1:4" r="12">
      <c t="s" r="A12" s="4">
        <v>748</v>
      </c>
      <c t="n" r="B12" s="9">
        <v>53.6</v>
      </c>
      <c t="n" r="C12" s="9">
        <v>3.5</v>
      </c>
      <c t="n" r="D12" s="9">
        <v>15.2</v>
      </c>
    </row>
    <row spans="1:4" r="13">
      <c t="s" r="A13" s="4">
        <v>749</v>
      </c>
      <c t="n" r="B13" s="9">
        <v>-0.4</v>
      </c>
      <c t="n" r="C13" s="9">
        <v>-0.2</v>
      </c>
      <c t="n" r="D13" s="9">
        <v>-0.2</v>
      </c>
    </row>
    <row spans="1:4" r="14">
      <c t="s" r="A14" s="4">
        <v>750</v>
      </c>
      <c t="n" r="B14" s="9">
        <v>-0.4</v>
      </c>
      <c t="n" r="C14" s="9">
        <v>-0.4</v>
      </c>
      <c t="n" r="D14" s="9">
        <v>-0.4</v>
      </c>
    </row>
    <row spans="1:4" r="15">
      <c t="s" r="A15" s="4">
        <v>751</v>
      </c>
      <c t="n" r="B15" s="9">
        <v>-8.5</v>
      </c>
      <c t="n" r="C15" s="6">
        <v>-11</v>
      </c>
      <c t="n" r="D15" s="9">
        <v>-7.4</v>
      </c>
    </row>
    <row spans="1:4" r="16">
      <c t="s" r="A16" s="4">
        <v>752</v>
      </c>
      <c t="n" r="B16" s="9">
        <v>44.3</v>
      </c>
      <c t="n" r="C16" s="9">
        <v>-8.1</v>
      </c>
      <c t="n" r="D16" s="9">
        <v>7.2</v>
      </c>
    </row>
    <row spans="1:4" r="17">
      <c t="s" r="A17" s="4">
        <v>753</v>
      </c>
      <c t="n" r="B17" s="8">
        <v>62.1</v>
      </c>
      <c t="n" r="C17" s="8">
        <v>13.5</v>
      </c>
      <c t="n" r="D17" s="8">
        <v>2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4</v>
      </c>
      <c t="s" r="B1" s="2">
        <v>1</v>
      </c>
    </row>
    <row spans="1:4" r="2">
      <c t="s" r="B2" s="2">
        <v>2</v>
      </c>
      <c t="s" r="C2" s="2">
        <v>30</v>
      </c>
      <c t="s" r="D2" s="2">
        <v>31</v>
      </c>
    </row>
    <row spans="1:4" r="3">
      <c t="s" r="A3" s="3">
        <v>317</v>
      </c>
    </row>
    <row spans="1:4" r="4">
      <c t="s" r="A4" s="4">
        <v>755</v>
      </c>
      <c t="n" r="B4" s="8">
        <v>-81.8</v>
      </c>
      <c t="n" r="C4" s="8">
        <v>-20.2</v>
      </c>
    </row>
    <row spans="1:4" r="5">
      <c t="s" r="A5" s="3">
        <v>756</v>
      </c>
    </row>
    <row spans="1:4" r="6">
      <c t="s" r="A6" s="4">
        <v>740</v>
      </c>
      <c t="n" r="B6" s="9">
        <v>18.4</v>
      </c>
      <c t="n" r="C6" s="9">
        <v>20.4</v>
      </c>
      <c t="n" r="D6" s="8">
        <v>18.8</v>
      </c>
    </row>
    <row spans="1:4" r="7">
      <c t="s" r="A7" s="4">
        <v>741</v>
      </c>
      <c t="n" r="B7" s="9">
        <v>18.9</v>
      </c>
      <c t="n" r="C7" s="9">
        <v>19.1</v>
      </c>
      <c t="n" r="D7" s="9">
        <v>19.5</v>
      </c>
    </row>
    <row spans="1:4" r="8">
      <c t="s" r="A8" s="4">
        <v>757</v>
      </c>
      <c t="n" r="B8" s="9">
        <v>-8.5</v>
      </c>
      <c t="n" r="C8" s="9">
        <v>-7.1</v>
      </c>
      <c t="n" r="D8" s="9">
        <v>-7.4</v>
      </c>
    </row>
    <row spans="1:4" r="9">
      <c t="s" r="A9" s="4">
        <v>745</v>
      </c>
      <c t="n" r="B9" s="6">
        <v>0</v>
      </c>
      <c t="n" r="C9" s="9">
        <v>-3.9</v>
      </c>
      <c t="n" r="D9" s="6">
        <v>0</v>
      </c>
    </row>
    <row spans="1:4" r="10">
      <c t="s" r="A10" s="3">
        <v>758</v>
      </c>
    </row>
    <row spans="1:4" r="11">
      <c t="s" r="A11" s="4">
        <v>745</v>
      </c>
      <c t="n" r="B11" s="6">
        <v>0</v>
      </c>
      <c t="n" r="C11" s="9">
        <v>-3.9</v>
      </c>
      <c t="n" r="D11" s="6">
        <v>0</v>
      </c>
    </row>
    <row spans="1:4" r="12">
      <c t="s" r="A12" s="3">
        <v>759</v>
      </c>
    </row>
    <row spans="1:4" r="13">
      <c t="s" r="A13" s="4">
        <v>76</v>
      </c>
      <c t="n" r="B13" s="9">
        <v>1.4</v>
      </c>
      <c t="n" r="C13" s="9">
        <v>10.3</v>
      </c>
    </row>
    <row spans="1:4" r="14">
      <c t="s" r="A14" s="4">
        <v>84</v>
      </c>
      <c t="n" r="B14" s="9">
        <v>-1.5</v>
      </c>
      <c t="n" r="C14" s="9">
        <v>-2.9</v>
      </c>
    </row>
    <row spans="1:4" r="15">
      <c t="s" r="A15" s="4">
        <v>87</v>
      </c>
      <c t="n" r="B15" s="9">
        <v>-81.7</v>
      </c>
      <c t="n" r="C15" s="9">
        <v>-27.6</v>
      </c>
    </row>
    <row spans="1:4" r="16">
      <c t="s" r="A16" s="4">
        <v>760</v>
      </c>
      <c t="n" r="B16" s="9">
        <v>-81.8</v>
      </c>
      <c t="n" r="C16" s="9">
        <v>-20.2</v>
      </c>
    </row>
    <row spans="1:4" r="17">
      <c t="s" r="A17" s="4">
        <v>707</v>
      </c>
    </row>
    <row spans="1:4" r="18">
      <c t="s" r="A18" s="3">
        <v>756</v>
      </c>
    </row>
    <row spans="1:4" r="19">
      <c t="s" r="A19" s="4">
        <v>761</v>
      </c>
      <c t="n" r="B19" s="6">
        <v>1</v>
      </c>
      <c t="n" r="C19" s="9">
        <v>1.2</v>
      </c>
    </row>
    <row spans="1:4" r="20">
      <c t="s" r="A20" s="4">
        <v>745</v>
      </c>
      <c t="n" r="B20" s="6">
        <v>0</v>
      </c>
      <c t="n" r="C20" s="9">
        <v>-9.199999999999999</v>
      </c>
    </row>
    <row spans="1:4" r="21">
      <c t="s" r="A21" s="4">
        <v>762</v>
      </c>
      <c t="n" r="B21" s="9">
        <v>-32.5</v>
      </c>
      <c t="n" r="C21" s="9">
        <v>-26.4</v>
      </c>
    </row>
    <row spans="1:4" r="22">
      <c t="s" r="A22" s="3">
        <v>758</v>
      </c>
    </row>
    <row spans="1:4" r="23">
      <c t="s" r="A23" s="4">
        <v>554</v>
      </c>
      <c t="n" r="B23" s="9">
        <v>478.5</v>
      </c>
      <c t="n" r="C23" s="9">
        <v>489.9</v>
      </c>
    </row>
    <row spans="1:4" r="24">
      <c t="s" r="A24" s="4">
        <v>763</v>
      </c>
      <c t="n" r="B24" s="9">
        <v>22.2</v>
      </c>
      <c t="n" r="C24" s="6">
        <v>35</v>
      </c>
    </row>
    <row spans="1:4" r="25">
      <c t="s" r="A25" s="4">
        <v>705</v>
      </c>
      <c t="n" r="B25" s="9">
        <v>4.2</v>
      </c>
      <c t="n" r="C25" s="9">
        <v>5.5</v>
      </c>
    </row>
    <row spans="1:4" r="26">
      <c t="s" r="A26" s="4">
        <v>761</v>
      </c>
      <c t="n" r="B26" s="6">
        <v>1</v>
      </c>
      <c t="n" r="C26" s="9">
        <v>1.2</v>
      </c>
    </row>
    <row spans="1:4" r="27">
      <c t="s" r="A27" s="4">
        <v>764</v>
      </c>
      <c t="n" r="B27" s="9">
        <v>-17.9</v>
      </c>
      <c t="n" r="C27" s="9">
        <v>-17.5</v>
      </c>
    </row>
    <row spans="1:4" r="28">
      <c t="s" r="A28" s="4">
        <v>558</v>
      </c>
      <c t="n" r="B28" s="9">
        <v>455.5</v>
      </c>
      <c t="n" r="C28" s="9">
        <v>478.5</v>
      </c>
      <c t="n" r="D28" s="9">
        <v>489.9</v>
      </c>
    </row>
    <row spans="1:4" r="29">
      <c t="s" r="A29" s="4">
        <v>745</v>
      </c>
      <c t="n" r="B29" s="6">
        <v>0</v>
      </c>
      <c t="n" r="C29" s="9">
        <v>-9.199999999999999</v>
      </c>
    </row>
    <row spans="1:4" r="30">
      <c t="s" r="A30" s="4">
        <v>765</v>
      </c>
    </row>
    <row spans="1:4" r="31">
      <c t="s" r="A31" s="3">
        <v>756</v>
      </c>
    </row>
    <row spans="1:4" r="32">
      <c t="s" r="A32" s="4">
        <v>766</v>
      </c>
      <c t="n" r="B32" s="9">
        <v>498.7</v>
      </c>
      <c t="n" r="C32" s="9">
        <v>498.7</v>
      </c>
    </row>
    <row spans="1:4" r="33">
      <c t="s" r="A33" s="4">
        <v>740</v>
      </c>
      <c t="n" r="B33" s="9">
        <v>18.4</v>
      </c>
      <c t="n" r="C33" s="9">
        <v>20.4</v>
      </c>
    </row>
    <row spans="1:4" r="34">
      <c t="s" r="A34" s="4">
        <v>741</v>
      </c>
      <c t="n" r="B34" s="9">
        <v>18.9</v>
      </c>
      <c t="n" r="C34" s="9">
        <v>19.1</v>
      </c>
    </row>
    <row spans="1:4" r="35">
      <c t="s" r="A35" s="4">
        <v>761</v>
      </c>
      <c t="n" r="B35" s="6">
        <v>1</v>
      </c>
      <c t="n" r="C35" s="9">
        <v>1.2</v>
      </c>
    </row>
    <row spans="1:4" r="36">
      <c t="s" r="A36" s="4">
        <v>757</v>
      </c>
      <c t="n" r="B36" s="6">
        <v>50</v>
      </c>
      <c t="n" r="C36" s="9">
        <v>13.1</v>
      </c>
    </row>
    <row spans="1:4" r="37">
      <c t="s" r="A37" s="4">
        <v>767</v>
      </c>
      <c t="n" r="B37" s="9">
        <v>-17.2</v>
      </c>
      <c t="n" r="C37" s="9">
        <v>-18.2</v>
      </c>
    </row>
    <row spans="1:4" r="38">
      <c t="s" r="A38" s="4">
        <v>745</v>
      </c>
      <c t="n" r="B38" s="6">
        <v>0</v>
      </c>
      <c t="n" r="C38" s="9">
        <v>-9.199999999999999</v>
      </c>
    </row>
    <row spans="1:4" r="39">
      <c t="s" r="A39" s="4">
        <v>762</v>
      </c>
      <c t="n" r="B39" s="9">
        <v>-32.5</v>
      </c>
      <c t="n" r="C39" s="9">
        <v>-26.4</v>
      </c>
    </row>
    <row spans="1:4" r="40">
      <c t="s" r="A40" s="4">
        <v>768</v>
      </c>
      <c t="n" r="B40" s="9">
        <v>537.3</v>
      </c>
      <c t="n" r="C40" s="9">
        <v>498.7</v>
      </c>
      <c t="n" r="D40" s="9">
        <v>498.7</v>
      </c>
    </row>
    <row spans="1:4" r="41">
      <c t="s" r="A41" s="3">
        <v>758</v>
      </c>
    </row>
    <row spans="1:4" r="42">
      <c t="s" r="A42" s="4">
        <v>761</v>
      </c>
      <c t="n" r="B42" s="6">
        <v>1</v>
      </c>
      <c t="n" r="C42" s="9">
        <v>1.2</v>
      </c>
    </row>
    <row spans="1:4" r="43">
      <c t="s" r="A43" s="4">
        <v>745</v>
      </c>
      <c t="n" r="B43" s="6">
        <v>0</v>
      </c>
      <c t="n" r="C43" s="9">
        <v>-9.199999999999999</v>
      </c>
    </row>
    <row spans="1:4" r="44">
      <c t="s" r="A44" s="4">
        <v>708</v>
      </c>
    </row>
    <row spans="1:4" r="45">
      <c t="s" r="A45" s="3">
        <v>758</v>
      </c>
    </row>
    <row spans="1:4" r="46">
      <c t="s" r="A46" s="4">
        <v>705</v>
      </c>
      <c t="n" r="B46" s="9">
        <v>3.3</v>
      </c>
    </row>
    <row spans="1:4" r="47">
      <c t="s" r="A47" s="4">
        <v>702</v>
      </c>
    </row>
    <row spans="1:4" r="48">
      <c t="s" r="A48" s="3">
        <v>758</v>
      </c>
    </row>
    <row spans="1:4" r="49">
      <c t="s" r="A49" s="4">
        <v>705</v>
      </c>
      <c t="n" r="B49" s="9">
        <v>0.9</v>
      </c>
    </row>
    <row spans="1:4" r="50">
      <c t="s" r="A50" s="4">
        <v>334</v>
      </c>
    </row>
    <row spans="1:4" r="51">
      <c t="s" r="A51" s="3">
        <v>758</v>
      </c>
    </row>
    <row spans="1:4" r="52">
      <c t="s" r="A52" s="4">
        <v>554</v>
      </c>
      <c t="n" r="B52" s="9">
        <v>157.2</v>
      </c>
      <c t="n" r="C52" s="9">
        <v>153.6</v>
      </c>
    </row>
    <row spans="1:4" r="53">
      <c t="s" r="A53" s="4">
        <v>558</v>
      </c>
      <c t="n" r="B53" s="9">
        <v>158.6</v>
      </c>
      <c t="n" r="C53" s="9">
        <v>157.2</v>
      </c>
      <c t="n" r="D53" s="9">
        <v>153.6</v>
      </c>
    </row>
    <row spans="1:4" r="54">
      <c t="s" r="A54" s="4">
        <v>769</v>
      </c>
    </row>
    <row spans="1:4" r="55">
      <c t="s" r="A55" s="3">
        <v>758</v>
      </c>
    </row>
    <row spans="1:4" r="56">
      <c t="s" r="A56" s="4">
        <v>554</v>
      </c>
      <c t="n" r="B56" s="9">
        <v>321.3</v>
      </c>
      <c t="n" r="C56" s="9">
        <v>336.2</v>
      </c>
    </row>
    <row spans="1:4" r="57">
      <c t="s" r="A57" s="4">
        <v>558</v>
      </c>
      <c t="n" r="B57" s="8">
        <v>296.9</v>
      </c>
      <c t="n" r="C57" s="8">
        <v>321.3</v>
      </c>
      <c t="n" r="D57" s="8">
        <v>336.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0</v>
      </c>
      <c t="s" r="B1" s="2">
        <v>2</v>
      </c>
      <c t="s" r="C1" s="2">
        <v>30</v>
      </c>
    </row>
    <row spans="1:3" r="2">
      <c t="s" r="A2" s="4">
        <v>708</v>
      </c>
    </row>
    <row spans="1:3" r="3">
      <c t="s" r="A3" s="3">
        <v>317</v>
      </c>
    </row>
    <row spans="1:3" r="4">
      <c t="s" r="A4" s="4">
        <v>771</v>
      </c>
      <c t="s" r="B4" s="4">
        <v>772</v>
      </c>
      <c t="s" r="C4" s="4">
        <v>773</v>
      </c>
    </row>
    <row spans="1:3" r="5">
      <c t="s" r="A5" s="4">
        <v>774</v>
      </c>
      <c t="s" r="B5" s="4">
        <v>775</v>
      </c>
      <c t="s" r="C5" s="4">
        <v>776</v>
      </c>
    </row>
    <row spans="1:3" r="6">
      <c t="s" r="A6" s="4">
        <v>702</v>
      </c>
    </row>
    <row spans="1:3" r="7">
      <c t="s" r="A7" s="3">
        <v>317</v>
      </c>
    </row>
    <row spans="1:3" r="8">
      <c t="s" r="A8" s="4">
        <v>771</v>
      </c>
      <c t="s" r="B8" s="4">
        <v>777</v>
      </c>
      <c t="s" r="C8" s="4">
        <v>778</v>
      </c>
    </row>
    <row spans="1:3" r="9">
      <c t="s" r="A9" s="4">
        <v>774</v>
      </c>
      <c t="s" r="B9" s="4">
        <v>779</v>
      </c>
      <c t="s" r="C9" s="4">
        <v>77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0</v>
      </c>
      <c t="s" r="B1" s="2">
        <v>1</v>
      </c>
    </row>
    <row spans="1:4" r="2">
      <c t="s" r="B2" s="2">
        <v>2</v>
      </c>
      <c t="s" r="C2" s="2">
        <v>30</v>
      </c>
      <c t="s" r="D2" s="2">
        <v>31</v>
      </c>
    </row>
    <row spans="1:4" r="3">
      <c t="s" r="A3" s="4">
        <v>702</v>
      </c>
    </row>
    <row spans="1:4" r="4">
      <c t="s" r="A4" s="3">
        <v>317</v>
      </c>
    </row>
    <row spans="1:4" r="5">
      <c t="s" r="A5" s="4">
        <v>781</v>
      </c>
      <c t="s" r="B5" s="4">
        <v>778</v>
      </c>
      <c t="s" r="C5" s="4">
        <v>778</v>
      </c>
      <c t="s" r="D5" s="4">
        <v>782</v>
      </c>
    </row>
    <row spans="1:4" r="6">
      <c t="s" r="A6" s="4">
        <v>783</v>
      </c>
      <c t="s" r="B6" s="4">
        <v>784</v>
      </c>
      <c t="s" r="C6" s="4">
        <v>785</v>
      </c>
      <c t="s" r="D6" s="4">
        <v>786</v>
      </c>
    </row>
    <row spans="1:4" r="7">
      <c t="s" r="A7" s="4">
        <v>787</v>
      </c>
      <c t="s" r="B7" s="4">
        <v>779</v>
      </c>
      <c t="s" r="C7" s="4">
        <v>788</v>
      </c>
      <c t="s" r="D7" s="4">
        <v>788</v>
      </c>
    </row>
    <row spans="1:4" r="8">
      <c t="s" r="A8" s="4">
        <v>708</v>
      </c>
    </row>
    <row spans="1:4" r="9">
      <c t="s" r="A9" s="3">
        <v>317</v>
      </c>
    </row>
    <row spans="1:4" r="10">
      <c t="s" r="A10" s="4">
        <v>781</v>
      </c>
      <c t="s" r="B10" s="4">
        <v>773</v>
      </c>
      <c t="s" r="C10" s="4">
        <v>789</v>
      </c>
      <c t="s" r="D10" s="4">
        <v>790</v>
      </c>
    </row>
    <row spans="1:4" r="11">
      <c t="s" r="A11" s="4">
        <v>783</v>
      </c>
      <c t="s" r="B11" s="4">
        <v>791</v>
      </c>
      <c t="s" r="C11" s="4">
        <v>792</v>
      </c>
      <c t="s" r="D11" s="4">
        <v>524</v>
      </c>
    </row>
    <row spans="1:4" r="12">
      <c t="s" r="A12" s="4">
        <v>787</v>
      </c>
      <c t="s" r="B12" s="4">
        <v>776</v>
      </c>
      <c t="s" r="C12" s="4">
        <v>793</v>
      </c>
      <c t="s" r="D12" s="4">
        <v>79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95</v>
      </c>
      <c t="s" r="B1" s="2">
        <v>2</v>
      </c>
      <c t="s" r="C1" s="2">
        <v>30</v>
      </c>
      <c t="s" r="D1" s="2">
        <v>31</v>
      </c>
      <c t="s" r="E1" s="2">
        <v>637</v>
      </c>
    </row>
    <row spans="1:5" r="2">
      <c t="s" r="A2" s="4">
        <v>692</v>
      </c>
    </row>
    <row spans="1:5" r="3">
      <c t="s" r="A3" s="3">
        <v>317</v>
      </c>
    </row>
    <row spans="1:5" r="4">
      <c t="s" r="A4" s="4">
        <v>796</v>
      </c>
      <c t="n" r="B4" s="8">
        <v>72.3</v>
      </c>
      <c t="n" r="C4" s="8">
        <v>87.2</v>
      </c>
      <c t="n" r="D4" s="8">
        <v>93.3</v>
      </c>
      <c t="n" r="E4" s="8">
        <v>102.3</v>
      </c>
    </row>
    <row spans="1:5" r="5">
      <c t="s" r="A5" s="4">
        <v>769</v>
      </c>
    </row>
    <row spans="1:5" r="6">
      <c t="s" r="A6" s="3">
        <v>317</v>
      </c>
    </row>
    <row spans="1:5" r="7">
      <c t="s" r="A7" s="4">
        <v>796</v>
      </c>
      <c t="n" r="B7" s="9">
        <v>296.9</v>
      </c>
      <c t="n" r="C7" s="9">
        <v>321.3</v>
      </c>
      <c t="n" r="D7" s="9">
        <v>336.2</v>
      </c>
    </row>
    <row spans="1:5" r="8">
      <c t="s" r="A8" s="4">
        <v>797</v>
      </c>
    </row>
    <row spans="1:5" r="9">
      <c t="s" r="A9" s="3">
        <v>317</v>
      </c>
    </row>
    <row spans="1:5" r="10">
      <c t="s" r="A10" s="4">
        <v>796</v>
      </c>
      <c t="n" r="B10" s="9">
        <v>141.5</v>
      </c>
      <c t="n" r="C10" s="9">
        <v>85.40000000000001</v>
      </c>
      <c t="n" r="D10" s="9">
        <v>155.6</v>
      </c>
    </row>
    <row spans="1:5" r="11">
      <c t="s" r="A11" s="4">
        <v>798</v>
      </c>
    </row>
    <row spans="1:5" r="12">
      <c t="s" r="A12" s="3">
        <v>317</v>
      </c>
    </row>
    <row spans="1:5" r="13">
      <c t="s" r="A13" s="4">
        <v>796</v>
      </c>
      <c t="n" r="B13" s="9">
        <v>83.09999999999999</v>
      </c>
      <c t="n" r="C13" s="9">
        <v>148.7</v>
      </c>
      <c t="n" r="D13" s="9">
        <v>87.3</v>
      </c>
    </row>
    <row spans="1:5" r="14">
      <c t="s" r="A14" s="4">
        <v>799</v>
      </c>
    </row>
    <row spans="1:5" r="15">
      <c t="s" r="A15" s="3">
        <v>317</v>
      </c>
    </row>
    <row spans="1:5" r="16">
      <c t="s" r="A16" s="4">
        <v>796</v>
      </c>
      <c t="n" r="B16" s="9">
        <v>72.3</v>
      </c>
      <c t="n" r="C16" s="9">
        <v>87.2</v>
      </c>
      <c t="n" r="D16" s="9">
        <v>93.3</v>
      </c>
    </row>
    <row spans="1:5" r="17">
      <c t="s" r="A17" s="4">
        <v>334</v>
      </c>
    </row>
    <row spans="1:5" r="18">
      <c t="s" r="A18" s="3">
        <v>317</v>
      </c>
    </row>
    <row spans="1:5" r="19">
      <c t="s" r="A19" s="4">
        <v>796</v>
      </c>
      <c t="n" r="B19" s="9">
        <v>158.6</v>
      </c>
      <c t="n" r="C19" s="9">
        <v>157.2</v>
      </c>
      <c t="n" r="D19" s="9">
        <v>153.6</v>
      </c>
    </row>
    <row spans="1:5" r="20">
      <c t="s" r="A20" s="4">
        <v>800</v>
      </c>
    </row>
    <row spans="1:5" r="21">
      <c t="s" r="A21" s="3">
        <v>317</v>
      </c>
    </row>
    <row spans="1:5" r="22">
      <c t="s" r="A22" s="4">
        <v>796</v>
      </c>
      <c t="n" r="B22" s="6">
        <v>91</v>
      </c>
      <c t="n" r="C22" s="9">
        <v>93.09999999999999</v>
      </c>
      <c t="n" r="D22" s="9">
        <v>99.8</v>
      </c>
    </row>
    <row spans="1:5" r="23">
      <c t="s" r="A23" s="4">
        <v>801</v>
      </c>
    </row>
    <row spans="1:5" r="24">
      <c t="s" r="A24" s="3">
        <v>317</v>
      </c>
    </row>
    <row spans="1:5" r="25">
      <c t="s" r="A25" s="4">
        <v>796</v>
      </c>
      <c t="n" r="B25" s="9">
        <v>35.8</v>
      </c>
      <c t="n" r="C25" s="9">
        <v>35.9</v>
      </c>
      <c t="n" r="D25" s="9">
        <v>23.3</v>
      </c>
    </row>
    <row spans="1:5" r="26">
      <c t="s" r="A26" s="4">
        <v>802</v>
      </c>
    </row>
    <row spans="1:5" r="27">
      <c t="s" r="A27" s="3">
        <v>317</v>
      </c>
    </row>
    <row spans="1:5" r="28">
      <c t="s" r="A28" s="4">
        <v>796</v>
      </c>
      <c t="n" r="B28" s="9">
        <v>31.8</v>
      </c>
      <c t="n" r="C28" s="9">
        <v>28.2</v>
      </c>
      <c t="n" r="D28" s="9">
        <v>30.5</v>
      </c>
    </row>
    <row spans="1:5" r="29">
      <c t="s" r="A29" s="4">
        <v>707</v>
      </c>
    </row>
    <row spans="1:5" r="30">
      <c t="s" r="A30" s="3">
        <v>317</v>
      </c>
    </row>
    <row spans="1:5" r="31">
      <c t="s" r="A31" s="4">
        <v>796</v>
      </c>
      <c t="n" r="B31" s="9">
        <v>455.5</v>
      </c>
      <c t="n" r="C31" s="9">
        <v>478.5</v>
      </c>
      <c t="n" r="D31" s="9">
        <v>489.9</v>
      </c>
    </row>
    <row spans="1:5" r="32">
      <c t="s" r="A32" s="4">
        <v>711</v>
      </c>
    </row>
    <row spans="1:5" r="33">
      <c t="s" r="A33" s="3">
        <v>317</v>
      </c>
    </row>
    <row spans="1:5" r="34">
      <c t="s" r="A34" s="4">
        <v>796</v>
      </c>
      <c t="n" r="B34" s="9">
        <v>7.9</v>
      </c>
      <c t="n" r="C34" s="6">
        <v>13</v>
      </c>
      <c t="n" r="D34" s="9">
        <v>13.5</v>
      </c>
      <c t="n" r="E34" s="9">
        <v>22.1</v>
      </c>
    </row>
    <row spans="1:5" r="35">
      <c t="s" r="A35" s="4">
        <v>803</v>
      </c>
    </row>
    <row spans="1:5" r="36">
      <c t="s" r="A36" s="3">
        <v>317</v>
      </c>
    </row>
    <row spans="1:5" r="37">
      <c t="s" r="A37" s="4">
        <v>796</v>
      </c>
      <c t="n" r="B37" s="9">
        <v>13.8</v>
      </c>
      <c t="n" r="C37" s="6">
        <v>19</v>
      </c>
      <c t="n" r="D37" s="9">
        <v>20.6</v>
      </c>
    </row>
    <row spans="1:5" r="38">
      <c t="s" r="A38" s="4">
        <v>804</v>
      </c>
    </row>
    <row spans="1:5" r="39">
      <c t="s" r="A39" s="3">
        <v>317</v>
      </c>
    </row>
    <row spans="1:5" r="40">
      <c t="s" r="A40" s="4">
        <v>796</v>
      </c>
      <c t="n" r="B40" s="9">
        <v>5.9</v>
      </c>
      <c t="n" r="C40" s="6">
        <v>6</v>
      </c>
      <c t="n" r="D40" s="9">
        <v>7.1</v>
      </c>
    </row>
    <row spans="1:5" r="41">
      <c t="s" r="A41" s="4">
        <v>805</v>
      </c>
    </row>
    <row spans="1:5" r="42">
      <c t="s" r="A42" s="3">
        <v>317</v>
      </c>
    </row>
    <row spans="1:5" r="43">
      <c t="s" r="A43" s="4">
        <v>796</v>
      </c>
      <c t="n" r="B43" s="6">
        <v>0</v>
      </c>
      <c t="n" r="C43" s="6">
        <v>0</v>
      </c>
      <c t="n" r="D43" s="6">
        <v>0</v>
      </c>
    </row>
    <row spans="1:5" r="44">
      <c t="s" r="A44" s="4">
        <v>806</v>
      </c>
    </row>
    <row spans="1:5" r="45">
      <c t="s" r="A45" s="3">
        <v>317</v>
      </c>
    </row>
    <row spans="1:5" r="46">
      <c t="s" r="A46" s="4">
        <v>796</v>
      </c>
      <c t="n" r="B46" s="9">
        <v>7.9</v>
      </c>
      <c t="n" r="C46" s="6">
        <v>13</v>
      </c>
      <c t="n" r="D46" s="9">
        <v>13.5</v>
      </c>
    </row>
    <row spans="1:5" r="47">
      <c t="s" r="A47" s="4">
        <v>719</v>
      </c>
    </row>
    <row spans="1:5" r="48">
      <c t="s" r="A48" s="3">
        <v>317</v>
      </c>
    </row>
    <row spans="1:5" r="49">
      <c t="s" r="A49" s="4">
        <v>796</v>
      </c>
      <c t="n" r="B49" s="9">
        <v>47.3</v>
      </c>
      <c t="n" r="C49" s="9">
        <v>54.7</v>
      </c>
      <c t="n" r="D49" s="9">
        <v>58.7</v>
      </c>
      <c t="n" r="E49" s="9">
        <v>60.8</v>
      </c>
    </row>
    <row spans="1:5" r="50">
      <c t="s" r="A50" s="4">
        <v>807</v>
      </c>
    </row>
    <row spans="1:5" r="51">
      <c t="s" r="A51" s="3">
        <v>317</v>
      </c>
    </row>
    <row spans="1:5" r="52">
      <c t="s" r="A52" s="4">
        <v>796</v>
      </c>
      <c t="n" r="B52" s="9">
        <v>119.5</v>
      </c>
      <c t="n" r="C52" s="9">
        <v>119.7</v>
      </c>
      <c t="n" r="D52" s="9">
        <v>85.7</v>
      </c>
    </row>
    <row spans="1:5" r="53">
      <c t="s" r="A53" s="4">
        <v>808</v>
      </c>
    </row>
    <row spans="1:5" r="54">
      <c t="s" r="A54" s="3">
        <v>317</v>
      </c>
    </row>
    <row spans="1:5" r="55">
      <c t="s" r="A55" s="4">
        <v>796</v>
      </c>
      <c t="n" r="B55" s="9">
        <v>72.2</v>
      </c>
      <c t="n" r="C55" s="9">
        <v>0.9</v>
      </c>
      <c t="n" r="D55" s="6">
        <v>27</v>
      </c>
    </row>
    <row spans="1:5" r="56">
      <c t="s" r="A56" s="4">
        <v>809</v>
      </c>
    </row>
    <row spans="1:5" r="57">
      <c t="s" r="A57" s="3">
        <v>317</v>
      </c>
    </row>
    <row spans="1:5" r="58">
      <c t="s" r="A58" s="4">
        <v>796</v>
      </c>
      <c t="n" r="B58" s="6">
        <v>0</v>
      </c>
      <c t="n" r="C58" s="9">
        <v>64.09999999999999</v>
      </c>
      <c t="n" r="D58" s="6">
        <v>0</v>
      </c>
    </row>
    <row spans="1:5" r="59">
      <c t="s" r="A59" s="4">
        <v>810</v>
      </c>
    </row>
    <row spans="1:5" r="60">
      <c t="s" r="A60" s="3">
        <v>317</v>
      </c>
    </row>
    <row spans="1:5" r="61">
      <c t="s" r="A61" s="4">
        <v>796</v>
      </c>
      <c t="n" r="B61" s="9">
        <v>47.3</v>
      </c>
      <c t="n" r="C61" s="9">
        <v>54.7</v>
      </c>
      <c t="n" r="D61" s="9">
        <v>58.7</v>
      </c>
    </row>
    <row spans="1:5" r="62">
      <c t="s" r="A62" s="4">
        <v>811</v>
      </c>
    </row>
    <row spans="1:5" r="63">
      <c t="s" r="A63" s="3">
        <v>317</v>
      </c>
    </row>
    <row spans="1:5" r="64">
      <c t="s" r="A64" s="4">
        <v>796</v>
      </c>
      <c t="n" r="B64" s="9">
        <v>40.4</v>
      </c>
      <c t="n" r="C64" s="9">
        <v>40.1</v>
      </c>
      <c t="n" r="D64" s="9">
        <v>28.1</v>
      </c>
    </row>
    <row spans="1:5" r="65">
      <c t="s" r="A65" s="4">
        <v>812</v>
      </c>
    </row>
    <row spans="1:5" r="66">
      <c t="s" r="A66" s="3">
        <v>317</v>
      </c>
    </row>
    <row spans="1:5" r="67">
      <c t="s" r="A67" s="4">
        <v>796</v>
      </c>
      <c t="n" r="B67" s="9">
        <v>4.6</v>
      </c>
      <c t="n" r="C67" s="9">
        <v>4.2</v>
      </c>
      <c t="n" r="D67" s="9">
        <v>4.8</v>
      </c>
    </row>
    <row spans="1:5" r="68">
      <c t="s" r="A68" s="4">
        <v>813</v>
      </c>
    </row>
    <row spans="1:5" r="69">
      <c t="s" r="A69" s="3">
        <v>317</v>
      </c>
    </row>
    <row spans="1:5" r="70">
      <c t="s" r="A70" s="4">
        <v>796</v>
      </c>
      <c t="n" r="B70" s="9">
        <v>35.8</v>
      </c>
      <c t="n" r="C70" s="9">
        <v>35.9</v>
      </c>
      <c t="n" r="D70" s="9">
        <v>23.3</v>
      </c>
    </row>
    <row spans="1:5" r="71">
      <c t="s" r="A71" s="4">
        <v>814</v>
      </c>
    </row>
    <row spans="1:5" r="72">
      <c t="s" r="A72" s="3">
        <v>317</v>
      </c>
    </row>
    <row spans="1:5" r="73">
      <c t="s" r="A73" s="4">
        <v>796</v>
      </c>
      <c t="n" r="B73" s="6">
        <v>0</v>
      </c>
      <c t="n" r="C73" s="6">
        <v>0</v>
      </c>
      <c t="n" r="D73" s="6">
        <v>0</v>
      </c>
    </row>
    <row spans="1:5" r="74">
      <c t="s" r="A74" s="4">
        <v>725</v>
      </c>
    </row>
    <row spans="1:5" r="75">
      <c t="s" r="A75" s="3">
        <v>317</v>
      </c>
    </row>
    <row spans="1:5" r="76">
      <c t="s" r="A76" s="4">
        <v>796</v>
      </c>
      <c t="n" r="B76" s="9">
        <v>17.1</v>
      </c>
      <c t="n" r="C76" s="9">
        <v>19.5</v>
      </c>
      <c t="n" r="D76" s="9">
        <v>21.1</v>
      </c>
      <c t="n" r="E76" s="9">
        <v>19.4</v>
      </c>
    </row>
    <row spans="1:5" r="77">
      <c t="s" r="A77" s="4">
        <v>815</v>
      </c>
    </row>
    <row spans="1:5" r="78">
      <c t="s" r="A78" s="3">
        <v>317</v>
      </c>
    </row>
    <row spans="1:5" r="79">
      <c t="s" r="A79" s="4">
        <v>796</v>
      </c>
      <c t="n" r="B79" s="9">
        <v>162.4</v>
      </c>
      <c t="n" r="C79" s="9">
        <v>180.7</v>
      </c>
      <c t="n" r="D79" s="9">
        <v>215.7</v>
      </c>
    </row>
    <row spans="1:5" r="80">
      <c t="s" r="A80" s="4">
        <v>816</v>
      </c>
    </row>
    <row spans="1:5" r="81">
      <c t="s" r="A81" s="3">
        <v>317</v>
      </c>
    </row>
    <row spans="1:5" r="82">
      <c t="s" r="A82" s="4">
        <v>796</v>
      </c>
      <c t="n" r="B82" s="9">
        <v>62.2</v>
      </c>
      <c t="n" r="C82" s="9">
        <v>76.59999999999999</v>
      </c>
      <c t="n" r="D82" s="9">
        <v>107.3</v>
      </c>
    </row>
    <row spans="1:5" r="83">
      <c t="s" r="A83" s="4">
        <v>817</v>
      </c>
    </row>
    <row spans="1:5" r="84">
      <c t="s" r="A84" s="3">
        <v>317</v>
      </c>
    </row>
    <row spans="1:5" r="85">
      <c t="s" r="A85" s="4">
        <v>796</v>
      </c>
      <c t="n" r="B85" s="9">
        <v>83.09999999999999</v>
      </c>
      <c t="n" r="C85" s="9">
        <v>84.59999999999999</v>
      </c>
      <c t="n" r="D85" s="9">
        <v>87.3</v>
      </c>
    </row>
    <row spans="1:5" r="86">
      <c t="s" r="A86" s="4">
        <v>818</v>
      </c>
    </row>
    <row spans="1:5" r="87">
      <c t="s" r="A87" s="3">
        <v>317</v>
      </c>
    </row>
    <row spans="1:5" r="88">
      <c t="s" r="A88" s="4">
        <v>796</v>
      </c>
      <c t="n" r="B88" s="9">
        <v>17.1</v>
      </c>
      <c t="n" r="C88" s="9">
        <v>19.5</v>
      </c>
      <c t="n" r="D88" s="9">
        <v>21.1</v>
      </c>
    </row>
    <row spans="1:5" r="89">
      <c t="s" r="A89" s="4">
        <v>819</v>
      </c>
    </row>
    <row spans="1:5" r="90">
      <c t="s" r="A90" s="3">
        <v>317</v>
      </c>
    </row>
    <row spans="1:5" r="91">
      <c t="s" r="A91" s="4">
        <v>796</v>
      </c>
      <c t="n" r="B91" s="9">
        <v>69.2</v>
      </c>
      <c t="n" r="C91" s="9">
        <v>71.7</v>
      </c>
      <c t="n" r="D91" s="9">
        <v>71.3</v>
      </c>
    </row>
    <row spans="1:5" r="92">
      <c t="s" r="A92" s="4">
        <v>820</v>
      </c>
    </row>
    <row spans="1:5" r="93">
      <c t="s" r="A93" s="3">
        <v>317</v>
      </c>
    </row>
    <row spans="1:5" r="94">
      <c t="s" r="A94" s="4">
        <v>796</v>
      </c>
      <c t="n" r="B94" s="9">
        <v>69.2</v>
      </c>
      <c t="n" r="C94" s="9">
        <v>71.7</v>
      </c>
      <c t="n" r="D94" s="9">
        <v>71.3</v>
      </c>
    </row>
    <row spans="1:5" r="95">
      <c t="s" r="A95" s="4">
        <v>821</v>
      </c>
    </row>
    <row spans="1:5" r="96">
      <c t="s" r="A96" s="3">
        <v>317</v>
      </c>
    </row>
    <row spans="1:5" r="97">
      <c t="s" r="A97" s="4">
        <v>796</v>
      </c>
      <c t="n" r="B97" s="6">
        <v>0</v>
      </c>
      <c t="n" r="C97" s="6">
        <v>0</v>
      </c>
      <c t="n" r="D97" s="6">
        <v>0</v>
      </c>
    </row>
    <row spans="1:5" r="98">
      <c t="s" r="A98" s="4">
        <v>822</v>
      </c>
    </row>
    <row spans="1:5" r="99">
      <c t="s" r="A99" s="3">
        <v>317</v>
      </c>
    </row>
    <row spans="1:5" r="100">
      <c t="s" r="A100" s="4">
        <v>796</v>
      </c>
      <c t="n" r="B100" s="6">
        <v>0</v>
      </c>
      <c t="n" r="C100" s="6">
        <v>0</v>
      </c>
      <c t="n" r="D100" s="6">
        <v>0</v>
      </c>
    </row>
    <row spans="1:5" r="101">
      <c t="s" r="A101" s="4">
        <v>823</v>
      </c>
    </row>
    <row spans="1:5" r="102">
      <c t="s" r="A102" s="3">
        <v>317</v>
      </c>
    </row>
    <row spans="1:5" r="103">
      <c t="s" r="A103" s="4">
        <v>796</v>
      </c>
      <c t="n" r="B103" s="9">
        <v>1.2</v>
      </c>
      <c t="n" r="C103" s="9">
        <v>1.9</v>
      </c>
      <c t="n" r="D103" s="9">
        <v>14.2</v>
      </c>
    </row>
    <row spans="1:5" r="104">
      <c t="s" r="A104" s="4">
        <v>824</v>
      </c>
    </row>
    <row spans="1:5" r="105">
      <c t="s" r="A105" s="3">
        <v>317</v>
      </c>
    </row>
    <row spans="1:5" r="106">
      <c t="s" r="A106" s="4">
        <v>796</v>
      </c>
      <c t="n" r="B106" s="9">
        <v>1.2</v>
      </c>
      <c t="n" r="C106" s="9">
        <v>1.9</v>
      </c>
      <c t="n" r="D106" s="9">
        <v>14.2</v>
      </c>
    </row>
    <row spans="1:5" r="107">
      <c t="s" r="A107" s="4">
        <v>825</v>
      </c>
    </row>
    <row spans="1:5" r="108">
      <c t="s" r="A108" s="3">
        <v>317</v>
      </c>
    </row>
    <row spans="1:5" r="109">
      <c t="s" r="A109" s="4">
        <v>796</v>
      </c>
      <c t="n" r="B109" s="6">
        <v>0</v>
      </c>
      <c t="n" r="C109" s="6">
        <v>0</v>
      </c>
      <c t="n" r="D109" s="6">
        <v>0</v>
      </c>
    </row>
    <row spans="1:5" r="110">
      <c t="s" r="A110" s="4">
        <v>826</v>
      </c>
    </row>
    <row spans="1:5" r="111">
      <c t="s" r="A111" s="3">
        <v>317</v>
      </c>
    </row>
    <row spans="1:5" r="112">
      <c t="s" r="A112" s="4">
        <v>796</v>
      </c>
      <c t="n" r="B112" s="6">
        <v>0</v>
      </c>
      <c t="n" r="C112" s="6">
        <v>0</v>
      </c>
      <c t="n" r="D112" s="6">
        <v>0</v>
      </c>
    </row>
    <row spans="1:5" r="113">
      <c t="s" r="A113" s="4">
        <v>827</v>
      </c>
    </row>
    <row spans="1:5" r="114">
      <c t="s" r="A114" s="3">
        <v>317</v>
      </c>
    </row>
    <row spans="1:5" r="115">
      <c t="s" r="A115" s="4">
        <v>796</v>
      </c>
      <c t="n" r="B115" s="9">
        <v>0.5</v>
      </c>
      <c t="n" r="D115" s="9">
        <v>5.7</v>
      </c>
    </row>
    <row spans="1:5" r="116">
      <c t="s" r="A116" s="4">
        <v>828</v>
      </c>
    </row>
    <row spans="1:5" r="117">
      <c t="s" r="A117" s="3">
        <v>317</v>
      </c>
    </row>
    <row spans="1:5" r="118">
      <c t="s" r="A118" s="4">
        <v>796</v>
      </c>
      <c t="n" r="B118" s="9">
        <v>0.5</v>
      </c>
      <c t="n" r="D118" s="9">
        <v>5.7</v>
      </c>
    </row>
    <row spans="1:5" r="119">
      <c t="s" r="A119" s="4">
        <v>829</v>
      </c>
    </row>
    <row spans="1:5" r="120">
      <c t="s" r="A120" s="3">
        <v>317</v>
      </c>
    </row>
    <row spans="1:5" r="121">
      <c t="s" r="A121" s="4">
        <v>796</v>
      </c>
      <c t="n" r="B121" s="6">
        <v>0</v>
      </c>
      <c t="n" r="D121" s="6">
        <v>0</v>
      </c>
    </row>
    <row spans="1:5" r="122">
      <c t="s" r="A122" s="4">
        <v>830</v>
      </c>
    </row>
    <row spans="1:5" r="123">
      <c t="s" r="A123" s="3">
        <v>317</v>
      </c>
    </row>
    <row spans="1:5" r="124">
      <c t="s" r="A124" s="4">
        <v>796</v>
      </c>
      <c t="n" r="B124" s="6">
        <v>0</v>
      </c>
      <c t="n" r="D124" s="6">
        <v>0</v>
      </c>
    </row>
    <row spans="1:5" r="125">
      <c t="s" r="A125" s="4">
        <v>831</v>
      </c>
    </row>
    <row spans="1:5" r="126">
      <c t="s" r="A126" s="3">
        <v>317</v>
      </c>
    </row>
    <row spans="1:5" r="127">
      <c t="s" r="A127" s="4">
        <v>796</v>
      </c>
      <c t="n" r="B127" s="9">
        <v>48.5</v>
      </c>
      <c t="n" r="C127" s="9">
        <v>45.4</v>
      </c>
      <c t="n" r="D127" s="9">
        <v>48.5</v>
      </c>
    </row>
    <row spans="1:5" r="128">
      <c t="s" r="A128" s="4">
        <v>832</v>
      </c>
    </row>
    <row spans="1:5" r="129">
      <c t="s" r="A129" s="3">
        <v>317</v>
      </c>
    </row>
    <row spans="1:5" r="130">
      <c t="s" r="A130" s="4">
        <v>796</v>
      </c>
      <c t="n" r="B130" s="9">
        <v>16.7</v>
      </c>
      <c t="n" r="C130" s="9">
        <v>17.2</v>
      </c>
      <c t="n" r="D130" s="6">
        <v>18</v>
      </c>
    </row>
    <row spans="1:5" r="131">
      <c t="s" r="A131" s="4">
        <v>833</v>
      </c>
    </row>
    <row spans="1:5" r="132">
      <c t="s" r="A132" s="3">
        <v>317</v>
      </c>
    </row>
    <row spans="1:5" r="133">
      <c t="s" r="A133" s="4">
        <v>796</v>
      </c>
      <c t="n" r="B133" s="6">
        <v>0</v>
      </c>
      <c t="n" r="C133" s="6">
        <v>0</v>
      </c>
      <c t="n" r="D133" s="6">
        <v>0</v>
      </c>
    </row>
    <row spans="1:5" r="134">
      <c t="s" r="A134" s="4">
        <v>834</v>
      </c>
    </row>
    <row spans="1:5" r="135">
      <c t="s" r="A135" s="3">
        <v>317</v>
      </c>
    </row>
    <row spans="1:5" r="136">
      <c t="s" r="A136" s="4">
        <v>796</v>
      </c>
      <c t="n" r="B136" s="8">
        <v>31.8</v>
      </c>
      <c t="n" r="C136" s="8">
        <v>28.2</v>
      </c>
      <c t="n" r="D136" s="8">
        <v>30.5</v>
      </c>
      <c t="n" r="E136" s="8">
        <v>26.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5</v>
      </c>
      <c t="s" r="B1" s="2">
        <v>1</v>
      </c>
    </row>
    <row spans="1:4" r="2">
      <c t="s" r="B2" s="2">
        <v>2</v>
      </c>
      <c t="s" r="C2" s="2">
        <v>30</v>
      </c>
      <c t="s" r="D2" s="2">
        <v>31</v>
      </c>
    </row>
    <row spans="1:4" r="3">
      <c t="s" r="A3" s="3">
        <v>758</v>
      </c>
    </row>
    <row spans="1:4" r="4">
      <c t="s" r="A4" s="4">
        <v>836</v>
      </c>
      <c t="n" r="B4" s="8">
        <v>-179.6</v>
      </c>
      <c t="n" r="C4" s="8">
        <v>-135.4</v>
      </c>
    </row>
    <row spans="1:4" r="5">
      <c t="s" r="A5" s="4">
        <v>837</v>
      </c>
      <c t="n" r="B5" s="9">
        <v>-44.3</v>
      </c>
      <c t="n" r="C5" s="9">
        <v>8.1</v>
      </c>
      <c t="n" r="D5" s="8">
        <v>-7.2</v>
      </c>
    </row>
    <row spans="1:4" r="6">
      <c t="s" r="A6" s="4">
        <v>692</v>
      </c>
    </row>
    <row spans="1:4" r="7">
      <c t="s" r="A7" s="3">
        <v>758</v>
      </c>
    </row>
    <row spans="1:4" r="8">
      <c t="s" r="A8" s="4">
        <v>554</v>
      </c>
      <c t="n" r="B8" s="9">
        <v>87.2</v>
      </c>
      <c t="n" r="C8" s="9">
        <v>93.3</v>
      </c>
      <c t="n" r="D8" s="9">
        <v>102.3</v>
      </c>
    </row>
    <row spans="1:4" r="9">
      <c t="s" r="A9" s="4">
        <v>836</v>
      </c>
      <c t="n" r="B9" s="9">
        <v>-6.2</v>
      </c>
      <c t="n" r="C9" s="9">
        <v>-3.3</v>
      </c>
      <c t="n" r="D9" s="9">
        <v>-0.3</v>
      </c>
    </row>
    <row spans="1:4" r="10">
      <c t="s" r="A10" s="4">
        <v>837</v>
      </c>
      <c t="n" r="B10" s="9">
        <v>3.7</v>
      </c>
      <c t="n" r="C10" s="9">
        <v>8.5</v>
      </c>
      <c t="n" r="D10" s="9">
        <v>12.1</v>
      </c>
    </row>
    <row spans="1:4" r="11">
      <c t="s" r="A11" s="4">
        <v>838</v>
      </c>
      <c t="n" r="B11" s="9">
        <v>0.7</v>
      </c>
      <c t="n" r="C11" s="9">
        <v>2.6</v>
      </c>
      <c t="n" r="D11" s="9">
        <v>24.7</v>
      </c>
    </row>
    <row spans="1:4" r="12">
      <c t="s" r="A12" s="4">
        <v>839</v>
      </c>
      <c t="n" r="B12" s="9">
        <v>-13.1</v>
      </c>
      <c t="n" r="C12" s="9">
        <v>-13.9</v>
      </c>
      <c t="n" r="D12" s="9">
        <v>-45.5</v>
      </c>
    </row>
    <row spans="1:4" r="13">
      <c t="s" r="A13" s="4">
        <v>558</v>
      </c>
      <c t="n" r="B13" s="9">
        <v>72.3</v>
      </c>
      <c t="n" r="C13" s="9">
        <v>87.2</v>
      </c>
      <c t="n" r="D13" s="9">
        <v>93.3</v>
      </c>
    </row>
    <row spans="1:4" r="14">
      <c t="s" r="A14" s="4">
        <v>725</v>
      </c>
    </row>
    <row spans="1:4" r="15">
      <c t="s" r="A15" s="3">
        <v>758</v>
      </c>
    </row>
    <row spans="1:4" r="16">
      <c t="s" r="A16" s="4">
        <v>554</v>
      </c>
      <c t="n" r="B16" s="9">
        <v>19.5</v>
      </c>
      <c t="n" r="C16" s="9">
        <v>21.1</v>
      </c>
      <c t="n" r="D16" s="9">
        <v>19.4</v>
      </c>
    </row>
    <row spans="1:4" r="17">
      <c t="s" r="A17" s="4">
        <v>836</v>
      </c>
      <c t="n" r="B17" s="9">
        <v>-1.3</v>
      </c>
      <c t="n" r="C17" s="9">
        <v>-0.3</v>
      </c>
      <c t="n" r="D17" s="9">
        <v>1.7</v>
      </c>
    </row>
    <row spans="1:4" r="18">
      <c t="s" r="A18" s="4">
        <v>837</v>
      </c>
      <c t="n" r="B18" s="9">
        <v>2.5</v>
      </c>
      <c t="n" r="C18" s="9">
        <v>2.8</v>
      </c>
      <c t="n" r="D18" s="9">
        <v>2.4</v>
      </c>
    </row>
    <row spans="1:4" r="19">
      <c t="s" r="A19" s="4">
        <v>838</v>
      </c>
      <c t="n" r="B19" s="9">
        <v>0.6</v>
      </c>
      <c t="n" r="C19" s="9">
        <v>1.8</v>
      </c>
      <c t="n" r="D19" s="6">
        <v>2</v>
      </c>
    </row>
    <row spans="1:4" r="20">
      <c t="s" r="A20" s="4">
        <v>839</v>
      </c>
      <c t="n" r="B20" s="9">
        <v>-4.2</v>
      </c>
      <c t="n" r="C20" s="9">
        <v>-5.9</v>
      </c>
      <c t="n" r="D20" s="9">
        <v>-4.4</v>
      </c>
    </row>
    <row spans="1:4" r="21">
      <c t="s" r="A21" s="4">
        <v>558</v>
      </c>
      <c t="n" r="B21" s="9">
        <v>17.1</v>
      </c>
      <c t="n" r="C21" s="9">
        <v>19.5</v>
      </c>
      <c t="n" r="D21" s="9">
        <v>21.1</v>
      </c>
    </row>
    <row spans="1:4" r="22">
      <c t="s" r="A22" s="4">
        <v>719</v>
      </c>
    </row>
    <row spans="1:4" r="23">
      <c t="s" r="A23" s="3">
        <v>758</v>
      </c>
    </row>
    <row spans="1:4" r="24">
      <c t="s" r="A24" s="4">
        <v>554</v>
      </c>
      <c t="n" r="B24" s="9">
        <v>54.7</v>
      </c>
      <c t="n" r="C24" s="9">
        <v>58.7</v>
      </c>
      <c t="n" r="D24" s="9">
        <v>60.8</v>
      </c>
    </row>
    <row spans="1:4" r="25">
      <c t="s" r="A25" s="4">
        <v>836</v>
      </c>
      <c t="n" r="B25" s="9">
        <v>-2.5</v>
      </c>
      <c t="n" r="C25" s="9">
        <v>-3.7</v>
      </c>
      <c t="n" r="D25" s="6">
        <v>-2</v>
      </c>
    </row>
    <row spans="1:4" r="26">
      <c t="s" r="A26" s="4">
        <v>837</v>
      </c>
      <c t="n" r="B26" s="9">
        <v>0.8</v>
      </c>
      <c t="n" r="C26" s="9">
        <v>5.1</v>
      </c>
      <c t="n" r="D26" s="9">
        <v>8.9</v>
      </c>
    </row>
    <row spans="1:4" r="27">
      <c t="s" r="A27" s="4">
        <v>838</v>
      </c>
      <c t="n" r="B27" s="6">
        <v>0</v>
      </c>
      <c t="n" r="C27" s="6">
        <v>0</v>
      </c>
      <c t="n" r="D27" s="6">
        <v>20</v>
      </c>
    </row>
    <row spans="1:4" r="28">
      <c t="s" r="A28" s="4">
        <v>839</v>
      </c>
      <c t="n" r="B28" s="9">
        <v>-5.7</v>
      </c>
      <c t="n" r="C28" s="9">
        <v>-5.4</v>
      </c>
      <c t="n" r="D28" s="6">
        <v>-29</v>
      </c>
    </row>
    <row spans="1:4" r="29">
      <c t="s" r="A29" s="4">
        <v>558</v>
      </c>
      <c t="n" r="B29" s="9">
        <v>47.3</v>
      </c>
      <c t="n" r="C29" s="9">
        <v>54.7</v>
      </c>
      <c t="n" r="D29" s="9">
        <v>58.7</v>
      </c>
    </row>
    <row spans="1:4" r="30">
      <c t="s" r="A30" s="4">
        <v>711</v>
      </c>
    </row>
    <row spans="1:4" r="31">
      <c t="s" r="A31" s="3">
        <v>758</v>
      </c>
    </row>
    <row spans="1:4" r="32">
      <c t="s" r="A32" s="4">
        <v>554</v>
      </c>
      <c t="n" r="B32" s="6">
        <v>13</v>
      </c>
      <c t="n" r="C32" s="9">
        <v>13.5</v>
      </c>
      <c t="n" r="D32" s="9">
        <v>22.1</v>
      </c>
    </row>
    <row spans="1:4" r="33">
      <c t="s" r="A33" s="4">
        <v>836</v>
      </c>
      <c t="n" r="B33" s="9">
        <v>-2.4</v>
      </c>
      <c t="n" r="C33" s="9">
        <v>0.7</v>
      </c>
      <c t="n" r="D33" s="6">
        <v>0</v>
      </c>
    </row>
    <row spans="1:4" r="34">
      <c t="s" r="A34" s="4">
        <v>837</v>
      </c>
      <c t="n" r="B34" s="9">
        <v>0.4</v>
      </c>
      <c t="n" r="C34" s="9">
        <v>0.6</v>
      </c>
      <c t="n" r="D34" s="9">
        <v>0.8</v>
      </c>
    </row>
    <row spans="1:4" r="35">
      <c t="s" r="A35" s="4">
        <v>838</v>
      </c>
      <c t="n" r="B35" s="9">
        <v>0.1</v>
      </c>
      <c t="n" r="C35" s="9">
        <v>0.8</v>
      </c>
      <c t="n" r="D35" s="9">
        <v>2.7</v>
      </c>
    </row>
    <row spans="1:4" r="36">
      <c t="s" r="A36" s="4">
        <v>839</v>
      </c>
      <c t="n" r="B36" s="9">
        <v>-3.2</v>
      </c>
      <c t="n" r="C36" s="9">
        <v>-2.6</v>
      </c>
      <c t="n" r="D36" s="9">
        <v>-12.1</v>
      </c>
    </row>
    <row spans="1:4" r="37">
      <c t="s" r="A37" s="4">
        <v>558</v>
      </c>
      <c t="n" r="B37" s="8">
        <v>7.9</v>
      </c>
      <c t="n" r="C37" s="7">
        <v>13</v>
      </c>
      <c t="n" r="D37" s="8">
        <v>13.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0</v>
      </c>
      <c t="s" r="B1" s="2">
        <v>1</v>
      </c>
    </row>
    <row spans="1:4" r="2">
      <c t="s" r="B2" s="2">
        <v>2</v>
      </c>
      <c t="s" r="C2" s="2">
        <v>30</v>
      </c>
      <c t="s" r="D2" s="2">
        <v>31</v>
      </c>
    </row>
    <row spans="1:4" r="3">
      <c t="s" r="A3" s="3">
        <v>111</v>
      </c>
    </row>
    <row spans="1:4" r="4">
      <c t="s" r="A4" s="4">
        <v>42</v>
      </c>
      <c t="n" r="B4" s="8">
        <v>190.8</v>
      </c>
      <c t="n" r="C4" s="8">
        <v>208.1</v>
      </c>
      <c t="n" r="D4" s="8">
        <v>260.2</v>
      </c>
    </row>
    <row spans="1:4" r="5">
      <c t="s" r="A5" s="3">
        <v>112</v>
      </c>
    </row>
    <row spans="1:4" r="6">
      <c t="s" r="A6" s="4">
        <v>113</v>
      </c>
      <c t="n" r="B6" s="9">
        <v>74.90000000000001</v>
      </c>
      <c t="n" r="C6" s="9">
        <v>74.3</v>
      </c>
      <c t="n" r="D6" s="9">
        <v>67.2</v>
      </c>
    </row>
    <row spans="1:4" r="7">
      <c t="s" r="A7" s="4">
        <v>114</v>
      </c>
      <c t="n" r="B7" s="9">
        <v>-0.3</v>
      </c>
      <c t="n" r="C7" s="9">
        <v>-1.1</v>
      </c>
      <c t="n" r="D7" s="9">
        <v>-3.4</v>
      </c>
    </row>
    <row spans="1:4" r="8">
      <c t="s" r="A8" s="4">
        <v>70</v>
      </c>
      <c t="n" r="B8" s="9">
        <v>-3.3</v>
      </c>
      <c t="n" r="C8" s="9">
        <v>-5.6</v>
      </c>
      <c t="n" r="D8" s="9">
        <v>-7.8</v>
      </c>
    </row>
    <row spans="1:4" r="9">
      <c t="s" r="A9" s="4">
        <v>115</v>
      </c>
      <c t="n" r="B9" s="9">
        <v>-2.7</v>
      </c>
      <c t="n" r="C9" s="9">
        <v>-6.8</v>
      </c>
      <c t="n" r="D9" s="9">
        <v>-8.800000000000001</v>
      </c>
    </row>
    <row spans="1:4" r="10">
      <c t="s" r="A10" s="4">
        <v>116</v>
      </c>
      <c t="n" r="B10" s="9">
        <v>7.3</v>
      </c>
      <c t="n" r="C10" s="9">
        <v>10.7</v>
      </c>
      <c t="n" r="D10" s="9">
        <v>11.6</v>
      </c>
    </row>
    <row spans="1:4" r="11">
      <c t="s" r="A11" s="4">
        <v>117</v>
      </c>
      <c t="n" r="B11" s="6">
        <v>0</v>
      </c>
      <c t="n" r="C11" s="6">
        <v>0</v>
      </c>
      <c t="n" r="D11" s="9">
        <v>0.9</v>
      </c>
    </row>
    <row spans="1:4" r="12">
      <c t="s" r="A12" s="4">
        <v>118</v>
      </c>
      <c t="n" r="B12" s="9">
        <v>11.7</v>
      </c>
      <c t="n" r="C12" s="9">
        <v>25.1</v>
      </c>
      <c t="n" r="D12" s="9">
        <v>10.1</v>
      </c>
    </row>
    <row spans="1:4" r="13">
      <c t="s" r="A13" s="3">
        <v>119</v>
      </c>
    </row>
    <row spans="1:4" r="14">
      <c t="s" r="A14" s="4">
        <v>120</v>
      </c>
      <c t="n" r="B14" s="9">
        <v>8.5</v>
      </c>
      <c t="n" r="C14" s="9">
        <v>-20.7</v>
      </c>
      <c t="n" r="D14" s="9">
        <v>-44.8</v>
      </c>
    </row>
    <row spans="1:4" r="15">
      <c t="s" r="A15" s="4">
        <v>121</v>
      </c>
      <c t="n" r="B15" s="9">
        <v>29.1</v>
      </c>
      <c t="n" r="C15" s="9">
        <v>-26.2</v>
      </c>
      <c t="n" r="D15" s="9">
        <v>-19.3</v>
      </c>
    </row>
    <row spans="1:4" r="16">
      <c t="s" r="A16" s="4">
        <v>71</v>
      </c>
      <c t="n" r="B16" s="9">
        <v>0.8</v>
      </c>
      <c t="n" r="C16" s="9">
        <v>-27.8</v>
      </c>
      <c t="n" r="D16" s="9">
        <v>-7.8</v>
      </c>
    </row>
    <row spans="1:4" r="17">
      <c t="s" r="A17" s="4">
        <v>122</v>
      </c>
      <c t="n" r="B17" s="9">
        <v>-30.7</v>
      </c>
      <c t="n" r="C17" s="9">
        <v>-17.2</v>
      </c>
      <c t="n" r="D17" s="9">
        <v>59.7</v>
      </c>
    </row>
    <row spans="1:4" r="18">
      <c t="s" r="A18" s="4">
        <v>123</v>
      </c>
      <c t="n" r="B18" s="9">
        <v>286.1</v>
      </c>
      <c t="n" r="C18" s="9">
        <v>212.8</v>
      </c>
      <c t="n" r="D18" s="9">
        <v>317.8</v>
      </c>
    </row>
    <row spans="1:4" r="19">
      <c t="s" r="A19" s="3">
        <v>124</v>
      </c>
    </row>
    <row spans="1:4" r="20">
      <c t="s" r="A20" s="4">
        <v>125</v>
      </c>
      <c t="n" r="B20" s="9">
        <v>-72.90000000000001</v>
      </c>
      <c t="n" r="C20" s="9">
        <v>-93.8</v>
      </c>
      <c t="n" r="D20" s="9">
        <v>-97.2</v>
      </c>
    </row>
    <row spans="1:4" r="21">
      <c t="s" r="A21" s="4">
        <v>126</v>
      </c>
      <c t="n" r="B21" s="9">
        <v>2.2</v>
      </c>
      <c t="n" r="C21" s="9">
        <v>0.2</v>
      </c>
      <c t="n" r="D21" s="9">
        <v>0.4</v>
      </c>
    </row>
    <row spans="1:4" r="22">
      <c t="s" r="A22" s="4">
        <v>127</v>
      </c>
      <c t="n" r="B22" s="6">
        <v>0</v>
      </c>
      <c t="n" r="C22" s="6">
        <v>-27</v>
      </c>
      <c t="n" r="D22" s="9">
        <v>-108.8</v>
      </c>
    </row>
    <row spans="1:4" r="23">
      <c t="s" r="A23" s="4">
        <v>128</v>
      </c>
      <c t="n" r="B23" s="6">
        <v>28</v>
      </c>
      <c t="n" r="C23" s="9">
        <v>114.5</v>
      </c>
      <c t="n" r="D23" s="9">
        <v>81.5</v>
      </c>
    </row>
    <row spans="1:4" r="24">
      <c t="s" r="A24" s="4">
        <v>129</v>
      </c>
      <c t="n" r="B24" s="9">
        <v>-12.9</v>
      </c>
      <c t="n" r="C24" s="9">
        <v>-105.6</v>
      </c>
      <c t="n" r="D24" s="6">
        <v>0</v>
      </c>
    </row>
    <row spans="1:4" r="25">
      <c t="s" r="A25" s="4">
        <v>130</v>
      </c>
      <c t="n" r="B25" s="9">
        <v>-55.6</v>
      </c>
      <c t="n" r="C25" s="9">
        <v>-111.7</v>
      </c>
      <c t="n" r="D25" s="9">
        <v>-124.1</v>
      </c>
    </row>
    <row spans="1:4" r="26">
      <c t="s" r="A26" s="3">
        <v>131</v>
      </c>
    </row>
    <row spans="1:4" r="27">
      <c t="s" r="A27" s="4">
        <v>132</v>
      </c>
      <c t="n" r="B27" s="9">
        <v>9.6</v>
      </c>
      <c t="n" r="C27" s="6">
        <v>150</v>
      </c>
      <c t="n" r="D27" s="6">
        <v>125</v>
      </c>
    </row>
    <row spans="1:4" r="28">
      <c t="s" r="A28" s="4">
        <v>127</v>
      </c>
      <c t="n" r="B28" s="9">
        <v>-1.4</v>
      </c>
      <c t="n" r="C28" s="9">
        <v>-4.2</v>
      </c>
      <c t="n" r="D28" s="9">
        <v>-81.90000000000001</v>
      </c>
    </row>
    <row spans="1:4" r="29">
      <c t="s" r="A29" s="4">
        <v>133</v>
      </c>
      <c t="n" r="B29" s="9">
        <v>-23.6</v>
      </c>
      <c t="n" r="C29" s="9">
        <v>2.8</v>
      </c>
      <c t="n" r="D29" s="9">
        <v>175.4</v>
      </c>
    </row>
    <row spans="1:4" r="30">
      <c t="s" r="A30" s="4">
        <v>134</v>
      </c>
      <c t="n" r="B30" s="9">
        <v>-84.3</v>
      </c>
      <c t="n" r="C30" s="9">
        <v>-256.3</v>
      </c>
      <c t="n" r="D30" s="9">
        <v>-279.4</v>
      </c>
    </row>
    <row spans="1:4" r="31">
      <c t="s" r="A31" s="4">
        <v>135</v>
      </c>
      <c t="n" r="B31" s="9">
        <v>-91.2</v>
      </c>
      <c t="n" r="C31" s="9">
        <v>-91.2</v>
      </c>
      <c t="n" r="D31" s="9">
        <v>-83.09999999999999</v>
      </c>
    </row>
    <row spans="1:4" r="32">
      <c t="s" r="A32" s="4">
        <v>115</v>
      </c>
      <c t="n" r="B32" s="9">
        <v>2.7</v>
      </c>
      <c t="n" r="C32" s="9">
        <v>6.8</v>
      </c>
      <c t="n" r="D32" s="9">
        <v>8.800000000000001</v>
      </c>
    </row>
    <row spans="1:4" r="33">
      <c t="s" r="A33" s="4">
        <v>136</v>
      </c>
      <c t="n" r="B33" s="9">
        <v>13.2</v>
      </c>
      <c t="n" r="C33" s="9">
        <v>13.1</v>
      </c>
      <c t="n" r="D33" s="9">
        <v>14.4</v>
      </c>
    </row>
    <row spans="1:4" r="34">
      <c t="s" r="A34" s="4">
        <v>137</v>
      </c>
      <c t="n" r="B34" s="6">
        <v>-175</v>
      </c>
      <c t="n" r="C34" s="6">
        <v>-179</v>
      </c>
      <c t="n" r="D34" s="9">
        <v>-120.8</v>
      </c>
    </row>
    <row spans="1:4" r="35">
      <c t="s" r="A35" s="4">
        <v>138</v>
      </c>
      <c t="n" r="B35" s="9">
        <v>-2.2</v>
      </c>
      <c t="n" r="C35" s="9">
        <v>-28.6</v>
      </c>
      <c t="n" r="D35" s="9">
        <v>-0.6</v>
      </c>
    </row>
    <row spans="1:4" r="36">
      <c t="s" r="A36" s="4">
        <v>139</v>
      </c>
      <c t="n" r="B36" s="9">
        <v>53.3</v>
      </c>
      <c t="n" r="C36" s="9">
        <v>-106.5</v>
      </c>
      <c t="n" r="D36" s="9">
        <v>72.3</v>
      </c>
    </row>
    <row spans="1:4" r="37">
      <c t="s" r="A37" s="4">
        <v>140</v>
      </c>
      <c t="n" r="B37" s="9">
        <v>189.9</v>
      </c>
      <c t="n" r="C37" s="9">
        <v>296.4</v>
      </c>
      <c t="n" r="D37" s="9">
        <v>224.1</v>
      </c>
    </row>
    <row spans="1:4" r="38">
      <c t="s" r="A38" s="4">
        <v>141</v>
      </c>
      <c t="n" r="B38" s="9">
        <v>243.2</v>
      </c>
      <c t="n" r="C38" s="9">
        <v>189.9</v>
      </c>
      <c t="n" r="D38" s="9">
        <v>296.4</v>
      </c>
    </row>
    <row spans="1:4" r="39">
      <c t="s" r="A39" s="3">
        <v>142</v>
      </c>
    </row>
    <row spans="1:4" r="40">
      <c t="s" r="A40" s="4">
        <v>143</v>
      </c>
      <c t="n" r="B40" s="9">
        <v>67.8</v>
      </c>
      <c t="n" r="C40" s="9">
        <v>85.59999999999999</v>
      </c>
      <c t="n" r="D40" s="9">
        <v>93.09999999999999</v>
      </c>
    </row>
    <row spans="1:4" r="41">
      <c t="s" r="A41" s="4">
        <v>144</v>
      </c>
      <c t="n" r="B41" s="8">
        <v>19.7</v>
      </c>
      <c t="n" r="C41" s="8">
        <v>14.7</v>
      </c>
      <c t="n" r="D41" s="8">
        <v>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80"/>
    <col customWidth="1" max="2" min="2" width="21"/>
  </cols>
  <sheetData>
    <row spans="1:2" r="1">
      <c t="s" r="A1" s="1">
        <v>840</v>
      </c>
      <c t="s" r="B1" s="2">
        <v>1</v>
      </c>
    </row>
    <row spans="1:2" r="2">
      <c t="s" r="B2" s="2">
        <v>448</v>
      </c>
    </row>
    <row spans="1:2" r="3">
      <c t="s" r="A3" s="3">
        <v>317</v>
      </c>
    </row>
    <row spans="1:2" r="4">
      <c t="s" r="A4" s="4">
        <v>841</v>
      </c>
      <c t="n" r="B4" s="8">
        <v>223.5</v>
      </c>
    </row>
    <row spans="1:2" r="5">
      <c t="s" r="A5" s="4">
        <v>842</v>
      </c>
      <c t="n" r="B5" s="9">
        <v>4.9</v>
      </c>
    </row>
    <row spans="1:2" r="6">
      <c t="s" r="A6" s="4">
        <v>334</v>
      </c>
    </row>
    <row spans="1:2" r="7">
      <c t="s" r="A7" s="3">
        <v>317</v>
      </c>
    </row>
    <row spans="1:2" r="8">
      <c t="s" r="A8" s="4">
        <v>841</v>
      </c>
      <c t="n" r="B8" s="9">
        <v>67.59999999999999</v>
      </c>
    </row>
    <row spans="1:2" r="9">
      <c t="s" r="A9" s="4">
        <v>843</v>
      </c>
    </row>
    <row spans="1:2" r="10">
      <c t="s" r="A10" s="3">
        <v>317</v>
      </c>
    </row>
    <row spans="1:2" r="11">
      <c t="s" r="A11" s="4">
        <v>841</v>
      </c>
      <c t="n" r="B11" s="8">
        <v>47.3</v>
      </c>
    </row>
    <row spans="1:2" r="12">
      <c t="s" r="A12" s="4">
        <v>844</v>
      </c>
    </row>
    <row spans="1:2" r="13">
      <c t="s" r="A13" s="3">
        <v>317</v>
      </c>
    </row>
    <row spans="1:2" r="14">
      <c t="s" r="A14" s="4">
        <v>845</v>
      </c>
      <c t="s" r="B14" s="4">
        <v>846</v>
      </c>
    </row>
    <row spans="1:2" r="15">
      <c t="s" r="A15" s="4">
        <v>847</v>
      </c>
    </row>
    <row spans="1:2" r="16">
      <c t="s" r="A16" s="3">
        <v>317</v>
      </c>
    </row>
    <row spans="1:2" r="17">
      <c t="s" r="A17" s="4">
        <v>845</v>
      </c>
      <c t="s" r="B17" s="4">
        <v>848</v>
      </c>
    </row>
    <row spans="1:2" r="18">
      <c t="s" r="A18" s="4">
        <v>811</v>
      </c>
    </row>
    <row spans="1:2" r="19">
      <c t="s" r="A19" s="3">
        <v>317</v>
      </c>
    </row>
    <row spans="1:2" r="20">
      <c t="s" r="A20" s="4">
        <v>841</v>
      </c>
      <c t="n" r="B20" s="8">
        <v>35.8</v>
      </c>
    </row>
    <row spans="1:2" r="21">
      <c t="s" r="A21" s="4">
        <v>845</v>
      </c>
      <c t="s" r="B21" s="4">
        <v>849</v>
      </c>
    </row>
    <row spans="1:2" r="22">
      <c t="s" r="A22" s="4">
        <v>850</v>
      </c>
    </row>
    <row spans="1:2" r="23">
      <c t="s" r="A23" s="3">
        <v>317</v>
      </c>
    </row>
    <row spans="1:2" r="24">
      <c t="s" r="A24" s="4">
        <v>842</v>
      </c>
      <c t="n" r="B24" s="7">
        <v>0</v>
      </c>
    </row>
    <row spans="1:2" r="25">
      <c t="s" r="A25" s="4">
        <v>831</v>
      </c>
    </row>
    <row spans="1:2" r="26">
      <c t="s" r="A26" s="3">
        <v>317</v>
      </c>
    </row>
    <row spans="1:2" r="27">
      <c t="s" r="A27" s="4">
        <v>841</v>
      </c>
      <c t="n" r="B27" s="8">
        <v>31.8</v>
      </c>
    </row>
    <row spans="1:2" r="28">
      <c t="s" r="A28" s="4">
        <v>845</v>
      </c>
      <c t="s" r="B28" s="4">
        <v>378</v>
      </c>
    </row>
    <row spans="1:2" r="29">
      <c t="s" r="A29" s="4">
        <v>851</v>
      </c>
    </row>
    <row spans="1:2" r="30">
      <c t="s" r="A30" s="3">
        <v>317</v>
      </c>
    </row>
    <row spans="1:2" r="31">
      <c t="s" r="A31" s="4">
        <v>841</v>
      </c>
      <c t="n" r="B31" s="8">
        <v>13.8</v>
      </c>
    </row>
    <row spans="1:2" r="32">
      <c t="s" r="A32" s="4">
        <v>842</v>
      </c>
      <c t="n" r="B32" s="8">
        <v>2.2</v>
      </c>
    </row>
    <row spans="1:2" r="33">
      <c t="s" r="A33" s="4">
        <v>845</v>
      </c>
      <c t="s" r="B33" s="4">
        <v>852</v>
      </c>
    </row>
    <row spans="1:2" r="34">
      <c t="s" r="A34" s="4">
        <v>853</v>
      </c>
    </row>
    <row spans="1:2" r="35">
      <c t="s" r="A35" s="3">
        <v>317</v>
      </c>
    </row>
    <row spans="1:2" r="36">
      <c t="s" r="A36" s="4">
        <v>841</v>
      </c>
      <c t="n" r="B36" s="8">
        <v>162.4</v>
      </c>
    </row>
    <row spans="1:2" r="37">
      <c t="s" r="A37" s="4">
        <v>842</v>
      </c>
      <c t="n" r="B37" s="8">
        <v>2.7</v>
      </c>
    </row>
    <row spans="1:2" r="38">
      <c t="s" r="A38" s="4">
        <v>854</v>
      </c>
    </row>
    <row spans="1:2" r="39">
      <c t="s" r="A39" s="3">
        <v>317</v>
      </c>
    </row>
    <row spans="1:2" r="40">
      <c t="s" r="A40" s="4">
        <v>845</v>
      </c>
      <c t="s" r="B40" s="4">
        <v>855</v>
      </c>
    </row>
    <row spans="1:2" r="41">
      <c t="s" r="A41" s="4">
        <v>856</v>
      </c>
    </row>
    <row spans="1:2" r="42">
      <c t="s" r="A42" s="3">
        <v>317</v>
      </c>
    </row>
    <row spans="1:2" r="43">
      <c t="s" r="A43" s="4">
        <v>845</v>
      </c>
      <c t="s" r="B43" s="4">
        <v>85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858</v>
      </c>
      <c t="s" r="B1" s="2">
        <v>2</v>
      </c>
      <c t="s" r="C1" s="2">
        <v>30</v>
      </c>
      <c t="s" r="D1" s="2">
        <v>31</v>
      </c>
      <c t="s" r="E1" s="2">
        <v>637</v>
      </c>
    </row>
    <row spans="1:5" r="2">
      <c t="s" r="A2" s="4">
        <v>692</v>
      </c>
    </row>
    <row spans="1:5" r="3">
      <c t="s" r="A3" s="3">
        <v>317</v>
      </c>
    </row>
    <row spans="1:5" r="4">
      <c t="s" r="A4" s="4">
        <v>796</v>
      </c>
      <c t="n" r="B4" s="8">
        <v>72.3</v>
      </c>
      <c t="n" r="C4" s="8">
        <v>87.2</v>
      </c>
      <c t="n" r="D4" s="8">
        <v>93.3</v>
      </c>
      <c t="n" r="E4" s="8">
        <v>102.3</v>
      </c>
    </row>
    <row spans="1:5" r="5">
      <c t="s" r="A5" s="4">
        <v>769</v>
      </c>
    </row>
    <row spans="1:5" r="6">
      <c t="s" r="A6" s="3">
        <v>317</v>
      </c>
    </row>
    <row spans="1:5" r="7">
      <c t="s" r="A7" s="4">
        <v>796</v>
      </c>
      <c t="n" r="B7" s="9">
        <v>296.9</v>
      </c>
      <c t="n" r="C7" s="9">
        <v>321.3</v>
      </c>
      <c t="n" r="D7" s="9">
        <v>336.2</v>
      </c>
    </row>
    <row spans="1:5" r="8">
      <c t="s" r="A8" s="4">
        <v>797</v>
      </c>
    </row>
    <row spans="1:5" r="9">
      <c t="s" r="A9" s="3">
        <v>317</v>
      </c>
    </row>
    <row spans="1:5" r="10">
      <c t="s" r="A10" s="4">
        <v>796</v>
      </c>
      <c t="n" r="B10" s="9">
        <v>141.5</v>
      </c>
      <c t="n" r="C10" s="9">
        <v>85.40000000000001</v>
      </c>
      <c t="n" r="D10" s="9">
        <v>155.6</v>
      </c>
    </row>
    <row spans="1:5" r="11">
      <c t="s" r="A11" s="4">
        <v>798</v>
      </c>
    </row>
    <row spans="1:5" r="12">
      <c t="s" r="A12" s="3">
        <v>317</v>
      </c>
    </row>
    <row spans="1:5" r="13">
      <c t="s" r="A13" s="4">
        <v>796</v>
      </c>
      <c t="n" r="B13" s="9">
        <v>83.09999999999999</v>
      </c>
      <c t="n" r="C13" s="9">
        <v>148.7</v>
      </c>
      <c t="n" r="D13" s="9">
        <v>87.3</v>
      </c>
    </row>
    <row spans="1:5" r="14">
      <c t="s" r="A14" s="4">
        <v>799</v>
      </c>
    </row>
    <row spans="1:5" r="15">
      <c t="s" r="A15" s="3">
        <v>317</v>
      </c>
    </row>
    <row spans="1:5" r="16">
      <c t="s" r="A16" s="4">
        <v>796</v>
      </c>
      <c t="n" r="B16" s="9">
        <v>72.3</v>
      </c>
      <c t="n" r="C16" s="9">
        <v>87.2</v>
      </c>
      <c t="n" r="D16" s="9">
        <v>93.3</v>
      </c>
    </row>
    <row spans="1:5" r="17">
      <c t="s" r="A17" s="4">
        <v>334</v>
      </c>
    </row>
    <row spans="1:5" r="18">
      <c t="s" r="A18" s="3">
        <v>317</v>
      </c>
    </row>
    <row spans="1:5" r="19">
      <c t="s" r="A19" s="4">
        <v>796</v>
      </c>
      <c t="n" r="B19" s="9">
        <v>158.6</v>
      </c>
      <c t="n" r="C19" s="9">
        <v>157.2</v>
      </c>
      <c t="n" r="D19" s="9">
        <v>153.6</v>
      </c>
    </row>
    <row spans="1:5" r="20">
      <c t="s" r="A20" s="4">
        <v>800</v>
      </c>
    </row>
    <row spans="1:5" r="21">
      <c t="s" r="A21" s="3">
        <v>317</v>
      </c>
    </row>
    <row spans="1:5" r="22">
      <c t="s" r="A22" s="4">
        <v>796</v>
      </c>
      <c t="n" r="B22" s="6">
        <v>91</v>
      </c>
      <c t="n" r="C22" s="9">
        <v>93.09999999999999</v>
      </c>
      <c t="n" r="D22" s="9">
        <v>99.8</v>
      </c>
    </row>
    <row spans="1:5" r="23">
      <c t="s" r="A23" s="4">
        <v>801</v>
      </c>
    </row>
    <row spans="1:5" r="24">
      <c t="s" r="A24" s="3">
        <v>317</v>
      </c>
    </row>
    <row spans="1:5" r="25">
      <c t="s" r="A25" s="4">
        <v>796</v>
      </c>
      <c t="n" r="B25" s="9">
        <v>35.8</v>
      </c>
      <c t="n" r="C25" s="9">
        <v>35.9</v>
      </c>
      <c t="n" r="D25" s="9">
        <v>23.3</v>
      </c>
    </row>
    <row spans="1:5" r="26">
      <c t="s" r="A26" s="4">
        <v>802</v>
      </c>
    </row>
    <row spans="1:5" r="27">
      <c t="s" r="A27" s="3">
        <v>317</v>
      </c>
    </row>
    <row spans="1:5" r="28">
      <c t="s" r="A28" s="4">
        <v>796</v>
      </c>
      <c t="n" r="B28" s="9">
        <v>31.8</v>
      </c>
      <c t="n" r="C28" s="9">
        <v>28.2</v>
      </c>
      <c t="n" r="D28" s="9">
        <v>30.5</v>
      </c>
    </row>
    <row spans="1:5" r="29">
      <c t="s" r="A29" s="4">
        <v>707</v>
      </c>
    </row>
    <row spans="1:5" r="30">
      <c t="s" r="A30" s="3">
        <v>317</v>
      </c>
    </row>
    <row spans="1:5" r="31">
      <c t="s" r="A31" s="4">
        <v>796</v>
      </c>
      <c t="n" r="B31" s="9">
        <v>455.5</v>
      </c>
      <c t="n" r="C31" s="9">
        <v>478.5</v>
      </c>
      <c t="n" r="D31" s="9">
        <v>489.9</v>
      </c>
    </row>
    <row spans="1:5" r="32">
      <c t="s" r="A32" s="4">
        <v>711</v>
      </c>
    </row>
    <row spans="1:5" r="33">
      <c t="s" r="A33" s="3">
        <v>317</v>
      </c>
    </row>
    <row spans="1:5" r="34">
      <c t="s" r="A34" s="4">
        <v>796</v>
      </c>
      <c t="n" r="B34" s="9">
        <v>7.9</v>
      </c>
      <c t="n" r="C34" s="6">
        <v>13</v>
      </c>
      <c t="n" r="D34" s="9">
        <v>13.5</v>
      </c>
      <c t="n" r="E34" s="9">
        <v>22.1</v>
      </c>
    </row>
    <row spans="1:5" r="35">
      <c t="s" r="A35" s="4">
        <v>803</v>
      </c>
    </row>
    <row spans="1:5" r="36">
      <c t="s" r="A36" s="3">
        <v>317</v>
      </c>
    </row>
    <row spans="1:5" r="37">
      <c t="s" r="A37" s="4">
        <v>796</v>
      </c>
      <c t="n" r="B37" s="9">
        <v>13.8</v>
      </c>
      <c t="n" r="C37" s="6">
        <v>19</v>
      </c>
      <c t="n" r="D37" s="9">
        <v>20.6</v>
      </c>
    </row>
    <row spans="1:5" r="38">
      <c t="s" r="A38" s="4">
        <v>804</v>
      </c>
    </row>
    <row spans="1:5" r="39">
      <c t="s" r="A39" s="3">
        <v>317</v>
      </c>
    </row>
    <row spans="1:5" r="40">
      <c t="s" r="A40" s="4">
        <v>796</v>
      </c>
      <c t="n" r="B40" s="9">
        <v>5.9</v>
      </c>
      <c t="n" r="C40" s="6">
        <v>6</v>
      </c>
      <c t="n" r="D40" s="9">
        <v>7.1</v>
      </c>
    </row>
    <row spans="1:5" r="41">
      <c t="s" r="A41" s="4">
        <v>805</v>
      </c>
    </row>
    <row spans="1:5" r="42">
      <c t="s" r="A42" s="3">
        <v>317</v>
      </c>
    </row>
    <row spans="1:5" r="43">
      <c t="s" r="A43" s="4">
        <v>796</v>
      </c>
      <c t="n" r="B43" s="6">
        <v>0</v>
      </c>
      <c t="n" r="C43" s="6">
        <v>0</v>
      </c>
      <c t="n" r="D43" s="6">
        <v>0</v>
      </c>
    </row>
    <row spans="1:5" r="44">
      <c t="s" r="A44" s="4">
        <v>806</v>
      </c>
    </row>
    <row spans="1:5" r="45">
      <c t="s" r="A45" s="3">
        <v>317</v>
      </c>
    </row>
    <row spans="1:5" r="46">
      <c t="s" r="A46" s="4">
        <v>796</v>
      </c>
      <c t="n" r="B46" s="9">
        <v>7.9</v>
      </c>
      <c t="n" r="C46" s="6">
        <v>13</v>
      </c>
      <c t="n" r="D46" s="9">
        <v>13.5</v>
      </c>
    </row>
    <row spans="1:5" r="47">
      <c t="s" r="A47" s="4">
        <v>719</v>
      </c>
    </row>
    <row spans="1:5" r="48">
      <c t="s" r="A48" s="3">
        <v>317</v>
      </c>
    </row>
    <row spans="1:5" r="49">
      <c t="s" r="A49" s="4">
        <v>796</v>
      </c>
      <c t="n" r="B49" s="9">
        <v>47.3</v>
      </c>
      <c t="n" r="C49" s="9">
        <v>54.7</v>
      </c>
      <c t="n" r="D49" s="9">
        <v>58.7</v>
      </c>
      <c t="n" r="E49" s="9">
        <v>60.8</v>
      </c>
    </row>
    <row spans="1:5" r="50">
      <c t="s" r="A50" s="4">
        <v>807</v>
      </c>
    </row>
    <row spans="1:5" r="51">
      <c t="s" r="A51" s="3">
        <v>317</v>
      </c>
    </row>
    <row spans="1:5" r="52">
      <c t="s" r="A52" s="4">
        <v>796</v>
      </c>
      <c t="n" r="B52" s="9">
        <v>119.5</v>
      </c>
      <c t="n" r="C52" s="9">
        <v>119.7</v>
      </c>
      <c t="n" r="D52" s="9">
        <v>85.7</v>
      </c>
    </row>
    <row spans="1:5" r="53">
      <c t="s" r="A53" s="4">
        <v>808</v>
      </c>
    </row>
    <row spans="1:5" r="54">
      <c t="s" r="A54" s="3">
        <v>317</v>
      </c>
    </row>
    <row spans="1:5" r="55">
      <c t="s" r="A55" s="4">
        <v>796</v>
      </c>
      <c t="n" r="B55" s="9">
        <v>72.2</v>
      </c>
      <c t="n" r="C55" s="9">
        <v>0.9</v>
      </c>
      <c t="n" r="D55" s="6">
        <v>27</v>
      </c>
    </row>
    <row spans="1:5" r="56">
      <c t="s" r="A56" s="4">
        <v>809</v>
      </c>
    </row>
    <row spans="1:5" r="57">
      <c t="s" r="A57" s="3">
        <v>317</v>
      </c>
    </row>
    <row spans="1:5" r="58">
      <c t="s" r="A58" s="4">
        <v>796</v>
      </c>
      <c t="n" r="B58" s="6">
        <v>0</v>
      </c>
      <c t="n" r="C58" s="9">
        <v>64.09999999999999</v>
      </c>
      <c t="n" r="D58" s="6">
        <v>0</v>
      </c>
    </row>
    <row spans="1:5" r="59">
      <c t="s" r="A59" s="4">
        <v>810</v>
      </c>
    </row>
    <row spans="1:5" r="60">
      <c t="s" r="A60" s="3">
        <v>317</v>
      </c>
    </row>
    <row spans="1:5" r="61">
      <c t="s" r="A61" s="4">
        <v>796</v>
      </c>
      <c t="n" r="B61" s="9">
        <v>47.3</v>
      </c>
      <c t="n" r="C61" s="9">
        <v>54.7</v>
      </c>
      <c t="n" r="D61" s="9">
        <v>58.7</v>
      </c>
    </row>
    <row spans="1:5" r="62">
      <c t="s" r="A62" s="4">
        <v>811</v>
      </c>
    </row>
    <row spans="1:5" r="63">
      <c t="s" r="A63" s="3">
        <v>317</v>
      </c>
    </row>
    <row spans="1:5" r="64">
      <c t="s" r="A64" s="4">
        <v>796</v>
      </c>
      <c t="n" r="B64" s="9">
        <v>40.4</v>
      </c>
      <c t="n" r="C64" s="9">
        <v>40.1</v>
      </c>
      <c t="n" r="D64" s="9">
        <v>28.1</v>
      </c>
    </row>
    <row spans="1:5" r="65">
      <c t="s" r="A65" s="4">
        <v>812</v>
      </c>
    </row>
    <row spans="1:5" r="66">
      <c t="s" r="A66" s="3">
        <v>317</v>
      </c>
    </row>
    <row spans="1:5" r="67">
      <c t="s" r="A67" s="4">
        <v>796</v>
      </c>
      <c t="n" r="B67" s="9">
        <v>4.6</v>
      </c>
      <c t="n" r="C67" s="9">
        <v>4.2</v>
      </c>
      <c t="n" r="D67" s="9">
        <v>4.8</v>
      </c>
    </row>
    <row spans="1:5" r="68">
      <c t="s" r="A68" s="4">
        <v>813</v>
      </c>
    </row>
    <row spans="1:5" r="69">
      <c t="s" r="A69" s="3">
        <v>317</v>
      </c>
    </row>
    <row spans="1:5" r="70">
      <c t="s" r="A70" s="4">
        <v>796</v>
      </c>
      <c t="n" r="B70" s="9">
        <v>35.8</v>
      </c>
      <c t="n" r="C70" s="9">
        <v>35.9</v>
      </c>
      <c t="n" r="D70" s="9">
        <v>23.3</v>
      </c>
    </row>
    <row spans="1:5" r="71">
      <c t="s" r="A71" s="4">
        <v>814</v>
      </c>
    </row>
    <row spans="1:5" r="72">
      <c t="s" r="A72" s="3">
        <v>317</v>
      </c>
    </row>
    <row spans="1:5" r="73">
      <c t="s" r="A73" s="4">
        <v>796</v>
      </c>
      <c t="n" r="B73" s="6">
        <v>0</v>
      </c>
      <c t="n" r="C73" s="6">
        <v>0</v>
      </c>
      <c t="n" r="D73" s="6">
        <v>0</v>
      </c>
    </row>
    <row spans="1:5" r="74">
      <c t="s" r="A74" s="4">
        <v>725</v>
      </c>
    </row>
    <row spans="1:5" r="75">
      <c t="s" r="A75" s="3">
        <v>317</v>
      </c>
    </row>
    <row spans="1:5" r="76">
      <c t="s" r="A76" s="4">
        <v>796</v>
      </c>
      <c t="n" r="B76" s="9">
        <v>17.1</v>
      </c>
      <c t="n" r="C76" s="9">
        <v>19.5</v>
      </c>
      <c t="n" r="D76" s="9">
        <v>21.1</v>
      </c>
      <c t="n" r="E76" s="9">
        <v>19.4</v>
      </c>
    </row>
    <row spans="1:5" r="77">
      <c t="s" r="A77" s="4">
        <v>815</v>
      </c>
    </row>
    <row spans="1:5" r="78">
      <c t="s" r="A78" s="3">
        <v>317</v>
      </c>
    </row>
    <row spans="1:5" r="79">
      <c t="s" r="A79" s="4">
        <v>796</v>
      </c>
      <c t="n" r="B79" s="9">
        <v>162.4</v>
      </c>
      <c t="n" r="C79" s="9">
        <v>180.7</v>
      </c>
      <c t="n" r="D79" s="9">
        <v>215.7</v>
      </c>
    </row>
    <row spans="1:5" r="80">
      <c t="s" r="A80" s="4">
        <v>816</v>
      </c>
    </row>
    <row spans="1:5" r="81">
      <c t="s" r="A81" s="3">
        <v>317</v>
      </c>
    </row>
    <row spans="1:5" r="82">
      <c t="s" r="A82" s="4">
        <v>796</v>
      </c>
      <c t="n" r="B82" s="9">
        <v>62.2</v>
      </c>
      <c t="n" r="C82" s="9">
        <v>76.59999999999999</v>
      </c>
      <c t="n" r="D82" s="9">
        <v>107.3</v>
      </c>
    </row>
    <row spans="1:5" r="83">
      <c t="s" r="A83" s="4">
        <v>817</v>
      </c>
    </row>
    <row spans="1:5" r="84">
      <c t="s" r="A84" s="3">
        <v>317</v>
      </c>
    </row>
    <row spans="1:5" r="85">
      <c t="s" r="A85" s="4">
        <v>796</v>
      </c>
      <c t="n" r="B85" s="9">
        <v>83.09999999999999</v>
      </c>
      <c t="n" r="C85" s="9">
        <v>84.59999999999999</v>
      </c>
      <c t="n" r="D85" s="9">
        <v>87.3</v>
      </c>
    </row>
    <row spans="1:5" r="86">
      <c t="s" r="A86" s="4">
        <v>818</v>
      </c>
    </row>
    <row spans="1:5" r="87">
      <c t="s" r="A87" s="3">
        <v>317</v>
      </c>
    </row>
    <row spans="1:5" r="88">
      <c t="s" r="A88" s="4">
        <v>796</v>
      </c>
      <c t="n" r="B88" s="9">
        <v>17.1</v>
      </c>
      <c t="n" r="C88" s="9">
        <v>19.5</v>
      </c>
      <c t="n" r="D88" s="9">
        <v>21.1</v>
      </c>
    </row>
    <row spans="1:5" r="89">
      <c t="s" r="A89" s="4">
        <v>819</v>
      </c>
    </row>
    <row spans="1:5" r="90">
      <c t="s" r="A90" s="3">
        <v>317</v>
      </c>
    </row>
    <row spans="1:5" r="91">
      <c t="s" r="A91" s="4">
        <v>796</v>
      </c>
      <c t="n" r="B91" s="9">
        <v>69.2</v>
      </c>
      <c t="n" r="C91" s="9">
        <v>71.7</v>
      </c>
      <c t="n" r="D91" s="9">
        <v>71.3</v>
      </c>
    </row>
    <row spans="1:5" r="92">
      <c t="s" r="A92" s="4">
        <v>820</v>
      </c>
    </row>
    <row spans="1:5" r="93">
      <c t="s" r="A93" s="3">
        <v>317</v>
      </c>
    </row>
    <row spans="1:5" r="94">
      <c t="s" r="A94" s="4">
        <v>796</v>
      </c>
      <c t="n" r="B94" s="9">
        <v>69.2</v>
      </c>
      <c t="n" r="C94" s="9">
        <v>71.7</v>
      </c>
      <c t="n" r="D94" s="9">
        <v>71.3</v>
      </c>
    </row>
    <row spans="1:5" r="95">
      <c t="s" r="A95" s="4">
        <v>821</v>
      </c>
    </row>
    <row spans="1:5" r="96">
      <c t="s" r="A96" s="3">
        <v>317</v>
      </c>
    </row>
    <row spans="1:5" r="97">
      <c t="s" r="A97" s="4">
        <v>796</v>
      </c>
      <c t="n" r="B97" s="6">
        <v>0</v>
      </c>
      <c t="n" r="C97" s="6">
        <v>0</v>
      </c>
      <c t="n" r="D97" s="6">
        <v>0</v>
      </c>
    </row>
    <row spans="1:5" r="98">
      <c t="s" r="A98" s="4">
        <v>822</v>
      </c>
    </row>
    <row spans="1:5" r="99">
      <c t="s" r="A99" s="3">
        <v>317</v>
      </c>
    </row>
    <row spans="1:5" r="100">
      <c t="s" r="A100" s="4">
        <v>796</v>
      </c>
      <c t="n" r="B100" s="6">
        <v>0</v>
      </c>
      <c t="n" r="C100" s="6">
        <v>0</v>
      </c>
      <c t="n" r="D100" s="6">
        <v>0</v>
      </c>
    </row>
    <row spans="1:5" r="101">
      <c t="s" r="A101" s="4">
        <v>823</v>
      </c>
    </row>
    <row spans="1:5" r="102">
      <c t="s" r="A102" s="3">
        <v>317</v>
      </c>
    </row>
    <row spans="1:5" r="103">
      <c t="s" r="A103" s="4">
        <v>796</v>
      </c>
      <c t="n" r="B103" s="9">
        <v>1.2</v>
      </c>
      <c t="n" r="C103" s="9">
        <v>1.9</v>
      </c>
      <c t="n" r="D103" s="9">
        <v>14.2</v>
      </c>
    </row>
    <row spans="1:5" r="104">
      <c t="s" r="A104" s="4">
        <v>824</v>
      </c>
    </row>
    <row spans="1:5" r="105">
      <c t="s" r="A105" s="3">
        <v>317</v>
      </c>
    </row>
    <row spans="1:5" r="106">
      <c t="s" r="A106" s="4">
        <v>796</v>
      </c>
      <c t="n" r="B106" s="9">
        <v>1.2</v>
      </c>
      <c t="n" r="C106" s="9">
        <v>1.9</v>
      </c>
      <c t="n" r="D106" s="9">
        <v>14.2</v>
      </c>
    </row>
    <row spans="1:5" r="107">
      <c t="s" r="A107" s="4">
        <v>825</v>
      </c>
    </row>
    <row spans="1:5" r="108">
      <c t="s" r="A108" s="3">
        <v>317</v>
      </c>
    </row>
    <row spans="1:5" r="109">
      <c t="s" r="A109" s="4">
        <v>796</v>
      </c>
      <c t="n" r="B109" s="6">
        <v>0</v>
      </c>
      <c t="n" r="C109" s="6">
        <v>0</v>
      </c>
      <c t="n" r="D109" s="6">
        <v>0</v>
      </c>
    </row>
    <row spans="1:5" r="110">
      <c t="s" r="A110" s="4">
        <v>826</v>
      </c>
    </row>
    <row spans="1:5" r="111">
      <c t="s" r="A111" s="3">
        <v>317</v>
      </c>
    </row>
    <row spans="1:5" r="112">
      <c t="s" r="A112" s="4">
        <v>796</v>
      </c>
      <c t="n" r="B112" s="6">
        <v>0</v>
      </c>
      <c t="n" r="C112" s="6">
        <v>0</v>
      </c>
      <c t="n" r="D112" s="6">
        <v>0</v>
      </c>
    </row>
    <row spans="1:5" r="113">
      <c t="s" r="A113" s="4">
        <v>827</v>
      </c>
    </row>
    <row spans="1:5" r="114">
      <c t="s" r="A114" s="3">
        <v>317</v>
      </c>
    </row>
    <row spans="1:5" r="115">
      <c t="s" r="A115" s="4">
        <v>796</v>
      </c>
      <c t="n" r="B115" s="9">
        <v>0.5</v>
      </c>
      <c t="n" r="D115" s="9">
        <v>5.7</v>
      </c>
    </row>
    <row spans="1:5" r="116">
      <c t="s" r="A116" s="4">
        <v>828</v>
      </c>
    </row>
    <row spans="1:5" r="117">
      <c t="s" r="A117" s="3">
        <v>317</v>
      </c>
    </row>
    <row spans="1:5" r="118">
      <c t="s" r="A118" s="4">
        <v>796</v>
      </c>
      <c t="n" r="B118" s="9">
        <v>0.5</v>
      </c>
      <c t="n" r="D118" s="9">
        <v>5.7</v>
      </c>
    </row>
    <row spans="1:5" r="119">
      <c t="s" r="A119" s="4">
        <v>829</v>
      </c>
    </row>
    <row spans="1:5" r="120">
      <c t="s" r="A120" s="3">
        <v>317</v>
      </c>
    </row>
    <row spans="1:5" r="121">
      <c t="s" r="A121" s="4">
        <v>796</v>
      </c>
      <c t="n" r="B121" s="6">
        <v>0</v>
      </c>
      <c t="n" r="D121" s="6">
        <v>0</v>
      </c>
    </row>
    <row spans="1:5" r="122">
      <c t="s" r="A122" s="4">
        <v>830</v>
      </c>
    </row>
    <row spans="1:5" r="123">
      <c t="s" r="A123" s="3">
        <v>317</v>
      </c>
    </row>
    <row spans="1:5" r="124">
      <c t="s" r="A124" s="4">
        <v>796</v>
      </c>
      <c t="n" r="B124" s="6">
        <v>0</v>
      </c>
      <c t="n" r="D124" s="6">
        <v>0</v>
      </c>
    </row>
    <row spans="1:5" r="125">
      <c t="s" r="A125" s="4">
        <v>831</v>
      </c>
    </row>
    <row spans="1:5" r="126">
      <c t="s" r="A126" s="3">
        <v>317</v>
      </c>
    </row>
    <row spans="1:5" r="127">
      <c t="s" r="A127" s="4">
        <v>796</v>
      </c>
      <c t="n" r="B127" s="9">
        <v>48.5</v>
      </c>
      <c t="n" r="C127" s="9">
        <v>45.4</v>
      </c>
      <c t="n" r="D127" s="9">
        <v>48.5</v>
      </c>
    </row>
    <row spans="1:5" r="128">
      <c t="s" r="A128" s="4">
        <v>832</v>
      </c>
    </row>
    <row spans="1:5" r="129">
      <c t="s" r="A129" s="3">
        <v>317</v>
      </c>
    </row>
    <row spans="1:5" r="130">
      <c t="s" r="A130" s="4">
        <v>796</v>
      </c>
      <c t="n" r="B130" s="9">
        <v>16.7</v>
      </c>
      <c t="n" r="C130" s="9">
        <v>17.2</v>
      </c>
      <c t="n" r="D130" s="6">
        <v>18</v>
      </c>
    </row>
    <row spans="1:5" r="131">
      <c t="s" r="A131" s="4">
        <v>833</v>
      </c>
    </row>
    <row spans="1:5" r="132">
      <c t="s" r="A132" s="3">
        <v>317</v>
      </c>
    </row>
    <row spans="1:5" r="133">
      <c t="s" r="A133" s="4">
        <v>796</v>
      </c>
      <c t="n" r="B133" s="6">
        <v>0</v>
      </c>
      <c t="n" r="C133" s="6">
        <v>0</v>
      </c>
      <c t="n" r="D133" s="6">
        <v>0</v>
      </c>
    </row>
    <row spans="1:5" r="134">
      <c t="s" r="A134" s="4">
        <v>834</v>
      </c>
    </row>
    <row spans="1:5" r="135">
      <c t="s" r="A135" s="3">
        <v>317</v>
      </c>
    </row>
    <row spans="1:5" r="136">
      <c t="s" r="A136" s="4">
        <v>796</v>
      </c>
      <c t="n" r="B136" s="8">
        <v>31.8</v>
      </c>
      <c t="n" r="C136" s="8">
        <v>28.2</v>
      </c>
      <c t="n" r="D136" s="8">
        <v>30.5</v>
      </c>
      <c t="n" r="E136" s="8">
        <v>26.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20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9</v>
      </c>
      <c t="s" r="B1" s="2">
        <v>1</v>
      </c>
    </row>
    <row spans="1:4" r="2">
      <c t="s" r="B2" s="2">
        <v>2</v>
      </c>
      <c t="s" r="C2" s="2">
        <v>30</v>
      </c>
      <c t="s" r="D2" s="2">
        <v>31</v>
      </c>
    </row>
    <row spans="1:4" r="3">
      <c t="s" r="A3" s="3">
        <v>758</v>
      </c>
    </row>
    <row spans="1:4" r="4">
      <c t="s" r="A4" s="4">
        <v>836</v>
      </c>
      <c t="n" r="B4" s="8">
        <v>-179.6</v>
      </c>
      <c t="n" r="C4" s="8">
        <v>-135.4</v>
      </c>
    </row>
    <row spans="1:4" r="5">
      <c t="s" r="A5" s="4">
        <v>837</v>
      </c>
      <c t="n" r="B5" s="9">
        <v>-44.3</v>
      </c>
      <c t="n" r="C5" s="9">
        <v>8.1</v>
      </c>
      <c t="n" r="D5" s="8">
        <v>-7.2</v>
      </c>
    </row>
    <row spans="1:4" r="6">
      <c t="s" r="A6" s="4">
        <v>692</v>
      </c>
    </row>
    <row spans="1:4" r="7">
      <c t="s" r="A7" s="3">
        <v>758</v>
      </c>
    </row>
    <row spans="1:4" r="8">
      <c t="s" r="A8" s="4">
        <v>554</v>
      </c>
      <c t="n" r="B8" s="9">
        <v>87.2</v>
      </c>
      <c t="n" r="C8" s="9">
        <v>93.3</v>
      </c>
      <c t="n" r="D8" s="9">
        <v>102.3</v>
      </c>
    </row>
    <row spans="1:4" r="9">
      <c t="s" r="A9" s="4">
        <v>836</v>
      </c>
      <c t="n" r="B9" s="9">
        <v>-6.2</v>
      </c>
      <c t="n" r="C9" s="9">
        <v>-3.3</v>
      </c>
      <c t="n" r="D9" s="9">
        <v>-0.3</v>
      </c>
    </row>
    <row spans="1:4" r="10">
      <c t="s" r="A10" s="4">
        <v>837</v>
      </c>
      <c t="n" r="B10" s="9">
        <v>3.7</v>
      </c>
      <c t="n" r="C10" s="9">
        <v>8.5</v>
      </c>
      <c t="n" r="D10" s="9">
        <v>12.1</v>
      </c>
    </row>
    <row spans="1:4" r="11">
      <c t="s" r="A11" s="4">
        <v>838</v>
      </c>
      <c t="n" r="B11" s="9">
        <v>0.7</v>
      </c>
      <c t="n" r="C11" s="9">
        <v>2.6</v>
      </c>
      <c t="n" r="D11" s="9">
        <v>24.7</v>
      </c>
    </row>
    <row spans="1:4" r="12">
      <c t="s" r="A12" s="4">
        <v>839</v>
      </c>
      <c t="n" r="B12" s="9">
        <v>-13.1</v>
      </c>
      <c t="n" r="C12" s="9">
        <v>-13.9</v>
      </c>
      <c t="n" r="D12" s="9">
        <v>-45.5</v>
      </c>
    </row>
    <row spans="1:4" r="13">
      <c t="s" r="A13" s="4">
        <v>558</v>
      </c>
      <c t="n" r="B13" s="9">
        <v>72.3</v>
      </c>
      <c t="n" r="C13" s="9">
        <v>87.2</v>
      </c>
      <c t="n" r="D13" s="9">
        <v>93.3</v>
      </c>
    </row>
    <row spans="1:4" r="14">
      <c t="s" r="A14" s="4">
        <v>334</v>
      </c>
    </row>
    <row spans="1:4" r="15">
      <c t="s" r="A15" s="3">
        <v>758</v>
      </c>
    </row>
    <row spans="1:4" r="16">
      <c t="s" r="A16" s="4">
        <v>554</v>
      </c>
      <c t="n" r="B16" s="9">
        <v>157.2</v>
      </c>
      <c t="n" r="C16" s="9">
        <v>153.6</v>
      </c>
    </row>
    <row spans="1:4" r="17">
      <c t="s" r="A17" s="4">
        <v>558</v>
      </c>
      <c t="n" r="B17" s="9">
        <v>158.6</v>
      </c>
      <c t="n" r="C17" s="9">
        <v>157.2</v>
      </c>
      <c t="n" r="D17" s="9">
        <v>153.6</v>
      </c>
    </row>
    <row spans="1:4" r="18">
      <c t="s" r="A18" s="4">
        <v>800</v>
      </c>
    </row>
    <row spans="1:4" r="19">
      <c t="s" r="A19" s="3">
        <v>758</v>
      </c>
    </row>
    <row spans="1:4" r="20">
      <c t="s" r="A20" s="4">
        <v>554</v>
      </c>
      <c t="n" r="B20" s="9">
        <v>93.09999999999999</v>
      </c>
      <c t="n" r="C20" s="9">
        <v>99.8</v>
      </c>
    </row>
    <row spans="1:4" r="21">
      <c t="s" r="A21" s="4">
        <v>558</v>
      </c>
      <c t="n" r="B21" s="6">
        <v>91</v>
      </c>
      <c t="n" r="C21" s="9">
        <v>93.09999999999999</v>
      </c>
      <c t="n" r="D21" s="9">
        <v>99.8</v>
      </c>
    </row>
    <row spans="1:4" r="22">
      <c t="s" r="A22" s="4">
        <v>801</v>
      </c>
    </row>
    <row spans="1:4" r="23">
      <c t="s" r="A23" s="3">
        <v>758</v>
      </c>
    </row>
    <row spans="1:4" r="24">
      <c t="s" r="A24" s="4">
        <v>554</v>
      </c>
      <c t="n" r="B24" s="9">
        <v>35.9</v>
      </c>
      <c t="n" r="C24" s="9">
        <v>23.3</v>
      </c>
    </row>
    <row spans="1:4" r="25">
      <c t="s" r="A25" s="4">
        <v>558</v>
      </c>
      <c t="n" r="B25" s="9">
        <v>35.8</v>
      </c>
      <c t="n" r="C25" s="9">
        <v>35.9</v>
      </c>
      <c t="n" r="D25" s="9">
        <v>23.3</v>
      </c>
    </row>
    <row spans="1:4" r="26">
      <c t="s" r="A26" s="4">
        <v>802</v>
      </c>
    </row>
    <row spans="1:4" r="27">
      <c t="s" r="A27" s="3">
        <v>758</v>
      </c>
    </row>
    <row spans="1:4" r="28">
      <c t="s" r="A28" s="4">
        <v>554</v>
      </c>
      <c t="n" r="B28" s="9">
        <v>28.2</v>
      </c>
      <c t="n" r="C28" s="9">
        <v>30.5</v>
      </c>
    </row>
    <row spans="1:4" r="29">
      <c t="s" r="A29" s="4">
        <v>558</v>
      </c>
      <c t="n" r="B29" s="9">
        <v>31.8</v>
      </c>
      <c t="n" r="C29" s="9">
        <v>28.2</v>
      </c>
      <c t="n" r="D29" s="9">
        <v>30.5</v>
      </c>
    </row>
    <row spans="1:4" r="30">
      <c t="s" r="A30" s="4">
        <v>707</v>
      </c>
    </row>
    <row spans="1:4" r="31">
      <c t="s" r="A31" s="3">
        <v>758</v>
      </c>
    </row>
    <row spans="1:4" r="32">
      <c t="s" r="A32" s="4">
        <v>554</v>
      </c>
      <c t="n" r="B32" s="9">
        <v>478.5</v>
      </c>
      <c t="n" r="C32" s="9">
        <v>489.9</v>
      </c>
    </row>
    <row spans="1:4" r="33">
      <c t="s" r="A33" s="4">
        <v>860</v>
      </c>
      <c t="n" r="B33" s="9">
        <v>-17.9</v>
      </c>
      <c t="n" r="C33" s="9">
        <v>-17.5</v>
      </c>
    </row>
    <row spans="1:4" r="34">
      <c t="s" r="A34" s="4">
        <v>558</v>
      </c>
      <c t="n" r="B34" s="9">
        <v>455.5</v>
      </c>
      <c t="n" r="C34" s="9">
        <v>478.5</v>
      </c>
      <c t="n" r="D34" s="9">
        <v>489.9</v>
      </c>
    </row>
    <row spans="1:4" r="35">
      <c t="s" r="A35" s="4">
        <v>769</v>
      </c>
    </row>
    <row spans="1:4" r="36">
      <c t="s" r="A36" s="3">
        <v>758</v>
      </c>
    </row>
    <row spans="1:4" r="37">
      <c t="s" r="A37" s="4">
        <v>554</v>
      </c>
      <c t="n" r="B37" s="9">
        <v>321.3</v>
      </c>
      <c t="n" r="C37" s="9">
        <v>336.2</v>
      </c>
    </row>
    <row spans="1:4" r="38">
      <c t="s" r="A38" s="4">
        <v>558</v>
      </c>
      <c t="n" r="B38" s="9">
        <v>296.9</v>
      </c>
      <c t="n" r="C38" s="9">
        <v>321.3</v>
      </c>
      <c t="n" r="D38" s="9">
        <v>336.2</v>
      </c>
    </row>
    <row spans="1:4" r="39">
      <c t="s" r="A39" s="4">
        <v>797</v>
      </c>
    </row>
    <row spans="1:4" r="40">
      <c t="s" r="A40" s="3">
        <v>758</v>
      </c>
    </row>
    <row spans="1:4" r="41">
      <c t="s" r="A41" s="4">
        <v>554</v>
      </c>
      <c t="n" r="B41" s="9">
        <v>85.40000000000001</v>
      </c>
      <c t="n" r="C41" s="9">
        <v>155.6</v>
      </c>
    </row>
    <row spans="1:4" r="42">
      <c t="s" r="A42" s="4">
        <v>558</v>
      </c>
      <c t="n" r="B42" s="9">
        <v>141.5</v>
      </c>
      <c t="n" r="C42" s="9">
        <v>85.40000000000001</v>
      </c>
      <c t="n" r="D42" s="9">
        <v>155.6</v>
      </c>
    </row>
    <row spans="1:4" r="43">
      <c t="s" r="A43" s="4">
        <v>798</v>
      </c>
    </row>
    <row spans="1:4" r="44">
      <c t="s" r="A44" s="3">
        <v>758</v>
      </c>
    </row>
    <row spans="1:4" r="45">
      <c t="s" r="A45" s="4">
        <v>554</v>
      </c>
      <c t="n" r="B45" s="9">
        <v>148.7</v>
      </c>
      <c t="n" r="C45" s="9">
        <v>87.3</v>
      </c>
    </row>
    <row spans="1:4" r="46">
      <c t="s" r="A46" s="4">
        <v>558</v>
      </c>
      <c t="n" r="B46" s="9">
        <v>83.09999999999999</v>
      </c>
      <c t="n" r="C46" s="9">
        <v>148.7</v>
      </c>
      <c t="n" r="D46" s="9">
        <v>87.3</v>
      </c>
    </row>
    <row spans="1:4" r="47">
      <c t="s" r="A47" s="4">
        <v>799</v>
      </c>
    </row>
    <row spans="1:4" r="48">
      <c t="s" r="A48" s="3">
        <v>758</v>
      </c>
    </row>
    <row spans="1:4" r="49">
      <c t="s" r="A49" s="4">
        <v>554</v>
      </c>
      <c t="n" r="B49" s="9">
        <v>87.2</v>
      </c>
      <c t="n" r="C49" s="9">
        <v>93.3</v>
      </c>
    </row>
    <row spans="1:4" r="50">
      <c t="s" r="A50" s="4">
        <v>558</v>
      </c>
      <c t="n" r="B50" s="9">
        <v>72.3</v>
      </c>
      <c t="n" r="C50" s="9">
        <v>87.2</v>
      </c>
      <c t="n" r="D50" s="9">
        <v>93.3</v>
      </c>
    </row>
    <row spans="1:4" r="51">
      <c t="s" r="A51" s="4">
        <v>719</v>
      </c>
    </row>
    <row spans="1:4" r="52">
      <c t="s" r="A52" s="3">
        <v>758</v>
      </c>
    </row>
    <row spans="1:4" r="53">
      <c t="s" r="A53" s="4">
        <v>554</v>
      </c>
      <c t="n" r="B53" s="9">
        <v>54.7</v>
      </c>
      <c t="n" r="C53" s="9">
        <v>58.7</v>
      </c>
      <c t="n" r="D53" s="9">
        <v>60.8</v>
      </c>
    </row>
    <row spans="1:4" r="54">
      <c t="s" r="A54" s="4">
        <v>836</v>
      </c>
      <c t="n" r="B54" s="9">
        <v>-2.5</v>
      </c>
      <c t="n" r="C54" s="9">
        <v>-3.7</v>
      </c>
      <c t="n" r="D54" s="6">
        <v>-2</v>
      </c>
    </row>
    <row spans="1:4" r="55">
      <c t="s" r="A55" s="4">
        <v>837</v>
      </c>
      <c t="n" r="B55" s="9">
        <v>0.8</v>
      </c>
      <c t="n" r="C55" s="9">
        <v>5.1</v>
      </c>
      <c t="n" r="D55" s="9">
        <v>8.9</v>
      </c>
    </row>
    <row spans="1:4" r="56">
      <c t="s" r="A56" s="4">
        <v>838</v>
      </c>
      <c t="n" r="B56" s="6">
        <v>0</v>
      </c>
      <c t="n" r="C56" s="6">
        <v>0</v>
      </c>
      <c t="n" r="D56" s="6">
        <v>20</v>
      </c>
    </row>
    <row spans="1:4" r="57">
      <c t="s" r="A57" s="4">
        <v>839</v>
      </c>
      <c t="n" r="B57" s="9">
        <v>-5.7</v>
      </c>
      <c t="n" r="C57" s="9">
        <v>-5.4</v>
      </c>
      <c t="n" r="D57" s="6">
        <v>-29</v>
      </c>
    </row>
    <row spans="1:4" r="58">
      <c t="s" r="A58" s="4">
        <v>558</v>
      </c>
      <c t="n" r="B58" s="9">
        <v>47.3</v>
      </c>
      <c t="n" r="C58" s="9">
        <v>54.7</v>
      </c>
      <c t="n" r="D58" s="9">
        <v>58.7</v>
      </c>
    </row>
    <row spans="1:4" r="59">
      <c t="s" r="A59" s="4">
        <v>811</v>
      </c>
    </row>
    <row spans="1:4" r="60">
      <c t="s" r="A60" s="3">
        <v>758</v>
      </c>
    </row>
    <row spans="1:4" r="61">
      <c t="s" r="A61" s="4">
        <v>554</v>
      </c>
      <c t="n" r="B61" s="9">
        <v>40.1</v>
      </c>
      <c t="n" r="C61" s="9">
        <v>28.1</v>
      </c>
    </row>
    <row spans="1:4" r="62">
      <c t="s" r="A62" s="4">
        <v>558</v>
      </c>
      <c t="n" r="B62" s="9">
        <v>40.4</v>
      </c>
      <c t="n" r="C62" s="9">
        <v>40.1</v>
      </c>
      <c t="n" r="D62" s="9">
        <v>28.1</v>
      </c>
    </row>
    <row spans="1:4" r="63">
      <c t="s" r="A63" s="4">
        <v>812</v>
      </c>
    </row>
    <row spans="1:4" r="64">
      <c t="s" r="A64" s="3">
        <v>758</v>
      </c>
    </row>
    <row spans="1:4" r="65">
      <c t="s" r="A65" s="4">
        <v>554</v>
      </c>
      <c t="n" r="B65" s="9">
        <v>4.2</v>
      </c>
      <c t="n" r="C65" s="9">
        <v>4.8</v>
      </c>
    </row>
    <row spans="1:4" r="66">
      <c t="s" r="A66" s="4">
        <v>558</v>
      </c>
      <c t="n" r="B66" s="9">
        <v>4.6</v>
      </c>
      <c t="n" r="C66" s="9">
        <v>4.2</v>
      </c>
      <c t="n" r="D66" s="9">
        <v>4.8</v>
      </c>
    </row>
    <row spans="1:4" r="67">
      <c t="s" r="A67" s="4">
        <v>813</v>
      </c>
    </row>
    <row spans="1:4" r="68">
      <c t="s" r="A68" s="3">
        <v>758</v>
      </c>
    </row>
    <row spans="1:4" r="69">
      <c t="s" r="A69" s="4">
        <v>554</v>
      </c>
      <c t="n" r="B69" s="9">
        <v>35.9</v>
      </c>
      <c t="n" r="C69" s="9">
        <v>23.3</v>
      </c>
    </row>
    <row spans="1:4" r="70">
      <c t="s" r="A70" s="4">
        <v>558</v>
      </c>
      <c t="n" r="B70" s="9">
        <v>35.8</v>
      </c>
      <c t="n" r="C70" s="9">
        <v>35.9</v>
      </c>
      <c t="n" r="D70" s="9">
        <v>23.3</v>
      </c>
    </row>
    <row spans="1:4" r="71">
      <c t="s" r="A71" s="4">
        <v>814</v>
      </c>
    </row>
    <row spans="1:4" r="72">
      <c t="s" r="A72" s="3">
        <v>758</v>
      </c>
    </row>
    <row spans="1:4" r="73">
      <c t="s" r="A73" s="4">
        <v>554</v>
      </c>
      <c t="n" r="B73" s="6">
        <v>0</v>
      </c>
      <c t="n" r="C73" s="6">
        <v>0</v>
      </c>
    </row>
    <row spans="1:4" r="74">
      <c t="s" r="A74" s="4">
        <v>558</v>
      </c>
      <c t="n" r="B74" s="6">
        <v>0</v>
      </c>
      <c t="n" r="C74" s="6">
        <v>0</v>
      </c>
      <c t="n" r="D74" s="6">
        <v>0</v>
      </c>
    </row>
    <row spans="1:4" r="75">
      <c t="s" r="A75" s="4">
        <v>807</v>
      </c>
    </row>
    <row spans="1:4" r="76">
      <c t="s" r="A76" s="3">
        <v>758</v>
      </c>
    </row>
    <row spans="1:4" r="77">
      <c t="s" r="A77" s="4">
        <v>554</v>
      </c>
      <c t="n" r="B77" s="9">
        <v>119.7</v>
      </c>
      <c t="n" r="C77" s="9">
        <v>85.7</v>
      </c>
    </row>
    <row spans="1:4" r="78">
      <c t="s" r="A78" s="4">
        <v>558</v>
      </c>
      <c t="n" r="B78" s="9">
        <v>119.5</v>
      </c>
      <c t="n" r="C78" s="9">
        <v>119.7</v>
      </c>
      <c t="n" r="D78" s="9">
        <v>85.7</v>
      </c>
    </row>
    <row spans="1:4" r="79">
      <c t="s" r="A79" s="4">
        <v>808</v>
      </c>
    </row>
    <row spans="1:4" r="80">
      <c t="s" r="A80" s="3">
        <v>758</v>
      </c>
    </row>
    <row spans="1:4" r="81">
      <c t="s" r="A81" s="4">
        <v>554</v>
      </c>
      <c t="n" r="B81" s="9">
        <v>0.9</v>
      </c>
      <c t="n" r="C81" s="6">
        <v>27</v>
      </c>
    </row>
    <row spans="1:4" r="82">
      <c t="s" r="A82" s="4">
        <v>558</v>
      </c>
      <c t="n" r="B82" s="9">
        <v>72.2</v>
      </c>
      <c t="n" r="C82" s="9">
        <v>0.9</v>
      </c>
      <c t="n" r="D82" s="6">
        <v>27</v>
      </c>
    </row>
    <row spans="1:4" r="83">
      <c t="s" r="A83" s="4">
        <v>809</v>
      </c>
    </row>
    <row spans="1:4" r="84">
      <c t="s" r="A84" s="3">
        <v>758</v>
      </c>
    </row>
    <row spans="1:4" r="85">
      <c t="s" r="A85" s="4">
        <v>554</v>
      </c>
      <c t="n" r="B85" s="9">
        <v>64.09999999999999</v>
      </c>
      <c t="n" r="C85" s="6">
        <v>0</v>
      </c>
    </row>
    <row spans="1:4" r="86">
      <c t="s" r="A86" s="4">
        <v>558</v>
      </c>
      <c t="n" r="B86" s="6">
        <v>0</v>
      </c>
      <c t="n" r="C86" s="9">
        <v>64.09999999999999</v>
      </c>
      <c t="n" r="D86" s="6">
        <v>0</v>
      </c>
    </row>
    <row spans="1:4" r="87">
      <c t="s" r="A87" s="4">
        <v>810</v>
      </c>
    </row>
    <row spans="1:4" r="88">
      <c t="s" r="A88" s="3">
        <v>758</v>
      </c>
    </row>
    <row spans="1:4" r="89">
      <c t="s" r="A89" s="4">
        <v>554</v>
      </c>
      <c t="n" r="B89" s="9">
        <v>54.7</v>
      </c>
      <c t="n" r="C89" s="9">
        <v>58.7</v>
      </c>
    </row>
    <row spans="1:4" r="90">
      <c t="s" r="A90" s="4">
        <v>558</v>
      </c>
      <c t="n" r="B90" s="9">
        <v>47.3</v>
      </c>
      <c t="n" r="C90" s="9">
        <v>54.7</v>
      </c>
      <c t="n" r="D90" s="9">
        <v>58.7</v>
      </c>
    </row>
    <row spans="1:4" r="91">
      <c t="s" r="A91" s="4">
        <v>831</v>
      </c>
    </row>
    <row spans="1:4" r="92">
      <c t="s" r="A92" s="3">
        <v>758</v>
      </c>
    </row>
    <row spans="1:4" r="93">
      <c t="s" r="A93" s="4">
        <v>554</v>
      </c>
      <c t="n" r="B93" s="9">
        <v>45.4</v>
      </c>
      <c t="n" r="C93" s="9">
        <v>48.5</v>
      </c>
    </row>
    <row spans="1:4" r="94">
      <c t="s" r="A94" s="4">
        <v>558</v>
      </c>
      <c t="n" r="B94" s="9">
        <v>48.5</v>
      </c>
      <c t="n" r="C94" s="9">
        <v>45.4</v>
      </c>
      <c t="n" r="D94" s="9">
        <v>48.5</v>
      </c>
    </row>
    <row spans="1:4" r="95">
      <c t="s" r="A95" s="4">
        <v>832</v>
      </c>
    </row>
    <row spans="1:4" r="96">
      <c t="s" r="A96" s="3">
        <v>758</v>
      </c>
    </row>
    <row spans="1:4" r="97">
      <c t="s" r="A97" s="4">
        <v>554</v>
      </c>
      <c t="n" r="B97" s="9">
        <v>17.2</v>
      </c>
      <c t="n" r="C97" s="6">
        <v>18</v>
      </c>
    </row>
    <row spans="1:4" r="98">
      <c t="s" r="A98" s="4">
        <v>558</v>
      </c>
      <c t="n" r="B98" s="9">
        <v>16.7</v>
      </c>
      <c t="n" r="C98" s="9">
        <v>17.2</v>
      </c>
      <c t="n" r="D98" s="6">
        <v>18</v>
      </c>
    </row>
    <row spans="1:4" r="99">
      <c t="s" r="A99" s="4">
        <v>833</v>
      </c>
    </row>
    <row spans="1:4" r="100">
      <c t="s" r="A100" s="3">
        <v>758</v>
      </c>
    </row>
    <row spans="1:4" r="101">
      <c t="s" r="A101" s="4">
        <v>554</v>
      </c>
      <c t="n" r="B101" s="6">
        <v>0</v>
      </c>
      <c t="n" r="C101" s="6">
        <v>0</v>
      </c>
    </row>
    <row spans="1:4" r="102">
      <c t="s" r="A102" s="4">
        <v>558</v>
      </c>
      <c t="n" r="B102" s="6">
        <v>0</v>
      </c>
      <c t="n" r="C102" s="6">
        <v>0</v>
      </c>
      <c t="n" r="D102" s="6">
        <v>0</v>
      </c>
    </row>
    <row spans="1:4" r="103">
      <c t="s" r="A103" s="4">
        <v>834</v>
      </c>
    </row>
    <row spans="1:4" r="104">
      <c t="s" r="A104" s="3">
        <v>758</v>
      </c>
    </row>
    <row spans="1:4" r="105">
      <c t="s" r="A105" s="4">
        <v>554</v>
      </c>
      <c t="n" r="B105" s="9">
        <v>28.2</v>
      </c>
      <c t="n" r="C105" s="9">
        <v>30.5</v>
      </c>
      <c t="n" r="D105" s="9">
        <v>26.3</v>
      </c>
    </row>
    <row spans="1:4" r="106">
      <c t="s" r="A106" s="4">
        <v>836</v>
      </c>
      <c t="n" r="B106" s="9">
        <v>2.7</v>
      </c>
      <c t="n" r="C106" s="9">
        <v>1.3</v>
      </c>
      <c t="n" r="D106" s="9">
        <v>4.3</v>
      </c>
    </row>
    <row spans="1:4" r="107">
      <c t="s" r="A107" s="4">
        <v>837</v>
      </c>
      <c t="n" r="B107" s="6">
        <v>0</v>
      </c>
      <c t="n" r="C107" s="6">
        <v>0</v>
      </c>
      <c t="n" r="D107" s="9">
        <v>0.1</v>
      </c>
    </row>
    <row spans="1:4" r="108">
      <c t="s" r="A108" s="4">
        <v>860</v>
      </c>
      <c t="n" r="B108" s="9">
        <v>0.3</v>
      </c>
      <c t="n" r="C108" s="9">
        <v>-5.5</v>
      </c>
      <c t="n" r="D108" s="9">
        <v>0.1</v>
      </c>
    </row>
    <row spans="1:4" r="109">
      <c t="s" r="A109" s="4">
        <v>838</v>
      </c>
      <c t="n" r="B109" s="9">
        <v>2.7</v>
      </c>
      <c t="n" r="C109" s="9">
        <v>2.7</v>
      </c>
      <c t="n" r="D109" s="9">
        <v>3.1</v>
      </c>
    </row>
    <row spans="1:4" r="110">
      <c t="s" r="A110" s="4">
        <v>839</v>
      </c>
      <c t="n" r="B110" s="9">
        <v>-2.1</v>
      </c>
      <c t="n" r="C110" s="9">
        <v>-0.8</v>
      </c>
      <c t="n" r="D110" s="9">
        <v>-3.4</v>
      </c>
    </row>
    <row spans="1:4" r="111">
      <c t="s" r="A111" s="4">
        <v>558</v>
      </c>
      <c t="n" r="B111" s="9">
        <v>31.8</v>
      </c>
      <c t="n" r="C111" s="9">
        <v>28.2</v>
      </c>
      <c t="n" r="D111" s="9">
        <v>30.5</v>
      </c>
    </row>
    <row spans="1:4" r="112">
      <c t="s" r="A112" s="4">
        <v>711</v>
      </c>
    </row>
    <row spans="1:4" r="113">
      <c t="s" r="A113" s="3">
        <v>758</v>
      </c>
    </row>
    <row spans="1:4" r="114">
      <c t="s" r="A114" s="4">
        <v>554</v>
      </c>
      <c t="n" r="B114" s="6">
        <v>13</v>
      </c>
      <c t="n" r="C114" s="9">
        <v>13.5</v>
      </c>
      <c t="n" r="D114" s="9">
        <v>22.1</v>
      </c>
    </row>
    <row spans="1:4" r="115">
      <c t="s" r="A115" s="4">
        <v>836</v>
      </c>
      <c t="n" r="B115" s="9">
        <v>-2.4</v>
      </c>
      <c t="n" r="C115" s="9">
        <v>0.7</v>
      </c>
      <c t="n" r="D115" s="6">
        <v>0</v>
      </c>
    </row>
    <row spans="1:4" r="116">
      <c t="s" r="A116" s="4">
        <v>837</v>
      </c>
      <c t="n" r="B116" s="9">
        <v>0.4</v>
      </c>
      <c t="n" r="C116" s="9">
        <v>0.6</v>
      </c>
      <c t="n" r="D116" s="9">
        <v>0.8</v>
      </c>
    </row>
    <row spans="1:4" r="117">
      <c t="s" r="A117" s="4">
        <v>838</v>
      </c>
      <c t="n" r="B117" s="9">
        <v>0.1</v>
      </c>
      <c t="n" r="C117" s="9">
        <v>0.8</v>
      </c>
      <c t="n" r="D117" s="9">
        <v>2.7</v>
      </c>
    </row>
    <row spans="1:4" r="118">
      <c t="s" r="A118" s="4">
        <v>839</v>
      </c>
      <c t="n" r="B118" s="9">
        <v>-3.2</v>
      </c>
      <c t="n" r="C118" s="9">
        <v>-2.6</v>
      </c>
      <c t="n" r="D118" s="9">
        <v>-12.1</v>
      </c>
    </row>
    <row spans="1:4" r="119">
      <c t="s" r="A119" s="4">
        <v>558</v>
      </c>
      <c t="n" r="B119" s="9">
        <v>7.9</v>
      </c>
      <c t="n" r="C119" s="6">
        <v>13</v>
      </c>
      <c t="n" r="D119" s="9">
        <v>13.5</v>
      </c>
    </row>
    <row spans="1:4" r="120">
      <c t="s" r="A120" s="4">
        <v>803</v>
      </c>
    </row>
    <row spans="1:4" r="121">
      <c t="s" r="A121" s="3">
        <v>758</v>
      </c>
    </row>
    <row spans="1:4" r="122">
      <c t="s" r="A122" s="4">
        <v>554</v>
      </c>
      <c t="n" r="B122" s="6">
        <v>19</v>
      </c>
      <c t="n" r="C122" s="9">
        <v>20.6</v>
      </c>
    </row>
    <row spans="1:4" r="123">
      <c t="s" r="A123" s="4">
        <v>558</v>
      </c>
      <c t="n" r="B123" s="9">
        <v>13.8</v>
      </c>
      <c t="n" r="C123" s="6">
        <v>19</v>
      </c>
      <c t="n" r="D123" s="9">
        <v>20.6</v>
      </c>
    </row>
    <row spans="1:4" r="124">
      <c t="s" r="A124" s="4">
        <v>804</v>
      </c>
    </row>
    <row spans="1:4" r="125">
      <c t="s" r="A125" s="3">
        <v>758</v>
      </c>
    </row>
    <row spans="1:4" r="126">
      <c t="s" r="A126" s="4">
        <v>554</v>
      </c>
      <c t="n" r="B126" s="6">
        <v>6</v>
      </c>
      <c t="n" r="C126" s="9">
        <v>7.1</v>
      </c>
    </row>
    <row spans="1:4" r="127">
      <c t="s" r="A127" s="4">
        <v>558</v>
      </c>
      <c t="n" r="B127" s="9">
        <v>5.9</v>
      </c>
      <c t="n" r="C127" s="6">
        <v>6</v>
      </c>
      <c t="n" r="D127" s="9">
        <v>7.1</v>
      </c>
    </row>
    <row spans="1:4" r="128">
      <c t="s" r="A128" s="4">
        <v>805</v>
      </c>
    </row>
    <row spans="1:4" r="129">
      <c t="s" r="A129" s="3">
        <v>758</v>
      </c>
    </row>
    <row spans="1:4" r="130">
      <c t="s" r="A130" s="4">
        <v>554</v>
      </c>
      <c t="n" r="B130" s="6">
        <v>0</v>
      </c>
      <c t="n" r="C130" s="6">
        <v>0</v>
      </c>
    </row>
    <row spans="1:4" r="131">
      <c t="s" r="A131" s="4">
        <v>558</v>
      </c>
      <c t="n" r="B131" s="6">
        <v>0</v>
      </c>
      <c t="n" r="C131" s="6">
        <v>0</v>
      </c>
      <c t="n" r="D131" s="6">
        <v>0</v>
      </c>
    </row>
    <row spans="1:4" r="132">
      <c t="s" r="A132" s="4">
        <v>806</v>
      </c>
    </row>
    <row spans="1:4" r="133">
      <c t="s" r="A133" s="3">
        <v>758</v>
      </c>
    </row>
    <row spans="1:4" r="134">
      <c t="s" r="A134" s="4">
        <v>554</v>
      </c>
      <c t="n" r="B134" s="6">
        <v>13</v>
      </c>
      <c t="n" r="C134" s="9">
        <v>13.5</v>
      </c>
    </row>
    <row spans="1:4" r="135">
      <c t="s" r="A135" s="4">
        <v>558</v>
      </c>
      <c t="n" r="B135" s="9">
        <v>7.9</v>
      </c>
      <c t="n" r="C135" s="6">
        <v>13</v>
      </c>
      <c t="n" r="D135" s="9">
        <v>13.5</v>
      </c>
    </row>
    <row spans="1:4" r="136">
      <c t="s" r="A136" s="4">
        <v>725</v>
      </c>
    </row>
    <row spans="1:4" r="137">
      <c t="s" r="A137" s="3">
        <v>758</v>
      </c>
    </row>
    <row spans="1:4" r="138">
      <c t="s" r="A138" s="4">
        <v>554</v>
      </c>
      <c t="n" r="B138" s="9">
        <v>19.5</v>
      </c>
      <c t="n" r="C138" s="9">
        <v>21.1</v>
      </c>
      <c t="n" r="D138" s="9">
        <v>19.4</v>
      </c>
    </row>
    <row spans="1:4" r="139">
      <c t="s" r="A139" s="4">
        <v>836</v>
      </c>
      <c t="n" r="B139" s="9">
        <v>-1.3</v>
      </c>
      <c t="n" r="C139" s="9">
        <v>-0.3</v>
      </c>
      <c t="n" r="D139" s="9">
        <v>1.7</v>
      </c>
    </row>
    <row spans="1:4" r="140">
      <c t="s" r="A140" s="4">
        <v>837</v>
      </c>
      <c t="n" r="B140" s="9">
        <v>2.5</v>
      </c>
      <c t="n" r="C140" s="9">
        <v>2.8</v>
      </c>
      <c t="n" r="D140" s="9">
        <v>2.4</v>
      </c>
    </row>
    <row spans="1:4" r="141">
      <c t="s" r="A141" s="4">
        <v>838</v>
      </c>
      <c t="n" r="B141" s="9">
        <v>0.6</v>
      </c>
      <c t="n" r="C141" s="9">
        <v>1.8</v>
      </c>
      <c t="n" r="D141" s="6">
        <v>2</v>
      </c>
    </row>
    <row spans="1:4" r="142">
      <c t="s" r="A142" s="4">
        <v>839</v>
      </c>
      <c t="n" r="B142" s="9">
        <v>-4.2</v>
      </c>
      <c t="n" r="C142" s="9">
        <v>-5.9</v>
      </c>
      <c t="n" r="D142" s="9">
        <v>-4.4</v>
      </c>
    </row>
    <row spans="1:4" r="143">
      <c t="s" r="A143" s="4">
        <v>558</v>
      </c>
      <c t="n" r="B143" s="9">
        <v>17.1</v>
      </c>
      <c t="n" r="C143" s="9">
        <v>19.5</v>
      </c>
      <c t="n" r="D143" s="9">
        <v>21.1</v>
      </c>
    </row>
    <row spans="1:4" r="144">
      <c t="s" r="A144" s="4">
        <v>819</v>
      </c>
    </row>
    <row spans="1:4" r="145">
      <c t="s" r="A145" s="3">
        <v>758</v>
      </c>
    </row>
    <row spans="1:4" r="146">
      <c t="s" r="A146" s="4">
        <v>554</v>
      </c>
      <c t="n" r="B146" s="9">
        <v>71.7</v>
      </c>
      <c t="n" r="C146" s="9">
        <v>71.3</v>
      </c>
    </row>
    <row spans="1:4" r="147">
      <c t="s" r="A147" s="4">
        <v>558</v>
      </c>
      <c t="n" r="B147" s="9">
        <v>69.2</v>
      </c>
      <c t="n" r="C147" s="9">
        <v>71.7</v>
      </c>
      <c t="n" r="D147" s="9">
        <v>71.3</v>
      </c>
    </row>
    <row spans="1:4" r="148">
      <c t="s" r="A148" s="4">
        <v>820</v>
      </c>
    </row>
    <row spans="1:4" r="149">
      <c t="s" r="A149" s="3">
        <v>758</v>
      </c>
    </row>
    <row spans="1:4" r="150">
      <c t="s" r="A150" s="4">
        <v>554</v>
      </c>
      <c t="n" r="B150" s="9">
        <v>71.7</v>
      </c>
      <c t="n" r="C150" s="9">
        <v>71.3</v>
      </c>
    </row>
    <row spans="1:4" r="151">
      <c t="s" r="A151" s="4">
        <v>558</v>
      </c>
      <c t="n" r="B151" s="9">
        <v>69.2</v>
      </c>
      <c t="n" r="C151" s="9">
        <v>71.7</v>
      </c>
      <c t="n" r="D151" s="9">
        <v>71.3</v>
      </c>
    </row>
    <row spans="1:4" r="152">
      <c t="s" r="A152" s="4">
        <v>821</v>
      </c>
    </row>
    <row spans="1:4" r="153">
      <c t="s" r="A153" s="3">
        <v>758</v>
      </c>
    </row>
    <row spans="1:4" r="154">
      <c t="s" r="A154" s="4">
        <v>554</v>
      </c>
      <c t="n" r="B154" s="6">
        <v>0</v>
      </c>
      <c t="n" r="C154" s="6">
        <v>0</v>
      </c>
    </row>
    <row spans="1:4" r="155">
      <c t="s" r="A155" s="4">
        <v>558</v>
      </c>
      <c t="n" r="B155" s="6">
        <v>0</v>
      </c>
      <c t="n" r="C155" s="6">
        <v>0</v>
      </c>
      <c t="n" r="D155" s="6">
        <v>0</v>
      </c>
    </row>
    <row spans="1:4" r="156">
      <c t="s" r="A156" s="4">
        <v>822</v>
      </c>
    </row>
    <row spans="1:4" r="157">
      <c t="s" r="A157" s="3">
        <v>758</v>
      </c>
    </row>
    <row spans="1:4" r="158">
      <c t="s" r="A158" s="4">
        <v>554</v>
      </c>
      <c t="n" r="B158" s="6">
        <v>0</v>
      </c>
      <c t="n" r="C158" s="6">
        <v>0</v>
      </c>
    </row>
    <row spans="1:4" r="159">
      <c t="s" r="A159" s="4">
        <v>558</v>
      </c>
      <c t="n" r="B159" s="6">
        <v>0</v>
      </c>
      <c t="n" r="C159" s="6">
        <v>0</v>
      </c>
      <c t="n" r="D159" s="6">
        <v>0</v>
      </c>
    </row>
    <row spans="1:4" r="160">
      <c t="s" r="A160" s="4">
        <v>815</v>
      </c>
    </row>
    <row spans="1:4" r="161">
      <c t="s" r="A161" s="3">
        <v>758</v>
      </c>
    </row>
    <row spans="1:4" r="162">
      <c t="s" r="A162" s="4">
        <v>554</v>
      </c>
      <c t="n" r="B162" s="9">
        <v>180.7</v>
      </c>
      <c t="n" r="C162" s="9">
        <v>215.7</v>
      </c>
    </row>
    <row spans="1:4" r="163">
      <c t="s" r="A163" s="4">
        <v>558</v>
      </c>
      <c t="n" r="B163" s="9">
        <v>162.4</v>
      </c>
      <c t="n" r="C163" s="9">
        <v>180.7</v>
      </c>
      <c t="n" r="D163" s="9">
        <v>215.7</v>
      </c>
    </row>
    <row spans="1:4" r="164">
      <c t="s" r="A164" s="4">
        <v>816</v>
      </c>
    </row>
    <row spans="1:4" r="165">
      <c t="s" r="A165" s="3">
        <v>758</v>
      </c>
    </row>
    <row spans="1:4" r="166">
      <c t="s" r="A166" s="4">
        <v>554</v>
      </c>
      <c t="n" r="B166" s="9">
        <v>76.59999999999999</v>
      </c>
      <c t="n" r="C166" s="9">
        <v>107.3</v>
      </c>
    </row>
    <row spans="1:4" r="167">
      <c t="s" r="A167" s="4">
        <v>558</v>
      </c>
      <c t="n" r="B167" s="9">
        <v>62.2</v>
      </c>
      <c t="n" r="C167" s="9">
        <v>76.59999999999999</v>
      </c>
      <c t="n" r="D167" s="9">
        <v>107.3</v>
      </c>
    </row>
    <row spans="1:4" r="168">
      <c t="s" r="A168" s="4">
        <v>817</v>
      </c>
    </row>
    <row spans="1:4" r="169">
      <c t="s" r="A169" s="3">
        <v>758</v>
      </c>
    </row>
    <row spans="1:4" r="170">
      <c t="s" r="A170" s="4">
        <v>554</v>
      </c>
      <c t="n" r="B170" s="9">
        <v>84.59999999999999</v>
      </c>
      <c t="n" r="C170" s="9">
        <v>87.3</v>
      </c>
    </row>
    <row spans="1:4" r="171">
      <c t="s" r="A171" s="4">
        <v>558</v>
      </c>
      <c t="n" r="B171" s="9">
        <v>83.09999999999999</v>
      </c>
      <c t="n" r="C171" s="9">
        <v>84.59999999999999</v>
      </c>
      <c t="n" r="D171" s="9">
        <v>87.3</v>
      </c>
    </row>
    <row spans="1:4" r="172">
      <c t="s" r="A172" s="4">
        <v>818</v>
      </c>
    </row>
    <row spans="1:4" r="173">
      <c t="s" r="A173" s="3">
        <v>758</v>
      </c>
    </row>
    <row spans="1:4" r="174">
      <c t="s" r="A174" s="4">
        <v>554</v>
      </c>
      <c t="n" r="B174" s="9">
        <v>19.5</v>
      </c>
      <c t="n" r="C174" s="9">
        <v>21.1</v>
      </c>
    </row>
    <row spans="1:4" r="175">
      <c t="s" r="A175" s="4">
        <v>558</v>
      </c>
      <c t="n" r="B175" s="9">
        <v>17.1</v>
      </c>
      <c t="n" r="C175" s="9">
        <v>19.5</v>
      </c>
      <c t="n" r="D175" s="9">
        <v>21.1</v>
      </c>
    </row>
    <row spans="1:4" r="176">
      <c t="s" r="A176" s="4">
        <v>827</v>
      </c>
    </row>
    <row spans="1:4" r="177">
      <c t="s" r="A177" s="3">
        <v>758</v>
      </c>
    </row>
    <row spans="1:4" r="178">
      <c t="s" r="A178" s="4">
        <v>554</v>
      </c>
      <c t="n" r="C178" s="9">
        <v>5.7</v>
      </c>
    </row>
    <row spans="1:4" r="179">
      <c t="s" r="A179" s="4">
        <v>558</v>
      </c>
      <c t="n" r="B179" s="9">
        <v>0.5</v>
      </c>
      <c t="n" r="D179" s="9">
        <v>5.7</v>
      </c>
    </row>
    <row spans="1:4" r="180">
      <c t="s" r="A180" s="4">
        <v>828</v>
      </c>
    </row>
    <row spans="1:4" r="181">
      <c t="s" r="A181" s="3">
        <v>758</v>
      </c>
    </row>
    <row spans="1:4" r="182">
      <c t="s" r="A182" s="4">
        <v>554</v>
      </c>
      <c t="n" r="C182" s="9">
        <v>5.7</v>
      </c>
    </row>
    <row spans="1:4" r="183">
      <c t="s" r="A183" s="4">
        <v>558</v>
      </c>
      <c t="n" r="B183" s="9">
        <v>0.5</v>
      </c>
      <c t="n" r="D183" s="9">
        <v>5.7</v>
      </c>
    </row>
    <row spans="1:4" r="184">
      <c t="s" r="A184" s="4">
        <v>829</v>
      </c>
    </row>
    <row spans="1:4" r="185">
      <c t="s" r="A185" s="3">
        <v>758</v>
      </c>
    </row>
    <row spans="1:4" r="186">
      <c t="s" r="A186" s="4">
        <v>554</v>
      </c>
      <c t="n" r="C186" s="6">
        <v>0</v>
      </c>
    </row>
    <row spans="1:4" r="187">
      <c t="s" r="A187" s="4">
        <v>558</v>
      </c>
      <c t="n" r="B187" s="6">
        <v>0</v>
      </c>
      <c t="n" r="D187" s="6">
        <v>0</v>
      </c>
    </row>
    <row spans="1:4" r="188">
      <c t="s" r="A188" s="4">
        <v>830</v>
      </c>
    </row>
    <row spans="1:4" r="189">
      <c t="s" r="A189" s="3">
        <v>758</v>
      </c>
    </row>
    <row spans="1:4" r="190">
      <c t="s" r="A190" s="4">
        <v>554</v>
      </c>
      <c t="n" r="C190" s="6">
        <v>0</v>
      </c>
    </row>
    <row spans="1:4" r="191">
      <c t="s" r="A191" s="4">
        <v>558</v>
      </c>
      <c t="n" r="B191" s="6">
        <v>0</v>
      </c>
      <c t="n" r="D191" s="6">
        <v>0</v>
      </c>
    </row>
    <row spans="1:4" r="192">
      <c t="s" r="A192" s="4">
        <v>823</v>
      </c>
    </row>
    <row spans="1:4" r="193">
      <c t="s" r="A193" s="3">
        <v>758</v>
      </c>
    </row>
    <row spans="1:4" r="194">
      <c t="s" r="A194" s="4">
        <v>554</v>
      </c>
      <c t="n" r="B194" s="9">
        <v>1.9</v>
      </c>
      <c t="n" r="C194" s="9">
        <v>14.2</v>
      </c>
    </row>
    <row spans="1:4" r="195">
      <c t="s" r="A195" s="4">
        <v>558</v>
      </c>
      <c t="n" r="B195" s="9">
        <v>1.2</v>
      </c>
      <c t="n" r="C195" s="9">
        <v>1.9</v>
      </c>
      <c t="n" r="D195" s="9">
        <v>14.2</v>
      </c>
    </row>
    <row spans="1:4" r="196">
      <c t="s" r="A196" s="4">
        <v>824</v>
      </c>
    </row>
    <row spans="1:4" r="197">
      <c t="s" r="A197" s="3">
        <v>758</v>
      </c>
    </row>
    <row spans="1:4" r="198">
      <c t="s" r="A198" s="4">
        <v>554</v>
      </c>
      <c t="n" r="B198" s="9">
        <v>1.9</v>
      </c>
      <c t="n" r="C198" s="9">
        <v>14.2</v>
      </c>
    </row>
    <row spans="1:4" r="199">
      <c t="s" r="A199" s="4">
        <v>558</v>
      </c>
      <c t="n" r="B199" s="9">
        <v>1.2</v>
      </c>
      <c t="n" r="C199" s="9">
        <v>1.9</v>
      </c>
      <c t="n" r="D199" s="9">
        <v>14.2</v>
      </c>
    </row>
    <row spans="1:4" r="200">
      <c t="s" r="A200" s="4">
        <v>825</v>
      </c>
    </row>
    <row spans="1:4" r="201">
      <c t="s" r="A201" s="3">
        <v>758</v>
      </c>
    </row>
    <row spans="1:4" r="202">
      <c t="s" r="A202" s="4">
        <v>554</v>
      </c>
      <c t="n" r="B202" s="6">
        <v>0</v>
      </c>
      <c t="n" r="C202" s="6">
        <v>0</v>
      </c>
    </row>
    <row spans="1:4" r="203">
      <c t="s" r="A203" s="4">
        <v>558</v>
      </c>
      <c t="n" r="B203" s="6">
        <v>0</v>
      </c>
      <c t="n" r="C203" s="6">
        <v>0</v>
      </c>
      <c t="n" r="D203" s="6">
        <v>0</v>
      </c>
    </row>
    <row spans="1:4" r="204">
      <c t="s" r="A204" s="4">
        <v>826</v>
      </c>
    </row>
    <row spans="1:4" r="205">
      <c t="s" r="A205" s="3">
        <v>758</v>
      </c>
    </row>
    <row spans="1:4" r="206">
      <c t="s" r="A206" s="4">
        <v>554</v>
      </c>
      <c t="n" r="B206" s="6">
        <v>0</v>
      </c>
      <c t="n" r="C206" s="6">
        <v>0</v>
      </c>
    </row>
    <row spans="1:4" r="207">
      <c t="s" r="A207" s="4">
        <v>558</v>
      </c>
      <c t="n" r="B207" s="7">
        <v>0</v>
      </c>
      <c t="n" r="C207" s="7">
        <v>0</v>
      </c>
      <c t="n" r="D207" s="7">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861</v>
      </c>
      <c t="s" r="B1" s="2">
        <v>448</v>
      </c>
    </row>
    <row spans="1:2" r="2">
      <c t="s" r="A2" s="3">
        <v>213</v>
      </c>
    </row>
    <row spans="1:2" r="3">
      <c t="n" r="A3" s="6">
        <v>2017</v>
      </c>
      <c t="n" r="B3" s="8">
        <v>26.6</v>
      </c>
    </row>
    <row spans="1:2" r="4">
      <c t="n" r="A4" s="6">
        <v>2018</v>
      </c>
      <c t="n" r="B4" s="9">
        <v>25.1</v>
      </c>
    </row>
    <row spans="1:2" r="5">
      <c t="n" r="A5" s="6">
        <v>2019</v>
      </c>
      <c t="n" r="B5" s="9">
        <v>27.4</v>
      </c>
    </row>
    <row spans="1:2" r="6">
      <c t="n" r="A6" s="6">
        <v>2020</v>
      </c>
      <c t="n" r="B6" s="9">
        <v>25.7</v>
      </c>
    </row>
    <row spans="1:2" r="7">
      <c t="n" r="A7" s="6">
        <v>2021</v>
      </c>
      <c t="n" r="B7" s="9">
        <v>27.6</v>
      </c>
    </row>
    <row spans="1:2" r="8">
      <c t="s" r="A8" s="4">
        <v>862</v>
      </c>
      <c t="n" r="B8" s="8">
        <v>13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863</v>
      </c>
      <c t="s" r="B1" s="2">
        <v>1</v>
      </c>
    </row>
    <row spans="1:5" r="2">
      <c t="s" r="B2" s="2">
        <v>2</v>
      </c>
      <c t="s" r="C2" s="2">
        <v>30</v>
      </c>
      <c t="s" r="D2" s="2">
        <v>31</v>
      </c>
      <c t="s" r="E2" s="2">
        <v>637</v>
      </c>
    </row>
    <row spans="1:5" r="3">
      <c t="s" r="A3" s="3">
        <v>216</v>
      </c>
    </row>
    <row spans="1:5" r="4">
      <c t="s" r="A4" s="4">
        <v>864</v>
      </c>
      <c t="n" r="B4" s="8">
        <v>4.2</v>
      </c>
      <c t="n" r="C4" s="8">
        <v>4.4</v>
      </c>
    </row>
    <row spans="1:5" r="5">
      <c t="s" r="A5" s="4">
        <v>865</v>
      </c>
      <c t="s" r="B5" s="4">
        <v>618</v>
      </c>
      <c t="s" r="C5" s="4">
        <v>866</v>
      </c>
      <c t="s" r="D5" s="4">
        <v>866</v>
      </c>
    </row>
    <row spans="1:5" r="6">
      <c t="s" r="A6" s="4">
        <v>867</v>
      </c>
      <c t="n" r="B6" s="7">
        <v>982</v>
      </c>
    </row>
    <row spans="1:5" r="7">
      <c t="s" r="A7" s="4">
        <v>868</v>
      </c>
      <c t="n" r="B7" s="9">
        <v>3.3</v>
      </c>
      <c t="n" r="C7" s="8">
        <v>2.7</v>
      </c>
    </row>
    <row spans="1:5" r="8">
      <c t="s" r="A8" s="4">
        <v>869</v>
      </c>
      <c t="n" r="B8" s="9">
        <v>0.4</v>
      </c>
    </row>
    <row spans="1:5" r="9">
      <c t="s" r="A9" s="4">
        <v>870</v>
      </c>
      <c t="n" r="C9" s="9">
        <v>1.8</v>
      </c>
    </row>
    <row spans="1:5" r="10">
      <c t="s" r="A10" s="4">
        <v>871</v>
      </c>
      <c t="n" r="B10" s="8">
        <v>15.7</v>
      </c>
      <c t="n" r="C10" s="8">
        <v>18.2</v>
      </c>
      <c t="n" r="D10" s="7">
        <v>15</v>
      </c>
      <c t="n" r="E10" s="8">
        <v>18.4</v>
      </c>
    </row>
    <row spans="1:5" r="11">
      <c t="s" r="A11" s="4">
        <v>872</v>
      </c>
      <c t="s" r="B11" s="4">
        <v>393</v>
      </c>
    </row>
    <row spans="1:5" r="12">
      <c t="s" r="A12" s="4">
        <v>873</v>
      </c>
      <c t="n" r="B12" s="8">
        <v>1.1</v>
      </c>
    </row>
    <row spans="1:5" r="13">
      <c t="s" r="A13" s="4">
        <v>874</v>
      </c>
      <c t="n" r="B13" s="7">
        <v>8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5</v>
      </c>
      <c t="s" r="B1" s="2">
        <v>1</v>
      </c>
    </row>
    <row spans="1:4" r="2">
      <c t="s" r="B2" s="2">
        <v>2</v>
      </c>
      <c t="s" r="C2" s="2">
        <v>30</v>
      </c>
      <c t="s" r="D2" s="2">
        <v>31</v>
      </c>
    </row>
    <row spans="1:4" r="3">
      <c t="s" r="A3" s="3">
        <v>876</v>
      </c>
    </row>
    <row spans="1:4" r="4">
      <c t="s" r="A4" s="4">
        <v>877</v>
      </c>
      <c t="n" r="B4" s="8">
        <v>90.7</v>
      </c>
      <c t="n" r="C4" s="8">
        <v>92.40000000000001</v>
      </c>
      <c t="n" r="D4" s="8">
        <v>131.4</v>
      </c>
    </row>
    <row spans="1:4" r="5">
      <c t="s" r="A5" s="4">
        <v>878</v>
      </c>
      <c t="n" r="B5" s="9">
        <v>166.7</v>
      </c>
      <c t="n" r="C5" s="9">
        <v>196.2</v>
      </c>
      <c t="n" r="D5" s="9">
        <v>229.3</v>
      </c>
    </row>
    <row spans="1:4" r="6">
      <c t="s" r="A6" s="4">
        <v>41</v>
      </c>
      <c t="n" r="B6" s="8">
        <v>257.4</v>
      </c>
      <c t="n" r="C6" s="8">
        <v>288.6</v>
      </c>
      <c t="n" r="D6" s="8">
        <v>360.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79</v>
      </c>
      <c t="s" r="B1" s="2">
        <v>1</v>
      </c>
    </row>
    <row spans="1:4" r="2">
      <c t="s" r="B2" s="2">
        <v>2</v>
      </c>
      <c t="s" r="C2" s="2">
        <v>30</v>
      </c>
      <c t="s" r="D2" s="2">
        <v>31</v>
      </c>
    </row>
    <row spans="1:4" r="3">
      <c t="s" r="A3" s="3">
        <v>880</v>
      </c>
    </row>
    <row spans="1:4" r="4">
      <c t="s" r="A4" s="4">
        <v>881</v>
      </c>
      <c t="n" r="B4" s="8">
        <v>19.9</v>
      </c>
      <c t="n" r="C4" s="8">
        <v>28.5</v>
      </c>
      <c t="n" r="D4" s="7">
        <v>49</v>
      </c>
    </row>
    <row spans="1:4" r="5">
      <c t="s" r="A5" s="4">
        <v>882</v>
      </c>
      <c t="n" r="B5" s="9">
        <v>3.1</v>
      </c>
      <c t="n" r="C5" s="9">
        <v>2.9</v>
      </c>
      <c t="n" r="D5" s="9">
        <v>4.7</v>
      </c>
    </row>
    <row spans="1:4" r="6">
      <c t="s" r="A6" s="4">
        <v>878</v>
      </c>
      <c t="n" r="B6" s="9">
        <v>46.9</v>
      </c>
      <c t="n" r="C6" s="9">
        <v>54.7</v>
      </c>
      <c t="n" r="D6" s="9">
        <v>54.6</v>
      </c>
    </row>
    <row spans="1:4" r="7">
      <c t="s" r="A7" s="4">
        <v>883</v>
      </c>
      <c t="n" r="B7" s="9">
        <v>69.90000000000001</v>
      </c>
      <c t="n" r="C7" s="9">
        <v>86.09999999999999</v>
      </c>
      <c t="n" r="D7" s="9">
        <v>108.3</v>
      </c>
    </row>
    <row spans="1:4" r="8">
      <c t="s" r="A8" s="3">
        <v>884</v>
      </c>
    </row>
    <row spans="1:4" r="9">
      <c t="s" r="A9" s="4">
        <v>881</v>
      </c>
      <c t="n" r="B9" s="9">
        <v>-0.3</v>
      </c>
      <c t="n" r="C9" s="9">
        <v>-4.2</v>
      </c>
      <c t="n" r="D9" s="9">
        <v>-9.5</v>
      </c>
    </row>
    <row spans="1:4" r="10">
      <c t="s" r="A10" s="4">
        <v>882</v>
      </c>
      <c t="n" r="B10" s="9">
        <v>-0.2</v>
      </c>
      <c t="n" r="C10" s="9">
        <v>0.1</v>
      </c>
      <c t="n" r="D10" s="9">
        <v>0.4</v>
      </c>
    </row>
    <row spans="1:4" r="11">
      <c t="s" r="A11" s="4">
        <v>878</v>
      </c>
      <c t="n" r="B11" s="9">
        <v>-2.8</v>
      </c>
      <c t="n" r="C11" s="9">
        <v>-1.5</v>
      </c>
      <c t="n" r="D11" s="9">
        <v>1.3</v>
      </c>
    </row>
    <row spans="1:4" r="12">
      <c t="s" r="A12" s="4">
        <v>885</v>
      </c>
      <c t="n" r="B12" s="9">
        <v>-3.3</v>
      </c>
      <c t="n" r="C12" s="9">
        <v>-5.6</v>
      </c>
      <c t="n" r="D12" s="9">
        <v>-7.8</v>
      </c>
    </row>
    <row spans="1:4" r="13">
      <c t="s" r="A13" s="4">
        <v>146</v>
      </c>
      <c t="n" r="B13" s="8">
        <v>66.59999999999999</v>
      </c>
      <c t="n" r="C13" s="8">
        <v>80.5</v>
      </c>
      <c t="n" r="D13" s="8">
        <v>100.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6</v>
      </c>
      <c t="s" r="B1" s="2">
        <v>1</v>
      </c>
    </row>
    <row spans="1:4" r="2">
      <c t="s" r="B2" s="2">
        <v>2</v>
      </c>
      <c t="s" r="C2" s="2">
        <v>30</v>
      </c>
      <c t="s" r="D2" s="2">
        <v>31</v>
      </c>
    </row>
    <row spans="1:4" r="3">
      <c t="s" r="A3" s="3">
        <v>216</v>
      </c>
    </row>
    <row spans="1:4" r="4">
      <c t="s" r="A4" s="4">
        <v>887</v>
      </c>
      <c t="s" r="B4" s="4">
        <v>728</v>
      </c>
      <c t="s" r="C4" s="4">
        <v>728</v>
      </c>
      <c t="s" r="D4" s="4">
        <v>728</v>
      </c>
    </row>
    <row spans="1:4" r="5">
      <c t="s" r="A5" s="4">
        <v>888</v>
      </c>
      <c t="s" r="B5" s="4">
        <v>889</v>
      </c>
      <c t="s" r="C5" s="4">
        <v>890</v>
      </c>
      <c t="s" r="D5" s="4">
        <v>891</v>
      </c>
    </row>
    <row spans="1:4" r="6">
      <c t="s" r="A6" s="4">
        <v>892</v>
      </c>
      <c t="s" r="B6" s="4">
        <v>893</v>
      </c>
      <c t="s" r="C6" s="4">
        <v>894</v>
      </c>
      <c t="s" r="D6" s="4">
        <v>895</v>
      </c>
    </row>
    <row spans="1:4" r="7">
      <c t="s" r="A7" s="4">
        <v>896</v>
      </c>
      <c t="s" r="B7" s="4">
        <v>897</v>
      </c>
      <c t="s" r="C7" s="4">
        <v>898</v>
      </c>
      <c t="s" r="D7" s="4">
        <v>899</v>
      </c>
    </row>
    <row spans="1:4" r="8">
      <c t="s" r="A8" s="4">
        <v>900</v>
      </c>
      <c t="s" r="B8" s="4">
        <v>901</v>
      </c>
      <c t="s" r="C8" s="4">
        <v>902</v>
      </c>
      <c t="s" r="D8" s="4">
        <v>898</v>
      </c>
    </row>
    <row spans="1:4" r="9">
      <c t="s" r="A9" s="4">
        <v>903</v>
      </c>
      <c t="s" r="B9" s="4">
        <v>889</v>
      </c>
      <c t="s" r="C9" s="4">
        <v>904</v>
      </c>
      <c t="s" r="D9" s="4">
        <v>905</v>
      </c>
    </row>
    <row spans="1:4" r="10">
      <c t="s" r="A10" s="4">
        <v>906</v>
      </c>
      <c t="s" r="B10" s="4">
        <v>618</v>
      </c>
      <c t="s" r="C10" s="4">
        <v>866</v>
      </c>
      <c t="s" r="D10" s="4">
        <v>86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7</v>
      </c>
      <c t="s" r="B1" s="2">
        <v>2</v>
      </c>
      <c t="s" r="C1" s="2">
        <v>30</v>
      </c>
    </row>
    <row spans="1:3" r="2">
      <c t="s" r="A2" s="3">
        <v>908</v>
      </c>
    </row>
    <row spans="1:3" r="3">
      <c t="s" r="A3" s="4">
        <v>909</v>
      </c>
      <c t="n" r="B3" s="8">
        <v>12.1</v>
      </c>
      <c t="n" r="C3" s="8">
        <v>10.6</v>
      </c>
    </row>
    <row spans="1:3" r="4">
      <c t="s" r="A4" s="4">
        <v>910</v>
      </c>
      <c t="n" r="B4" s="9">
        <v>59.5</v>
      </c>
      <c t="n" r="C4" s="9">
        <v>39.1</v>
      </c>
    </row>
    <row spans="1:3" r="5">
      <c t="s" r="A5" s="4">
        <v>911</v>
      </c>
      <c t="n" r="B5" s="9">
        <v>6.5</v>
      </c>
      <c t="n" r="C5" s="9">
        <v>4.3</v>
      </c>
    </row>
    <row spans="1:3" r="6">
      <c t="s" r="A6" s="4">
        <v>912</v>
      </c>
      <c t="n" r="B6" s="9">
        <v>5.4</v>
      </c>
      <c t="n" r="C6" s="9">
        <v>6.9</v>
      </c>
    </row>
    <row spans="1:3" r="7">
      <c t="s" r="A7" s="4">
        <v>903</v>
      </c>
      <c t="n" r="B7" s="6">
        <v>4</v>
      </c>
      <c t="n" r="C7" s="6">
        <v>5</v>
      </c>
    </row>
    <row spans="1:3" r="8">
      <c t="s" r="A8" s="4">
        <v>913</v>
      </c>
      <c t="n" r="B8" s="9">
        <v>87.5</v>
      </c>
      <c t="n" r="C8" s="9">
        <v>65.90000000000001</v>
      </c>
    </row>
    <row spans="1:3" r="9">
      <c t="s" r="A9" s="4">
        <v>914</v>
      </c>
      <c t="n" r="B9" s="9">
        <v>-3.3</v>
      </c>
      <c t="n" r="C9" s="9">
        <v>-2.7</v>
      </c>
    </row>
    <row spans="1:3" r="10">
      <c t="s" r="A10" s="4">
        <v>915</v>
      </c>
      <c t="n" r="B10" s="9">
        <v>84.2</v>
      </c>
      <c t="n" r="C10" s="9">
        <v>63.2</v>
      </c>
    </row>
    <row spans="1:3" r="11">
      <c t="s" r="A11" s="3">
        <v>916</v>
      </c>
    </row>
    <row spans="1:3" r="12">
      <c t="s" r="A12" s="4">
        <v>113</v>
      </c>
      <c t="n" r="B12" s="9">
        <v>-57.5</v>
      </c>
      <c t="n" r="C12" s="9">
        <v>-50.6</v>
      </c>
    </row>
    <row spans="1:3" r="13">
      <c t="s" r="A13" s="4">
        <v>903</v>
      </c>
      <c t="n" r="B13" s="9">
        <v>-1.2</v>
      </c>
      <c t="n" r="C13" s="9">
        <v>-2.4</v>
      </c>
    </row>
    <row spans="1:3" r="14">
      <c t="s" r="A14" s="4">
        <v>917</v>
      </c>
      <c t="n" r="B14" s="9">
        <v>-58.7</v>
      </c>
      <c t="n" r="C14" s="6">
        <v>-53</v>
      </c>
    </row>
    <row spans="1:3" r="15">
      <c t="s" r="A15" s="4">
        <v>864</v>
      </c>
      <c t="n" r="B15" s="9">
        <v>4.2</v>
      </c>
      <c t="n" r="C15" s="9">
        <v>4.4</v>
      </c>
    </row>
    <row spans="1:3" r="16">
      <c t="s" r="A16" s="4">
        <v>918</v>
      </c>
      <c t="n" r="B16" s="8">
        <v>29.7</v>
      </c>
      <c t="n" r="C16" s="8">
        <v>14.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9</v>
      </c>
      <c t="s" r="B1" s="2">
        <v>1</v>
      </c>
    </row>
    <row spans="1:4" r="2">
      <c t="s" r="B2" s="2">
        <v>2</v>
      </c>
      <c t="s" r="C2" s="2">
        <v>30</v>
      </c>
      <c t="s" r="D2" s="2">
        <v>31</v>
      </c>
    </row>
    <row spans="1:4" r="3">
      <c t="s" r="A3" s="3">
        <v>920</v>
      </c>
    </row>
    <row spans="1:4" r="4">
      <c t="s" r="A4" s="4">
        <v>921</v>
      </c>
      <c t="n" r="B4" s="8">
        <v>18.2</v>
      </c>
      <c t="n" r="C4" s="7">
        <v>15</v>
      </c>
      <c t="n" r="D4" s="8">
        <v>18.4</v>
      </c>
    </row>
    <row spans="1:4" r="5">
      <c t="s" r="A5" s="4">
        <v>922</v>
      </c>
      <c t="n" r="B5" s="9">
        <v>3.4</v>
      </c>
      <c t="n" r="C5" s="9">
        <v>4.7</v>
      </c>
      <c t="n" r="D5" s="9">
        <v>2.9</v>
      </c>
    </row>
    <row spans="1:4" r="6">
      <c t="s" r="A6" s="4">
        <v>923</v>
      </c>
      <c t="n" r="B6" s="9">
        <v>0.1</v>
      </c>
      <c t="n" r="C6" s="9">
        <v>0.1</v>
      </c>
      <c t="n" r="D6" s="9">
        <v>1.7</v>
      </c>
    </row>
    <row spans="1:4" r="7">
      <c t="s" r="A7" s="4">
        <v>924</v>
      </c>
      <c t="n" r="B7" s="9">
        <v>-4.9</v>
      </c>
      <c t="n" r="C7" s="9">
        <v>-0.6</v>
      </c>
      <c t="n" r="D7" s="9">
        <v>-7.1</v>
      </c>
    </row>
    <row spans="1:4" r="8">
      <c t="s" r="A8" s="4">
        <v>925</v>
      </c>
      <c t="n" r="B8" s="9">
        <v>-0.1</v>
      </c>
      <c t="n" r="C8" s="6">
        <v>0</v>
      </c>
      <c t="n" r="D8" s="9">
        <v>-0.2</v>
      </c>
    </row>
    <row spans="1:4" r="9">
      <c t="s" r="A9" s="4">
        <v>926</v>
      </c>
      <c t="n" r="B9" s="6">
        <v>-1</v>
      </c>
      <c t="n" r="C9" s="6">
        <v>-1</v>
      </c>
      <c t="n" r="D9" s="9">
        <v>-0.7</v>
      </c>
    </row>
    <row spans="1:4" r="10">
      <c t="s" r="A10" s="4">
        <v>927</v>
      </c>
      <c t="n" r="B10" s="8">
        <v>15.7</v>
      </c>
      <c t="n" r="C10" s="8">
        <v>18.2</v>
      </c>
      <c t="n" r="D10" s="7">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N46"/>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4"/>
    <col customWidth="1" max="7" min="7" width="25"/>
    <col customWidth="1" max="8" min="8" width="46"/>
    <col customWidth="1" max="9" min="9" width="15"/>
    <col customWidth="1" max="10" min="10" width="22"/>
    <col customWidth="1" max="11" min="11" width="48"/>
    <col customWidth="1" max="12" min="12" width="39"/>
    <col customWidth="1" max="13" min="13" width="46"/>
    <col customWidth="1" max="14" min="14" width="36"/>
  </cols>
  <sheetData>
    <row spans="1:14" r="1">
      <c t="s" r="A1" s="1">
        <v>145</v>
      </c>
      <c t="s" r="B1" s="2">
        <v>146</v>
      </c>
      <c t="s" r="C1" s="2">
        <v>147</v>
      </c>
      <c t="s" r="D1" s="2">
        <v>148</v>
      </c>
      <c t="s" r="E1" s="2">
        <v>149</v>
      </c>
      <c t="s" r="F1" s="2">
        <v>150</v>
      </c>
      <c t="s" r="G1" s="2">
        <v>151</v>
      </c>
      <c t="s" r="H1" s="2">
        <v>152</v>
      </c>
      <c t="s" r="I1" s="2">
        <v>153</v>
      </c>
      <c t="s" r="J1" s="2">
        <v>154</v>
      </c>
      <c t="s" r="K1" s="2">
        <v>155</v>
      </c>
      <c t="s" r="L1" s="2">
        <v>156</v>
      </c>
      <c t="s" r="M1" s="2">
        <v>157</v>
      </c>
      <c t="s" r="N1" s="2">
        <v>158</v>
      </c>
    </row>
    <row spans="1:14" r="2">
      <c t="s" r="A2" s="4">
        <v>159</v>
      </c>
      <c t="n" r="B2" s="8">
        <v>1085.2</v>
      </c>
      <c t="n" r="C2" s="8">
        <v>758.2</v>
      </c>
      <c t="n" r="D2" s="7">
        <v>0</v>
      </c>
      <c t="n" r="E2" s="8">
        <v>532.3</v>
      </c>
      <c t="n" r="F2" s="7">
        <v>0</v>
      </c>
      <c t="n" r="G2" s="8">
        <v>21.8</v>
      </c>
      <c t="n" r="H2" s="8">
        <v>-37.5</v>
      </c>
      <c t="n" r="I2" s="8">
        <v>-189.6</v>
      </c>
    </row>
    <row spans="1:14" r="3">
      <c t="s" r="A3" s="3">
        <v>160</v>
      </c>
    </row>
    <row spans="1:14" r="4">
      <c t="s" r="A4" s="4">
        <v>42</v>
      </c>
      <c t="n" r="B4" s="9">
        <v>260.2</v>
      </c>
      <c t="n" r="E4" s="9">
        <v>260.2</v>
      </c>
    </row>
    <row spans="1:14" r="5">
      <c t="s" r="A5" s="4">
        <v>161</v>
      </c>
      <c t="n" r="B5" s="9">
        <v>-2.1</v>
      </c>
      <c t="n" r="H5" s="9">
        <v>-2.1</v>
      </c>
    </row>
    <row spans="1:14" r="6">
      <c t="s" r="A6" s="4">
        <v>162</v>
      </c>
      <c t="n" r="B6" s="9">
        <v>-6.3</v>
      </c>
      <c t="n" r="H6" s="9">
        <v>-6.3</v>
      </c>
    </row>
    <row spans="1:14" r="7">
      <c t="s" r="A7" s="4">
        <v>163</v>
      </c>
      <c t="n" r="B7" s="9">
        <v>0.1</v>
      </c>
      <c t="n" r="H7" s="9">
        <v>0.1</v>
      </c>
    </row>
    <row spans="1:14" r="8">
      <c t="s" r="A8" s="4">
        <v>60</v>
      </c>
      <c t="n" r="B8" s="9">
        <v>251.9</v>
      </c>
    </row>
    <row spans="1:14" r="9">
      <c t="s" r="A9" s="4">
        <v>164</v>
      </c>
      <c t="n" r="B9" s="9">
        <v>-279.4</v>
      </c>
      <c t="n" r="I9" s="9">
        <v>-279.4</v>
      </c>
    </row>
    <row spans="1:14" r="10">
      <c t="s" r="A10" s="4">
        <v>165</v>
      </c>
      <c t="n" r="B10" s="6">
        <v>13</v>
      </c>
      <c t="n" r="D10" s="6">
        <v>-7</v>
      </c>
      <c t="n" r="E10" s="9">
        <v>-10.5</v>
      </c>
      <c t="n" r="I10" s="9">
        <v>30.5</v>
      </c>
    </row>
    <row spans="1:14" r="11">
      <c t="s" r="A11" s="4">
        <v>166</v>
      </c>
      <c t="n" r="B11" s="9">
        <v>9.9</v>
      </c>
      <c t="n" r="E11" s="9">
        <v>9.9</v>
      </c>
    </row>
    <row spans="1:14" r="12">
      <c t="s" r="A12" s="4">
        <v>167</v>
      </c>
      <c t="n" r="B12" s="9">
        <v>-0.5</v>
      </c>
      <c t="n" r="D12" s="9">
        <v>-3.1</v>
      </c>
      <c t="n" r="E12" s="9">
        <v>-1.8</v>
      </c>
      <c t="n" r="G12" s="9">
        <v>-0.5</v>
      </c>
      <c t="n" r="I12" s="9">
        <v>4.9</v>
      </c>
    </row>
    <row spans="1:14" r="13">
      <c t="s" r="A13" s="4">
        <v>168</v>
      </c>
      <c t="n" r="J13" s="7">
        <v>1</v>
      </c>
      <c t="n" r="K13" s="8">
        <v>0.4</v>
      </c>
      <c t="n" r="L13" s="8">
        <v>0.5</v>
      </c>
      <c t="n" r="M13" s="8">
        <v>1.7</v>
      </c>
      <c t="n" r="N13" s="8">
        <v>-1.6</v>
      </c>
    </row>
    <row spans="1:14" r="14">
      <c t="s" r="A14" s="4">
        <v>169</v>
      </c>
      <c t="n" r="B14" s="9">
        <v>10.5</v>
      </c>
      <c t="n" r="D14" s="9">
        <v>10.5</v>
      </c>
    </row>
    <row spans="1:14" r="15">
      <c t="s" r="A15" s="4">
        <v>170</v>
      </c>
      <c t="n" r="B15" s="9">
        <v>-87.2</v>
      </c>
      <c t="n" r="E15" s="9">
        <v>-87.2</v>
      </c>
    </row>
    <row spans="1:14" r="16">
      <c t="s" r="A16" s="4">
        <v>171</v>
      </c>
      <c t="n" r="B16" s="9">
        <v>1002.4</v>
      </c>
      <c t="n" r="C16" s="9">
        <v>758.2</v>
      </c>
      <c t="n" r="D16" s="6">
        <v>0</v>
      </c>
      <c t="n" r="E16" s="9">
        <v>702.4</v>
      </c>
      <c t="n" r="F16" s="6">
        <v>0</v>
      </c>
      <c t="n" r="G16" s="9">
        <v>19.6</v>
      </c>
      <c t="n" r="H16" s="9">
        <v>-45.8</v>
      </c>
      <c t="n" r="I16" s="6">
        <v>-432</v>
      </c>
    </row>
    <row spans="1:14" r="17">
      <c t="s" r="A17" s="3">
        <v>160</v>
      </c>
    </row>
    <row spans="1:14" r="18">
      <c t="s" r="A18" s="4">
        <v>42</v>
      </c>
      <c t="n" r="B18" s="9">
        <v>208.1</v>
      </c>
      <c t="n" r="E18" s="9">
        <v>208.1</v>
      </c>
    </row>
    <row spans="1:14" r="19">
      <c t="s" r="A19" s="4">
        <v>161</v>
      </c>
      <c t="n" r="B19" s="9">
        <v>-119.1</v>
      </c>
      <c t="n" r="H19" s="9">
        <v>-119.1</v>
      </c>
    </row>
    <row spans="1:14" r="20">
      <c t="s" r="A20" s="4">
        <v>162</v>
      </c>
      <c t="n" r="B20" s="9">
        <v>3.4</v>
      </c>
      <c t="n" r="H20" s="9">
        <v>3.4</v>
      </c>
    </row>
    <row spans="1:14" r="21">
      <c t="s" r="A21" s="4">
        <v>163</v>
      </c>
      <c t="n" r="B21" s="9">
        <v>-0.5</v>
      </c>
      <c t="n" r="H21" s="9">
        <v>-0.5</v>
      </c>
    </row>
    <row spans="1:14" r="22">
      <c t="s" r="A22" s="4">
        <v>60</v>
      </c>
      <c t="n" r="B22" s="9">
        <v>91.90000000000001</v>
      </c>
    </row>
    <row spans="1:14" r="23">
      <c t="s" r="A23" s="4">
        <v>172</v>
      </c>
      <c t="n" r="B23" s="9">
        <v>3.9</v>
      </c>
    </row>
    <row spans="1:14" r="24">
      <c t="s" r="A24" s="4">
        <v>164</v>
      </c>
      <c t="n" r="B24" s="9">
        <v>-256.3</v>
      </c>
      <c t="n" r="I24" s="9">
        <v>-256.3</v>
      </c>
    </row>
    <row spans="1:14" r="25">
      <c t="s" r="A25" s="4">
        <v>165</v>
      </c>
      <c t="n" r="B25" s="9">
        <v>11.4</v>
      </c>
      <c t="n" r="D25" s="9">
        <v>-5.7</v>
      </c>
      <c t="n" r="E25" s="9">
        <v>-13.1</v>
      </c>
      <c t="n" r="I25" s="9">
        <v>30.2</v>
      </c>
    </row>
    <row spans="1:14" r="26">
      <c t="s" r="A26" s="4">
        <v>166</v>
      </c>
      <c t="n" r="B26" s="9">
        <v>9.5</v>
      </c>
      <c t="n" r="E26" s="9">
        <v>9.5</v>
      </c>
    </row>
    <row spans="1:14" r="27">
      <c t="s" r="A27" s="4">
        <v>167</v>
      </c>
      <c t="n" r="B27" s="9">
        <v>-0.7</v>
      </c>
      <c t="n" r="D27" s="9">
        <v>-1.9</v>
      </c>
      <c t="n" r="E27" s="9">
        <v>-0.7</v>
      </c>
      <c t="n" r="G27" s="9">
        <v>-1.1</v>
      </c>
      <c t="n" r="I27" s="6">
        <v>3</v>
      </c>
    </row>
    <row spans="1:14" r="28">
      <c t="s" r="A28" s="4">
        <v>168</v>
      </c>
      <c t="n" r="B28" s="9">
        <v>0.2</v>
      </c>
      <c t="n" r="D28" s="9">
        <v>0.1</v>
      </c>
      <c t="n" r="E28" s="9">
        <v>0.1</v>
      </c>
      <c t="n" r="G28" s="9">
        <v>0.6</v>
      </c>
      <c t="n" r="I28" s="9">
        <v>-0.6</v>
      </c>
    </row>
    <row spans="1:14" r="29">
      <c t="s" r="A29" s="4">
        <v>169</v>
      </c>
      <c t="n" r="B29" s="9">
        <v>7.7</v>
      </c>
      <c t="n" r="D29" s="9">
        <v>7.7</v>
      </c>
    </row>
    <row spans="1:14" r="30">
      <c t="s" r="A30" s="4">
        <v>170</v>
      </c>
      <c t="n" r="B30" s="9">
        <v>-90.90000000000001</v>
      </c>
      <c t="n" r="E30" s="9">
        <v>-90.90000000000001</v>
      </c>
    </row>
    <row spans="1:14" r="31">
      <c t="s" r="A31" s="4">
        <v>173</v>
      </c>
      <c t="n" r="B31" s="9">
        <v>778.7</v>
      </c>
      <c t="n" r="C31" s="9">
        <v>758.2</v>
      </c>
      <c t="n" r="D31" s="6">
        <v>0</v>
      </c>
      <c t="n" r="E31" s="9">
        <v>815.2</v>
      </c>
      <c t="n" r="F31" s="9">
        <v>3.9</v>
      </c>
      <c t="n" r="G31" s="9">
        <v>17.9</v>
      </c>
      <c t="n" r="H31" s="6">
        <v>-162</v>
      </c>
      <c t="n" r="I31" s="9">
        <v>-654.5</v>
      </c>
    </row>
    <row spans="1:14" r="32">
      <c t="s" r="A32" s="3">
        <v>160</v>
      </c>
    </row>
    <row spans="1:14" r="33">
      <c t="s" r="A33" s="4">
        <v>42</v>
      </c>
      <c t="n" r="B33" s="9">
        <v>190.8</v>
      </c>
      <c t="n" r="E33" s="9">
        <v>190.8</v>
      </c>
    </row>
    <row spans="1:14" r="34">
      <c t="s" r="A34" s="4">
        <v>161</v>
      </c>
      <c t="n" r="B34" s="9">
        <v>-18.5</v>
      </c>
      <c t="n" r="H34" s="9">
        <v>-18.5</v>
      </c>
    </row>
    <row spans="1:14" r="35">
      <c t="s" r="A35" s="4">
        <v>162</v>
      </c>
      <c t="n" r="B35" s="9">
        <v>-25.2</v>
      </c>
      <c t="n" r="H35" s="9">
        <v>-25.2</v>
      </c>
    </row>
    <row spans="1:14" r="36">
      <c t="s" r="A36" s="4">
        <v>163</v>
      </c>
      <c t="n" r="B36" s="9">
        <v>0.1</v>
      </c>
    </row>
    <row spans="1:14" r="37">
      <c t="s" r="A37" s="4">
        <v>60</v>
      </c>
      <c t="n" r="B37" s="9">
        <v>147.2</v>
      </c>
    </row>
    <row spans="1:14" r="38">
      <c t="s" r="A38" s="4">
        <v>164</v>
      </c>
      <c t="n" r="B38" s="9">
        <v>-84.3</v>
      </c>
      <c t="n" r="I38" s="9">
        <v>84.3</v>
      </c>
    </row>
    <row spans="1:14" r="39">
      <c t="s" r="A39" s="4">
        <v>165</v>
      </c>
      <c t="n" r="B39" s="9">
        <v>12.9</v>
      </c>
      <c t="n" r="D39" s="9">
        <v>-1.4</v>
      </c>
      <c t="n" r="E39" s="9">
        <v>-14.7</v>
      </c>
      <c t="n" r="I39" s="6">
        <v>29</v>
      </c>
    </row>
    <row spans="1:14" r="40">
      <c t="s" r="A40" s="4">
        <v>166</v>
      </c>
      <c t="n" r="B40" s="9">
        <v>6.7</v>
      </c>
      <c t="n" r="E40" s="9">
        <v>6.7</v>
      </c>
    </row>
    <row spans="1:14" r="41">
      <c t="s" r="A41" s="4">
        <v>167</v>
      </c>
      <c t="n" r="B41" s="9">
        <v>-0.8</v>
      </c>
      <c t="n" r="D41" s="9">
        <v>-1.3</v>
      </c>
      <c t="n" r="E41" s="9">
        <v>-1.4</v>
      </c>
      <c t="n" r="G41" s="9">
        <v>-0.7</v>
      </c>
      <c t="n" r="I41" s="9">
        <v>2.5</v>
      </c>
    </row>
    <row spans="1:14" r="42">
      <c t="s" r="A42" s="4">
        <v>168</v>
      </c>
      <c t="n" r="B42" s="9">
        <v>0.2</v>
      </c>
      <c t="s" r="D42" s="4">
        <v>90</v>
      </c>
      <c t="s" r="E42" s="4">
        <v>90</v>
      </c>
      <c t="n" r="G42" s="9">
        <v>0.5</v>
      </c>
      <c t="n" r="I42" s="9">
        <v>-0.3</v>
      </c>
    </row>
    <row spans="1:14" r="43">
      <c t="s" r="A43" s="4">
        <v>174</v>
      </c>
      <c t="n" r="B43" s="9">
        <v>0.1</v>
      </c>
    </row>
    <row spans="1:14" r="44">
      <c t="s" r="A44" s="4">
        <v>169</v>
      </c>
      <c t="n" r="B44" s="9">
        <v>2.7</v>
      </c>
      <c t="n" r="D44" s="9">
        <v>2.7</v>
      </c>
    </row>
    <row spans="1:14" r="45">
      <c t="s" r="A45" s="4">
        <v>170</v>
      </c>
      <c t="n" r="B45" s="9">
        <v>-91.5</v>
      </c>
      <c t="n" r="E45" s="9">
        <v>-91.5</v>
      </c>
    </row>
    <row spans="1:14" r="46">
      <c t="s" r="A46" s="4">
        <v>175</v>
      </c>
      <c t="n" r="B46" s="8">
        <v>771.4</v>
      </c>
      <c t="n" r="C46" s="8">
        <v>758.2</v>
      </c>
      <c t="n" r="D46" s="7">
        <v>0</v>
      </c>
      <c t="n" r="E46" s="8">
        <v>905.1</v>
      </c>
      <c t="n" r="F46" s="7">
        <v>4</v>
      </c>
      <c t="n" r="G46" s="8">
        <v>16.7</v>
      </c>
      <c t="n" r="H46" s="8">
        <v>-205.6</v>
      </c>
      <c t="n" r="I46" s="7">
        <v>-707</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6"/>
    <col customWidth="1" max="2" min="2" width="16"/>
    <col customWidth="1" max="3" min="3" width="14"/>
    <col customWidth="1" max="4" min="4" width="14"/>
  </cols>
  <sheetData>
    <row spans="1:4" r="1">
      <c t="s" r="A1" s="1">
        <v>928</v>
      </c>
      <c t="s" r="B1" s="2">
        <v>1</v>
      </c>
    </row>
    <row spans="1:4" r="2">
      <c t="s" r="B2" s="2">
        <v>2</v>
      </c>
      <c t="s" r="C2" s="2">
        <v>30</v>
      </c>
      <c t="s" r="D2" s="2">
        <v>31</v>
      </c>
    </row>
    <row spans="1:4" r="3">
      <c t="s" r="A3" s="3">
        <v>517</v>
      </c>
    </row>
    <row spans="1:4" r="4">
      <c t="s" r="A4" s="4">
        <v>929</v>
      </c>
      <c t="n" r="B4" s="7">
        <v>18700000</v>
      </c>
      <c t="n" r="C4" s="7">
        <v>18300000</v>
      </c>
    </row>
    <row spans="1:4" r="5">
      <c t="s" r="A5" s="4">
        <v>384</v>
      </c>
      <c t="n" r="B5" s="6">
        <v>0</v>
      </c>
      <c t="n" r="C5" s="7">
        <v>0</v>
      </c>
      <c t="n" r="D5" s="7">
        <v>0</v>
      </c>
    </row>
    <row spans="1:4" r="6">
      <c t="s" r="A6" s="4">
        <v>518</v>
      </c>
    </row>
    <row spans="1:4" r="7">
      <c t="s" r="A7" s="3">
        <v>517</v>
      </c>
    </row>
    <row spans="1:4" r="8">
      <c t="s" r="A8" s="4">
        <v>930</v>
      </c>
      <c t="n" r="B8" s="6">
        <v>394400000</v>
      </c>
    </row>
    <row spans="1:4" r="9">
      <c t="s" r="A9" s="4">
        <v>931</v>
      </c>
      <c t="n" r="B9" s="7">
        <v>3750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32</v>
      </c>
      <c t="s" r="B1" s="2">
        <v>2</v>
      </c>
      <c t="s" r="C1" s="2">
        <v>30</v>
      </c>
    </row>
    <row spans="1:3" r="2">
      <c t="s" r="A2" s="3">
        <v>933</v>
      </c>
    </row>
    <row spans="1:3" r="3">
      <c t="s" r="A3" s="4">
        <v>934</v>
      </c>
      <c t="n" r="B3" s="8">
        <v>1.1</v>
      </c>
      <c t="n" r="C3" s="8">
        <v>3.6</v>
      </c>
    </row>
    <row spans="1:3" r="4">
      <c t="s" r="A4" s="4">
        <v>935</v>
      </c>
      <c t="n" r="B4" s="9">
        <v>-2.4</v>
      </c>
      <c t="n" r="C4" s="9">
        <v>-2.2</v>
      </c>
    </row>
    <row spans="1:3" r="5">
      <c t="s" r="A5" s="4">
        <v>936</v>
      </c>
      <c t="n" r="B5" s="8">
        <v>-1.3</v>
      </c>
      <c t="n" r="C5" s="8">
        <v>1.4</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3"/>
  </cols>
  <sheetData>
    <row spans="1:3" r="1">
      <c t="s" r="A1" s="1">
        <v>937</v>
      </c>
      <c t="s" r="B1" s="2">
        <v>2</v>
      </c>
      <c t="s" r="C1" s="2">
        <v>938</v>
      </c>
    </row>
    <row spans="1:3" r="2">
      <c t="s" r="A2" s="3">
        <v>222</v>
      </c>
    </row>
    <row spans="1:3" r="3">
      <c t="s" r="A3" s="4">
        <v>939</v>
      </c>
      <c t="n" r="C3" s="6">
        <v>14000000</v>
      </c>
    </row>
    <row spans="1:3" r="4">
      <c t="s" r="A4" s="4">
        <v>940</v>
      </c>
      <c t="n" r="B4" s="6">
        <v>10504199</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41</v>
      </c>
      <c t="s" r="B1" s="2">
        <v>1</v>
      </c>
    </row>
    <row spans="1:4" r="2">
      <c t="s" r="B2" s="2">
        <v>2</v>
      </c>
      <c t="s" r="C2" s="2">
        <v>30</v>
      </c>
      <c t="s" r="D2" s="2">
        <v>31</v>
      </c>
    </row>
    <row spans="1:4" r="3">
      <c t="s" r="A3" s="3">
        <v>942</v>
      </c>
    </row>
    <row spans="1:4" r="4">
      <c t="s" r="A4" s="4">
        <v>940</v>
      </c>
      <c t="n" r="B4" s="6">
        <v>10504199</v>
      </c>
    </row>
    <row spans="1:4" r="5">
      <c t="s" r="A5" s="3">
        <v>943</v>
      </c>
    </row>
    <row spans="1:4" r="6">
      <c t="s" r="A6" s="4">
        <v>944</v>
      </c>
      <c t="n" r="B6" s="6">
        <v>17044950</v>
      </c>
    </row>
    <row spans="1:4" r="7">
      <c t="s" r="A7" s="4">
        <v>945</v>
      </c>
      <c t="n" r="B7" s="6">
        <v>-916789</v>
      </c>
      <c t="n" r="C7" s="6">
        <v>-916566</v>
      </c>
      <c t="n" r="D7" s="6">
        <v>-1008848</v>
      </c>
    </row>
    <row spans="1:4" r="8">
      <c t="s" r="A8" s="4">
        <v>946</v>
      </c>
      <c t="n" r="B8" s="6">
        <v>18750503</v>
      </c>
      <c t="n" r="C8" s="6">
        <v>17044950</v>
      </c>
    </row>
    <row spans="1:4" r="9">
      <c t="s" r="A9" s="4">
        <v>153</v>
      </c>
    </row>
    <row spans="1:4" r="10">
      <c t="s" r="A10" s="3">
        <v>943</v>
      </c>
    </row>
    <row spans="1:4" r="11">
      <c t="s" r="A11" s="4">
        <v>944</v>
      </c>
      <c t="n" r="B11" s="6">
        <v>17044950</v>
      </c>
      <c t="n" r="C11" s="6">
        <v>11237522</v>
      </c>
    </row>
    <row spans="1:4" r="12">
      <c t="s" r="A12" s="4">
        <v>947</v>
      </c>
      <c t="n" r="B12" s="6">
        <v>2540000</v>
      </c>
      <c t="n" r="C12" s="6">
        <v>6675147</v>
      </c>
    </row>
    <row spans="1:4" r="13">
      <c t="s" r="A13" s="4">
        <v>945</v>
      </c>
      <c t="n" r="B13" s="6">
        <v>-764756</v>
      </c>
      <c t="n" r="C13" s="6">
        <v>-773385</v>
      </c>
    </row>
    <row spans="1:4" r="14">
      <c t="s" r="A14" s="4">
        <v>948</v>
      </c>
      <c t="n" r="B14" s="6">
        <v>-59787</v>
      </c>
      <c t="n" r="C14" s="6">
        <v>-85611</v>
      </c>
    </row>
    <row spans="1:4" r="15">
      <c t="s" r="A15" s="4">
        <v>949</v>
      </c>
      <c t="n" r="B15" s="6">
        <v>9904</v>
      </c>
      <c t="n" r="C15" s="6">
        <v>8723</v>
      </c>
    </row>
    <row spans="1:4" r="16">
      <c t="s" r="A16" s="4">
        <v>946</v>
      </c>
      <c t="n" r="B16" s="6">
        <v>18750503</v>
      </c>
      <c t="n" r="C16" s="6">
        <v>17044950</v>
      </c>
      <c t="n" r="D16" s="6">
        <v>1123752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50</v>
      </c>
      <c t="s" r="B1" s="2">
        <v>1</v>
      </c>
    </row>
    <row spans="1:4" r="2">
      <c t="s" r="B2" s="2">
        <v>2</v>
      </c>
      <c t="s" r="C2" s="2">
        <v>30</v>
      </c>
      <c t="s" r="D2" s="2">
        <v>31</v>
      </c>
    </row>
    <row spans="1:4" r="3">
      <c t="s" r="A3" s="3">
        <v>951</v>
      </c>
    </row>
    <row spans="1:4" r="4">
      <c t="s" r="A4" s="4">
        <v>473</v>
      </c>
      <c t="n" r="B4" s="8">
        <v>778.7</v>
      </c>
      <c t="n" r="C4" s="8">
        <v>1002.4</v>
      </c>
      <c t="n" r="D4" s="8">
        <v>1085.2</v>
      </c>
    </row>
    <row spans="1:4" r="5">
      <c t="s" r="A5" s="4">
        <v>59</v>
      </c>
      <c t="n" r="B5" s="9">
        <v>-43.6</v>
      </c>
      <c t="n" r="C5" s="9">
        <v>-116.2</v>
      </c>
      <c t="n" r="D5" s="9">
        <v>-8.300000000000001</v>
      </c>
    </row>
    <row spans="1:4" r="6">
      <c t="s" r="A6" s="4">
        <v>475</v>
      </c>
      <c t="n" r="B6" s="9">
        <v>771.4</v>
      </c>
      <c t="n" r="C6" s="9">
        <v>778.7</v>
      </c>
      <c t="n" r="D6" s="9">
        <v>1002.4</v>
      </c>
    </row>
    <row spans="1:4" r="7">
      <c t="s" r="A7" s="4">
        <v>952</v>
      </c>
    </row>
    <row spans="1:4" r="8">
      <c t="s" r="A8" s="3">
        <v>951</v>
      </c>
    </row>
    <row spans="1:4" r="9">
      <c t="s" r="A9" s="4">
        <v>473</v>
      </c>
      <c t="n" r="B9" s="9">
        <v>-70.8</v>
      </c>
      <c t="n" r="C9" s="9">
        <v>48.3</v>
      </c>
    </row>
    <row spans="1:4" r="10">
      <c t="s" r="A10" s="4">
        <v>953</v>
      </c>
      <c t="n" r="B10" s="9">
        <v>-18.5</v>
      </c>
      <c t="n" r="C10" s="9">
        <v>-119.1</v>
      </c>
    </row>
    <row spans="1:4" r="11">
      <c t="s" r="A11" s="4">
        <v>954</v>
      </c>
      <c t="n" r="B11" s="6">
        <v>0</v>
      </c>
      <c t="n" r="C11" s="6">
        <v>0</v>
      </c>
    </row>
    <row spans="1:4" r="12">
      <c t="s" r="A12" s="4">
        <v>955</v>
      </c>
      <c t="n" r="B12" s="9">
        <v>-18.5</v>
      </c>
      <c t="n" r="C12" s="9">
        <v>-119.1</v>
      </c>
    </row>
    <row spans="1:4" r="13">
      <c t="s" r="A13" s="4">
        <v>956</v>
      </c>
      <c t="n" r="B13" s="6">
        <v>0</v>
      </c>
      <c t="n" r="C13" s="6">
        <v>0</v>
      </c>
    </row>
    <row spans="1:4" r="14">
      <c t="s" r="A14" s="4">
        <v>957</v>
      </c>
      <c t="n" r="B14" s="6">
        <v>0</v>
      </c>
      <c t="n" r="C14" s="6">
        <v>0</v>
      </c>
    </row>
    <row spans="1:4" r="15">
      <c t="s" r="A15" s="4">
        <v>958</v>
      </c>
      <c t="n" r="B15" s="6">
        <v>0</v>
      </c>
      <c t="n" r="C15" s="6">
        <v>0</v>
      </c>
    </row>
    <row spans="1:4" r="16">
      <c t="s" r="A16" s="4">
        <v>59</v>
      </c>
      <c t="n" r="B16" s="9">
        <v>-18.5</v>
      </c>
      <c t="n" r="C16" s="9">
        <v>-119.1</v>
      </c>
    </row>
    <row spans="1:4" r="17">
      <c t="s" r="A17" s="4">
        <v>475</v>
      </c>
      <c t="n" r="B17" s="9">
        <v>-89.3</v>
      </c>
      <c t="n" r="C17" s="9">
        <v>-70.8</v>
      </c>
      <c t="n" r="D17" s="9">
        <v>48.3</v>
      </c>
    </row>
    <row spans="1:4" r="18">
      <c t="s" r="A18" s="4">
        <v>959</v>
      </c>
    </row>
    <row spans="1:4" r="19">
      <c t="s" r="A19" s="3">
        <v>951</v>
      </c>
    </row>
    <row spans="1:4" r="20">
      <c t="s" r="A20" s="4">
        <v>473</v>
      </c>
      <c t="n" r="B20" s="9">
        <v>-90.59999999999999</v>
      </c>
      <c t="n" r="C20" s="6">
        <v>-94</v>
      </c>
    </row>
    <row spans="1:4" r="21">
      <c t="s" r="A21" s="4">
        <v>953</v>
      </c>
      <c t="n" r="B21" s="9">
        <v>-55.4</v>
      </c>
      <c t="n" r="C21" s="9">
        <v>-5.2</v>
      </c>
    </row>
    <row spans="1:4" r="22">
      <c t="s" r="A22" s="4">
        <v>954</v>
      </c>
      <c t="n" r="B22" s="9">
        <v>19.4</v>
      </c>
      <c t="n" r="C22" s="6">
        <v>2</v>
      </c>
    </row>
    <row spans="1:4" r="23">
      <c t="s" r="A23" s="4">
        <v>955</v>
      </c>
      <c t="n" r="B23" s="6">
        <v>-36</v>
      </c>
      <c t="n" r="C23" s="9">
        <v>-3.2</v>
      </c>
    </row>
    <row spans="1:4" r="24">
      <c t="s" r="A24" s="4">
        <v>956</v>
      </c>
      <c t="n" r="B24" s="9">
        <v>15.8</v>
      </c>
      <c t="n" r="C24" s="9">
        <v>8.699999999999999</v>
      </c>
    </row>
    <row spans="1:4" r="25">
      <c t="s" r="A25" s="4">
        <v>957</v>
      </c>
      <c t="n" r="B25" s="6">
        <v>-5</v>
      </c>
      <c t="n" r="C25" s="9">
        <v>-2.1</v>
      </c>
    </row>
    <row spans="1:4" r="26">
      <c t="s" r="A26" s="4">
        <v>958</v>
      </c>
      <c t="n" r="B26" s="9">
        <v>10.8</v>
      </c>
      <c t="n" r="C26" s="9">
        <v>6.6</v>
      </c>
    </row>
    <row spans="1:4" r="27">
      <c t="s" r="A27" s="4">
        <v>59</v>
      </c>
      <c t="n" r="B27" s="9">
        <v>-25.2</v>
      </c>
      <c t="n" r="C27" s="9">
        <v>3.4</v>
      </c>
    </row>
    <row spans="1:4" r="28">
      <c t="s" r="A28" s="4">
        <v>475</v>
      </c>
      <c t="n" r="B28" s="9">
        <v>-115.8</v>
      </c>
      <c t="n" r="C28" s="9">
        <v>-90.59999999999999</v>
      </c>
      <c t="n" r="D28" s="6">
        <v>-94</v>
      </c>
    </row>
    <row spans="1:4" r="29">
      <c t="s" r="A29" s="4">
        <v>960</v>
      </c>
    </row>
    <row spans="1:4" r="30">
      <c t="s" r="A30" s="3">
        <v>951</v>
      </c>
    </row>
    <row spans="1:4" r="31">
      <c t="s" r="A31" s="4">
        <v>473</v>
      </c>
      <c t="n" r="B31" s="9">
        <v>-0.6</v>
      </c>
      <c t="n" r="C31" s="9">
        <v>-0.1</v>
      </c>
    </row>
    <row spans="1:4" r="32">
      <c t="s" r="A32" s="4">
        <v>953</v>
      </c>
      <c t="n" r="B32" s="9">
        <v>-0.4</v>
      </c>
      <c t="n" r="C32" s="9">
        <v>-1.9</v>
      </c>
    </row>
    <row spans="1:4" r="33">
      <c t="s" r="A33" s="4">
        <v>954</v>
      </c>
      <c t="n" r="B33" s="9">
        <v>0.1</v>
      </c>
      <c t="n" r="C33" s="9">
        <v>0.7</v>
      </c>
    </row>
    <row spans="1:4" r="34">
      <c t="s" r="A34" s="4">
        <v>955</v>
      </c>
      <c t="n" r="B34" s="9">
        <v>-0.3</v>
      </c>
      <c t="n" r="C34" s="9">
        <v>-1.2</v>
      </c>
    </row>
    <row spans="1:4" r="35">
      <c t="s" r="A35" s="4">
        <v>956</v>
      </c>
      <c t="n" r="B35" s="9">
        <v>0.6</v>
      </c>
      <c t="n" r="C35" s="6">
        <v>1</v>
      </c>
    </row>
    <row spans="1:4" r="36">
      <c t="s" r="A36" s="4">
        <v>957</v>
      </c>
      <c t="n" r="B36" s="9">
        <v>-0.2</v>
      </c>
      <c t="n" r="C36" s="9">
        <v>-0.3</v>
      </c>
    </row>
    <row spans="1:4" r="37">
      <c t="s" r="A37" s="4">
        <v>958</v>
      </c>
      <c t="n" r="B37" s="9">
        <v>0.4</v>
      </c>
      <c t="n" r="C37" s="9">
        <v>0.7</v>
      </c>
    </row>
    <row spans="1:4" r="38">
      <c t="s" r="A38" s="4">
        <v>59</v>
      </c>
      <c t="n" r="B38" s="9">
        <v>0.1</v>
      </c>
      <c t="n" r="C38" s="9">
        <v>-0.5</v>
      </c>
    </row>
    <row spans="1:4" r="39">
      <c t="s" r="A39" s="4">
        <v>475</v>
      </c>
      <c t="n" r="B39" s="9">
        <v>-0.5</v>
      </c>
      <c t="n" r="C39" s="9">
        <v>-0.6</v>
      </c>
      <c t="n" r="D39" s="9">
        <v>-0.1</v>
      </c>
    </row>
    <row spans="1:4" r="40">
      <c t="s" r="A40" s="4">
        <v>146</v>
      </c>
    </row>
    <row spans="1:4" r="41">
      <c t="s" r="A41" s="3">
        <v>951</v>
      </c>
    </row>
    <row spans="1:4" r="42">
      <c t="s" r="A42" s="4">
        <v>473</v>
      </c>
      <c t="n" r="B42" s="6">
        <v>-162</v>
      </c>
      <c t="n" r="C42" s="9">
        <v>-45.8</v>
      </c>
      <c t="n" r="D42" s="9">
        <v>-37.5</v>
      </c>
    </row>
    <row spans="1:4" r="43">
      <c t="s" r="A43" s="4">
        <v>953</v>
      </c>
      <c t="n" r="B43" s="9">
        <v>-74.3</v>
      </c>
      <c t="n" r="C43" s="9">
        <v>-126.2</v>
      </c>
    </row>
    <row spans="1:4" r="44">
      <c t="s" r="A44" s="4">
        <v>954</v>
      </c>
      <c t="n" r="B44" s="9">
        <v>19.5</v>
      </c>
      <c t="n" r="C44" s="9">
        <v>2.7</v>
      </c>
    </row>
    <row spans="1:4" r="45">
      <c t="s" r="A45" s="4">
        <v>955</v>
      </c>
      <c t="n" r="B45" s="9">
        <v>-54.8</v>
      </c>
      <c t="n" r="C45" s="9">
        <v>-123.5</v>
      </c>
    </row>
    <row spans="1:4" r="46">
      <c t="s" r="A46" s="4">
        <v>956</v>
      </c>
      <c t="n" r="B46" s="9">
        <v>16.4</v>
      </c>
      <c t="n" r="C46" s="9">
        <v>9.699999999999999</v>
      </c>
    </row>
    <row spans="1:4" r="47">
      <c t="s" r="A47" s="4">
        <v>957</v>
      </c>
      <c t="n" r="B47" s="9">
        <v>-5.2</v>
      </c>
      <c t="n" r="C47" s="9">
        <v>-2.4</v>
      </c>
    </row>
    <row spans="1:4" r="48">
      <c t="s" r="A48" s="4">
        <v>958</v>
      </c>
      <c t="n" r="B48" s="9">
        <v>11.2</v>
      </c>
      <c t="n" r="C48" s="9">
        <v>7.3</v>
      </c>
    </row>
    <row spans="1:4" r="49">
      <c t="s" r="A49" s="4">
        <v>59</v>
      </c>
      <c t="n" r="B49" s="9">
        <v>-43.6</v>
      </c>
      <c t="n" r="C49" s="9">
        <v>-116.2</v>
      </c>
    </row>
    <row spans="1:4" r="50">
      <c t="s" r="A50" s="4">
        <v>475</v>
      </c>
      <c t="n" r="B50" s="8">
        <v>-205.6</v>
      </c>
      <c t="n" r="C50" s="7">
        <v>-162</v>
      </c>
      <c t="n" r="D50" s="8">
        <v>-45.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45"/>
    <col customWidth="1" max="2" min="2" width="16"/>
    <col customWidth="1" max="3" min="3" width="14"/>
    <col customWidth="1" max="4" min="4" width="14"/>
  </cols>
  <sheetData>
    <row spans="1:4" r="1">
      <c t="s" r="A1" s="1">
        <v>961</v>
      </c>
      <c t="s" r="B1" s="2">
        <v>1</v>
      </c>
    </row>
    <row spans="1:4" r="2">
      <c t="s" r="B2" s="2">
        <v>2</v>
      </c>
      <c t="s" r="C2" s="2">
        <v>30</v>
      </c>
      <c t="s" r="D2" s="2">
        <v>31</v>
      </c>
    </row>
    <row spans="1:4" r="3">
      <c t="s" r="A3" s="3">
        <v>962</v>
      </c>
    </row>
    <row spans="1:4" r="4">
      <c t="s" r="A4" s="4">
        <v>963</v>
      </c>
      <c t="n" r="B4" s="7">
        <v>0</v>
      </c>
      <c t="n" r="C4" s="7">
        <v>0</v>
      </c>
    </row>
    <row spans="1:4" r="5">
      <c t="s" r="A5" s="4">
        <v>963</v>
      </c>
      <c t="n" r="B5" s="9">
        <v>7.3</v>
      </c>
      <c t="n" r="C5" s="9">
        <v>7.8</v>
      </c>
    </row>
    <row spans="1:4" r="6">
      <c t="s" r="A6" s="4">
        <v>964</v>
      </c>
    </row>
    <row spans="1:4" r="7">
      <c t="s" r="A7" s="3">
        <v>962</v>
      </c>
    </row>
    <row spans="1:4" r="8">
      <c t="s" r="A8" s="4">
        <v>931</v>
      </c>
      <c t="n" r="B8" s="9">
        <v>24.8</v>
      </c>
    </row>
    <row spans="1:4" r="9">
      <c t="s" r="A9" s="4">
        <v>965</v>
      </c>
      <c t="n" r="B9" s="9">
        <v>-0.7</v>
      </c>
      <c t="n" r="C9" s="9">
        <v>2.3</v>
      </c>
      <c t="n" r="D9" s="8">
        <v>3.7</v>
      </c>
    </row>
    <row spans="1:4" r="10">
      <c t="s" r="A10" s="4">
        <v>966</v>
      </c>
      <c t="n" r="B10" s="8">
        <v>5.1</v>
      </c>
      <c t="n" r="C10" s="8">
        <v>5.8</v>
      </c>
      <c t="n" r="D10" s="8">
        <v>6.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s>
  <sheetData>
    <row spans="1:4" r="1">
      <c t="s" r="A1" s="1">
        <v>967</v>
      </c>
      <c t="s" r="B1" s="2">
        <v>2</v>
      </c>
      <c t="s" r="C1" s="2">
        <v>30</v>
      </c>
      <c t="s" r="D1" s="2">
        <v>31</v>
      </c>
    </row>
    <row spans="1:4" r="2">
      <c t="s" r="A2" s="3">
        <v>968</v>
      </c>
    </row>
    <row spans="1:4" r="3">
      <c t="n" r="A3" s="6">
        <v>2017</v>
      </c>
      <c t="n" r="B3" s="7">
        <v>10</v>
      </c>
    </row>
    <row spans="1:4" r="4">
      <c t="n" r="A4" s="6">
        <v>2018</v>
      </c>
      <c t="n" r="B4" s="9">
        <v>8.1</v>
      </c>
    </row>
    <row spans="1:4" r="5">
      <c t="n" r="A5" s="6">
        <v>2019</v>
      </c>
      <c t="n" r="B5" s="9">
        <v>4.5</v>
      </c>
    </row>
    <row spans="1:4" r="6">
      <c t="n" r="A6" s="6">
        <v>2020</v>
      </c>
      <c t="n" r="B6" s="9">
        <v>1.8</v>
      </c>
    </row>
    <row spans="1:4" r="7">
      <c t="n" r="A7" s="6">
        <v>2021</v>
      </c>
      <c t="n" r="B7" s="9">
        <v>0.8</v>
      </c>
    </row>
    <row spans="1:4" r="8">
      <c t="s" r="A8" s="4">
        <v>493</v>
      </c>
      <c t="n" r="B8" s="9">
        <v>0.2</v>
      </c>
    </row>
    <row spans="1:4" r="9">
      <c t="s" r="A9" s="4">
        <v>969</v>
      </c>
      <c t="n" r="B9" s="8">
        <v>25.4</v>
      </c>
      <c t="n" r="C9" s="8">
        <v>28.1</v>
      </c>
      <c t="n" r="D9" s="7">
        <v>2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spans="1:4" r="1">
      <c t="s" r="A1" s="1">
        <v>970</v>
      </c>
      <c t="s" r="B1" s="2">
        <v>1</v>
      </c>
    </row>
    <row spans="1:4" r="2">
      <c t="s" r="B2" s="2">
        <v>971</v>
      </c>
      <c t="s" r="C2" s="2">
        <v>972</v>
      </c>
      <c t="s" r="D2" s="2">
        <v>973</v>
      </c>
    </row>
    <row spans="1:4" r="3">
      <c t="s" r="A3" s="3">
        <v>234</v>
      </c>
    </row>
    <row spans="1:4" r="4">
      <c t="s" r="A4" s="4">
        <v>974</v>
      </c>
      <c t="n" r="B4" s="6">
        <v>2</v>
      </c>
    </row>
    <row spans="1:4" r="5">
      <c t="s" r="A5" s="4">
        <v>975</v>
      </c>
      <c t="n" r="B5" s="6">
        <v>0</v>
      </c>
      <c t="n" r="C5" s="6">
        <v>0</v>
      </c>
      <c t="n" r="D5" s="6">
        <v>0</v>
      </c>
    </row>
    <row spans="1:4" r="6">
      <c t="s" r="A6" s="4">
        <v>976</v>
      </c>
      <c t="n" r="B6" s="6">
        <v>0</v>
      </c>
      <c t="n" r="C6" s="6">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77</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978</v>
      </c>
    </row>
    <row spans="1:12" r="4">
      <c t="s" r="A4" s="4">
        <v>33</v>
      </c>
      <c t="n" r="B4" s="8">
        <v>593.8</v>
      </c>
      <c t="n" r="C4" s="8">
        <v>571.3</v>
      </c>
      <c t="n" r="D4" s="8">
        <v>517.2</v>
      </c>
      <c t="n" r="E4" s="7">
        <v>538</v>
      </c>
      <c t="n" r="F4" s="8">
        <v>610.6</v>
      </c>
      <c t="n" r="G4" s="8">
        <v>575.6</v>
      </c>
      <c t="n" r="H4" s="8">
        <v>588.5</v>
      </c>
      <c t="n" r="I4" s="8">
        <v>596.5</v>
      </c>
      <c t="n" r="J4" s="8">
        <v>2220.3</v>
      </c>
      <c t="n" r="K4" s="8">
        <v>2371.2</v>
      </c>
      <c t="n" r="L4" s="8">
        <v>2473.5</v>
      </c>
    </row>
    <row spans="1:12" r="5">
      <c t="s" r="A5" s="4">
        <v>113</v>
      </c>
      <c t="n" r="J5" s="9">
        <v>74.90000000000001</v>
      </c>
      <c t="n" r="K5" s="9">
        <v>74.3</v>
      </c>
      <c t="n" r="L5" s="9">
        <v>67.2</v>
      </c>
    </row>
    <row spans="1:12" r="6">
      <c t="s" r="A6" s="4">
        <v>979</v>
      </c>
      <c t="n" r="J6" s="9">
        <v>2.2</v>
      </c>
      <c t="n" r="K6" s="9">
        <v>5.1</v>
      </c>
      <c t="n" r="L6" s="9">
        <v>6.5</v>
      </c>
    </row>
    <row spans="1:12" r="7">
      <c t="s" r="A7" s="4">
        <v>980</v>
      </c>
      <c t="n" r="J7" s="9">
        <v>257.4</v>
      </c>
      <c t="n" r="K7" s="9">
        <v>288.6</v>
      </c>
      <c t="n" r="L7" s="9">
        <v>360.7</v>
      </c>
    </row>
    <row spans="1:12" r="8">
      <c t="s" r="A8" s="4">
        <v>981</v>
      </c>
      <c t="n" r="B8" s="9">
        <v>1788.6</v>
      </c>
      <c t="n" r="F8" s="9">
        <v>1809.5</v>
      </c>
      <c t="n" r="J8" s="9">
        <v>1788.6</v>
      </c>
      <c t="n" r="K8" s="9">
        <v>1809.5</v>
      </c>
      <c t="n" r="L8" s="9">
        <v>1942.4</v>
      </c>
    </row>
    <row spans="1:12" r="9">
      <c t="s" r="A9" s="4">
        <v>982</v>
      </c>
      <c t="n" r="B9" s="9">
        <v>18.7</v>
      </c>
      <c t="n" r="F9" s="9">
        <v>18.3</v>
      </c>
      <c t="n" r="J9" s="9">
        <v>18.7</v>
      </c>
      <c t="n" r="K9" s="9">
        <v>18.3</v>
      </c>
      <c t="n" r="L9" s="9">
        <v>21.4</v>
      </c>
    </row>
    <row spans="1:12" r="10">
      <c t="s" r="A10" s="4">
        <v>983</v>
      </c>
      <c t="n" r="J10" s="9">
        <v>72.90000000000001</v>
      </c>
      <c t="n" r="K10" s="9">
        <v>93.8</v>
      </c>
      <c t="n" r="L10" s="9">
        <v>97.2</v>
      </c>
    </row>
    <row spans="1:12" r="11">
      <c t="s" r="A11" s="4">
        <v>984</v>
      </c>
    </row>
    <row spans="1:12" r="12">
      <c t="s" r="A12" s="3">
        <v>978</v>
      </c>
    </row>
    <row spans="1:12" r="13">
      <c t="s" r="A13" s="4">
        <v>33</v>
      </c>
      <c t="n" r="J13" s="9">
        <v>1391.3</v>
      </c>
      <c t="n" r="K13" s="9">
        <v>1484.1</v>
      </c>
      <c t="n" r="L13" s="6">
        <v>1584</v>
      </c>
    </row>
    <row spans="1:12" r="14">
      <c t="s" r="A14" s="4">
        <v>113</v>
      </c>
      <c t="n" r="J14" s="9">
        <v>38.5</v>
      </c>
      <c t="n" r="K14" s="9">
        <v>43.3</v>
      </c>
      <c t="n" r="L14" s="9">
        <v>38.9</v>
      </c>
    </row>
    <row spans="1:12" r="15">
      <c t="s" r="A15" s="4">
        <v>979</v>
      </c>
      <c t="n" r="J15" s="6">
        <v>1</v>
      </c>
      <c t="n" r="K15" s="9">
        <v>4.1</v>
      </c>
      <c t="n" r="L15" s="9">
        <v>5.6</v>
      </c>
    </row>
    <row spans="1:12" r="16">
      <c t="s" r="A16" s="4">
        <v>980</v>
      </c>
      <c t="n" r="J16" s="9">
        <v>163.5</v>
      </c>
      <c t="n" r="K16" s="9">
        <v>186.3</v>
      </c>
      <c t="n" r="L16" s="9">
        <v>233.9</v>
      </c>
    </row>
    <row spans="1:12" r="17">
      <c t="s" r="A17" s="4">
        <v>981</v>
      </c>
      <c t="n" r="B17" s="9">
        <v>841.4</v>
      </c>
      <c t="n" r="F17" s="9">
        <v>887.7</v>
      </c>
      <c t="n" r="J17" s="9">
        <v>841.4</v>
      </c>
      <c t="n" r="K17" s="9">
        <v>887.7</v>
      </c>
      <c t="n" r="L17" s="9">
        <v>900.1</v>
      </c>
    </row>
    <row spans="1:12" r="18">
      <c t="s" r="A18" s="4">
        <v>982</v>
      </c>
      <c t="n" r="B18" s="9">
        <v>14.3</v>
      </c>
      <c t="n" r="F18" s="9">
        <v>15.1</v>
      </c>
      <c t="n" r="J18" s="9">
        <v>14.3</v>
      </c>
      <c t="n" r="K18" s="9">
        <v>15.1</v>
      </c>
      <c t="n" r="L18" s="9">
        <v>17.4</v>
      </c>
    </row>
    <row spans="1:12" r="19">
      <c t="s" r="A19" s="4">
        <v>983</v>
      </c>
      <c t="n" r="J19" s="9">
        <v>37.5</v>
      </c>
      <c t="n" r="K19" s="9">
        <v>54.6</v>
      </c>
      <c t="n" r="L19" s="9">
        <v>56.3</v>
      </c>
    </row>
    <row spans="1:12" r="20">
      <c t="s" r="A20" s="4">
        <v>985</v>
      </c>
    </row>
    <row spans="1:12" r="21">
      <c t="s" r="A21" s="3">
        <v>978</v>
      </c>
    </row>
    <row spans="1:12" r="22">
      <c t="s" r="A22" s="4">
        <v>113</v>
      </c>
      <c t="n" r="J22" s="9">
        <v>8.300000000000001</v>
      </c>
      <c t="n" r="K22" s="9">
        <v>4.6</v>
      </c>
      <c t="n" r="L22" s="9">
        <v>4.3</v>
      </c>
    </row>
    <row spans="1:12" r="23">
      <c t="s" r="A23" s="4">
        <v>980</v>
      </c>
      <c t="n" r="J23" s="9">
        <v>-25.1</v>
      </c>
      <c t="n" r="K23" s="6">
        <v>-21</v>
      </c>
      <c t="n" r="L23" s="9">
        <v>-7.2</v>
      </c>
    </row>
    <row spans="1:12" r="24">
      <c t="s" r="A24" s="4">
        <v>981</v>
      </c>
      <c t="n" r="B24" s="9">
        <v>300.3</v>
      </c>
      <c t="n" r="F24" s="9">
        <v>287.8</v>
      </c>
      <c t="n" r="J24" s="9">
        <v>300.3</v>
      </c>
      <c t="n" r="K24" s="9">
        <v>287.8</v>
      </c>
      <c t="n" r="L24" s="9">
        <v>470.3</v>
      </c>
    </row>
    <row spans="1:12" r="25">
      <c t="s" r="A25" s="4">
        <v>983</v>
      </c>
      <c t="n" r="J25" s="9">
        <v>8.1</v>
      </c>
      <c t="n" r="K25" s="9">
        <v>5.8</v>
      </c>
      <c t="n" r="L25" s="9">
        <v>6.2</v>
      </c>
    </row>
    <row spans="1:12" r="26">
      <c t="s" r="A26" s="4">
        <v>986</v>
      </c>
    </row>
    <row spans="1:12" r="27">
      <c t="s" r="A27" s="3">
        <v>978</v>
      </c>
    </row>
    <row spans="1:12" r="28">
      <c t="s" r="A28" s="4">
        <v>33</v>
      </c>
      <c t="n" r="J28" s="6">
        <v>829</v>
      </c>
      <c t="n" r="K28" s="9">
        <v>887.1</v>
      </c>
      <c t="n" r="L28" s="9">
        <v>889.5</v>
      </c>
    </row>
    <row spans="1:12" r="29">
      <c t="s" r="A29" s="4">
        <v>113</v>
      </c>
      <c t="n" r="J29" s="9">
        <v>28.1</v>
      </c>
      <c t="n" r="K29" s="9">
        <v>26.4</v>
      </c>
      <c t="n" r="L29" s="6">
        <v>24</v>
      </c>
    </row>
    <row spans="1:12" r="30">
      <c t="s" r="A30" s="4">
        <v>979</v>
      </c>
      <c t="n" r="J30" s="9">
        <v>1.2</v>
      </c>
      <c t="n" r="K30" s="6">
        <v>1</v>
      </c>
      <c t="n" r="L30" s="9">
        <v>0.9</v>
      </c>
    </row>
    <row spans="1:12" r="31">
      <c t="s" r="A31" s="4">
        <v>980</v>
      </c>
      <c t="n" r="J31" s="6">
        <v>119</v>
      </c>
      <c t="n" r="K31" s="9">
        <v>123.3</v>
      </c>
      <c t="n" r="L31" s="6">
        <v>134</v>
      </c>
    </row>
    <row spans="1:12" r="32">
      <c t="s" r="A32" s="4">
        <v>981</v>
      </c>
      <c t="n" r="B32" s="9">
        <v>646.9</v>
      </c>
      <c t="n" r="F32" s="6">
        <v>634</v>
      </c>
      <c t="n" r="J32" s="9">
        <v>646.9</v>
      </c>
      <c t="n" r="K32" s="6">
        <v>634</v>
      </c>
      <c t="n" r="L32" s="6">
        <v>572</v>
      </c>
    </row>
    <row spans="1:12" r="33">
      <c t="s" r="A33" s="4">
        <v>982</v>
      </c>
      <c t="n" r="B33" s="8">
        <v>4.4</v>
      </c>
      <c t="n" r="F33" s="8">
        <v>3.2</v>
      </c>
      <c t="n" r="J33" s="9">
        <v>4.4</v>
      </c>
      <c t="n" r="K33" s="9">
        <v>3.2</v>
      </c>
      <c t="n" r="L33" s="6">
        <v>4</v>
      </c>
    </row>
    <row spans="1:12" r="34">
      <c t="s" r="A34" s="4">
        <v>983</v>
      </c>
      <c t="n" r="J34" s="8">
        <v>27.3</v>
      </c>
      <c t="n" r="K34" s="8">
        <v>33.4</v>
      </c>
      <c t="n" r="L34" s="8">
        <v>34.7</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87</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978</v>
      </c>
    </row>
    <row spans="1:12" r="4">
      <c t="s" r="A4" s="4">
        <v>33</v>
      </c>
      <c t="n" r="B4" s="8">
        <v>593.8</v>
      </c>
      <c t="n" r="C4" s="8">
        <v>571.3</v>
      </c>
      <c t="n" r="D4" s="8">
        <v>517.2</v>
      </c>
      <c t="n" r="E4" s="7">
        <v>538</v>
      </c>
      <c t="n" r="F4" s="8">
        <v>610.6</v>
      </c>
      <c t="n" r="G4" s="8">
        <v>575.6</v>
      </c>
      <c t="n" r="H4" s="8">
        <v>588.5</v>
      </c>
      <c t="n" r="I4" s="8">
        <v>596.5</v>
      </c>
      <c t="n" r="J4" s="8">
        <v>2220.3</v>
      </c>
      <c t="n" r="K4" s="8">
        <v>2371.2</v>
      </c>
      <c t="n" r="L4" s="8">
        <v>2473.5</v>
      </c>
    </row>
    <row spans="1:12" r="5">
      <c t="s" r="A5" s="4">
        <v>113</v>
      </c>
      <c t="n" r="J5" s="9">
        <v>74.90000000000001</v>
      </c>
      <c t="n" r="K5" s="9">
        <v>74.3</v>
      </c>
      <c t="n" r="L5" s="9">
        <v>67.2</v>
      </c>
    </row>
    <row spans="1:12" r="6">
      <c t="s" r="A6" s="4">
        <v>979</v>
      </c>
      <c t="n" r="J6" s="9">
        <v>2.2</v>
      </c>
      <c t="n" r="K6" s="9">
        <v>5.1</v>
      </c>
      <c t="n" r="L6" s="9">
        <v>6.5</v>
      </c>
    </row>
    <row spans="1:12" r="7">
      <c t="s" r="A7" s="4">
        <v>988</v>
      </c>
      <c t="n" r="J7" s="9">
        <v>257.4</v>
      </c>
      <c t="n" r="K7" s="9">
        <v>288.6</v>
      </c>
      <c t="n" r="L7" s="9">
        <v>360.7</v>
      </c>
    </row>
    <row spans="1:12" r="8">
      <c t="s" r="A8" s="4">
        <v>981</v>
      </c>
      <c t="n" r="B8" s="9">
        <v>1788.6</v>
      </c>
      <c t="n" r="F8" s="9">
        <v>1809.5</v>
      </c>
      <c t="n" r="J8" s="9">
        <v>1788.6</v>
      </c>
      <c t="n" r="K8" s="9">
        <v>1809.5</v>
      </c>
      <c t="n" r="L8" s="9">
        <v>1942.4</v>
      </c>
    </row>
    <row spans="1:12" r="9">
      <c t="s" r="A9" s="4">
        <v>982</v>
      </c>
      <c t="n" r="B9" s="9">
        <v>18.7</v>
      </c>
      <c t="n" r="F9" s="9">
        <v>18.3</v>
      </c>
      <c t="n" r="J9" s="9">
        <v>18.7</v>
      </c>
      <c t="n" r="K9" s="9">
        <v>18.3</v>
      </c>
      <c t="n" r="L9" s="9">
        <v>21.4</v>
      </c>
    </row>
    <row spans="1:12" r="10">
      <c t="s" r="A10" s="4">
        <v>983</v>
      </c>
      <c t="n" r="J10" s="9">
        <v>72.90000000000001</v>
      </c>
      <c t="n" r="K10" s="9">
        <v>93.8</v>
      </c>
      <c t="n" r="L10" s="9">
        <v>97.2</v>
      </c>
    </row>
    <row spans="1:12" r="11">
      <c t="s" r="A11" s="4">
        <v>984</v>
      </c>
    </row>
    <row spans="1:12" r="12">
      <c t="s" r="A12" s="3">
        <v>978</v>
      </c>
    </row>
    <row spans="1:12" r="13">
      <c t="s" r="A13" s="4">
        <v>33</v>
      </c>
      <c t="n" r="J13" s="9">
        <v>1391.3</v>
      </c>
      <c t="n" r="K13" s="9">
        <v>1484.1</v>
      </c>
      <c t="n" r="L13" s="6">
        <v>1584</v>
      </c>
    </row>
    <row spans="1:12" r="14">
      <c t="s" r="A14" s="4">
        <v>113</v>
      </c>
      <c t="n" r="J14" s="9">
        <v>38.5</v>
      </c>
      <c t="n" r="K14" s="9">
        <v>43.3</v>
      </c>
      <c t="n" r="L14" s="9">
        <v>38.9</v>
      </c>
    </row>
    <row spans="1:12" r="15">
      <c t="s" r="A15" s="4">
        <v>979</v>
      </c>
      <c t="n" r="J15" s="6">
        <v>1</v>
      </c>
      <c t="n" r="K15" s="9">
        <v>4.1</v>
      </c>
      <c t="n" r="L15" s="9">
        <v>5.6</v>
      </c>
    </row>
    <row spans="1:12" r="16">
      <c t="s" r="A16" s="4">
        <v>988</v>
      </c>
      <c t="n" r="J16" s="9">
        <v>163.5</v>
      </c>
      <c t="n" r="K16" s="9">
        <v>186.3</v>
      </c>
      <c t="n" r="L16" s="9">
        <v>233.9</v>
      </c>
    </row>
    <row spans="1:12" r="17">
      <c t="s" r="A17" s="4">
        <v>981</v>
      </c>
      <c t="n" r="B17" s="9">
        <v>841.4</v>
      </c>
      <c t="n" r="F17" s="9">
        <v>887.7</v>
      </c>
      <c t="n" r="J17" s="9">
        <v>841.4</v>
      </c>
      <c t="n" r="K17" s="9">
        <v>887.7</v>
      </c>
      <c t="n" r="L17" s="9">
        <v>900.1</v>
      </c>
    </row>
    <row spans="1:12" r="18">
      <c t="s" r="A18" s="4">
        <v>982</v>
      </c>
      <c t="n" r="B18" s="9">
        <v>14.3</v>
      </c>
      <c t="n" r="F18" s="9">
        <v>15.1</v>
      </c>
      <c t="n" r="J18" s="9">
        <v>14.3</v>
      </c>
      <c t="n" r="K18" s="9">
        <v>15.1</v>
      </c>
      <c t="n" r="L18" s="9">
        <v>17.4</v>
      </c>
    </row>
    <row spans="1:12" r="19">
      <c t="s" r="A19" s="4">
        <v>983</v>
      </c>
      <c t="n" r="J19" s="9">
        <v>37.5</v>
      </c>
      <c t="n" r="K19" s="9">
        <v>54.6</v>
      </c>
      <c t="n" r="L19" s="9">
        <v>56.3</v>
      </c>
    </row>
    <row spans="1:12" r="20">
      <c t="s" r="A20" s="4">
        <v>986</v>
      </c>
    </row>
    <row spans="1:12" r="21">
      <c t="s" r="A21" s="3">
        <v>978</v>
      </c>
    </row>
    <row spans="1:12" r="22">
      <c t="s" r="A22" s="4">
        <v>33</v>
      </c>
      <c t="n" r="J22" s="6">
        <v>829</v>
      </c>
      <c t="n" r="K22" s="9">
        <v>887.1</v>
      </c>
      <c t="n" r="L22" s="9">
        <v>889.5</v>
      </c>
    </row>
    <row spans="1:12" r="23">
      <c t="s" r="A23" s="4">
        <v>113</v>
      </c>
      <c t="n" r="J23" s="9">
        <v>28.1</v>
      </c>
      <c t="n" r="K23" s="9">
        <v>26.4</v>
      </c>
      <c t="n" r="L23" s="6">
        <v>24</v>
      </c>
    </row>
    <row spans="1:12" r="24">
      <c t="s" r="A24" s="4">
        <v>979</v>
      </c>
      <c t="n" r="J24" s="9">
        <v>1.2</v>
      </c>
      <c t="n" r="K24" s="6">
        <v>1</v>
      </c>
      <c t="n" r="L24" s="9">
        <v>0.9</v>
      </c>
    </row>
    <row spans="1:12" r="25">
      <c t="s" r="A25" s="4">
        <v>988</v>
      </c>
      <c t="n" r="J25" s="6">
        <v>119</v>
      </c>
      <c t="n" r="K25" s="9">
        <v>123.3</v>
      </c>
      <c t="n" r="L25" s="6">
        <v>134</v>
      </c>
    </row>
    <row spans="1:12" r="26">
      <c t="s" r="A26" s="4">
        <v>981</v>
      </c>
      <c t="n" r="B26" s="9">
        <v>646.9</v>
      </c>
      <c t="n" r="F26" s="6">
        <v>634</v>
      </c>
      <c t="n" r="J26" s="9">
        <v>646.9</v>
      </c>
      <c t="n" r="K26" s="6">
        <v>634</v>
      </c>
      <c t="n" r="L26" s="6">
        <v>572</v>
      </c>
    </row>
    <row spans="1:12" r="27">
      <c t="s" r="A27" s="4">
        <v>982</v>
      </c>
      <c t="n" r="B27" s="9">
        <v>4.4</v>
      </c>
      <c t="n" r="F27" s="9">
        <v>3.2</v>
      </c>
      <c t="n" r="J27" s="9">
        <v>4.4</v>
      </c>
      <c t="n" r="K27" s="9">
        <v>3.2</v>
      </c>
      <c t="n" r="L27" s="6">
        <v>4</v>
      </c>
    </row>
    <row spans="1:12" r="28">
      <c t="s" r="A28" s="4">
        <v>983</v>
      </c>
      <c t="n" r="J28" s="9">
        <v>27.3</v>
      </c>
      <c t="n" r="K28" s="9">
        <v>33.4</v>
      </c>
      <c t="n" r="L28" s="9">
        <v>34.7</v>
      </c>
    </row>
    <row spans="1:12" r="29">
      <c t="s" r="A29" s="4">
        <v>985</v>
      </c>
    </row>
    <row spans="1:12" r="30">
      <c t="s" r="A30" s="3">
        <v>978</v>
      </c>
    </row>
    <row spans="1:12" r="31">
      <c t="s" r="A31" s="4">
        <v>113</v>
      </c>
      <c t="n" r="J31" s="9">
        <v>8.300000000000001</v>
      </c>
      <c t="n" r="K31" s="9">
        <v>4.6</v>
      </c>
      <c t="n" r="L31" s="9">
        <v>4.3</v>
      </c>
    </row>
    <row spans="1:12" r="32">
      <c t="s" r="A32" s="4">
        <v>988</v>
      </c>
      <c t="n" r="J32" s="9">
        <v>-25.1</v>
      </c>
      <c t="n" r="K32" s="6">
        <v>-21</v>
      </c>
      <c t="n" r="L32" s="9">
        <v>-7.2</v>
      </c>
    </row>
    <row spans="1:12" r="33">
      <c t="s" r="A33" s="4">
        <v>981</v>
      </c>
      <c t="n" r="B33" s="8">
        <v>300.3</v>
      </c>
      <c t="n" r="F33" s="8">
        <v>287.8</v>
      </c>
      <c t="n" r="J33" s="9">
        <v>300.3</v>
      </c>
      <c t="n" r="K33" s="9">
        <v>287.8</v>
      </c>
      <c t="n" r="L33" s="9">
        <v>470.3</v>
      </c>
    </row>
    <row spans="1:12" r="34">
      <c t="s" r="A34" s="4">
        <v>983</v>
      </c>
      <c t="n" r="J34" s="9">
        <v>8.1</v>
      </c>
      <c t="n" r="K34" s="9">
        <v>5.8</v>
      </c>
      <c t="n" r="L34" s="9">
        <v>6.2</v>
      </c>
    </row>
    <row spans="1:12" r="35">
      <c t="s" r="A35" s="4">
        <v>989</v>
      </c>
    </row>
    <row spans="1:12" r="36">
      <c t="s" r="A36" s="3">
        <v>978</v>
      </c>
    </row>
    <row spans="1:12" r="37">
      <c t="s" r="A37" s="4">
        <v>33</v>
      </c>
      <c t="n" r="J37" s="9">
        <v>937.3</v>
      </c>
      <c t="n" r="K37" s="9">
        <v>1007.3</v>
      </c>
      <c t="n" r="L37" s="9">
        <v>1019.9</v>
      </c>
    </row>
    <row spans="1:12" r="38">
      <c t="s" r="A38" s="4">
        <v>990</v>
      </c>
    </row>
    <row spans="1:12" r="39">
      <c t="s" r="A39" s="3">
        <v>978</v>
      </c>
    </row>
    <row spans="1:12" r="40">
      <c t="s" r="A40" s="4">
        <v>33</v>
      </c>
      <c t="n" r="J40" s="6">
        <v>96</v>
      </c>
      <c t="n" r="K40" s="9">
        <v>103.9</v>
      </c>
      <c t="n" r="L40" s="9">
        <v>99.59999999999999</v>
      </c>
    </row>
    <row spans="1:12" r="41">
      <c t="s" r="A41" s="4">
        <v>991</v>
      </c>
    </row>
    <row spans="1:12" r="42">
      <c t="s" r="A42" s="3">
        <v>978</v>
      </c>
    </row>
    <row spans="1:12" r="43">
      <c t="s" r="A43" s="4">
        <v>33</v>
      </c>
      <c t="n" r="J43" s="9">
        <v>951.5</v>
      </c>
      <c t="n" r="K43" s="9">
        <v>980.7</v>
      </c>
      <c t="n" r="L43" s="9">
        <v>1012.2</v>
      </c>
    </row>
    <row spans="1:12" r="44">
      <c t="s" r="A44" s="4">
        <v>992</v>
      </c>
    </row>
    <row spans="1:12" r="45">
      <c t="s" r="A45" s="3">
        <v>978</v>
      </c>
    </row>
    <row spans="1:12" r="46">
      <c t="s" r="A46" s="4">
        <v>33</v>
      </c>
      <c t="n" r="J46" s="9">
        <v>216.6</v>
      </c>
      <c t="n" r="K46" s="9">
        <v>261.1</v>
      </c>
      <c t="n" r="L46" s="9">
        <v>342.2</v>
      </c>
    </row>
    <row spans="1:12" r="47">
      <c t="s" r="A47" s="4">
        <v>993</v>
      </c>
    </row>
    <row spans="1:12" r="48">
      <c t="s" r="A48" s="3">
        <v>978</v>
      </c>
    </row>
    <row spans="1:12" r="49">
      <c t="s" r="A49" s="4">
        <v>33</v>
      </c>
      <c t="n" r="J49" s="9">
        <v>127.2</v>
      </c>
      <c t="n" r="K49" s="9">
        <v>138.4</v>
      </c>
      <c t="n" r="L49" s="6">
        <v>130</v>
      </c>
    </row>
    <row spans="1:12" r="50">
      <c t="s" r="A50" s="4">
        <v>994</v>
      </c>
    </row>
    <row spans="1:12" r="51">
      <c t="s" r="A51" s="3">
        <v>978</v>
      </c>
    </row>
    <row spans="1:12" r="52">
      <c t="s" r="A52" s="4">
        <v>33</v>
      </c>
      <c t="n" r="J52" s="9">
        <v>149.6</v>
      </c>
      <c t="n" r="K52" s="9">
        <v>186.9</v>
      </c>
      <c t="n" r="L52" s="9">
        <v>156.9</v>
      </c>
    </row>
    <row spans="1:12" r="53">
      <c t="s" r="A53" s="4">
        <v>995</v>
      </c>
    </row>
    <row spans="1:12" r="54">
      <c t="s" r="A54" s="3">
        <v>978</v>
      </c>
    </row>
    <row spans="1:12" r="55">
      <c t="s" r="A55" s="4">
        <v>33</v>
      </c>
      <c t="n" r="J55" s="9">
        <v>517.9</v>
      </c>
      <c t="n" r="K55" s="6">
        <v>529</v>
      </c>
      <c t="n" r="L55" s="9">
        <v>553.4</v>
      </c>
    </row>
    <row spans="1:12" r="56">
      <c t="s" r="A56" s="4">
        <v>996</v>
      </c>
    </row>
    <row spans="1:12" r="57">
      <c t="s" r="A57" s="3">
        <v>978</v>
      </c>
    </row>
    <row spans="1:12" r="58">
      <c t="s" r="A58" s="4">
        <v>33</v>
      </c>
      <c t="n" r="J58" s="8">
        <v>161.5</v>
      </c>
      <c t="n" r="K58" s="8">
        <v>171.2</v>
      </c>
      <c t="n" r="L58" s="8">
        <v>179.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76</v>
      </c>
      <c t="s" r="B1" s="2">
        <v>49</v>
      </c>
      <c t="s" r="J1" s="2">
        <v>1</v>
      </c>
    </row>
    <row spans="1:12" r="2">
      <c t="s" r="B2" s="2">
        <v>30</v>
      </c>
      <c t="s" r="C2" s="2">
        <v>52</v>
      </c>
      <c t="s" r="D2" s="2">
        <v>53</v>
      </c>
      <c t="s" r="E2" s="2">
        <v>54</v>
      </c>
      <c t="s" r="F2" s="2">
        <v>31</v>
      </c>
      <c t="s" r="G2" s="2">
        <v>177</v>
      </c>
      <c t="s" r="H2" s="2">
        <v>178</v>
      </c>
      <c t="s" r="I2" s="2">
        <v>179</v>
      </c>
      <c t="s" r="J2" s="2">
        <v>2</v>
      </c>
      <c t="s" r="K2" s="2">
        <v>30</v>
      </c>
      <c t="s" r="L2" s="2">
        <v>31</v>
      </c>
    </row>
    <row spans="1:12" r="3">
      <c t="s" r="A3" s="3">
        <v>180</v>
      </c>
    </row>
    <row spans="1:12" r="4">
      <c t="s" r="A4" s="4">
        <v>47</v>
      </c>
      <c t="n" r="B4" s="12">
        <v>0.175</v>
      </c>
      <c t="n" r="C4" s="12">
        <v>0.175</v>
      </c>
      <c t="n" r="D4" s="10">
        <v>0.17</v>
      </c>
      <c t="n" r="E4" s="10">
        <v>0.17</v>
      </c>
      <c t="n" r="F4" s="10">
        <v>0.34</v>
      </c>
      <c t="n" r="G4" s="7">
        <v>0</v>
      </c>
      <c t="n" r="H4" s="10">
        <v>0.33</v>
      </c>
      <c t="n" r="I4" s="7">
        <v>0</v>
      </c>
      <c t="n" r="J4" s="12">
        <v>0.6899999999999999</v>
      </c>
      <c t="n" r="K4" s="12">
        <v>0.67</v>
      </c>
      <c t="n" r="L4" s="12">
        <v>0.61</v>
      </c>
    </row>
  </sheetData>
  <mergeCells count="3">
    <mergeCell ref="A1:A2"/>
    <mergeCell ref="B1:I1"/>
    <mergeCell ref="J1:L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97</v>
      </c>
      <c t="s" r="B1" s="2">
        <v>49</v>
      </c>
      <c t="s" r="J1" s="2">
        <v>1</v>
      </c>
    </row>
    <row spans="1:12" r="2">
      <c t="s" r="B2" s="2">
        <v>2</v>
      </c>
      <c t="s" r="C2" s="2">
        <v>50</v>
      </c>
      <c t="s" r="D2" s="2">
        <v>4</v>
      </c>
      <c t="s" r="E2" s="2">
        <v>51</v>
      </c>
      <c t="s" r="F2" s="2">
        <v>30</v>
      </c>
      <c t="s" r="G2" s="2">
        <v>52</v>
      </c>
      <c t="s" r="H2" s="2">
        <v>53</v>
      </c>
      <c t="s" r="I2" s="2">
        <v>54</v>
      </c>
      <c t="s" r="J2" s="2">
        <v>2</v>
      </c>
      <c t="s" r="K2" s="2">
        <v>30</v>
      </c>
      <c t="s" r="L2" s="2">
        <v>31</v>
      </c>
    </row>
    <row spans="1:12" r="3">
      <c t="s" r="A3" s="3">
        <v>978</v>
      </c>
    </row>
    <row spans="1:12" r="4">
      <c t="s" r="A4" s="4">
        <v>33</v>
      </c>
      <c t="n" r="B4" s="8">
        <v>593.8</v>
      </c>
      <c t="n" r="C4" s="8">
        <v>571.3</v>
      </c>
      <c t="n" r="D4" s="8">
        <v>517.2</v>
      </c>
      <c t="n" r="E4" s="7">
        <v>538</v>
      </c>
      <c t="n" r="F4" s="8">
        <v>610.6</v>
      </c>
      <c t="n" r="G4" s="8">
        <v>575.6</v>
      </c>
      <c t="n" r="H4" s="8">
        <v>588.5</v>
      </c>
      <c t="n" r="I4" s="8">
        <v>596.5</v>
      </c>
      <c t="n" r="J4" s="8">
        <v>2220.3</v>
      </c>
      <c t="n" r="K4" s="8">
        <v>2371.2</v>
      </c>
      <c t="n" r="L4" s="8">
        <v>2473.5</v>
      </c>
    </row>
    <row spans="1:12" r="5">
      <c t="s" r="A5" s="4">
        <v>998</v>
      </c>
      <c t="n" r="B5" s="9">
        <v>469.8</v>
      </c>
      <c t="n" r="F5" s="9">
        <v>470.6</v>
      </c>
      <c t="n" r="J5" s="9">
        <v>469.8</v>
      </c>
      <c t="n" r="K5" s="9">
        <v>470.6</v>
      </c>
      <c t="n" r="L5" s="9">
        <v>451.7</v>
      </c>
    </row>
    <row spans="1:12" r="6">
      <c t="s" r="A6" s="4">
        <v>989</v>
      </c>
    </row>
    <row spans="1:12" r="7">
      <c t="s" r="A7" s="3">
        <v>978</v>
      </c>
    </row>
    <row spans="1:12" r="8">
      <c t="s" r="A8" s="4">
        <v>33</v>
      </c>
      <c t="n" r="J8" s="9">
        <v>937.3</v>
      </c>
      <c t="n" r="K8" s="9">
        <v>1007.3</v>
      </c>
      <c t="n" r="L8" s="9">
        <v>1019.9</v>
      </c>
    </row>
    <row spans="1:12" r="9">
      <c t="s" r="A9" s="4">
        <v>998</v>
      </c>
      <c t="n" r="B9" s="9">
        <v>192.9</v>
      </c>
      <c t="n" r="F9" s="6">
        <v>209</v>
      </c>
      <c t="n" r="J9" s="9">
        <v>192.9</v>
      </c>
      <c t="n" r="K9" s="6">
        <v>209</v>
      </c>
      <c t="n" r="L9" s="9">
        <v>196.7</v>
      </c>
    </row>
    <row spans="1:12" r="10">
      <c t="s" r="A10" s="4">
        <v>999</v>
      </c>
    </row>
    <row spans="1:12" r="11">
      <c t="s" r="A11" s="3">
        <v>978</v>
      </c>
    </row>
    <row spans="1:12" r="12">
      <c t="s" r="A12" s="4">
        <v>33</v>
      </c>
      <c t="n" r="J12" s="9">
        <v>632.7</v>
      </c>
      <c t="n" r="K12" s="9">
        <v>671.3</v>
      </c>
      <c t="n" r="L12" s="9">
        <v>728.6</v>
      </c>
    </row>
    <row spans="1:12" r="13">
      <c t="s" r="A13" s="4">
        <v>998</v>
      </c>
      <c t="n" r="B13" s="9">
        <v>148.1</v>
      </c>
      <c t="n" r="F13" s="9">
        <v>141.7</v>
      </c>
      <c t="n" r="J13" s="9">
        <v>148.1</v>
      </c>
      <c t="n" r="K13" s="9">
        <v>141.7</v>
      </c>
      <c t="n" r="L13" s="9">
        <v>128.9</v>
      </c>
    </row>
    <row spans="1:12" r="14">
      <c t="s" r="A14" s="4">
        <v>1000</v>
      </c>
    </row>
    <row spans="1:12" r="15">
      <c t="s" r="A15" s="3">
        <v>978</v>
      </c>
    </row>
    <row spans="1:12" r="16">
      <c t="s" r="A16" s="4">
        <v>33</v>
      </c>
      <c t="n" r="J16" s="9">
        <v>449.9</v>
      </c>
      <c t="n" r="K16" s="9">
        <v>470.7</v>
      </c>
      <c t="n" r="L16" s="9">
        <v>517.3</v>
      </c>
    </row>
    <row spans="1:12" r="17">
      <c t="s" r="A17" s="4">
        <v>998</v>
      </c>
      <c t="n" r="B17" s="9">
        <v>60.1</v>
      </c>
      <c t="n" r="F17" s="9">
        <v>63.8</v>
      </c>
      <c t="n" r="J17" s="9">
        <v>60.1</v>
      </c>
      <c t="n" r="K17" s="9">
        <v>63.8</v>
      </c>
      <c t="n" r="L17" s="9">
        <v>72.09999999999999</v>
      </c>
    </row>
    <row spans="1:12" r="18">
      <c t="s" r="A18" s="4">
        <v>903</v>
      </c>
    </row>
    <row spans="1:12" r="19">
      <c t="s" r="A19" s="3">
        <v>978</v>
      </c>
    </row>
    <row spans="1:12" r="20">
      <c t="s" r="A20" s="4">
        <v>33</v>
      </c>
      <c t="n" r="J20" s="9">
        <v>200.4</v>
      </c>
      <c t="n" r="K20" s="9">
        <v>221.9</v>
      </c>
      <c t="n" r="L20" s="9">
        <v>207.7</v>
      </c>
    </row>
    <row spans="1:12" r="21">
      <c t="s" r="A21" s="4">
        <v>998</v>
      </c>
      <c t="n" r="B21" s="8">
        <v>68.7</v>
      </c>
      <c t="n" r="F21" s="8">
        <v>56.1</v>
      </c>
      <c t="n" r="J21" s="8">
        <v>68.7</v>
      </c>
      <c t="n" r="K21" s="8">
        <v>56.1</v>
      </c>
      <c t="n" r="L21" s="7">
        <v>54</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P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spans="1:16" r="1">
      <c t="s" r="A1" s="1">
        <v>1001</v>
      </c>
      <c t="s" r="B1" s="2">
        <v>49</v>
      </c>
      <c t="s" r="N1" s="2">
        <v>1</v>
      </c>
    </row>
    <row spans="1:16" r="2">
      <c t="s" r="B2" s="2">
        <v>2</v>
      </c>
      <c t="s" r="C2" s="2">
        <v>50</v>
      </c>
      <c t="s" r="D2" s="2">
        <v>4</v>
      </c>
      <c t="s" r="E2" s="2">
        <v>51</v>
      </c>
      <c t="s" r="F2" s="2">
        <v>30</v>
      </c>
      <c t="s" r="G2" s="2">
        <v>52</v>
      </c>
      <c t="s" r="H2" s="2">
        <v>53</v>
      </c>
      <c t="s" r="I2" s="2">
        <v>54</v>
      </c>
      <c t="s" r="J2" s="2">
        <v>31</v>
      </c>
      <c t="s" r="K2" s="2">
        <v>177</v>
      </c>
      <c t="s" r="L2" s="2">
        <v>178</v>
      </c>
      <c t="s" r="M2" s="2">
        <v>179</v>
      </c>
      <c t="s" r="N2" s="2">
        <v>2</v>
      </c>
      <c t="s" r="O2" s="2">
        <v>30</v>
      </c>
      <c t="s" r="P2" s="2">
        <v>31</v>
      </c>
    </row>
    <row spans="1:16" r="3">
      <c t="s" r="A3" s="3">
        <v>237</v>
      </c>
    </row>
    <row spans="1:16" r="4">
      <c t="s" r="A4" s="4">
        <v>33</v>
      </c>
      <c t="n" r="B4" s="8">
        <v>593.8</v>
      </c>
      <c t="n" r="C4" s="8">
        <v>571.3</v>
      </c>
      <c t="n" r="D4" s="8">
        <v>517.2</v>
      </c>
      <c t="n" r="E4" s="7">
        <v>538</v>
      </c>
      <c t="n" r="F4" s="8">
        <v>610.6</v>
      </c>
      <c t="n" r="G4" s="8">
        <v>575.6</v>
      </c>
      <c t="n" r="H4" s="8">
        <v>588.5</v>
      </c>
      <c t="n" r="I4" s="8">
        <v>596.5</v>
      </c>
      <c t="n" r="N4" s="8">
        <v>2220.3</v>
      </c>
      <c t="n" r="O4" s="8">
        <v>2371.2</v>
      </c>
      <c t="n" r="P4" s="8">
        <v>2473.5</v>
      </c>
    </row>
    <row spans="1:16" r="5">
      <c t="s" r="A5" s="4">
        <v>35</v>
      </c>
      <c t="n" r="B5" s="9">
        <v>209.3</v>
      </c>
      <c t="n" r="C5" s="9">
        <v>196.6</v>
      </c>
      <c t="n" r="D5" s="9">
        <v>170.8</v>
      </c>
      <c t="n" r="E5" s="9">
        <v>178.1</v>
      </c>
      <c t="n" r="F5" s="9">
        <v>202.3</v>
      </c>
      <c t="n" r="G5" s="9">
        <v>194.1</v>
      </c>
      <c t="n" r="H5" s="9">
        <v>203.1</v>
      </c>
      <c t="n" r="I5" s="9">
        <v>209.1</v>
      </c>
      <c t="n" r="N5" s="9">
        <v>754.8</v>
      </c>
      <c t="n" r="O5" s="9">
        <v>808.6</v>
      </c>
      <c t="n" r="P5" s="9">
        <v>877.8</v>
      </c>
    </row>
    <row spans="1:16" r="6">
      <c t="s" r="A6" s="4">
        <v>42</v>
      </c>
      <c t="n" r="B6" s="8">
        <v>59.5</v>
      </c>
      <c t="n" r="C6" s="8">
        <v>54.8</v>
      </c>
      <c t="n" r="D6" s="7">
        <v>38</v>
      </c>
      <c t="n" r="E6" s="8">
        <v>38.5</v>
      </c>
      <c t="n" r="F6" s="8">
        <v>56.4</v>
      </c>
      <c t="n" r="G6" s="8">
        <v>47.8</v>
      </c>
      <c t="n" r="H6" s="7">
        <v>48</v>
      </c>
      <c t="n" r="I6" s="8">
        <v>55.9</v>
      </c>
      <c t="n" r="N6" s="8">
        <v>190.8</v>
      </c>
      <c t="n" r="O6" s="8">
        <v>208.1</v>
      </c>
      <c t="n" r="P6" s="8">
        <v>260.2</v>
      </c>
    </row>
    <row spans="1:16" r="7">
      <c t="s" r="A7" s="4">
        <v>440</v>
      </c>
      <c t="n" r="B7" s="10">
        <v>0.44</v>
      </c>
      <c t="n" r="C7" s="10">
        <v>0.41</v>
      </c>
      <c t="n" r="D7" s="10">
        <v>0.28</v>
      </c>
      <c t="n" r="E7" s="10">
        <v>0.29</v>
      </c>
      <c t="n" r="F7" s="10">
        <v>0.41</v>
      </c>
      <c t="n" r="G7" s="10">
        <v>0.35</v>
      </c>
      <c t="n" r="H7" s="10">
        <v>0.35</v>
      </c>
      <c t="n" r="I7" s="10">
        <v>0.4</v>
      </c>
      <c t="n" r="N7" s="10">
        <v>1.43</v>
      </c>
      <c t="n" r="O7" s="10">
        <v>1.51</v>
      </c>
      <c t="n" r="P7" s="10">
        <v>1.79</v>
      </c>
    </row>
    <row spans="1:16" r="8">
      <c t="s" r="A8" s="4">
        <v>441</v>
      </c>
      <c t="n" r="B8" s="10">
        <v>0.44</v>
      </c>
      <c t="n" r="C8" s="10">
        <v>0.41</v>
      </c>
      <c t="n" r="D8" s="10">
        <v>0.28</v>
      </c>
      <c t="n" r="E8" s="10">
        <v>0.29</v>
      </c>
      <c t="n" r="F8" s="11">
        <v>0.41</v>
      </c>
      <c t="n" r="G8" s="11">
        <v>0.34</v>
      </c>
      <c t="n" r="H8" s="11">
        <v>0.34</v>
      </c>
      <c t="n" r="I8" s="11">
        <v>0.4</v>
      </c>
      <c t="n" r="N8" s="11">
        <v>1.42</v>
      </c>
      <c t="n" r="O8" s="11">
        <v>1.49</v>
      </c>
      <c t="n" r="P8" s="11">
        <v>1.76</v>
      </c>
    </row>
    <row spans="1:16" r="9">
      <c t="s" r="A9" s="4">
        <v>47</v>
      </c>
      <c t="n" r="F9" s="15">
        <v>0.175</v>
      </c>
      <c t="n" r="G9" s="15">
        <v>0.175</v>
      </c>
      <c t="n" r="H9" s="11">
        <v>0.17</v>
      </c>
      <c t="n" r="I9" s="11">
        <v>0.17</v>
      </c>
      <c t="n" r="J9" s="10">
        <v>0.34</v>
      </c>
      <c t="n" r="K9" s="7">
        <v>0</v>
      </c>
      <c t="n" r="L9" s="10">
        <v>0.33</v>
      </c>
      <c t="n" r="M9" s="7">
        <v>0</v>
      </c>
      <c t="n" r="N9" s="12">
        <v>0.6899999999999999</v>
      </c>
      <c t="n" r="O9" s="12">
        <v>0.67</v>
      </c>
      <c t="n" r="P9" s="12">
        <v>0.61</v>
      </c>
    </row>
    <row spans="1:16" r="10">
      <c t="s" r="A10" s="4">
        <v>1002</v>
      </c>
      <c t="n" r="F10" s="12">
        <v>0.175</v>
      </c>
      <c t="n" r="G10" s="12">
        <v>0.17</v>
      </c>
      <c t="n" r="H10" s="10">
        <v>0.17</v>
      </c>
      <c t="n" r="I10" s="12">
        <v>0.17</v>
      </c>
      <c t="n" r="J10" s="10">
        <v>0.17</v>
      </c>
      <c t="n" r="K10" s="12">
        <v>0.165</v>
      </c>
      <c t="n" r="L10" s="12">
        <v>0.165</v>
      </c>
      <c t="n" r="M10" s="12">
        <v>0.165</v>
      </c>
    </row>
  </sheetData>
  <mergeCells count="3">
    <mergeCell ref="A1:A2"/>
    <mergeCell ref="B1:M1"/>
    <mergeCell ref="N1:P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1</vt:i4>
      </vt:variant>
    </vt:vector>
  </ns0:HeadingPairs>
  <ns0:TitlesOfParts>
    <vt:vector xmlns:vt="http://schemas.openxmlformats.org/officeDocument/2006/docPropsVTypes" baseType="lpstr" size="91">
      <vt:lpstr>Document And Entity Information</vt:lpstr>
      <vt:lpstr>Condensed Consolidated Statemen</vt:lpstr>
      <vt:lpstr>Condensed Consolidated Stateme3</vt:lpstr>
      <vt:lpstr>Condensed Consolidated Stateme4</vt:lpstr>
      <vt:lpstr>Condensed Consolidated Balance </vt:lpstr>
      <vt:lpstr>Condensed Consolidated Balance6</vt:lpstr>
      <vt:lpstr>Condensed Consolidated Stateme7</vt:lpstr>
      <vt:lpstr>Consolidated Statements Of Chan</vt:lpstr>
      <vt:lpstr>Consolidated Statements Of Cha9</vt:lpstr>
      <vt:lpstr>Summary Of Significant Accounti</vt:lpstr>
      <vt:lpstr>Acquisitions</vt:lpstr>
      <vt:lpstr>Supplemental Balance Sheet Info</vt:lpstr>
      <vt:lpstr>Earnings Per Share</vt:lpstr>
      <vt:lpstr>Goodwill and Other Intangible A</vt:lpstr>
      <vt:lpstr>Credit Facilities</vt:lpstr>
      <vt:lpstr>Debt</vt:lpstr>
      <vt:lpstr>Warranty</vt:lpstr>
      <vt:lpstr>Restructuring Charges</vt:lpstr>
      <vt:lpstr>Equity Based Compensation</vt:lpstr>
      <vt:lpstr>Employee Benefit Plans</vt:lpstr>
      <vt:lpstr>Income Taxes</vt:lpstr>
      <vt:lpstr>Fair Value Measurements</vt:lpstr>
      <vt:lpstr>Shareholders' Equity</vt:lpstr>
      <vt:lpstr>Accumulated Other Comprehensive</vt:lpstr>
      <vt:lpstr>Guarantees</vt:lpstr>
      <vt:lpstr>Commitments and Contingencies</vt:lpstr>
      <vt:lpstr>Segment Reporting</vt:lpstr>
      <vt:lpstr>Quarterly Financial Information</vt:lpstr>
      <vt:lpstr>Summary Of Significant Accoun29</vt:lpstr>
      <vt:lpstr>Summary Of Significant Accoun30</vt:lpstr>
      <vt:lpstr>Supplemental Balance Sheet In31</vt:lpstr>
      <vt:lpstr>Earnings Per Share (Tables)</vt:lpstr>
      <vt:lpstr>Goodwill and Other Intangible33</vt:lpstr>
      <vt:lpstr>Debt (Tables)</vt:lpstr>
      <vt:lpstr>Warranty (Tables)</vt:lpstr>
      <vt:lpstr>Restructuring Charges (Tables)</vt:lpstr>
      <vt:lpstr>Equity Based Compensation (Tabl</vt:lpstr>
      <vt:lpstr>Employee Benefit Plans (Tables)</vt:lpstr>
      <vt:lpstr>Income Taxes (Tables)</vt:lpstr>
      <vt:lpstr>Fair Value Measurements (Tables</vt:lpstr>
      <vt:lpstr>Shareholders' Equity (Tables)</vt:lpstr>
      <vt:lpstr>Accumulated Other Comprehensi42</vt:lpstr>
      <vt:lpstr>Segment Reporting (Tables)</vt:lpstr>
      <vt:lpstr>Quarterly Financial Informati44</vt:lpstr>
      <vt:lpstr>Summary Of Significant Accoun45</vt:lpstr>
      <vt:lpstr>Acquisitions (Details)</vt:lpstr>
      <vt:lpstr>Supplemental Balance Sheet In47</vt:lpstr>
      <vt:lpstr>Earnings Per Share (Details)</vt:lpstr>
      <vt:lpstr>Goodwill and Other Intangible49</vt:lpstr>
      <vt:lpstr>Goodwill and Other Intangible50</vt:lpstr>
      <vt:lpstr>Goodwill and Other Intangible51</vt:lpstr>
      <vt:lpstr>Goodwill and Other Intangible52</vt:lpstr>
      <vt:lpstr>Credit Facilities (Details)</vt:lpstr>
      <vt:lpstr>Debt (Narrative) (Details)</vt:lpstr>
      <vt:lpstr>Debt (Future Maturities of Long</vt:lpstr>
      <vt:lpstr>Warranty (Details)</vt:lpstr>
      <vt:lpstr>Restructuring Charges (Details)</vt:lpstr>
      <vt:lpstr>Equity Based Compensation (Narr</vt:lpstr>
      <vt:lpstr>Equity Based Compensation (Weig</vt:lpstr>
      <vt:lpstr>Equity Based Compensation (Summ</vt:lpstr>
      <vt:lpstr>Equity Based Compensation (Su61</vt:lpstr>
      <vt:lpstr>Equity Based Compensation (Stat</vt:lpstr>
      <vt:lpstr>Employee Benefit Plans (Narrati</vt:lpstr>
      <vt:lpstr>Employee Benefit Plans (Compone</vt:lpstr>
      <vt:lpstr>Employee Benefit Plans (Obligat</vt:lpstr>
      <vt:lpstr>Employee Benefit Plans (Weighte</vt:lpstr>
      <vt:lpstr>Employee Benefit Plans (Assumpt</vt:lpstr>
      <vt:lpstr>Employee Benefit Plans (Fair Va</vt:lpstr>
      <vt:lpstr>Employee Benefit Plans (Changes</vt:lpstr>
      <vt:lpstr>Employee Benefit Plans (Summary</vt:lpstr>
      <vt:lpstr>Employee Benefit Plans (Fair 71</vt:lpstr>
      <vt:lpstr>Employee Benefit Plans (Chang72</vt:lpstr>
      <vt:lpstr>Employee Benefit Plans (Estimat</vt:lpstr>
      <vt:lpstr>Income Taxes (Narrative) (Detai</vt:lpstr>
      <vt:lpstr>Income Taxes (Components Of Ear</vt:lpstr>
      <vt:lpstr>Income Taxes (Components Of The</vt:lpstr>
      <vt:lpstr>Income Taxes (Schedule Of Recon</vt:lpstr>
      <vt:lpstr>Income Taxes (Schedule Of Tempo</vt:lpstr>
      <vt:lpstr>Income Taxes (Schedule Of Rec79</vt:lpstr>
      <vt:lpstr>Fair Value Measurements (Narrat</vt:lpstr>
      <vt:lpstr>Fair Value Measurements (Fair V</vt:lpstr>
      <vt:lpstr>Shareholders' Equity (Narrative</vt:lpstr>
      <vt:lpstr>Shareholders' Equity (Schedule </vt:lpstr>
      <vt:lpstr>Accumulated Other Comprehensi84</vt:lpstr>
      <vt:lpstr>Guarantees (Details)</vt:lpstr>
      <vt:lpstr>Commitments and Contingencies (</vt:lpstr>
      <vt:lpstr>Segment Reporting (Narrative) (</vt:lpstr>
      <vt:lpstr>Segment Reporting (Summary Of S</vt:lpstr>
      <vt:lpstr>Segment Reporting (Net Sales By</vt:lpstr>
      <vt:lpstr>Segment Reporting (Geographic S</vt:lpstr>
      <vt:lpstr>Quarterly Financial Informati9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3T13:51:24Z</dcterms:created>
  <dcterms:modified xmlns:dcterms="http://purl.org/dc/terms/" xmlns:xsi="http://www.w3.org/2001/XMLSchema-instance" xsi:type="dcterms:W3CDTF">2016-09-23T13:51:24Z</dcterms:modified>
  <dc:title xmlns:dc="http://purl.org/dc/elements/1.1/">Untitled</dc:title>
  <dc:description xmlns:dc="http://purl.org/dc/elements/1.1/"/>
  <dc:subject xmlns:dc="http://purl.org/dc/elements/1.1/"/>
  <cp:keywords/>
  <cp:category/>
</cp:coreProperties>
</file>